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WS_GLOB" sheetId="5" r:id="rId2"/>
    <sheet name="RiskReturn_Detail_Data_DWS_GL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079" uniqueCount="34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WS GLOBAL/INTERNATIONAL FUND, INC.</t>
  </si>
  <si>
    <t>Central Index Key</t>
  </si>
  <si>
    <t>dei_EntityCentralIndexKey</t>
  </si>
  <si>
    <t>'000079359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ES AND STATEMENTS OF ADDITIONAL INFORMATION OF THE FUNDS LISTED BELOW:</t>
  </si>
  <si>
    <t>The following changes will take effect on August 11, 2014:</t>
  </si>
  <si>
    <t>The “DWS Funds” will become known as the “Deutsche Funds” and the below‐listed DWS funds and share classes, as applicable, will be renamed as follows:</t>
  </si>
  <si>
    <t>CURRENT TRUST/CORPORATION NAME</t>
  </si>
  <si>
    <t>Current Fund Name</t>
  </si>
  <si>
    <t>Current Class Name, as applicable</t>
  </si>
  <si>
    <t>NEW TRUST/CORPORATION NAME</t>
  </si>
  <si>
    <t>New Fund Name</t>
  </si>
  <si>
    <t>New Class Name, as applicable</t>
  </si>
  <si>
    <t>DWS GLOBAL/INTERNATIONAL FUND, INC.</t>
  </si>
  <si>
    <t>DEUTSCHE GLOBAL/INTERNATIONAL FUND, INC.</t>
  </si>
  <si>
    <t>DWS Enhanced Emerging Markets Fixed Income Fund</t>
  </si>
  <si>
    <t>Deutsche Enhanced Emerging Markets Fixed Income Fund</t>
  </si>
  <si>
    <t>DWS Enhanced Global Bond Fund</t>
  </si>
  <si>
    <t>Deutsche Enhanced Global Bond Fund</t>
  </si>
  <si>
    <t>DWS Global Growth Fund</t>
  </si>
  <si>
    <t>Deutsche Global Growth Fund</t>
  </si>
  <si>
    <t>DWS RREEF Global Infrastructure Fund</t>
  </si>
  <si>
    <t>Deutsche Global Infrastructure Fund</t>
  </si>
  <si>
    <t>DWS Global Small Cap Fund</t>
  </si>
  <si>
    <t>Deutsche Global Small Cap Fund</t>
  </si>
  <si>
    <t>DWS INCOME TRUST</t>
  </si>
  <si>
    <t>DEUTSCHE INCOME TRUST</t>
  </si>
  <si>
    <t>DWS Core Fixed Income Fund</t>
  </si>
  <si>
    <t>Deutsche Core Fixed Income Fund</t>
  </si>
  <si>
    <t>DWS Global High Income Fund</t>
  </si>
  <si>
    <t>Deutsche Global High Income Fund</t>
  </si>
  <si>
    <t>DWS Global Inflation Fund</t>
  </si>
  <si>
    <t>Deutsche Global Inflation Fund</t>
  </si>
  <si>
    <t>DWS GNMA Fund</t>
  </si>
  <si>
    <t>Deutsche GNMA Fund</t>
  </si>
  <si>
    <t>DWS High Income Fund</t>
  </si>
  <si>
    <t>Deutsche High Income Fund</t>
  </si>
  <si>
    <t>DWS Short Duration Fund</t>
  </si>
  <si>
    <t>Deutsche Short Duration Fund</t>
  </si>
  <si>
    <t>DWS Strategic Government Securities Fund</t>
  </si>
  <si>
    <t>Deutsche Strategic Government Securities Fund</t>
  </si>
  <si>
    <t>DWS Ultra‐Short Duration Fund</t>
  </si>
  <si>
    <t>Deutsche Ultra‐Short Duration Fund</t>
  </si>
  <si>
    <t>DWS Unconstrained Income Fund</t>
  </si>
  <si>
    <t>Deutsche Unconstrained Income Fund</t>
  </si>
  <si>
    <t>DWS INSTITUTIONAL FUNDS</t>
  </si>
  <si>
    <t>DEUTSCHE INSTITUTIONAL FUNDS</t>
  </si>
  <si>
    <r>
      <t>DWS EAFE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Equity Index Fund</t>
    </r>
  </si>
  <si>
    <r>
      <t>Deutsche EAFE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Equity Index Fund</t>
    </r>
  </si>
  <si>
    <t>DWS Equity 500 Index Fund</t>
  </si>
  <si>
    <t>(a feeder fund of DWS Equity 500 Index Portfolio)</t>
  </si>
  <si>
    <t>Deutsche Equity 500 Index Fund</t>
  </si>
  <si>
    <t>(a feeder fund of Deutsche Equity 500 Index Portfolio)</t>
  </si>
  <si>
    <t>DWS S&amp;P 500 Index Fund</t>
  </si>
  <si>
    <t>Deutsche S&amp;P 500 Index Fund</t>
  </si>
  <si>
    <t>DWS U.S. Bond Index Fund</t>
  </si>
  <si>
    <t>Deutsche U.S. Bond Index Fund</t>
  </si>
  <si>
    <t>DWS INTERNATIONAL FUND, INC.</t>
  </si>
  <si>
    <t>DEUTSCHE INTERNATIONAL FUND, INC.</t>
  </si>
  <si>
    <t>DWS Emerging Markets Equity Fund</t>
  </si>
  <si>
    <t>Deutsche Emerging Markets Equity Fund</t>
  </si>
  <si>
    <t>DWS Global Equity Fund</t>
  </si>
  <si>
    <t>Deutsche Global Equity Fund</t>
  </si>
  <si>
    <t>DWS International Fund</t>
  </si>
  <si>
    <t>Deutsche International Fund</t>
  </si>
  <si>
    <t>DWS International Value Fund</t>
  </si>
  <si>
    <t>Deutsche International Value Fund</t>
  </si>
  <si>
    <t>DWS Latin America Equity Fund</t>
  </si>
  <si>
    <t>Deutsche Latin America Equity Fund</t>
  </si>
  <si>
    <t>DWS World Dividend Fund</t>
  </si>
  <si>
    <t>Deutsche World Dividend Fund</t>
  </si>
  <si>
    <t>DWS INVESTMENT TRUST</t>
  </si>
  <si>
    <t>DEUTSCHE INVESTMENT TRUST</t>
  </si>
  <si>
    <t>DWS Capital Growth Fund</t>
  </si>
  <si>
    <t>Deutsche Capital Growth Fund</t>
  </si>
  <si>
    <t>DWS Core Equity Fund</t>
  </si>
  <si>
    <t>Deutsche Core Equity Fund</t>
  </si>
  <si>
    <t>DWS Large Cap Focus Growth Fund</t>
  </si>
  <si>
    <t>Deutsche Large Cap Focus Growth Fund</t>
  </si>
  <si>
    <t>DWS Mid Cap Growth Fund</t>
  </si>
  <si>
    <t>Deutsche Mid Cap Growth Fund</t>
  </si>
  <si>
    <t>DWS Small Cap Core Fund</t>
  </si>
  <si>
    <t>Deutsche Small Cap Core Fund</t>
  </si>
  <si>
    <t>DWS Small Cap Growth Fund</t>
  </si>
  <si>
    <t>Deutsche Small Cap Growth Fund</t>
  </si>
  <si>
    <t>DWS INVESTMENTS VIT FUNDS</t>
  </si>
  <si>
    <t>DEUTSCHE INVESTMENTS VIT FUNDS</t>
  </si>
  <si>
    <t>DWS Equity 500 Index VIP</t>
  </si>
  <si>
    <t>Deutsche Equity 500 Index VIP</t>
  </si>
  <si>
    <t>DWS Small Cap Index VIP</t>
  </si>
  <si>
    <t>Deutsche Small Cap Index VIP</t>
  </si>
  <si>
    <t>DWS MARKET TRUST</t>
  </si>
  <si>
    <t>DEUTSCHE MARKET TRUST</t>
  </si>
  <si>
    <t>DWS Alternative Asset Allocation Fund</t>
  </si>
  <si>
    <t>Deutsche Alternative Asset Allocation Fund</t>
  </si>
  <si>
    <t>DWS Diversified Market Neutral Fund</t>
  </si>
  <si>
    <t>Deutsche Diversified Market Neutral Fund</t>
  </si>
  <si>
    <t>DWS Global Income Builder Fund</t>
  </si>
  <si>
    <t>Deutsche Global Income Builder Fund</t>
  </si>
  <si>
    <t>DWS Select Alternative Allocation Fund</t>
  </si>
  <si>
    <t>Deutsche Select Alternative Allocation Fund</t>
  </si>
  <si>
    <t>DWS Strategic Equity Long/Short Fund</t>
  </si>
  <si>
    <t>Deutsche Strategic Equity Long/Short Fund</t>
  </si>
  <si>
    <t>DWS MONEY FUNDS</t>
  </si>
  <si>
    <t>DEUTSCHE MONEY FUNDS</t>
  </si>
  <si>
    <t>DWS Money Market Prime Series:</t>
  </si>
  <si>
    <t>DWS Cash Investment Trust Class A</t>
  </si>
  <si>
    <t>DWS Cash Investment Trust Class B</t>
  </si>
  <si>
    <t>DWS Cash Investment Trust Class C</t>
  </si>
  <si>
    <t>DWS Cash Investment Trust Class S</t>
  </si>
  <si>
    <t>DWS Money Market Fund</t>
  </si>
  <si>
    <t>Deutsche Money Market Prime Series:</t>
  </si>
  <si>
    <t>Deutsche Cash Investment Trust Class A</t>
  </si>
  <si>
    <t>Deutsche Cash Investment Trust Class B</t>
  </si>
  <si>
    <t>Deutsche Cash Investment Trust Class C</t>
  </si>
  <si>
    <t>Deutsche Cash Investment Trust Class S</t>
  </si>
  <si>
    <t>Deutsche Money Market Fund</t>
  </si>
  <si>
    <t>DWS MUNICIPAL TRUST</t>
  </si>
  <si>
    <t>DEUTSCHE MUNICIPAL TRUST</t>
  </si>
  <si>
    <t>DWS Managed Municipal Bond Fund</t>
  </si>
  <si>
    <t>Deutsche Managed Municipal Bond Fund</t>
  </si>
  <si>
    <t>DWS Short‐Term Municipal Bond Fund</t>
  </si>
  <si>
    <t>Deutsche Short‐Term Municipal Bond Fund</t>
  </si>
  <si>
    <t>DWS Strategic High Yield Tax‐Free Fund</t>
  </si>
  <si>
    <t>Deutsche Strategic High Yield Tax‐Free Fund</t>
  </si>
  <si>
    <t>DWS PORTFOLIO TRUST</t>
  </si>
  <si>
    <t>DEUTSCHE PORTFOLIO TRUST</t>
  </si>
  <si>
    <t>DWS Core Plus Income Fund</t>
  </si>
  <si>
    <t>Deutsche Core Plus Income Fund</t>
  </si>
  <si>
    <t>DWS Floating Rate Fund</t>
  </si>
  <si>
    <t>Deutsche Floating Rate Fund</t>
  </si>
  <si>
    <t>DWS SECURITIES TRUST</t>
  </si>
  <si>
    <t>DEUTSCHE SECURITIES TRUST</t>
  </si>
  <si>
    <t>DWS Communications Fund</t>
  </si>
  <si>
    <t>Deutsche Communications Fund</t>
  </si>
  <si>
    <r>
      <t>DWS CROCI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Sector Opportunities Fund</t>
    </r>
  </si>
  <si>
    <r>
      <t>Deutsche CROCI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Sector Opportunities Fund</t>
    </r>
  </si>
  <si>
    <t>DWS Enhanced Commodity Strategy Fund</t>
  </si>
  <si>
    <t>Deutsche Enhanced Commodity Strategy Fund</t>
  </si>
  <si>
    <t>DWS RREEF Global Real Estate Securities Fund</t>
  </si>
  <si>
    <t>Deutsche Global Real Estate Securities Fund</t>
  </si>
  <si>
    <t>DWS Gold &amp; Precious Metals Fund</t>
  </si>
  <si>
    <t>Deutsche Gold &amp; Precious Metals Fund</t>
  </si>
  <si>
    <t>DWS Health and Wellness Fund</t>
  </si>
  <si>
    <t>Deutsche Health and Wellness Fund</t>
  </si>
  <si>
    <t>DWS RREEF Real Estate Securities Fund</t>
  </si>
  <si>
    <t>Deutsche Real Estate Securities Fund</t>
  </si>
  <si>
    <t>DWS RREEF Real Estate Securities Income Fund</t>
  </si>
  <si>
    <t>Deutsche Real Estate Securities Income Fund</t>
  </si>
  <si>
    <t>DWS Science and Technology Fund</t>
  </si>
  <si>
    <t>Deutsche Science and Technology Fund</t>
  </si>
  <si>
    <t>DWS STATE TAX‐FREE INCOME SERIES</t>
  </si>
  <si>
    <t>DEUTSCHE STATE TAX‐FREE INCOME SERIES</t>
  </si>
  <si>
    <t>DWS California Tax‐Free Income Fund</t>
  </si>
  <si>
    <t>Deutsche California Tax‐Free Income Fund</t>
  </si>
  <si>
    <t>DWS Massachusetts Tax‐Free Fund</t>
  </si>
  <si>
    <t>Deutsche Massachusetts Tax‐Free Fund</t>
  </si>
  <si>
    <t>DWS New York Tax‐Free Income Fund</t>
  </si>
  <si>
    <t>Deutsche New York Tax‐Free Income Fund</t>
  </si>
  <si>
    <t>DWS TARGET DATE SERIES</t>
  </si>
  <si>
    <t>DEUTSCHE TARGET DATE SERIES</t>
  </si>
  <si>
    <t>DWS LifeCompass 2015 Fund</t>
  </si>
  <si>
    <t>Deutsche LifeCompass 2015 Fund</t>
  </si>
  <si>
    <t>DWS LifeCompass 2020 Fund</t>
  </si>
  <si>
    <t>Deutsche LifeCompass 2020 Fund</t>
  </si>
  <si>
    <t>DWS LifeCompass 2030 Fund</t>
  </si>
  <si>
    <t>Deutsche LifeCompass 2030 Fund</t>
  </si>
  <si>
    <t>DWS LifeCompass 2040 Fund</t>
  </si>
  <si>
    <t>Deutsche LifeCompass 2040 Fund</t>
  </si>
  <si>
    <t>DWS LifeCompass Retirement Fund</t>
  </si>
  <si>
    <t>Deutsche LifeCompass Retirement Fund</t>
  </si>
  <si>
    <t>DWS TARGET FUND</t>
  </si>
  <si>
    <t>DEUTSCHE TARGET FUND</t>
  </si>
  <si>
    <t>DWS Target 2014 Fund</t>
  </si>
  <si>
    <t>Deutsche Target 2014 Fund</t>
  </si>
  <si>
    <t>DWS TAX FREE TRUST</t>
  </si>
  <si>
    <t>DEUTSCHE TAX FREE TRUST</t>
  </si>
  <si>
    <t>DWS Intermediate Tax/AMT Free Fund</t>
  </si>
  <si>
    <t>Deutsche Intermediate Tax/AMT Free Fund</t>
  </si>
  <si>
    <t>DWS VALUE SERIES, INC.</t>
  </si>
  <si>
    <t>DEUTSCHE VALUE SERIES, INC.</t>
  </si>
  <si>
    <t>DWS Equity Dividend Fund</t>
  </si>
  <si>
    <t>Deutsche Equity Dividend Fund</t>
  </si>
  <si>
    <t>DWS Large Cap Value Fund</t>
  </si>
  <si>
    <t>Deutsche Large Cap Value Fund</t>
  </si>
  <si>
    <t>DWS Mid Cap Value Fund</t>
  </si>
  <si>
    <t>Deutsche Mid Cap Value Fund</t>
  </si>
  <si>
    <t>DWS Small Cap Value Fund</t>
  </si>
  <si>
    <t>Deutsche Small Cap Value Fund</t>
  </si>
  <si>
    <t>DWS VARIABLE SERIES I</t>
  </si>
  <si>
    <t>DEUTSCHE VARIABLE SERIES I</t>
  </si>
  <si>
    <t>DWS Bond VIP</t>
  </si>
  <si>
    <t>Deutsche Bond VIP</t>
  </si>
  <si>
    <t>DWS Capital Growth VIP</t>
  </si>
  <si>
    <t>Deutsche Capital Growth VIP</t>
  </si>
  <si>
    <t>DWS Core Equity VIP</t>
  </si>
  <si>
    <t>Deutsche Core Equity VIP</t>
  </si>
  <si>
    <t>DWS Global Small Cap VIP</t>
  </si>
  <si>
    <t>Deutsche Global Small Cap VIP</t>
  </si>
  <si>
    <t>DWS International VIP</t>
  </si>
  <si>
    <t>Deutsche International VIP</t>
  </si>
  <si>
    <t>DWS VARIABLE SERIES II</t>
  </si>
  <si>
    <t>DEUTSCHE VARIABLE SERIES II</t>
  </si>
  <si>
    <t>DWS Alternative Asset Allocation VIP</t>
  </si>
  <si>
    <t>Deutsche Alternative Asset Allocation VIP</t>
  </si>
  <si>
    <t>DWS Global Equity VIP</t>
  </si>
  <si>
    <t>Deutsche Global Equity VIP</t>
  </si>
  <si>
    <t>DWS Global Growth VIP</t>
  </si>
  <si>
    <t>Deutsche Global Growth VIP</t>
  </si>
  <si>
    <t>DWS Global Income Builder VIP</t>
  </si>
  <si>
    <t>Deutsche Global Income Builder VIP</t>
  </si>
  <si>
    <t>DWS Government &amp; Agency Securities VIP</t>
  </si>
  <si>
    <t>Deutsche Government &amp; Agency Securities VIP</t>
  </si>
  <si>
    <t>DWS High Income VIP</t>
  </si>
  <si>
    <t>Deutsche High Income VIP</t>
  </si>
  <si>
    <t>DWS Large Cap Value VIP</t>
  </si>
  <si>
    <t>Deutsche Large Cap Value VIP</t>
  </si>
  <si>
    <t>DWS Money Market VIP</t>
  </si>
  <si>
    <t>Deutsche Money Market VIP</t>
  </si>
  <si>
    <t>DWS Small Mid Cap Growth VIP</t>
  </si>
  <si>
    <t>Deutsche Small Mid Cap Growth VIP</t>
  </si>
  <si>
    <t>DWS Small Mid Cap Value VIP</t>
  </si>
  <si>
    <t>Deutsche Small Mid Cap Value VIP</t>
  </si>
  <si>
    <t>DWS Unconstrained Income VIP</t>
  </si>
  <si>
    <t>Deutsche Unconstrained Income VIP</t>
  </si>
  <si>
    <t>The following service providers to the funds and retirement plans are expected to change their names as follows:</t>
  </si>
  <si>
    <t>Current Name</t>
  </si>
  <si>
    <t>New Name</t>
  </si>
  <si>
    <t>DWS Investments Distributors, Inc. (“DIDI”)</t>
  </si>
  <si>
    <t>DeAWM Distributors, Inc. (“DDI”)</t>
  </si>
  <si>
    <t>DWS Trust Company</t>
  </si>
  <si>
    <t>DeAWM Trust Company</t>
  </si>
  <si>
    <t>DWS Investments Service Company (“DISC”)</t>
  </si>
  <si>
    <t>DeAWM Service Company (“DSC”)</t>
  </si>
  <si>
    <t>In addition, any references to “DWS Investments” will become “Deutsche Asset &amp; Wealth Management.”</t>
  </si>
  <si>
    <t>Supplement [Text Block]</t>
  </si>
  <si>
    <t>dgifi_SupplementTextBlock</t>
  </si>
  <si>
    <t>DWS GLOBAL/INTERNATIONAL FUND, INC. | DWS Enhanced Emerging Markets Fixed Income Fund</t>
  </si>
  <si>
    <t>DWS GLOBAL/INTERNATIONAL FUND, INC. | DWS Enhanced Global Bond Fund</t>
  </si>
  <si>
    <t>DWS GLOBAL/INTERNATIONAL FUND, INC. | DWS Global Growth Fund</t>
  </si>
  <si>
    <t>DWS GLOBAL/INTERNATIONAL FUND, INC. | DWS RREEF Global Infrastructure Fund</t>
  </si>
  <si>
    <t>DWS GLOBAL/INTERNATIONAL FUND, INC. | DWS Global Small Cap Fund</t>
  </si>
  <si>
    <t>DWS INCOME TRUST | DWS Core Fixed Income Fund</t>
  </si>
  <si>
    <t>DWS INCOME TRUST | DWS Global High Income Fund</t>
  </si>
  <si>
    <t>DWS INCOME TRUST | DWS Global Inflation Fund</t>
  </si>
  <si>
    <t>DWS INCOME TRUST | DWS GNMA Fund</t>
  </si>
  <si>
    <t>DWS INCOME TRUST | DWS High Income Fund</t>
  </si>
  <si>
    <t>DWS INCOME TRUST | DWS Short Duration Fund</t>
  </si>
  <si>
    <t>DWS INCOME TRUST | DWS Strategic Government Securities Fund</t>
  </si>
  <si>
    <t>DWS INCOME TRUST | DWS Ultra-Short Duration Fund</t>
  </si>
  <si>
    <t>DWS INCOME TRUST | DWS Unconstrained Income Fund</t>
  </si>
  <si>
    <t>DWS INSTITUTIONAL FUNDS | DWS EAFE Equity Index Fund</t>
  </si>
  <si>
    <t>DWS INSTITUTIONAL FUNDS | DWS Equity 500 Index Fund</t>
  </si>
  <si>
    <t>DWS INSTITUTIONAL FUNDS | DWS S&amp;P 500 Index Fund</t>
  </si>
  <si>
    <t>DWS INSTITUTIONAL FUNDS | DWS U.S. Bond Index Fund</t>
  </si>
  <si>
    <t>DWS INTERNATIONAL FUND, INC. | DWS Emerging Markets Equity Fund</t>
  </si>
  <si>
    <t>DWS INTERNATIONAL FUND, INC. | DWS Global Equity Fund</t>
  </si>
  <si>
    <t>DWS INTERNATIONAL FUND, INC. | DWS International Fund</t>
  </si>
  <si>
    <t>DWS INTERNATIONAL FUND, INC. | DWS International Value Fund</t>
  </si>
  <si>
    <t>DWS INTERNATIONAL FUND, INC. | DWS Latin America Equity Fund</t>
  </si>
  <si>
    <t>DWS INTERNATIONAL FUND, INC. | DWS World Dividend Fund</t>
  </si>
  <si>
    <t>DWS INVESTMENT TRUST | DWS Capital Growth Fund</t>
  </si>
  <si>
    <t>DWS INVESTMENT TRUST | DWS Core Equity Fund</t>
  </si>
  <si>
    <t>DWS INVESTMENT TRUST | DWS Large Cap Focus Growth Fund</t>
  </si>
  <si>
    <t>DWS INVESTMENT TRUST | DWS Mid Cap Growth Fund</t>
  </si>
  <si>
    <t>DWS INVESTMENT TRUST | DWS Small Cap Core Fund</t>
  </si>
  <si>
    <t>DWS INVESTMENT TRUST | DWS Small Cap Growth Fund</t>
  </si>
  <si>
    <t>DWS INVESTMENTS VIT FUNDS | DWS Equity 500 Index VIP</t>
  </si>
  <si>
    <t>DWS INVESTMENTS VIT FUNDS | DWS Small Cap Index VIP</t>
  </si>
  <si>
    <t>DWS MARKET TRUST | DWS Alternative Asset Allocation Fund</t>
  </si>
  <si>
    <t>DWS MARKET TRUST | DWS Diversified Market Neutral Fund</t>
  </si>
  <si>
    <t>DWS MARKET TRUST | DWS Global Income Builder Fund</t>
  </si>
  <si>
    <t>DWS MARKET TRUST | DWS Select Alternative Allocation Fund</t>
  </si>
  <si>
    <t>DWS MARKET TRUST | DWS Strategic Equity Long/Short Fund</t>
  </si>
  <si>
    <t>DWS MONEY FUNDS | DWS Money Market Prime Series</t>
  </si>
  <si>
    <t>DWS MUNICIPAL TRUST | DWS Managed Municipal Bond Fund</t>
  </si>
  <si>
    <t>DWS MUNICIPAL TRUST | DWS Short-Term Municipal Bond Fund</t>
  </si>
  <si>
    <t>DWS MUNICIPAL TRUST | DWS Strategic High Yield Tax-Free Fund</t>
  </si>
  <si>
    <t>DWS PORTFOLIO TRUST | DWS Core Plus Income Fund</t>
  </si>
  <si>
    <t>DWS PORTFOLIO TRUST | DWS Floating Rate Fund</t>
  </si>
  <si>
    <t>DWS SECURITIES TRUST | DWS Communications Fund</t>
  </si>
  <si>
    <t>DWS SECURITIES TRUST | DWS CROCI Sector Opportunities Fund</t>
  </si>
  <si>
    <t>DWS SECURITIES TRUST | DWS Enhanced Commodity Strategy Fund</t>
  </si>
  <si>
    <t>DWS SECURITIES TRUST | DWS RREEF Global Real Estate Securities Fund</t>
  </si>
  <si>
    <t>DWS SECURITIES TRUST | DWS Gold &amp; Precious Metals Fund</t>
  </si>
  <si>
    <t>DWS SECURITIES TRUST | DWS Health and Wellness Fund</t>
  </si>
  <si>
    <t>DWS SECURITIES TRUST | DWS RREEF Real Estate Securities Fund</t>
  </si>
  <si>
    <t>DWS SECURITIES TRUST | DWS RREEF Real Estate Securities Income Fund</t>
  </si>
  <si>
    <t>DWS SECURITIES TRUST | DWS Science and Technology Fund</t>
  </si>
  <si>
    <t>DWS STATE TAX-FREE INCOME SERIES | DWS California Tax-Free Income Fund</t>
  </si>
  <si>
    <t>DWS STATE TAX-FREE INCOME SERIES | DWS Massachusetts Tax-Free Fund</t>
  </si>
  <si>
    <t>DWS STATE TAX-FREE INCOME SERIES | DWS New York Tax-Free Income Fund</t>
  </si>
  <si>
    <t>DWS TARGET DATE SERIES | DWS LifeCompass 2015 Fund</t>
  </si>
  <si>
    <t>DWS TARGET DATE SERIES | DWS LifeCompass 2020 Fund</t>
  </si>
  <si>
    <t>DWS TARGET DATE SERIES | DWS LifeCompass 2030 Fund</t>
  </si>
  <si>
    <t>DWS TARGET DATE SERIES | DWS LifeCompass 2040 Fund</t>
  </si>
  <si>
    <t>DWS TARGET DATE SERIES | DWS LifeCompass Retirement Fund</t>
  </si>
  <si>
    <t>DWS TARGET FUND | DWS Target 2014 Fund</t>
  </si>
  <si>
    <t>DWS TAX FREE TRUST | DWS Intermediate Tax/AMT Free Fund</t>
  </si>
  <si>
    <t>DWS VALUE SERIES, INC | DWS Equity Dividend Fund</t>
  </si>
  <si>
    <t>DWS VALUE SERIES, INC | DWS Large Cap Value Fund</t>
  </si>
  <si>
    <t>DWS VALUE SERIES, INC | DWS Mid Cap Value Fund</t>
  </si>
  <si>
    <t>DWS VALUE SERIES, INC | DWS Small Cap Value Fund</t>
  </si>
  <si>
    <t>DWS VARIABLE SERIES I | DWS Bond VIP</t>
  </si>
  <si>
    <t>DWS VARIABLE SERIES I | DWS Capital Growth VIP</t>
  </si>
  <si>
    <t>DWS VARIABLE SERIES I | DWS Core Equity VIP</t>
  </si>
  <si>
    <t>DWS VARIABLE SERIES I | DWS Global Small Cap VIP</t>
  </si>
  <si>
    <t>DWS VARIABLE SERIES I | DWS International VIP</t>
  </si>
  <si>
    <t>DWS VARIABLE SERIES II | DWS Alternative Asset Allocation VIP</t>
  </si>
  <si>
    <t>DWS VARIABLE SERIES II | DWS Global Equity VIP</t>
  </si>
  <si>
    <t>DWS VARIABLE SERIES II | DWS Global Growth VIP</t>
  </si>
  <si>
    <t>DWS VARIABLE SERIES II | DWS Global Income Builder VIP</t>
  </si>
  <si>
    <t>DWS VARIABLE SERIES II | DWS Government &amp; Agency Securities VIP</t>
  </si>
  <si>
    <t>DWS VARIABLE SERIES II | DWS High Income VIP</t>
  </si>
  <si>
    <t>DWS VARIABLE SERIES II | DWS Large Cap Value VIP</t>
  </si>
  <si>
    <t>DWS VARIABLE SERIES II | DWS Money Market VIP</t>
  </si>
  <si>
    <t>DWS VARIABLE SERIES II | DWS Small Mid Cap Growth VIP</t>
  </si>
  <si>
    <t>DWS VARIABLE SERIES II | DWS Small Mid Cap Value VIP</t>
  </si>
  <si>
    <t>DWS VARIABLE SERIES II | DWS Unconstrained Income VIP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  <border>
      <left/>
      <right/>
      <top style="thick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vertical="top" wrapText="1"/>
    </xf>
    <xf numFmtId="0" fontId="16" fillId="0" borderId="0" xfId="0" applyFont="1" applyAlignment="1">
      <alignment horizontal="center" vertical="top"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left" vertical="top" wrapText="1" indent="4"/>
    </xf>
    <xf numFmtId="0" fontId="0" fillId="0" borderId="0" xfId="0" applyAlignment="1">
      <alignment horizontal="left" vertical="top" wrapText="1"/>
    </xf>
    <xf numFmtId="0" fontId="16" fillId="0" borderId="10" xfId="0" applyFont="1" applyBorder="1" applyAlignment="1">
      <alignment horizontal="left" vertical="top" wrapText="1" inden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left" vertical="top" wrapText="1" indent="1"/>
    </xf>
    <xf numFmtId="0" fontId="16" fillId="0" borderId="10" xfId="0" applyFont="1" applyBorder="1" applyAlignment="1">
      <alignment horizontal="left" vertical="top" wrapText="1" indent="1"/>
    </xf>
    <xf numFmtId="0" fontId="0" fillId="0" borderId="11" xfId="0" applyBorder="1" applyAlignment="1">
      <alignment horizontal="left" vertical="top" wrapText="1" indent="1"/>
    </xf>
    <xf numFmtId="0" fontId="0" fillId="0" borderId="0" xfId="0" applyAlignment="1">
      <alignment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94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4</v>
      </c>
    </row>
    <row r="10" spans="1:3" x14ac:dyDescent="0.25">
      <c r="A10" s="2" t="s">
        <v>23</v>
      </c>
      <c r="B10" s="4" t="s">
        <v>24</v>
      </c>
      <c r="C10" s="5">
        <v>41794</v>
      </c>
    </row>
    <row r="11" spans="1:3" x14ac:dyDescent="0.25">
      <c r="A11" s="2" t="s">
        <v>25</v>
      </c>
      <c r="B11" s="4" t="s">
        <v>26</v>
      </c>
      <c r="C11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8" t="s">
        <v>6</v>
      </c>
      <c r="B2" s="18"/>
      <c r="C2" s="18"/>
    </row>
    <row r="3" spans="1:3" x14ac:dyDescent="0.25">
      <c r="A3" s="18"/>
      <c r="B3" s="18"/>
      <c r="C3" s="18"/>
    </row>
    <row r="4" spans="1:3" ht="30" customHeight="1" x14ac:dyDescent="0.25">
      <c r="A4" s="8" t="s">
        <v>27</v>
      </c>
      <c r="B4" s="8"/>
      <c r="C4" s="8"/>
    </row>
    <row r="5" spans="1:3" ht="15.75" thickBot="1" x14ac:dyDescent="0.3">
      <c r="A5" s="2"/>
      <c r="B5" s="7"/>
      <c r="C5" s="2"/>
    </row>
    <row r="6" spans="1:3" ht="15.75" thickTop="1" x14ac:dyDescent="0.25">
      <c r="A6" s="2"/>
      <c r="B6" s="2"/>
      <c r="C6" s="2"/>
    </row>
    <row r="7" spans="1:3" x14ac:dyDescent="0.25">
      <c r="A7" s="19"/>
      <c r="B7" s="19"/>
      <c r="C7" s="19"/>
    </row>
    <row r="8" spans="1:3" ht="15" customHeight="1" x14ac:dyDescent="0.25">
      <c r="A8" s="20" t="s">
        <v>28</v>
      </c>
      <c r="B8" s="20"/>
      <c r="C8" s="20"/>
    </row>
    <row r="9" spans="1:3" x14ac:dyDescent="0.25">
      <c r="A9" s="18"/>
      <c r="B9" s="18"/>
      <c r="C9" s="18"/>
    </row>
    <row r="10" spans="1:3" x14ac:dyDescent="0.25">
      <c r="A10" s="18"/>
      <c r="B10" s="18"/>
      <c r="C10" s="18"/>
    </row>
    <row r="11" spans="1:3" ht="30" customHeight="1" x14ac:dyDescent="0.25">
      <c r="A11" s="20" t="s">
        <v>29</v>
      </c>
      <c r="B11" s="20"/>
      <c r="C11" s="20"/>
    </row>
    <row r="12" spans="1:3" x14ac:dyDescent="0.25">
      <c r="A12" s="18"/>
      <c r="B12" s="18"/>
      <c r="C12" s="18"/>
    </row>
    <row r="13" spans="1:3" x14ac:dyDescent="0.25">
      <c r="A13" s="18"/>
      <c r="B13" s="18"/>
      <c r="C13" s="18"/>
    </row>
    <row r="14" spans="1:3" ht="30" x14ac:dyDescent="0.25">
      <c r="A14" s="10" t="s">
        <v>30</v>
      </c>
      <c r="B14" s="10" t="s">
        <v>33</v>
      </c>
    </row>
    <row r="15" spans="1:3" x14ac:dyDescent="0.25">
      <c r="A15" s="10" t="s">
        <v>31</v>
      </c>
      <c r="B15" s="10" t="s">
        <v>34</v>
      </c>
    </row>
    <row r="16" spans="1:3" x14ac:dyDescent="0.25">
      <c r="A16" s="11" t="s">
        <v>32</v>
      </c>
      <c r="B16" s="11" t="s">
        <v>35</v>
      </c>
    </row>
    <row r="17" spans="1:2" x14ac:dyDescent="0.25">
      <c r="A17" s="11"/>
      <c r="B17" s="12"/>
    </row>
    <row r="18" spans="1:2" ht="30.75" thickBot="1" x14ac:dyDescent="0.3">
      <c r="A18" s="13" t="s">
        <v>36</v>
      </c>
      <c r="B18" s="13" t="s">
        <v>37</v>
      </c>
    </row>
    <row r="19" spans="1:2" ht="30.75" thickTop="1" x14ac:dyDescent="0.25">
      <c r="A19" s="9" t="s">
        <v>38</v>
      </c>
      <c r="B19" s="9" t="s">
        <v>39</v>
      </c>
    </row>
    <row r="20" spans="1:2" x14ac:dyDescent="0.25">
      <c r="A20" s="9" t="s">
        <v>40</v>
      </c>
      <c r="B20" s="9" t="s">
        <v>41</v>
      </c>
    </row>
    <row r="21" spans="1:2" x14ac:dyDescent="0.25">
      <c r="A21" s="9" t="s">
        <v>42</v>
      </c>
      <c r="B21" s="9" t="s">
        <v>43</v>
      </c>
    </row>
    <row r="22" spans="1:2" x14ac:dyDescent="0.25">
      <c r="A22" s="9" t="s">
        <v>44</v>
      </c>
      <c r="B22" s="9" t="s">
        <v>45</v>
      </c>
    </row>
    <row r="23" spans="1:2" x14ac:dyDescent="0.25">
      <c r="A23" s="14" t="s">
        <v>46</v>
      </c>
      <c r="B23" s="14" t="s">
        <v>47</v>
      </c>
    </row>
    <row r="24" spans="1:2" x14ac:dyDescent="0.25">
      <c r="A24" s="14"/>
      <c r="B24" s="14"/>
    </row>
    <row r="25" spans="1:2" ht="15.75" thickBot="1" x14ac:dyDescent="0.3">
      <c r="A25" s="13" t="s">
        <v>48</v>
      </c>
      <c r="B25" s="13" t="s">
        <v>49</v>
      </c>
    </row>
    <row r="26" spans="1:2" ht="15.75" thickTop="1" x14ac:dyDescent="0.25">
      <c r="A26" s="9" t="s">
        <v>50</v>
      </c>
      <c r="B26" s="9" t="s">
        <v>51</v>
      </c>
    </row>
    <row r="27" spans="1:2" x14ac:dyDescent="0.25">
      <c r="A27" s="9" t="s">
        <v>52</v>
      </c>
      <c r="B27" s="9" t="s">
        <v>53</v>
      </c>
    </row>
    <row r="28" spans="1:2" x14ac:dyDescent="0.25">
      <c r="A28" s="9" t="s">
        <v>54</v>
      </c>
      <c r="B28" s="9" t="s">
        <v>55</v>
      </c>
    </row>
    <row r="29" spans="1:2" x14ac:dyDescent="0.25">
      <c r="A29" s="9" t="s">
        <v>56</v>
      </c>
      <c r="B29" s="9" t="s">
        <v>57</v>
      </c>
    </row>
    <row r="30" spans="1:2" x14ac:dyDescent="0.25">
      <c r="A30" s="9" t="s">
        <v>58</v>
      </c>
      <c r="B30" s="9" t="s">
        <v>59</v>
      </c>
    </row>
    <row r="31" spans="1:2" x14ac:dyDescent="0.25">
      <c r="A31" s="9" t="s">
        <v>60</v>
      </c>
      <c r="B31" s="9" t="s">
        <v>61</v>
      </c>
    </row>
    <row r="32" spans="1:2" ht="30" x14ac:dyDescent="0.25">
      <c r="A32" s="9" t="s">
        <v>62</v>
      </c>
      <c r="B32" s="9" t="s">
        <v>63</v>
      </c>
    </row>
    <row r="33" spans="1:2" x14ac:dyDescent="0.25">
      <c r="A33" s="9" t="s">
        <v>64</v>
      </c>
      <c r="B33" s="9" t="s">
        <v>65</v>
      </c>
    </row>
    <row r="34" spans="1:2" x14ac:dyDescent="0.25">
      <c r="A34" s="14" t="s">
        <v>66</v>
      </c>
      <c r="B34" s="14" t="s">
        <v>67</v>
      </c>
    </row>
    <row r="35" spans="1:2" x14ac:dyDescent="0.25">
      <c r="A35" s="14"/>
      <c r="B35" s="14"/>
    </row>
    <row r="36" spans="1:2" ht="15.75" thickBot="1" x14ac:dyDescent="0.3">
      <c r="A36" s="13" t="s">
        <v>68</v>
      </c>
      <c r="B36" s="13" t="s">
        <v>69</v>
      </c>
    </row>
    <row r="37" spans="1:2" ht="18" thickTop="1" x14ac:dyDescent="0.25">
      <c r="A37" s="9" t="s">
        <v>70</v>
      </c>
      <c r="B37" s="9" t="s">
        <v>71</v>
      </c>
    </row>
    <row r="38" spans="1:2" x14ac:dyDescent="0.25">
      <c r="A38" s="9" t="s">
        <v>72</v>
      </c>
      <c r="B38" s="9" t="s">
        <v>74</v>
      </c>
    </row>
    <row r="39" spans="1:2" ht="30" x14ac:dyDescent="0.25">
      <c r="A39" s="11" t="s">
        <v>73</v>
      </c>
      <c r="B39" s="11" t="s">
        <v>75</v>
      </c>
    </row>
    <row r="40" spans="1:2" x14ac:dyDescent="0.25">
      <c r="A40" s="9" t="s">
        <v>76</v>
      </c>
      <c r="B40" s="9" t="s">
        <v>77</v>
      </c>
    </row>
    <row r="41" spans="1:2" ht="30" x14ac:dyDescent="0.25">
      <c r="A41" s="11" t="s">
        <v>73</v>
      </c>
      <c r="B41" s="11" t="s">
        <v>75</v>
      </c>
    </row>
    <row r="42" spans="1:2" x14ac:dyDescent="0.25">
      <c r="A42" s="14" t="s">
        <v>78</v>
      </c>
      <c r="B42" s="14" t="s">
        <v>79</v>
      </c>
    </row>
    <row r="43" spans="1:2" x14ac:dyDescent="0.25">
      <c r="A43" s="14"/>
      <c r="B43" s="14"/>
    </row>
    <row r="44" spans="1:2" ht="30.75" thickBot="1" x14ac:dyDescent="0.3">
      <c r="A44" s="13" t="s">
        <v>80</v>
      </c>
      <c r="B44" s="13" t="s">
        <v>81</v>
      </c>
    </row>
    <row r="45" spans="1:2" ht="30.75" thickTop="1" x14ac:dyDescent="0.25">
      <c r="A45" s="9" t="s">
        <v>82</v>
      </c>
      <c r="B45" s="9" t="s">
        <v>83</v>
      </c>
    </row>
    <row r="46" spans="1:2" x14ac:dyDescent="0.25">
      <c r="A46" s="9" t="s">
        <v>84</v>
      </c>
      <c r="B46" s="9" t="s">
        <v>85</v>
      </c>
    </row>
    <row r="47" spans="1:2" x14ac:dyDescent="0.25">
      <c r="A47" s="9" t="s">
        <v>86</v>
      </c>
      <c r="B47" s="9" t="s">
        <v>87</v>
      </c>
    </row>
    <row r="48" spans="1:2" x14ac:dyDescent="0.25">
      <c r="A48" s="9" t="s">
        <v>88</v>
      </c>
      <c r="B48" s="9" t="s">
        <v>89</v>
      </c>
    </row>
    <row r="49" spans="1:2" x14ac:dyDescent="0.25">
      <c r="A49" s="9" t="s">
        <v>90</v>
      </c>
      <c r="B49" s="9" t="s">
        <v>91</v>
      </c>
    </row>
    <row r="50" spans="1:2" x14ac:dyDescent="0.25">
      <c r="A50" s="14" t="s">
        <v>92</v>
      </c>
      <c r="B50" s="14" t="s">
        <v>93</v>
      </c>
    </row>
    <row r="51" spans="1:2" x14ac:dyDescent="0.25">
      <c r="A51" s="14"/>
      <c r="B51" s="14"/>
    </row>
    <row r="52" spans="1:2" ht="15.75" thickBot="1" x14ac:dyDescent="0.3">
      <c r="A52" s="13" t="s">
        <v>94</v>
      </c>
      <c r="B52" s="13" t="s">
        <v>95</v>
      </c>
    </row>
    <row r="53" spans="1:2" ht="15.75" thickTop="1" x14ac:dyDescent="0.25">
      <c r="A53" s="9" t="s">
        <v>96</v>
      </c>
      <c r="B53" s="9" t="s">
        <v>97</v>
      </c>
    </row>
    <row r="54" spans="1:2" x14ac:dyDescent="0.25">
      <c r="A54" s="9" t="s">
        <v>98</v>
      </c>
      <c r="B54" s="9" t="s">
        <v>99</v>
      </c>
    </row>
    <row r="55" spans="1:2" ht="30" x14ac:dyDescent="0.25">
      <c r="A55" s="9" t="s">
        <v>100</v>
      </c>
      <c r="B55" s="9" t="s">
        <v>101</v>
      </c>
    </row>
    <row r="56" spans="1:2" x14ac:dyDescent="0.25">
      <c r="A56" s="9" t="s">
        <v>102</v>
      </c>
      <c r="B56" s="9" t="s">
        <v>103</v>
      </c>
    </row>
    <row r="57" spans="1:2" x14ac:dyDescent="0.25">
      <c r="A57" s="9" t="s">
        <v>104</v>
      </c>
      <c r="B57" s="9" t="s">
        <v>105</v>
      </c>
    </row>
    <row r="58" spans="1:2" x14ac:dyDescent="0.25">
      <c r="A58" s="14" t="s">
        <v>106</v>
      </c>
      <c r="B58" s="14" t="s">
        <v>107</v>
      </c>
    </row>
    <row r="59" spans="1:2" x14ac:dyDescent="0.25">
      <c r="A59" s="14"/>
      <c r="B59" s="14"/>
    </row>
    <row r="60" spans="1:2" x14ac:dyDescent="0.25">
      <c r="A60" s="15" t="s">
        <v>108</v>
      </c>
      <c r="B60" s="15" t="s">
        <v>109</v>
      </c>
    </row>
    <row r="61" spans="1:2" ht="15.75" thickBot="1" x14ac:dyDescent="0.3">
      <c r="A61" s="16"/>
      <c r="B61" s="16"/>
    </row>
    <row r="62" spans="1:2" ht="15.75" thickTop="1" x14ac:dyDescent="0.25">
      <c r="A62" s="9" t="s">
        <v>110</v>
      </c>
      <c r="B62" s="9" t="s">
        <v>111</v>
      </c>
    </row>
    <row r="63" spans="1:2" x14ac:dyDescent="0.25">
      <c r="A63" s="14" t="s">
        <v>112</v>
      </c>
      <c r="B63" s="14" t="s">
        <v>113</v>
      </c>
    </row>
    <row r="64" spans="1:2" x14ac:dyDescent="0.25">
      <c r="A64" s="14"/>
      <c r="B64" s="14"/>
    </row>
    <row r="65" spans="1:2" ht="15.75" thickBot="1" x14ac:dyDescent="0.3">
      <c r="A65" s="13" t="s">
        <v>114</v>
      </c>
      <c r="B65" s="13" t="s">
        <v>115</v>
      </c>
    </row>
    <row r="66" spans="1:2" ht="30.75" thickTop="1" x14ac:dyDescent="0.25">
      <c r="A66" s="9" t="s">
        <v>116</v>
      </c>
      <c r="B66" s="9" t="s">
        <v>117</v>
      </c>
    </row>
    <row r="67" spans="1:2" ht="30" x14ac:dyDescent="0.25">
      <c r="A67" s="9" t="s">
        <v>118</v>
      </c>
      <c r="B67" s="9" t="s">
        <v>119</v>
      </c>
    </row>
    <row r="68" spans="1:2" x14ac:dyDescent="0.25">
      <c r="A68" s="9" t="s">
        <v>120</v>
      </c>
      <c r="B68" s="9" t="s">
        <v>121</v>
      </c>
    </row>
    <row r="69" spans="1:2" ht="30" x14ac:dyDescent="0.25">
      <c r="A69" s="9" t="s">
        <v>122</v>
      </c>
      <c r="B69" s="9" t="s">
        <v>123</v>
      </c>
    </row>
    <row r="70" spans="1:2" ht="15" customHeight="1" x14ac:dyDescent="0.25">
      <c r="A70" s="14" t="s">
        <v>124</v>
      </c>
      <c r="B70" s="14" t="s">
        <v>125</v>
      </c>
    </row>
    <row r="71" spans="1:2" x14ac:dyDescent="0.25">
      <c r="A71" s="14"/>
      <c r="B71" s="14"/>
    </row>
    <row r="72" spans="1:2" ht="15.75" thickBot="1" x14ac:dyDescent="0.3">
      <c r="A72" s="13" t="s">
        <v>126</v>
      </c>
      <c r="B72" s="13" t="s">
        <v>127</v>
      </c>
    </row>
    <row r="73" spans="1:2" ht="30.75" thickTop="1" x14ac:dyDescent="0.25">
      <c r="A73" s="9" t="s">
        <v>128</v>
      </c>
      <c r="B73" s="9" t="s">
        <v>134</v>
      </c>
    </row>
    <row r="74" spans="1:2" ht="30" x14ac:dyDescent="0.25">
      <c r="A74" s="11" t="s">
        <v>129</v>
      </c>
      <c r="B74" s="11" t="s">
        <v>135</v>
      </c>
    </row>
    <row r="75" spans="1:2" ht="30" x14ac:dyDescent="0.25">
      <c r="A75" s="11" t="s">
        <v>130</v>
      </c>
      <c r="B75" s="11" t="s">
        <v>136</v>
      </c>
    </row>
    <row r="76" spans="1:2" ht="30" x14ac:dyDescent="0.25">
      <c r="A76" s="11" t="s">
        <v>131</v>
      </c>
      <c r="B76" s="11" t="s">
        <v>137</v>
      </c>
    </row>
    <row r="77" spans="1:2" ht="30" x14ac:dyDescent="0.25">
      <c r="A77" s="11" t="s">
        <v>132</v>
      </c>
      <c r="B77" s="11" t="s">
        <v>138</v>
      </c>
    </row>
    <row r="78" spans="1:2" x14ac:dyDescent="0.25">
      <c r="A78" s="11" t="s">
        <v>133</v>
      </c>
      <c r="B78" s="11" t="s">
        <v>139</v>
      </c>
    </row>
    <row r="79" spans="1:2" x14ac:dyDescent="0.25">
      <c r="A79" s="11"/>
      <c r="B79" s="12"/>
    </row>
    <row r="80" spans="1:2" ht="15.75" thickBot="1" x14ac:dyDescent="0.3">
      <c r="A80" s="13" t="s">
        <v>140</v>
      </c>
      <c r="B80" s="13" t="s">
        <v>141</v>
      </c>
    </row>
    <row r="81" spans="1:2" ht="30.75" thickTop="1" x14ac:dyDescent="0.25">
      <c r="A81" s="9" t="s">
        <v>142</v>
      </c>
      <c r="B81" s="9" t="s">
        <v>143</v>
      </c>
    </row>
    <row r="82" spans="1:2" ht="30" x14ac:dyDescent="0.25">
      <c r="A82" s="9" t="s">
        <v>144</v>
      </c>
      <c r="B82" s="9" t="s">
        <v>145</v>
      </c>
    </row>
    <row r="83" spans="1:2" ht="15" customHeight="1" x14ac:dyDescent="0.25">
      <c r="A83" s="14" t="s">
        <v>146</v>
      </c>
      <c r="B83" s="14" t="s">
        <v>147</v>
      </c>
    </row>
    <row r="84" spans="1:2" x14ac:dyDescent="0.25">
      <c r="A84" s="14"/>
      <c r="B84" s="14"/>
    </row>
    <row r="85" spans="1:2" ht="15.75" thickBot="1" x14ac:dyDescent="0.3">
      <c r="A85" s="13" t="s">
        <v>148</v>
      </c>
      <c r="B85" s="13" t="s">
        <v>149</v>
      </c>
    </row>
    <row r="86" spans="1:2" ht="15.75" thickTop="1" x14ac:dyDescent="0.25">
      <c r="A86" s="9" t="s">
        <v>150</v>
      </c>
      <c r="B86" s="9" t="s">
        <v>151</v>
      </c>
    </row>
    <row r="87" spans="1:2" x14ac:dyDescent="0.25">
      <c r="A87" s="14" t="s">
        <v>152</v>
      </c>
      <c r="B87" s="14" t="s">
        <v>153</v>
      </c>
    </row>
    <row r="88" spans="1:2" x14ac:dyDescent="0.25">
      <c r="A88" s="14"/>
      <c r="B88" s="14"/>
    </row>
    <row r="89" spans="1:2" ht="15.75" thickBot="1" x14ac:dyDescent="0.3">
      <c r="A89" s="13" t="s">
        <v>154</v>
      </c>
      <c r="B89" s="13" t="s">
        <v>155</v>
      </c>
    </row>
    <row r="90" spans="1:2" ht="15.75" thickTop="1" x14ac:dyDescent="0.25">
      <c r="A90" s="9" t="s">
        <v>156</v>
      </c>
      <c r="B90" s="9" t="s">
        <v>157</v>
      </c>
    </row>
    <row r="91" spans="1:2" ht="32.25" x14ac:dyDescent="0.25">
      <c r="A91" s="9" t="s">
        <v>158</v>
      </c>
      <c r="B91" s="9" t="s">
        <v>159</v>
      </c>
    </row>
    <row r="92" spans="1:2" ht="30" x14ac:dyDescent="0.25">
      <c r="A92" s="9" t="s">
        <v>160</v>
      </c>
      <c r="B92" s="9" t="s">
        <v>161</v>
      </c>
    </row>
    <row r="93" spans="1:2" ht="30" x14ac:dyDescent="0.25">
      <c r="A93" s="9" t="s">
        <v>162</v>
      </c>
      <c r="B93" s="9" t="s">
        <v>163</v>
      </c>
    </row>
    <row r="94" spans="1:2" ht="30" x14ac:dyDescent="0.25">
      <c r="A94" s="9" t="s">
        <v>164</v>
      </c>
      <c r="B94" s="9" t="s">
        <v>165</v>
      </c>
    </row>
    <row r="95" spans="1:2" x14ac:dyDescent="0.25">
      <c r="A95" s="9" t="s">
        <v>166</v>
      </c>
      <c r="B95" s="9" t="s">
        <v>167</v>
      </c>
    </row>
    <row r="96" spans="1:2" ht="30" x14ac:dyDescent="0.25">
      <c r="A96" s="9" t="s">
        <v>168</v>
      </c>
      <c r="B96" s="9" t="s">
        <v>169</v>
      </c>
    </row>
    <row r="97" spans="1:2" ht="30" x14ac:dyDescent="0.25">
      <c r="A97" s="9" t="s">
        <v>170</v>
      </c>
      <c r="B97" s="9" t="s">
        <v>171</v>
      </c>
    </row>
    <row r="98" spans="1:2" x14ac:dyDescent="0.25">
      <c r="A98" s="14" t="s">
        <v>172</v>
      </c>
      <c r="B98" s="14" t="s">
        <v>173</v>
      </c>
    </row>
    <row r="99" spans="1:2" x14ac:dyDescent="0.25">
      <c r="A99" s="14"/>
      <c r="B99" s="14"/>
    </row>
    <row r="100" spans="1:2" ht="30.75" thickBot="1" x14ac:dyDescent="0.3">
      <c r="A100" s="13" t="s">
        <v>174</v>
      </c>
      <c r="B100" s="13" t="s">
        <v>175</v>
      </c>
    </row>
    <row r="101" spans="1:2" ht="30.75" thickTop="1" x14ac:dyDescent="0.25">
      <c r="A101" s="9" t="s">
        <v>176</v>
      </c>
      <c r="B101" s="9" t="s">
        <v>177</v>
      </c>
    </row>
    <row r="102" spans="1:2" ht="30" x14ac:dyDescent="0.25">
      <c r="A102" s="9" t="s">
        <v>178</v>
      </c>
      <c r="B102" s="9" t="s">
        <v>179</v>
      </c>
    </row>
    <row r="103" spans="1:2" ht="15" customHeight="1" x14ac:dyDescent="0.25">
      <c r="A103" s="14" t="s">
        <v>180</v>
      </c>
      <c r="B103" s="14" t="s">
        <v>181</v>
      </c>
    </row>
    <row r="104" spans="1:2" x14ac:dyDescent="0.25">
      <c r="A104" s="14"/>
      <c r="B104" s="14"/>
    </row>
    <row r="105" spans="1:2" ht="15.75" thickBot="1" x14ac:dyDescent="0.3">
      <c r="A105" s="13" t="s">
        <v>182</v>
      </c>
      <c r="B105" s="13" t="s">
        <v>183</v>
      </c>
    </row>
    <row r="106" spans="1:2" ht="15.75" thickTop="1" x14ac:dyDescent="0.25">
      <c r="A106" s="9" t="s">
        <v>184</v>
      </c>
      <c r="B106" s="9" t="s">
        <v>185</v>
      </c>
    </row>
    <row r="107" spans="1:2" x14ac:dyDescent="0.25">
      <c r="A107" s="9" t="s">
        <v>186</v>
      </c>
      <c r="B107" s="9" t="s">
        <v>187</v>
      </c>
    </row>
    <row r="108" spans="1:2" x14ac:dyDescent="0.25">
      <c r="A108" s="9" t="s">
        <v>188</v>
      </c>
      <c r="B108" s="9" t="s">
        <v>189</v>
      </c>
    </row>
    <row r="109" spans="1:2" x14ac:dyDescent="0.25">
      <c r="A109" s="9" t="s">
        <v>190</v>
      </c>
      <c r="B109" s="9" t="s">
        <v>191</v>
      </c>
    </row>
    <row r="110" spans="1:2" x14ac:dyDescent="0.25">
      <c r="A110" s="14" t="s">
        <v>192</v>
      </c>
      <c r="B110" s="14" t="s">
        <v>193</v>
      </c>
    </row>
    <row r="111" spans="1:2" x14ac:dyDescent="0.25">
      <c r="A111" s="14"/>
      <c r="B111" s="14"/>
    </row>
    <row r="112" spans="1:2" ht="15.75" thickBot="1" x14ac:dyDescent="0.3">
      <c r="A112" s="13" t="s">
        <v>194</v>
      </c>
      <c r="B112" s="13" t="s">
        <v>195</v>
      </c>
    </row>
    <row r="113" spans="1:2" ht="15.75" thickTop="1" x14ac:dyDescent="0.25">
      <c r="A113" s="17" t="s">
        <v>196</v>
      </c>
      <c r="B113" s="17" t="s">
        <v>197</v>
      </c>
    </row>
    <row r="114" spans="1:2" x14ac:dyDescent="0.25">
      <c r="A114" s="14"/>
      <c r="B114" s="14"/>
    </row>
    <row r="115" spans="1:2" ht="15.75" thickBot="1" x14ac:dyDescent="0.3">
      <c r="A115" s="13" t="s">
        <v>198</v>
      </c>
      <c r="B115" s="13" t="s">
        <v>199</v>
      </c>
    </row>
    <row r="116" spans="1:2" ht="15.75" thickTop="1" x14ac:dyDescent="0.25">
      <c r="A116" s="17" t="s">
        <v>200</v>
      </c>
      <c r="B116" s="17" t="s">
        <v>201</v>
      </c>
    </row>
    <row r="117" spans="1:2" x14ac:dyDescent="0.25">
      <c r="A117" s="14"/>
      <c r="B117" s="14"/>
    </row>
    <row r="118" spans="1:2" ht="15.75" thickBot="1" x14ac:dyDescent="0.3">
      <c r="A118" s="13" t="s">
        <v>202</v>
      </c>
      <c r="B118" s="13" t="s">
        <v>203</v>
      </c>
    </row>
    <row r="119" spans="1:2" ht="15.75" thickTop="1" x14ac:dyDescent="0.25">
      <c r="A119" s="9" t="s">
        <v>204</v>
      </c>
      <c r="B119" s="9" t="s">
        <v>205</v>
      </c>
    </row>
    <row r="120" spans="1:2" x14ac:dyDescent="0.25">
      <c r="A120" s="9" t="s">
        <v>206</v>
      </c>
      <c r="B120" s="9" t="s">
        <v>207</v>
      </c>
    </row>
    <row r="121" spans="1:2" x14ac:dyDescent="0.25">
      <c r="A121" s="9" t="s">
        <v>208</v>
      </c>
      <c r="B121" s="9" t="s">
        <v>209</v>
      </c>
    </row>
    <row r="122" spans="1:2" x14ac:dyDescent="0.25">
      <c r="A122" s="14" t="s">
        <v>210</v>
      </c>
      <c r="B122" s="14" t="s">
        <v>211</v>
      </c>
    </row>
    <row r="123" spans="1:2" x14ac:dyDescent="0.25">
      <c r="A123" s="14"/>
      <c r="B123" s="14"/>
    </row>
    <row r="124" spans="1:2" ht="15.75" thickBot="1" x14ac:dyDescent="0.3">
      <c r="A124" s="13" t="s">
        <v>212</v>
      </c>
      <c r="B124" s="13" t="s">
        <v>213</v>
      </c>
    </row>
    <row r="125" spans="1:2" ht="15.75" thickTop="1" x14ac:dyDescent="0.25">
      <c r="A125" s="9" t="s">
        <v>214</v>
      </c>
      <c r="B125" s="9" t="s">
        <v>215</v>
      </c>
    </row>
    <row r="126" spans="1:2" x14ac:dyDescent="0.25">
      <c r="A126" s="9" t="s">
        <v>216</v>
      </c>
      <c r="B126" s="9" t="s">
        <v>217</v>
      </c>
    </row>
    <row r="127" spans="1:2" x14ac:dyDescent="0.25">
      <c r="A127" s="9" t="s">
        <v>218</v>
      </c>
      <c r="B127" s="9" t="s">
        <v>219</v>
      </c>
    </row>
    <row r="128" spans="1:2" x14ac:dyDescent="0.25">
      <c r="A128" s="9" t="s">
        <v>220</v>
      </c>
      <c r="B128" s="9" t="s">
        <v>221</v>
      </c>
    </row>
    <row r="129" spans="1:3" x14ac:dyDescent="0.25">
      <c r="A129" s="14" t="s">
        <v>222</v>
      </c>
      <c r="B129" s="14" t="s">
        <v>223</v>
      </c>
    </row>
    <row r="130" spans="1:3" x14ac:dyDescent="0.25">
      <c r="A130" s="14"/>
      <c r="B130" s="14"/>
    </row>
    <row r="131" spans="1:3" ht="15.75" thickBot="1" x14ac:dyDescent="0.3">
      <c r="A131" s="13" t="s">
        <v>224</v>
      </c>
      <c r="B131" s="13" t="s">
        <v>225</v>
      </c>
    </row>
    <row r="132" spans="1:3" ht="30.75" thickTop="1" x14ac:dyDescent="0.25">
      <c r="A132" s="9" t="s">
        <v>226</v>
      </c>
      <c r="B132" s="9" t="s">
        <v>227</v>
      </c>
    </row>
    <row r="133" spans="1:3" x14ac:dyDescent="0.25">
      <c r="A133" s="9" t="s">
        <v>228</v>
      </c>
      <c r="B133" s="9" t="s">
        <v>229</v>
      </c>
    </row>
    <row r="134" spans="1:3" x14ac:dyDescent="0.25">
      <c r="A134" s="9" t="s">
        <v>230</v>
      </c>
      <c r="B134" s="9" t="s">
        <v>231</v>
      </c>
    </row>
    <row r="135" spans="1:3" x14ac:dyDescent="0.25">
      <c r="A135" s="9" t="s">
        <v>232</v>
      </c>
      <c r="B135" s="9" t="s">
        <v>233</v>
      </c>
    </row>
    <row r="136" spans="1:3" ht="30" x14ac:dyDescent="0.25">
      <c r="A136" s="9" t="s">
        <v>234</v>
      </c>
      <c r="B136" s="9" t="s">
        <v>235</v>
      </c>
    </row>
    <row r="137" spans="1:3" x14ac:dyDescent="0.25">
      <c r="A137" s="9" t="s">
        <v>236</v>
      </c>
      <c r="B137" s="9" t="s">
        <v>237</v>
      </c>
    </row>
    <row r="138" spans="1:3" x14ac:dyDescent="0.25">
      <c r="A138" s="9" t="s">
        <v>238</v>
      </c>
      <c r="B138" s="9" t="s">
        <v>239</v>
      </c>
    </row>
    <row r="139" spans="1:3" x14ac:dyDescent="0.25">
      <c r="A139" s="9" t="s">
        <v>240</v>
      </c>
      <c r="B139" s="9" t="s">
        <v>241</v>
      </c>
    </row>
    <row r="140" spans="1:3" x14ac:dyDescent="0.25">
      <c r="A140" s="9" t="s">
        <v>242</v>
      </c>
      <c r="B140" s="9" t="s">
        <v>243</v>
      </c>
    </row>
    <row r="141" spans="1:3" x14ac:dyDescent="0.25">
      <c r="A141" s="9" t="s">
        <v>244</v>
      </c>
      <c r="B141" s="9" t="s">
        <v>245</v>
      </c>
    </row>
    <row r="142" spans="1:3" x14ac:dyDescent="0.25">
      <c r="A142" s="9" t="s">
        <v>246</v>
      </c>
      <c r="B142" s="9" t="s">
        <v>247</v>
      </c>
    </row>
    <row r="143" spans="1:3" x14ac:dyDescent="0.25">
      <c r="A143" s="18"/>
      <c r="B143" s="18"/>
      <c r="C143" s="18"/>
    </row>
    <row r="144" spans="1:3" ht="30" customHeight="1" x14ac:dyDescent="0.25">
      <c r="A144" s="20" t="s">
        <v>248</v>
      </c>
      <c r="B144" s="20"/>
      <c r="C144" s="20"/>
    </row>
    <row r="145" spans="1:3" x14ac:dyDescent="0.25">
      <c r="A145" s="18"/>
      <c r="B145" s="18"/>
      <c r="C145" s="18"/>
    </row>
    <row r="146" spans="1:3" ht="15.75" thickBot="1" x14ac:dyDescent="0.3">
      <c r="A146" s="13" t="s">
        <v>249</v>
      </c>
      <c r="B146" s="13" t="s">
        <v>250</v>
      </c>
    </row>
    <row r="147" spans="1:3" ht="30.75" thickTop="1" x14ac:dyDescent="0.25">
      <c r="A147" s="9" t="s">
        <v>251</v>
      </c>
      <c r="B147" s="9" t="s">
        <v>252</v>
      </c>
    </row>
    <row r="148" spans="1:3" x14ac:dyDescent="0.25">
      <c r="A148" s="9" t="s">
        <v>253</v>
      </c>
      <c r="B148" s="9" t="s">
        <v>254</v>
      </c>
    </row>
    <row r="149" spans="1:3" ht="30" x14ac:dyDescent="0.25">
      <c r="A149" s="9" t="s">
        <v>255</v>
      </c>
      <c r="B149" s="9" t="s">
        <v>256</v>
      </c>
    </row>
    <row r="150" spans="1:3" x14ac:dyDescent="0.25">
      <c r="A150" s="18"/>
      <c r="B150" s="18"/>
      <c r="C150" s="18"/>
    </row>
    <row r="151" spans="1:3" ht="30" customHeight="1" x14ac:dyDescent="0.25">
      <c r="A151" s="20" t="s">
        <v>257</v>
      </c>
      <c r="B151" s="20"/>
      <c r="C151" s="20"/>
    </row>
  </sheetData>
  <mergeCells count="50">
    <mergeCell ref="A13:C13"/>
    <mergeCell ref="A143:C143"/>
    <mergeCell ref="A144:C144"/>
    <mergeCell ref="A145:C145"/>
    <mergeCell ref="A150:C150"/>
    <mergeCell ref="A151:C151"/>
    <mergeCell ref="A122:A123"/>
    <mergeCell ref="B122:B123"/>
    <mergeCell ref="A129:A130"/>
    <mergeCell ref="B129:B130"/>
    <mergeCell ref="A1:C1"/>
    <mergeCell ref="A2:C2"/>
    <mergeCell ref="A3:C3"/>
    <mergeCell ref="A7:C7"/>
    <mergeCell ref="A8:C8"/>
    <mergeCell ref="A9:C9"/>
    <mergeCell ref="A110:A111"/>
    <mergeCell ref="B110:B111"/>
    <mergeCell ref="A113:A114"/>
    <mergeCell ref="B113:B114"/>
    <mergeCell ref="A116:A117"/>
    <mergeCell ref="B116:B117"/>
    <mergeCell ref="A87:A88"/>
    <mergeCell ref="B87:B88"/>
    <mergeCell ref="A98:A99"/>
    <mergeCell ref="B98:B99"/>
    <mergeCell ref="A103:A104"/>
    <mergeCell ref="B103:B104"/>
    <mergeCell ref="A63:A64"/>
    <mergeCell ref="B63:B64"/>
    <mergeCell ref="A70:A71"/>
    <mergeCell ref="B70:B71"/>
    <mergeCell ref="A83:A84"/>
    <mergeCell ref="B83:B84"/>
    <mergeCell ref="A50:A51"/>
    <mergeCell ref="B50:B51"/>
    <mergeCell ref="A58:A59"/>
    <mergeCell ref="B58:B59"/>
    <mergeCell ref="A60:A61"/>
    <mergeCell ref="B60:B61"/>
    <mergeCell ref="A4:C4"/>
    <mergeCell ref="A23:A24"/>
    <mergeCell ref="B23:B24"/>
    <mergeCell ref="A34:A35"/>
    <mergeCell ref="B34:B35"/>
    <mergeCell ref="A42:A43"/>
    <mergeCell ref="B42:B43"/>
    <mergeCell ref="A10:C10"/>
    <mergeCell ref="A11:C11"/>
    <mergeCell ref="A12:C1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517"/>
  <sheetViews>
    <sheetView showGridLines="0" workbookViewId="0"/>
  </sheetViews>
  <sheetFormatPr defaultRowHeight="15" x14ac:dyDescent="0.25"/>
  <cols>
    <col min="1" max="1" width="36.5703125" bestFit="1" customWidth="1"/>
    <col min="2" max="2" width="26" bestFit="1" customWidth="1"/>
    <col min="3" max="4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18" t="s">
        <v>6</v>
      </c>
      <c r="D3" s="18"/>
      <c r="E3" s="18"/>
    </row>
    <row r="4" spans="1:5" ht="15" customHeight="1" x14ac:dyDescent="0.25">
      <c r="A4" s="2" t="s">
        <v>12</v>
      </c>
      <c r="B4" s="4" t="s">
        <v>13</v>
      </c>
      <c r="C4" s="18" t="s">
        <v>14</v>
      </c>
      <c r="D4" s="18"/>
      <c r="E4" s="18"/>
    </row>
    <row r="5" spans="1:5" ht="15" customHeight="1" x14ac:dyDescent="0.25">
      <c r="A5" s="2" t="s">
        <v>25</v>
      </c>
      <c r="B5" s="4" t="s">
        <v>26</v>
      </c>
      <c r="C5" s="21">
        <v>41794</v>
      </c>
      <c r="D5" s="21"/>
      <c r="E5" s="21"/>
    </row>
    <row r="6" spans="1:5" ht="15" customHeight="1" x14ac:dyDescent="0.25">
      <c r="A6" s="22" t="s">
        <v>258</v>
      </c>
      <c r="B6" s="18" t="s">
        <v>259</v>
      </c>
      <c r="C6" s="18" t="s">
        <v>6</v>
      </c>
      <c r="D6" s="18"/>
      <c r="E6" s="18"/>
    </row>
    <row r="7" spans="1:5" x14ac:dyDescent="0.25">
      <c r="A7" s="22"/>
      <c r="B7" s="18"/>
      <c r="C7" s="18"/>
      <c r="D7" s="18"/>
      <c r="E7" s="18"/>
    </row>
    <row r="8" spans="1:5" ht="30" customHeight="1" x14ac:dyDescent="0.25">
      <c r="A8" s="22"/>
      <c r="B8" s="18"/>
      <c r="C8" s="8" t="s">
        <v>27</v>
      </c>
      <c r="D8" s="8"/>
      <c r="E8" s="8"/>
    </row>
    <row r="9" spans="1:5" ht="15.75" thickBot="1" x14ac:dyDescent="0.3">
      <c r="A9" s="22"/>
      <c r="B9" s="18"/>
      <c r="C9" s="2"/>
      <c r="D9" s="7"/>
      <c r="E9" s="2"/>
    </row>
    <row r="10" spans="1:5" ht="15.75" thickTop="1" x14ac:dyDescent="0.25">
      <c r="A10" s="22"/>
      <c r="B10" s="18"/>
      <c r="C10" s="2"/>
      <c r="D10" s="2"/>
      <c r="E10" s="2"/>
    </row>
    <row r="11" spans="1:5" x14ac:dyDescent="0.25">
      <c r="A11" s="22"/>
      <c r="B11" s="18"/>
      <c r="C11" s="19"/>
      <c r="D11" s="19"/>
      <c r="E11" s="19"/>
    </row>
    <row r="12" spans="1:5" ht="15" customHeight="1" x14ac:dyDescent="0.25">
      <c r="A12" s="22"/>
      <c r="B12" s="18"/>
      <c r="C12" s="20" t="s">
        <v>28</v>
      </c>
      <c r="D12" s="20"/>
      <c r="E12" s="20"/>
    </row>
    <row r="13" spans="1:5" x14ac:dyDescent="0.25">
      <c r="A13" s="22"/>
      <c r="B13" s="18"/>
      <c r="C13" s="18"/>
      <c r="D13" s="18"/>
      <c r="E13" s="18"/>
    </row>
    <row r="14" spans="1:5" x14ac:dyDescent="0.25">
      <c r="A14" s="22"/>
      <c r="B14" s="18"/>
      <c r="C14" s="18"/>
      <c r="D14" s="18"/>
      <c r="E14" s="18"/>
    </row>
    <row r="15" spans="1:5" ht="30" customHeight="1" x14ac:dyDescent="0.25">
      <c r="A15" s="22"/>
      <c r="B15" s="18"/>
      <c r="C15" s="20" t="s">
        <v>29</v>
      </c>
      <c r="D15" s="20"/>
      <c r="E15" s="20"/>
    </row>
    <row r="16" spans="1:5" x14ac:dyDescent="0.25">
      <c r="A16" s="22"/>
      <c r="B16" s="18"/>
      <c r="C16" s="18"/>
      <c r="D16" s="18"/>
      <c r="E16" s="18"/>
    </row>
    <row r="17" spans="1:5" x14ac:dyDescent="0.25">
      <c r="A17" s="22"/>
      <c r="B17" s="18"/>
      <c r="C17" s="18"/>
      <c r="D17" s="18"/>
      <c r="E17" s="18"/>
    </row>
    <row r="18" spans="1:5" ht="30" x14ac:dyDescent="0.25">
      <c r="A18" s="22"/>
      <c r="B18" s="18"/>
      <c r="C18" s="10" t="s">
        <v>30</v>
      </c>
      <c r="D18" s="10" t="s">
        <v>33</v>
      </c>
    </row>
    <row r="19" spans="1:5" x14ac:dyDescent="0.25">
      <c r="A19" s="22"/>
      <c r="B19" s="18"/>
      <c r="C19" s="10" t="s">
        <v>31</v>
      </c>
      <c r="D19" s="10" t="s">
        <v>34</v>
      </c>
    </row>
    <row r="20" spans="1:5" x14ac:dyDescent="0.25">
      <c r="A20" s="22"/>
      <c r="B20" s="18"/>
      <c r="C20" s="11" t="s">
        <v>32</v>
      </c>
      <c r="D20" s="11" t="s">
        <v>35</v>
      </c>
    </row>
    <row r="21" spans="1:5" x14ac:dyDescent="0.25">
      <c r="A21" s="22"/>
      <c r="B21" s="18"/>
      <c r="C21" s="11"/>
      <c r="D21" s="12"/>
    </row>
    <row r="22" spans="1:5" ht="30.75" thickBot="1" x14ac:dyDescent="0.3">
      <c r="A22" s="22"/>
      <c r="B22" s="18"/>
      <c r="C22" s="13" t="s">
        <v>36</v>
      </c>
      <c r="D22" s="13" t="s">
        <v>37</v>
      </c>
    </row>
    <row r="23" spans="1:5" ht="30.75" thickTop="1" x14ac:dyDescent="0.25">
      <c r="A23" s="22"/>
      <c r="B23" s="18"/>
      <c r="C23" s="9" t="s">
        <v>38</v>
      </c>
      <c r="D23" s="9" t="s">
        <v>39</v>
      </c>
    </row>
    <row r="24" spans="1:5" x14ac:dyDescent="0.25">
      <c r="A24" s="22"/>
      <c r="B24" s="18"/>
      <c r="C24" s="9" t="s">
        <v>40</v>
      </c>
      <c r="D24" s="9" t="s">
        <v>41</v>
      </c>
    </row>
    <row r="25" spans="1:5" x14ac:dyDescent="0.25">
      <c r="A25" s="22"/>
      <c r="B25" s="18"/>
      <c r="C25" s="9" t="s">
        <v>42</v>
      </c>
      <c r="D25" s="9" t="s">
        <v>43</v>
      </c>
    </row>
    <row r="26" spans="1:5" x14ac:dyDescent="0.25">
      <c r="A26" s="22"/>
      <c r="B26" s="18"/>
      <c r="C26" s="9" t="s">
        <v>44</v>
      </c>
      <c r="D26" s="9" t="s">
        <v>45</v>
      </c>
    </row>
    <row r="27" spans="1:5" x14ac:dyDescent="0.25">
      <c r="A27" s="22"/>
      <c r="B27" s="18"/>
      <c r="C27" s="14" t="s">
        <v>46</v>
      </c>
      <c r="D27" s="14" t="s">
        <v>47</v>
      </c>
    </row>
    <row r="28" spans="1:5" x14ac:dyDescent="0.25">
      <c r="A28" s="22"/>
      <c r="B28" s="18"/>
      <c r="C28" s="14"/>
      <c r="D28" s="14"/>
    </row>
    <row r="29" spans="1:5" ht="15.75" thickBot="1" x14ac:dyDescent="0.3">
      <c r="A29" s="22"/>
      <c r="B29" s="18"/>
      <c r="C29" s="13" t="s">
        <v>48</v>
      </c>
      <c r="D29" s="13" t="s">
        <v>49</v>
      </c>
    </row>
    <row r="30" spans="1:5" ht="15.75" thickTop="1" x14ac:dyDescent="0.25">
      <c r="A30" s="22"/>
      <c r="B30" s="18"/>
      <c r="C30" s="9" t="s">
        <v>50</v>
      </c>
      <c r="D30" s="9" t="s">
        <v>51</v>
      </c>
    </row>
    <row r="31" spans="1:5" x14ac:dyDescent="0.25">
      <c r="A31" s="22"/>
      <c r="B31" s="18"/>
      <c r="C31" s="9" t="s">
        <v>52</v>
      </c>
      <c r="D31" s="9" t="s">
        <v>53</v>
      </c>
    </row>
    <row r="32" spans="1:5" x14ac:dyDescent="0.25">
      <c r="A32" s="22"/>
      <c r="B32" s="18"/>
      <c r="C32" s="9" t="s">
        <v>54</v>
      </c>
      <c r="D32" s="9" t="s">
        <v>55</v>
      </c>
    </row>
    <row r="33" spans="1:4" x14ac:dyDescent="0.25">
      <c r="A33" s="22"/>
      <c r="B33" s="18"/>
      <c r="C33" s="9" t="s">
        <v>56</v>
      </c>
      <c r="D33" s="9" t="s">
        <v>57</v>
      </c>
    </row>
    <row r="34" spans="1:4" x14ac:dyDescent="0.25">
      <c r="A34" s="22"/>
      <c r="B34" s="18"/>
      <c r="C34" s="9" t="s">
        <v>58</v>
      </c>
      <c r="D34" s="9" t="s">
        <v>59</v>
      </c>
    </row>
    <row r="35" spans="1:4" x14ac:dyDescent="0.25">
      <c r="A35" s="22"/>
      <c r="B35" s="18"/>
      <c r="C35" s="9" t="s">
        <v>60</v>
      </c>
      <c r="D35" s="9" t="s">
        <v>61</v>
      </c>
    </row>
    <row r="36" spans="1:4" ht="30" x14ac:dyDescent="0.25">
      <c r="A36" s="22"/>
      <c r="B36" s="18"/>
      <c r="C36" s="9" t="s">
        <v>62</v>
      </c>
      <c r="D36" s="9" t="s">
        <v>63</v>
      </c>
    </row>
    <row r="37" spans="1:4" x14ac:dyDescent="0.25">
      <c r="A37" s="22"/>
      <c r="B37" s="18"/>
      <c r="C37" s="9" t="s">
        <v>64</v>
      </c>
      <c r="D37" s="9" t="s">
        <v>65</v>
      </c>
    </row>
    <row r="38" spans="1:4" x14ac:dyDescent="0.25">
      <c r="A38" s="22"/>
      <c r="B38" s="18"/>
      <c r="C38" s="14" t="s">
        <v>66</v>
      </c>
      <c r="D38" s="14" t="s">
        <v>67</v>
      </c>
    </row>
    <row r="39" spans="1:4" x14ac:dyDescent="0.25">
      <c r="A39" s="22"/>
      <c r="B39" s="18"/>
      <c r="C39" s="14"/>
      <c r="D39" s="14"/>
    </row>
    <row r="40" spans="1:4" ht="15.75" thickBot="1" x14ac:dyDescent="0.3">
      <c r="A40" s="22"/>
      <c r="B40" s="18"/>
      <c r="C40" s="13" t="s">
        <v>68</v>
      </c>
      <c r="D40" s="13" t="s">
        <v>69</v>
      </c>
    </row>
    <row r="41" spans="1:4" ht="18" thickTop="1" x14ac:dyDescent="0.25">
      <c r="A41" s="22"/>
      <c r="B41" s="18"/>
      <c r="C41" s="9" t="s">
        <v>70</v>
      </c>
      <c r="D41" s="9" t="s">
        <v>71</v>
      </c>
    </row>
    <row r="42" spans="1:4" x14ac:dyDescent="0.25">
      <c r="A42" s="22"/>
      <c r="B42" s="18"/>
      <c r="C42" s="9" t="s">
        <v>72</v>
      </c>
      <c r="D42" s="9" t="s">
        <v>74</v>
      </c>
    </row>
    <row r="43" spans="1:4" ht="30" x14ac:dyDescent="0.25">
      <c r="A43" s="22"/>
      <c r="B43" s="18"/>
      <c r="C43" s="11" t="s">
        <v>73</v>
      </c>
      <c r="D43" s="11" t="s">
        <v>75</v>
      </c>
    </row>
    <row r="44" spans="1:4" x14ac:dyDescent="0.25">
      <c r="A44" s="22"/>
      <c r="B44" s="18"/>
      <c r="C44" s="9" t="s">
        <v>76</v>
      </c>
      <c r="D44" s="9" t="s">
        <v>77</v>
      </c>
    </row>
    <row r="45" spans="1:4" ht="30" x14ac:dyDescent="0.25">
      <c r="A45" s="22"/>
      <c r="B45" s="18"/>
      <c r="C45" s="11" t="s">
        <v>73</v>
      </c>
      <c r="D45" s="11" t="s">
        <v>75</v>
      </c>
    </row>
    <row r="46" spans="1:4" x14ac:dyDescent="0.25">
      <c r="A46" s="22"/>
      <c r="B46" s="18"/>
      <c r="C46" s="14" t="s">
        <v>78</v>
      </c>
      <c r="D46" s="14" t="s">
        <v>79</v>
      </c>
    </row>
    <row r="47" spans="1:4" x14ac:dyDescent="0.25">
      <c r="A47" s="22"/>
      <c r="B47" s="18"/>
      <c r="C47" s="14"/>
      <c r="D47" s="14"/>
    </row>
    <row r="48" spans="1:4" ht="30.75" thickBot="1" x14ac:dyDescent="0.3">
      <c r="A48" s="22"/>
      <c r="B48" s="18"/>
      <c r="C48" s="13" t="s">
        <v>80</v>
      </c>
      <c r="D48" s="13" t="s">
        <v>81</v>
      </c>
    </row>
    <row r="49" spans="1:4" ht="30.75" thickTop="1" x14ac:dyDescent="0.25">
      <c r="A49" s="22"/>
      <c r="B49" s="18"/>
      <c r="C49" s="9" t="s">
        <v>82</v>
      </c>
      <c r="D49" s="9" t="s">
        <v>83</v>
      </c>
    </row>
    <row r="50" spans="1:4" x14ac:dyDescent="0.25">
      <c r="A50" s="22"/>
      <c r="B50" s="18"/>
      <c r="C50" s="9" t="s">
        <v>84</v>
      </c>
      <c r="D50" s="9" t="s">
        <v>85</v>
      </c>
    </row>
    <row r="51" spans="1:4" x14ac:dyDescent="0.25">
      <c r="A51" s="22"/>
      <c r="B51" s="18"/>
      <c r="C51" s="9" t="s">
        <v>86</v>
      </c>
      <c r="D51" s="9" t="s">
        <v>87</v>
      </c>
    </row>
    <row r="52" spans="1:4" x14ac:dyDescent="0.25">
      <c r="A52" s="22"/>
      <c r="B52" s="18"/>
      <c r="C52" s="9" t="s">
        <v>88</v>
      </c>
      <c r="D52" s="9" t="s">
        <v>89</v>
      </c>
    </row>
    <row r="53" spans="1:4" x14ac:dyDescent="0.25">
      <c r="A53" s="22"/>
      <c r="B53" s="18"/>
      <c r="C53" s="9" t="s">
        <v>90</v>
      </c>
      <c r="D53" s="9" t="s">
        <v>91</v>
      </c>
    </row>
    <row r="54" spans="1:4" x14ac:dyDescent="0.25">
      <c r="A54" s="22"/>
      <c r="B54" s="18"/>
      <c r="C54" s="14" t="s">
        <v>92</v>
      </c>
      <c r="D54" s="14" t="s">
        <v>93</v>
      </c>
    </row>
    <row r="55" spans="1:4" x14ac:dyDescent="0.25">
      <c r="A55" s="22"/>
      <c r="B55" s="18"/>
      <c r="C55" s="14"/>
      <c r="D55" s="14"/>
    </row>
    <row r="56" spans="1:4" ht="15.75" thickBot="1" x14ac:dyDescent="0.3">
      <c r="A56" s="22"/>
      <c r="B56" s="18"/>
      <c r="C56" s="13" t="s">
        <v>94</v>
      </c>
      <c r="D56" s="13" t="s">
        <v>95</v>
      </c>
    </row>
    <row r="57" spans="1:4" ht="15.75" thickTop="1" x14ac:dyDescent="0.25">
      <c r="A57" s="22"/>
      <c r="B57" s="18"/>
      <c r="C57" s="9" t="s">
        <v>96</v>
      </c>
      <c r="D57" s="9" t="s">
        <v>97</v>
      </c>
    </row>
    <row r="58" spans="1:4" x14ac:dyDescent="0.25">
      <c r="A58" s="22"/>
      <c r="B58" s="18"/>
      <c r="C58" s="9" t="s">
        <v>98</v>
      </c>
      <c r="D58" s="9" t="s">
        <v>99</v>
      </c>
    </row>
    <row r="59" spans="1:4" ht="30" x14ac:dyDescent="0.25">
      <c r="A59" s="22"/>
      <c r="B59" s="18"/>
      <c r="C59" s="9" t="s">
        <v>100</v>
      </c>
      <c r="D59" s="9" t="s">
        <v>101</v>
      </c>
    </row>
    <row r="60" spans="1:4" x14ac:dyDescent="0.25">
      <c r="A60" s="22"/>
      <c r="B60" s="18"/>
      <c r="C60" s="9" t="s">
        <v>102</v>
      </c>
      <c r="D60" s="9" t="s">
        <v>103</v>
      </c>
    </row>
    <row r="61" spans="1:4" x14ac:dyDescent="0.25">
      <c r="A61" s="22"/>
      <c r="B61" s="18"/>
      <c r="C61" s="9" t="s">
        <v>104</v>
      </c>
      <c r="D61" s="9" t="s">
        <v>105</v>
      </c>
    </row>
    <row r="62" spans="1:4" x14ac:dyDescent="0.25">
      <c r="A62" s="22"/>
      <c r="B62" s="18"/>
      <c r="C62" s="14" t="s">
        <v>106</v>
      </c>
      <c r="D62" s="14" t="s">
        <v>107</v>
      </c>
    </row>
    <row r="63" spans="1:4" x14ac:dyDescent="0.25">
      <c r="A63" s="22"/>
      <c r="B63" s="18"/>
      <c r="C63" s="14"/>
      <c r="D63" s="14"/>
    </row>
    <row r="64" spans="1:4" x14ac:dyDescent="0.25">
      <c r="A64" s="22"/>
      <c r="B64" s="18"/>
      <c r="C64" s="15" t="s">
        <v>108</v>
      </c>
      <c r="D64" s="15" t="s">
        <v>109</v>
      </c>
    </row>
    <row r="65" spans="1:4" ht="15.75" thickBot="1" x14ac:dyDescent="0.3">
      <c r="A65" s="22"/>
      <c r="B65" s="18"/>
      <c r="C65" s="16"/>
      <c r="D65" s="16"/>
    </row>
    <row r="66" spans="1:4" ht="15.75" thickTop="1" x14ac:dyDescent="0.25">
      <c r="A66" s="22"/>
      <c r="B66" s="18"/>
      <c r="C66" s="9" t="s">
        <v>110</v>
      </c>
      <c r="D66" s="9" t="s">
        <v>111</v>
      </c>
    </row>
    <row r="67" spans="1:4" x14ac:dyDescent="0.25">
      <c r="A67" s="22"/>
      <c r="B67" s="18"/>
      <c r="C67" s="14" t="s">
        <v>112</v>
      </c>
      <c r="D67" s="14" t="s">
        <v>113</v>
      </c>
    </row>
    <row r="68" spans="1:4" x14ac:dyDescent="0.25">
      <c r="A68" s="22"/>
      <c r="B68" s="18"/>
      <c r="C68" s="14"/>
      <c r="D68" s="14"/>
    </row>
    <row r="69" spans="1:4" ht="15.75" thickBot="1" x14ac:dyDescent="0.3">
      <c r="A69" s="22"/>
      <c r="B69" s="18"/>
      <c r="C69" s="13" t="s">
        <v>114</v>
      </c>
      <c r="D69" s="13" t="s">
        <v>115</v>
      </c>
    </row>
    <row r="70" spans="1:4" ht="30.75" thickTop="1" x14ac:dyDescent="0.25">
      <c r="A70" s="22"/>
      <c r="B70" s="18"/>
      <c r="C70" s="9" t="s">
        <v>116</v>
      </c>
      <c r="D70" s="9" t="s">
        <v>117</v>
      </c>
    </row>
    <row r="71" spans="1:4" ht="30" x14ac:dyDescent="0.25">
      <c r="A71" s="22"/>
      <c r="B71" s="18"/>
      <c r="C71" s="9" t="s">
        <v>118</v>
      </c>
      <c r="D71" s="9" t="s">
        <v>119</v>
      </c>
    </row>
    <row r="72" spans="1:4" x14ac:dyDescent="0.25">
      <c r="A72" s="22"/>
      <c r="B72" s="18"/>
      <c r="C72" s="9" t="s">
        <v>120</v>
      </c>
      <c r="D72" s="9" t="s">
        <v>121</v>
      </c>
    </row>
    <row r="73" spans="1:4" ht="30" x14ac:dyDescent="0.25">
      <c r="A73" s="22"/>
      <c r="B73" s="18"/>
      <c r="C73" s="9" t="s">
        <v>122</v>
      </c>
      <c r="D73" s="9" t="s">
        <v>123</v>
      </c>
    </row>
    <row r="74" spans="1:4" ht="15" customHeight="1" x14ac:dyDescent="0.25">
      <c r="A74" s="22"/>
      <c r="B74" s="18"/>
      <c r="C74" s="14" t="s">
        <v>124</v>
      </c>
      <c r="D74" s="14" t="s">
        <v>125</v>
      </c>
    </row>
    <row r="75" spans="1:4" x14ac:dyDescent="0.25">
      <c r="A75" s="22"/>
      <c r="B75" s="18"/>
      <c r="C75" s="14"/>
      <c r="D75" s="14"/>
    </row>
    <row r="76" spans="1:4" ht="15.75" thickBot="1" x14ac:dyDescent="0.3">
      <c r="A76" s="22"/>
      <c r="B76" s="18"/>
      <c r="C76" s="13" t="s">
        <v>126</v>
      </c>
      <c r="D76" s="13" t="s">
        <v>127</v>
      </c>
    </row>
    <row r="77" spans="1:4" ht="30.75" thickTop="1" x14ac:dyDescent="0.25">
      <c r="A77" s="22"/>
      <c r="B77" s="18"/>
      <c r="C77" s="9" t="s">
        <v>128</v>
      </c>
      <c r="D77" s="9" t="s">
        <v>134</v>
      </c>
    </row>
    <row r="78" spans="1:4" ht="30" x14ac:dyDescent="0.25">
      <c r="A78" s="22"/>
      <c r="B78" s="18"/>
      <c r="C78" s="11" t="s">
        <v>129</v>
      </c>
      <c r="D78" s="11" t="s">
        <v>135</v>
      </c>
    </row>
    <row r="79" spans="1:4" ht="30" x14ac:dyDescent="0.25">
      <c r="A79" s="22"/>
      <c r="B79" s="18"/>
      <c r="C79" s="11" t="s">
        <v>130</v>
      </c>
      <c r="D79" s="11" t="s">
        <v>136</v>
      </c>
    </row>
    <row r="80" spans="1:4" ht="30" x14ac:dyDescent="0.25">
      <c r="A80" s="22"/>
      <c r="B80" s="18"/>
      <c r="C80" s="11" t="s">
        <v>131</v>
      </c>
      <c r="D80" s="11" t="s">
        <v>137</v>
      </c>
    </row>
    <row r="81" spans="1:4" ht="30" x14ac:dyDescent="0.25">
      <c r="A81" s="22"/>
      <c r="B81" s="18"/>
      <c r="C81" s="11" t="s">
        <v>132</v>
      </c>
      <c r="D81" s="11" t="s">
        <v>138</v>
      </c>
    </row>
    <row r="82" spans="1:4" x14ac:dyDescent="0.25">
      <c r="A82" s="22"/>
      <c r="B82" s="18"/>
      <c r="C82" s="11" t="s">
        <v>133</v>
      </c>
      <c r="D82" s="11" t="s">
        <v>139</v>
      </c>
    </row>
    <row r="83" spans="1:4" x14ac:dyDescent="0.25">
      <c r="A83" s="22"/>
      <c r="B83" s="18"/>
      <c r="C83" s="11"/>
      <c r="D83" s="12"/>
    </row>
    <row r="84" spans="1:4" ht="15.75" thickBot="1" x14ac:dyDescent="0.3">
      <c r="A84" s="22"/>
      <c r="B84" s="18"/>
      <c r="C84" s="13" t="s">
        <v>140</v>
      </c>
      <c r="D84" s="13" t="s">
        <v>141</v>
      </c>
    </row>
    <row r="85" spans="1:4" ht="30.75" thickTop="1" x14ac:dyDescent="0.25">
      <c r="A85" s="22"/>
      <c r="B85" s="18"/>
      <c r="C85" s="9" t="s">
        <v>142</v>
      </c>
      <c r="D85" s="9" t="s">
        <v>143</v>
      </c>
    </row>
    <row r="86" spans="1:4" ht="30" x14ac:dyDescent="0.25">
      <c r="A86" s="22"/>
      <c r="B86" s="18"/>
      <c r="C86" s="9" t="s">
        <v>144</v>
      </c>
      <c r="D86" s="9" t="s">
        <v>145</v>
      </c>
    </row>
    <row r="87" spans="1:4" ht="15" customHeight="1" x14ac:dyDescent="0.25">
      <c r="A87" s="22"/>
      <c r="B87" s="18"/>
      <c r="C87" s="14" t="s">
        <v>146</v>
      </c>
      <c r="D87" s="14" t="s">
        <v>147</v>
      </c>
    </row>
    <row r="88" spans="1:4" x14ac:dyDescent="0.25">
      <c r="A88" s="22"/>
      <c r="B88" s="18"/>
      <c r="C88" s="14"/>
      <c r="D88" s="14"/>
    </row>
    <row r="89" spans="1:4" ht="15.75" thickBot="1" x14ac:dyDescent="0.3">
      <c r="A89" s="22"/>
      <c r="B89" s="18"/>
      <c r="C89" s="13" t="s">
        <v>148</v>
      </c>
      <c r="D89" s="13" t="s">
        <v>149</v>
      </c>
    </row>
    <row r="90" spans="1:4" ht="15.75" thickTop="1" x14ac:dyDescent="0.25">
      <c r="A90" s="22"/>
      <c r="B90" s="18"/>
      <c r="C90" s="9" t="s">
        <v>150</v>
      </c>
      <c r="D90" s="9" t="s">
        <v>151</v>
      </c>
    </row>
    <row r="91" spans="1:4" x14ac:dyDescent="0.25">
      <c r="A91" s="22"/>
      <c r="B91" s="18"/>
      <c r="C91" s="14" t="s">
        <v>152</v>
      </c>
      <c r="D91" s="14" t="s">
        <v>153</v>
      </c>
    </row>
    <row r="92" spans="1:4" x14ac:dyDescent="0.25">
      <c r="A92" s="22"/>
      <c r="B92" s="18"/>
      <c r="C92" s="14"/>
      <c r="D92" s="14"/>
    </row>
    <row r="93" spans="1:4" ht="15.75" thickBot="1" x14ac:dyDescent="0.3">
      <c r="A93" s="22"/>
      <c r="B93" s="18"/>
      <c r="C93" s="13" t="s">
        <v>154</v>
      </c>
      <c r="D93" s="13" t="s">
        <v>155</v>
      </c>
    </row>
    <row r="94" spans="1:4" ht="15.75" thickTop="1" x14ac:dyDescent="0.25">
      <c r="A94" s="22"/>
      <c r="B94" s="18"/>
      <c r="C94" s="9" t="s">
        <v>156</v>
      </c>
      <c r="D94" s="9" t="s">
        <v>157</v>
      </c>
    </row>
    <row r="95" spans="1:4" ht="32.25" x14ac:dyDescent="0.25">
      <c r="A95" s="22"/>
      <c r="B95" s="18"/>
      <c r="C95" s="9" t="s">
        <v>158</v>
      </c>
      <c r="D95" s="9" t="s">
        <v>159</v>
      </c>
    </row>
    <row r="96" spans="1:4" ht="30" x14ac:dyDescent="0.25">
      <c r="A96" s="22"/>
      <c r="B96" s="18"/>
      <c r="C96" s="9" t="s">
        <v>160</v>
      </c>
      <c r="D96" s="9" t="s">
        <v>161</v>
      </c>
    </row>
    <row r="97" spans="1:4" ht="30" x14ac:dyDescent="0.25">
      <c r="A97" s="22"/>
      <c r="B97" s="18"/>
      <c r="C97" s="9" t="s">
        <v>162</v>
      </c>
      <c r="D97" s="9" t="s">
        <v>163</v>
      </c>
    </row>
    <row r="98" spans="1:4" ht="30" x14ac:dyDescent="0.25">
      <c r="A98" s="22"/>
      <c r="B98" s="18"/>
      <c r="C98" s="9" t="s">
        <v>164</v>
      </c>
      <c r="D98" s="9" t="s">
        <v>165</v>
      </c>
    </row>
    <row r="99" spans="1:4" x14ac:dyDescent="0.25">
      <c r="A99" s="22"/>
      <c r="B99" s="18"/>
      <c r="C99" s="9" t="s">
        <v>166</v>
      </c>
      <c r="D99" s="9" t="s">
        <v>167</v>
      </c>
    </row>
    <row r="100" spans="1:4" ht="30" x14ac:dyDescent="0.25">
      <c r="A100" s="22"/>
      <c r="B100" s="18"/>
      <c r="C100" s="9" t="s">
        <v>168</v>
      </c>
      <c r="D100" s="9" t="s">
        <v>169</v>
      </c>
    </row>
    <row r="101" spans="1:4" ht="30" x14ac:dyDescent="0.25">
      <c r="A101" s="22"/>
      <c r="B101" s="18"/>
      <c r="C101" s="9" t="s">
        <v>170</v>
      </c>
      <c r="D101" s="9" t="s">
        <v>171</v>
      </c>
    </row>
    <row r="102" spans="1:4" x14ac:dyDescent="0.25">
      <c r="A102" s="22"/>
      <c r="B102" s="18"/>
      <c r="C102" s="14" t="s">
        <v>172</v>
      </c>
      <c r="D102" s="14" t="s">
        <v>173</v>
      </c>
    </row>
    <row r="103" spans="1:4" x14ac:dyDescent="0.25">
      <c r="A103" s="22"/>
      <c r="B103" s="18"/>
      <c r="C103" s="14"/>
      <c r="D103" s="14"/>
    </row>
    <row r="104" spans="1:4" ht="30.75" thickBot="1" x14ac:dyDescent="0.3">
      <c r="A104" s="22"/>
      <c r="B104" s="18"/>
      <c r="C104" s="13" t="s">
        <v>174</v>
      </c>
      <c r="D104" s="13" t="s">
        <v>175</v>
      </c>
    </row>
    <row r="105" spans="1:4" ht="30.75" thickTop="1" x14ac:dyDescent="0.25">
      <c r="A105" s="22"/>
      <c r="B105" s="18"/>
      <c r="C105" s="9" t="s">
        <v>176</v>
      </c>
      <c r="D105" s="9" t="s">
        <v>177</v>
      </c>
    </row>
    <row r="106" spans="1:4" ht="30" x14ac:dyDescent="0.25">
      <c r="A106" s="22"/>
      <c r="B106" s="18"/>
      <c r="C106" s="9" t="s">
        <v>178</v>
      </c>
      <c r="D106" s="9" t="s">
        <v>179</v>
      </c>
    </row>
    <row r="107" spans="1:4" ht="15" customHeight="1" x14ac:dyDescent="0.25">
      <c r="A107" s="22"/>
      <c r="B107" s="18"/>
      <c r="C107" s="14" t="s">
        <v>180</v>
      </c>
      <c r="D107" s="14" t="s">
        <v>181</v>
      </c>
    </row>
    <row r="108" spans="1:4" x14ac:dyDescent="0.25">
      <c r="A108" s="22"/>
      <c r="B108" s="18"/>
      <c r="C108" s="14"/>
      <c r="D108" s="14"/>
    </row>
    <row r="109" spans="1:4" ht="15.75" thickBot="1" x14ac:dyDescent="0.3">
      <c r="A109" s="22"/>
      <c r="B109" s="18"/>
      <c r="C109" s="13" t="s">
        <v>182</v>
      </c>
      <c r="D109" s="13" t="s">
        <v>183</v>
      </c>
    </row>
    <row r="110" spans="1:4" ht="15.75" thickTop="1" x14ac:dyDescent="0.25">
      <c r="A110" s="22"/>
      <c r="B110" s="18"/>
      <c r="C110" s="9" t="s">
        <v>184</v>
      </c>
      <c r="D110" s="9" t="s">
        <v>185</v>
      </c>
    </row>
    <row r="111" spans="1:4" x14ac:dyDescent="0.25">
      <c r="A111" s="22"/>
      <c r="B111" s="18"/>
      <c r="C111" s="9" t="s">
        <v>186</v>
      </c>
      <c r="D111" s="9" t="s">
        <v>187</v>
      </c>
    </row>
    <row r="112" spans="1:4" x14ac:dyDescent="0.25">
      <c r="A112" s="22"/>
      <c r="B112" s="18"/>
      <c r="C112" s="9" t="s">
        <v>188</v>
      </c>
      <c r="D112" s="9" t="s">
        <v>189</v>
      </c>
    </row>
    <row r="113" spans="1:4" x14ac:dyDescent="0.25">
      <c r="A113" s="22"/>
      <c r="B113" s="18"/>
      <c r="C113" s="9" t="s">
        <v>190</v>
      </c>
      <c r="D113" s="9" t="s">
        <v>191</v>
      </c>
    </row>
    <row r="114" spans="1:4" x14ac:dyDescent="0.25">
      <c r="A114" s="22"/>
      <c r="B114" s="18"/>
      <c r="C114" s="14" t="s">
        <v>192</v>
      </c>
      <c r="D114" s="14" t="s">
        <v>193</v>
      </c>
    </row>
    <row r="115" spans="1:4" x14ac:dyDescent="0.25">
      <c r="A115" s="22"/>
      <c r="B115" s="18"/>
      <c r="C115" s="14"/>
      <c r="D115" s="14"/>
    </row>
    <row r="116" spans="1:4" ht="15.75" thickBot="1" x14ac:dyDescent="0.3">
      <c r="A116" s="22"/>
      <c r="B116" s="18"/>
      <c r="C116" s="13" t="s">
        <v>194</v>
      </c>
      <c r="D116" s="13" t="s">
        <v>195</v>
      </c>
    </row>
    <row r="117" spans="1:4" ht="15.75" thickTop="1" x14ac:dyDescent="0.25">
      <c r="A117" s="22"/>
      <c r="B117" s="18"/>
      <c r="C117" s="17" t="s">
        <v>196</v>
      </c>
      <c r="D117" s="17" t="s">
        <v>197</v>
      </c>
    </row>
    <row r="118" spans="1:4" x14ac:dyDescent="0.25">
      <c r="A118" s="22"/>
      <c r="B118" s="18"/>
      <c r="C118" s="14"/>
      <c r="D118" s="14"/>
    </row>
    <row r="119" spans="1:4" ht="15.75" thickBot="1" x14ac:dyDescent="0.3">
      <c r="A119" s="22"/>
      <c r="B119" s="18"/>
      <c r="C119" s="13" t="s">
        <v>198</v>
      </c>
      <c r="D119" s="13" t="s">
        <v>199</v>
      </c>
    </row>
    <row r="120" spans="1:4" ht="15.75" thickTop="1" x14ac:dyDescent="0.25">
      <c r="A120" s="22"/>
      <c r="B120" s="18"/>
      <c r="C120" s="17" t="s">
        <v>200</v>
      </c>
      <c r="D120" s="17" t="s">
        <v>201</v>
      </c>
    </row>
    <row r="121" spans="1:4" x14ac:dyDescent="0.25">
      <c r="A121" s="22"/>
      <c r="B121" s="18"/>
      <c r="C121" s="14"/>
      <c r="D121" s="14"/>
    </row>
    <row r="122" spans="1:4" ht="15.75" thickBot="1" x14ac:dyDescent="0.3">
      <c r="A122" s="22"/>
      <c r="B122" s="18"/>
      <c r="C122" s="13" t="s">
        <v>202</v>
      </c>
      <c r="D122" s="13" t="s">
        <v>203</v>
      </c>
    </row>
    <row r="123" spans="1:4" ht="15.75" thickTop="1" x14ac:dyDescent="0.25">
      <c r="A123" s="22"/>
      <c r="B123" s="18"/>
      <c r="C123" s="9" t="s">
        <v>204</v>
      </c>
      <c r="D123" s="9" t="s">
        <v>205</v>
      </c>
    </row>
    <row r="124" spans="1:4" x14ac:dyDescent="0.25">
      <c r="A124" s="22"/>
      <c r="B124" s="18"/>
      <c r="C124" s="9" t="s">
        <v>206</v>
      </c>
      <c r="D124" s="9" t="s">
        <v>207</v>
      </c>
    </row>
    <row r="125" spans="1:4" x14ac:dyDescent="0.25">
      <c r="A125" s="22"/>
      <c r="B125" s="18"/>
      <c r="C125" s="9" t="s">
        <v>208</v>
      </c>
      <c r="D125" s="9" t="s">
        <v>209</v>
      </c>
    </row>
    <row r="126" spans="1:4" x14ac:dyDescent="0.25">
      <c r="A126" s="22"/>
      <c r="B126" s="18"/>
      <c r="C126" s="14" t="s">
        <v>210</v>
      </c>
      <c r="D126" s="14" t="s">
        <v>211</v>
      </c>
    </row>
    <row r="127" spans="1:4" x14ac:dyDescent="0.25">
      <c r="A127" s="22"/>
      <c r="B127" s="18"/>
      <c r="C127" s="14"/>
      <c r="D127" s="14"/>
    </row>
    <row r="128" spans="1:4" ht="15.75" thickBot="1" x14ac:dyDescent="0.3">
      <c r="A128" s="22"/>
      <c r="B128" s="18"/>
      <c r="C128" s="13" t="s">
        <v>212</v>
      </c>
      <c r="D128" s="13" t="s">
        <v>213</v>
      </c>
    </row>
    <row r="129" spans="1:4" ht="15.75" thickTop="1" x14ac:dyDescent="0.25">
      <c r="A129" s="22"/>
      <c r="B129" s="18"/>
      <c r="C129" s="9" t="s">
        <v>214</v>
      </c>
      <c r="D129" s="9" t="s">
        <v>215</v>
      </c>
    </row>
    <row r="130" spans="1:4" x14ac:dyDescent="0.25">
      <c r="A130" s="22"/>
      <c r="B130" s="18"/>
      <c r="C130" s="9" t="s">
        <v>216</v>
      </c>
      <c r="D130" s="9" t="s">
        <v>217</v>
      </c>
    </row>
    <row r="131" spans="1:4" x14ac:dyDescent="0.25">
      <c r="A131" s="22"/>
      <c r="B131" s="18"/>
      <c r="C131" s="9" t="s">
        <v>218</v>
      </c>
      <c r="D131" s="9" t="s">
        <v>219</v>
      </c>
    </row>
    <row r="132" spans="1:4" x14ac:dyDescent="0.25">
      <c r="A132" s="22"/>
      <c r="B132" s="18"/>
      <c r="C132" s="9" t="s">
        <v>220</v>
      </c>
      <c r="D132" s="9" t="s">
        <v>221</v>
      </c>
    </row>
    <row r="133" spans="1:4" x14ac:dyDescent="0.25">
      <c r="A133" s="22"/>
      <c r="B133" s="18"/>
      <c r="C133" s="14" t="s">
        <v>222</v>
      </c>
      <c r="D133" s="14" t="s">
        <v>223</v>
      </c>
    </row>
    <row r="134" spans="1:4" x14ac:dyDescent="0.25">
      <c r="A134" s="22"/>
      <c r="B134" s="18"/>
      <c r="C134" s="14"/>
      <c r="D134" s="14"/>
    </row>
    <row r="135" spans="1:4" ht="15.75" thickBot="1" x14ac:dyDescent="0.3">
      <c r="A135" s="22"/>
      <c r="B135" s="18"/>
      <c r="C135" s="13" t="s">
        <v>224</v>
      </c>
      <c r="D135" s="13" t="s">
        <v>225</v>
      </c>
    </row>
    <row r="136" spans="1:4" ht="30.75" thickTop="1" x14ac:dyDescent="0.25">
      <c r="A136" s="22"/>
      <c r="B136" s="18"/>
      <c r="C136" s="9" t="s">
        <v>226</v>
      </c>
      <c r="D136" s="9" t="s">
        <v>227</v>
      </c>
    </row>
    <row r="137" spans="1:4" x14ac:dyDescent="0.25">
      <c r="A137" s="22"/>
      <c r="B137" s="18"/>
      <c r="C137" s="9" t="s">
        <v>228</v>
      </c>
      <c r="D137" s="9" t="s">
        <v>229</v>
      </c>
    </row>
    <row r="138" spans="1:4" x14ac:dyDescent="0.25">
      <c r="A138" s="22"/>
      <c r="B138" s="18"/>
      <c r="C138" s="9" t="s">
        <v>230</v>
      </c>
      <c r="D138" s="9" t="s">
        <v>231</v>
      </c>
    </row>
    <row r="139" spans="1:4" x14ac:dyDescent="0.25">
      <c r="A139" s="22"/>
      <c r="B139" s="18"/>
      <c r="C139" s="9" t="s">
        <v>232</v>
      </c>
      <c r="D139" s="9" t="s">
        <v>233</v>
      </c>
    </row>
    <row r="140" spans="1:4" ht="30" x14ac:dyDescent="0.25">
      <c r="A140" s="22"/>
      <c r="B140" s="18"/>
      <c r="C140" s="9" t="s">
        <v>234</v>
      </c>
      <c r="D140" s="9" t="s">
        <v>235</v>
      </c>
    </row>
    <row r="141" spans="1:4" x14ac:dyDescent="0.25">
      <c r="A141" s="22"/>
      <c r="B141" s="18"/>
      <c r="C141" s="9" t="s">
        <v>236</v>
      </c>
      <c r="D141" s="9" t="s">
        <v>237</v>
      </c>
    </row>
    <row r="142" spans="1:4" x14ac:dyDescent="0.25">
      <c r="A142" s="22"/>
      <c r="B142" s="18"/>
      <c r="C142" s="9" t="s">
        <v>238</v>
      </c>
      <c r="D142" s="9" t="s">
        <v>239</v>
      </c>
    </row>
    <row r="143" spans="1:4" x14ac:dyDescent="0.25">
      <c r="A143" s="22"/>
      <c r="B143" s="18"/>
      <c r="C143" s="9" t="s">
        <v>240</v>
      </c>
      <c r="D143" s="9" t="s">
        <v>241</v>
      </c>
    </row>
    <row r="144" spans="1:4" x14ac:dyDescent="0.25">
      <c r="A144" s="22"/>
      <c r="B144" s="18"/>
      <c r="C144" s="9" t="s">
        <v>242</v>
      </c>
      <c r="D144" s="9" t="s">
        <v>243</v>
      </c>
    </row>
    <row r="145" spans="1:5" x14ac:dyDescent="0.25">
      <c r="A145" s="22"/>
      <c r="B145" s="18"/>
      <c r="C145" s="9" t="s">
        <v>244</v>
      </c>
      <c r="D145" s="9" t="s">
        <v>245</v>
      </c>
    </row>
    <row r="146" spans="1:5" x14ac:dyDescent="0.25">
      <c r="A146" s="22"/>
      <c r="B146" s="18"/>
      <c r="C146" s="9" t="s">
        <v>246</v>
      </c>
      <c r="D146" s="9" t="s">
        <v>247</v>
      </c>
    </row>
    <row r="147" spans="1:5" x14ac:dyDescent="0.25">
      <c r="A147" s="22"/>
      <c r="B147" s="18"/>
      <c r="C147" s="18"/>
      <c r="D147" s="18"/>
      <c r="E147" s="18"/>
    </row>
    <row r="148" spans="1:5" ht="30" customHeight="1" x14ac:dyDescent="0.25">
      <c r="A148" s="22"/>
      <c r="B148" s="18"/>
      <c r="C148" s="20" t="s">
        <v>248</v>
      </c>
      <c r="D148" s="20"/>
      <c r="E148" s="20"/>
    </row>
    <row r="149" spans="1:5" x14ac:dyDescent="0.25">
      <c r="A149" s="22"/>
      <c r="B149" s="18"/>
      <c r="C149" s="18"/>
      <c r="D149" s="18"/>
      <c r="E149" s="18"/>
    </row>
    <row r="150" spans="1:5" ht="15.75" thickBot="1" x14ac:dyDescent="0.3">
      <c r="A150" s="22"/>
      <c r="B150" s="18"/>
      <c r="C150" s="13" t="s">
        <v>249</v>
      </c>
      <c r="D150" s="13" t="s">
        <v>250</v>
      </c>
    </row>
    <row r="151" spans="1:5" ht="30.75" thickTop="1" x14ac:dyDescent="0.25">
      <c r="A151" s="22"/>
      <c r="B151" s="18"/>
      <c r="C151" s="9" t="s">
        <v>251</v>
      </c>
      <c r="D151" s="9" t="s">
        <v>252</v>
      </c>
    </row>
    <row r="152" spans="1:5" x14ac:dyDescent="0.25">
      <c r="A152" s="22"/>
      <c r="B152" s="18"/>
      <c r="C152" s="9" t="s">
        <v>253</v>
      </c>
      <c r="D152" s="9" t="s">
        <v>254</v>
      </c>
    </row>
    <row r="153" spans="1:5" ht="30" x14ac:dyDescent="0.25">
      <c r="A153" s="22"/>
      <c r="B153" s="18"/>
      <c r="C153" s="9" t="s">
        <v>255</v>
      </c>
      <c r="D153" s="9" t="s">
        <v>256</v>
      </c>
    </row>
    <row r="154" spans="1:5" x14ac:dyDescent="0.25">
      <c r="A154" s="22"/>
      <c r="B154" s="18"/>
      <c r="C154" s="18"/>
      <c r="D154" s="18"/>
      <c r="E154" s="18"/>
    </row>
    <row r="155" spans="1:5" ht="30" customHeight="1" x14ac:dyDescent="0.25">
      <c r="A155" s="22"/>
      <c r="B155" s="18"/>
      <c r="C155" s="20" t="s">
        <v>257</v>
      </c>
      <c r="D155" s="20"/>
      <c r="E155" s="20"/>
    </row>
    <row r="156" spans="1:5" ht="45" x14ac:dyDescent="0.25">
      <c r="A156" s="2" t="s">
        <v>260</v>
      </c>
      <c r="B156" s="4"/>
      <c r="C156" s="18" t="s">
        <v>6</v>
      </c>
      <c r="D156" s="18"/>
      <c r="E156" s="18"/>
    </row>
    <row r="157" spans="1:5" ht="15" customHeight="1" x14ac:dyDescent="0.25">
      <c r="A157" s="3" t="s">
        <v>4</v>
      </c>
      <c r="B157" s="4" t="s">
        <v>5</v>
      </c>
      <c r="C157" s="18" t="s">
        <v>6</v>
      </c>
      <c r="D157" s="18"/>
      <c r="E157" s="18"/>
    </row>
    <row r="158" spans="1:5" ht="15" customHeight="1" x14ac:dyDescent="0.25">
      <c r="A158" s="22" t="s">
        <v>258</v>
      </c>
      <c r="B158" s="18" t="s">
        <v>259</v>
      </c>
      <c r="C158" s="18" t="s">
        <v>6</v>
      </c>
      <c r="D158" s="18"/>
      <c r="E158" s="18"/>
    </row>
    <row r="159" spans="1:5" x14ac:dyDescent="0.25">
      <c r="A159" s="22"/>
      <c r="B159" s="18"/>
      <c r="C159" s="18"/>
      <c r="D159" s="18"/>
      <c r="E159" s="18"/>
    </row>
    <row r="160" spans="1:5" ht="30" customHeight="1" x14ac:dyDescent="0.25">
      <c r="A160" s="22"/>
      <c r="B160" s="18"/>
      <c r="C160" s="8" t="s">
        <v>27</v>
      </c>
      <c r="D160" s="8"/>
      <c r="E160" s="8"/>
    </row>
    <row r="161" spans="1:5" ht="15.75" thickBot="1" x14ac:dyDescent="0.3">
      <c r="A161" s="22"/>
      <c r="B161" s="18"/>
      <c r="C161" s="2"/>
      <c r="D161" s="7"/>
      <c r="E161" s="2"/>
    </row>
    <row r="162" spans="1:5" ht="15.75" thickTop="1" x14ac:dyDescent="0.25">
      <c r="A162" s="22"/>
      <c r="B162" s="18"/>
      <c r="C162" s="2"/>
      <c r="D162" s="2"/>
      <c r="E162" s="2"/>
    </row>
    <row r="163" spans="1:5" x14ac:dyDescent="0.25">
      <c r="A163" s="22"/>
      <c r="B163" s="18"/>
      <c r="C163" s="19"/>
      <c r="D163" s="19"/>
      <c r="E163" s="19"/>
    </row>
    <row r="164" spans="1:5" ht="15" customHeight="1" x14ac:dyDescent="0.25">
      <c r="A164" s="22"/>
      <c r="B164" s="18"/>
      <c r="C164" s="20" t="s">
        <v>28</v>
      </c>
      <c r="D164" s="20"/>
      <c r="E164" s="20"/>
    </row>
    <row r="165" spans="1:5" x14ac:dyDescent="0.25">
      <c r="A165" s="22"/>
      <c r="B165" s="18"/>
      <c r="C165" s="18"/>
      <c r="D165" s="18"/>
      <c r="E165" s="18"/>
    </row>
    <row r="166" spans="1:5" x14ac:dyDescent="0.25">
      <c r="A166" s="22"/>
      <c r="B166" s="18"/>
      <c r="C166" s="18"/>
      <c r="D166" s="18"/>
      <c r="E166" s="18"/>
    </row>
    <row r="167" spans="1:5" ht="30" customHeight="1" x14ac:dyDescent="0.25">
      <c r="A167" s="22"/>
      <c r="B167" s="18"/>
      <c r="C167" s="20" t="s">
        <v>29</v>
      </c>
      <c r="D167" s="20"/>
      <c r="E167" s="20"/>
    </row>
    <row r="168" spans="1:5" x14ac:dyDescent="0.25">
      <c r="A168" s="22"/>
      <c r="B168" s="18"/>
      <c r="C168" s="18"/>
      <c r="D168" s="18"/>
      <c r="E168" s="18"/>
    </row>
    <row r="169" spans="1:5" x14ac:dyDescent="0.25">
      <c r="A169" s="22"/>
      <c r="B169" s="18"/>
      <c r="C169" s="18"/>
      <c r="D169" s="18"/>
      <c r="E169" s="18"/>
    </row>
    <row r="170" spans="1:5" ht="30" x14ac:dyDescent="0.25">
      <c r="A170" s="22"/>
      <c r="B170" s="18"/>
      <c r="C170" s="10" t="s">
        <v>30</v>
      </c>
      <c r="D170" s="10" t="s">
        <v>33</v>
      </c>
    </row>
    <row r="171" spans="1:5" x14ac:dyDescent="0.25">
      <c r="A171" s="22"/>
      <c r="B171" s="18"/>
      <c r="C171" s="10" t="s">
        <v>31</v>
      </c>
      <c r="D171" s="10" t="s">
        <v>34</v>
      </c>
    </row>
    <row r="172" spans="1:5" x14ac:dyDescent="0.25">
      <c r="A172" s="22"/>
      <c r="B172" s="18"/>
      <c r="C172" s="11" t="s">
        <v>32</v>
      </c>
      <c r="D172" s="11" t="s">
        <v>35</v>
      </c>
    </row>
    <row r="173" spans="1:5" x14ac:dyDescent="0.25">
      <c r="A173" s="22"/>
      <c r="B173" s="18"/>
      <c r="C173" s="11"/>
      <c r="D173" s="12"/>
    </row>
    <row r="174" spans="1:5" ht="30.75" thickBot="1" x14ac:dyDescent="0.3">
      <c r="A174" s="22"/>
      <c r="B174" s="18"/>
      <c r="C174" s="13" t="s">
        <v>36</v>
      </c>
      <c r="D174" s="13" t="s">
        <v>37</v>
      </c>
    </row>
    <row r="175" spans="1:5" ht="30.75" thickTop="1" x14ac:dyDescent="0.25">
      <c r="A175" s="22"/>
      <c r="B175" s="18"/>
      <c r="C175" s="9" t="s">
        <v>38</v>
      </c>
      <c r="D175" s="9" t="s">
        <v>39</v>
      </c>
    </row>
    <row r="176" spans="1:5" x14ac:dyDescent="0.25">
      <c r="A176" s="22"/>
      <c r="B176" s="18"/>
      <c r="C176" s="18"/>
      <c r="D176" s="18"/>
      <c r="E176" s="18"/>
    </row>
    <row r="177" spans="1:5" ht="30" customHeight="1" x14ac:dyDescent="0.25">
      <c r="A177" s="22"/>
      <c r="B177" s="18"/>
      <c r="C177" s="20" t="s">
        <v>248</v>
      </c>
      <c r="D177" s="20"/>
      <c r="E177" s="20"/>
    </row>
    <row r="178" spans="1:5" x14ac:dyDescent="0.25">
      <c r="A178" s="22"/>
      <c r="B178" s="18"/>
      <c r="C178" s="18"/>
      <c r="D178" s="18"/>
      <c r="E178" s="18"/>
    </row>
    <row r="179" spans="1:5" ht="15.75" thickBot="1" x14ac:dyDescent="0.3">
      <c r="A179" s="22"/>
      <c r="B179" s="18"/>
      <c r="C179" s="13" t="s">
        <v>249</v>
      </c>
      <c r="D179" s="13" t="s">
        <v>250</v>
      </c>
    </row>
    <row r="180" spans="1:5" ht="30.75" thickTop="1" x14ac:dyDescent="0.25">
      <c r="A180" s="22"/>
      <c r="B180" s="18"/>
      <c r="C180" s="9" t="s">
        <v>251</v>
      </c>
      <c r="D180" s="9" t="s">
        <v>252</v>
      </c>
    </row>
    <row r="181" spans="1:5" x14ac:dyDescent="0.25">
      <c r="A181" s="22"/>
      <c r="B181" s="18"/>
      <c r="C181" s="9" t="s">
        <v>253</v>
      </c>
      <c r="D181" s="9" t="s">
        <v>254</v>
      </c>
    </row>
    <row r="182" spans="1:5" ht="30" x14ac:dyDescent="0.25">
      <c r="A182" s="22"/>
      <c r="B182" s="18"/>
      <c r="C182" s="9" t="s">
        <v>255</v>
      </c>
      <c r="D182" s="9" t="s">
        <v>256</v>
      </c>
    </row>
    <row r="183" spans="1:5" x14ac:dyDescent="0.25">
      <c r="A183" s="22"/>
      <c r="B183" s="18"/>
      <c r="C183" s="18"/>
      <c r="D183" s="18"/>
      <c r="E183" s="18"/>
    </row>
    <row r="184" spans="1:5" ht="30" customHeight="1" x14ac:dyDescent="0.25">
      <c r="A184" s="22"/>
      <c r="B184" s="18"/>
      <c r="C184" s="20" t="s">
        <v>257</v>
      </c>
      <c r="D184" s="20"/>
      <c r="E184" s="20"/>
    </row>
    <row r="185" spans="1:5" ht="30" x14ac:dyDescent="0.25">
      <c r="A185" s="2" t="s">
        <v>261</v>
      </c>
      <c r="B185" s="4"/>
      <c r="C185" s="18" t="s">
        <v>6</v>
      </c>
      <c r="D185" s="18"/>
      <c r="E185" s="18"/>
    </row>
    <row r="186" spans="1:5" ht="15" customHeight="1" x14ac:dyDescent="0.25">
      <c r="A186" s="3" t="s">
        <v>4</v>
      </c>
      <c r="B186" s="4" t="s">
        <v>5</v>
      </c>
      <c r="C186" s="18" t="s">
        <v>6</v>
      </c>
      <c r="D186" s="18"/>
      <c r="E186" s="18"/>
    </row>
    <row r="187" spans="1:5" ht="15" customHeight="1" x14ac:dyDescent="0.25">
      <c r="A187" s="22" t="s">
        <v>258</v>
      </c>
      <c r="B187" s="18" t="s">
        <v>259</v>
      </c>
      <c r="C187" s="18" t="s">
        <v>6</v>
      </c>
      <c r="D187" s="18"/>
      <c r="E187" s="18"/>
    </row>
    <row r="188" spans="1:5" x14ac:dyDescent="0.25">
      <c r="A188" s="22"/>
      <c r="B188" s="18"/>
      <c r="C188" s="18"/>
      <c r="D188" s="18"/>
      <c r="E188" s="18"/>
    </row>
    <row r="189" spans="1:5" ht="30" customHeight="1" x14ac:dyDescent="0.25">
      <c r="A189" s="22"/>
      <c r="B189" s="18"/>
      <c r="C189" s="8" t="s">
        <v>27</v>
      </c>
      <c r="D189" s="8"/>
      <c r="E189" s="8"/>
    </row>
    <row r="190" spans="1:5" ht="15.75" thickBot="1" x14ac:dyDescent="0.3">
      <c r="A190" s="22"/>
      <c r="B190" s="18"/>
      <c r="C190" s="2"/>
      <c r="D190" s="7"/>
      <c r="E190" s="2"/>
    </row>
    <row r="191" spans="1:5" ht="15.75" thickTop="1" x14ac:dyDescent="0.25">
      <c r="A191" s="22"/>
      <c r="B191" s="18"/>
      <c r="C191" s="2"/>
      <c r="D191" s="2"/>
      <c r="E191" s="2"/>
    </row>
    <row r="192" spans="1:5" x14ac:dyDescent="0.25">
      <c r="A192" s="22"/>
      <c r="B192" s="18"/>
      <c r="C192" s="19"/>
      <c r="D192" s="19"/>
      <c r="E192" s="19"/>
    </row>
    <row r="193" spans="1:5" ht="15" customHeight="1" x14ac:dyDescent="0.25">
      <c r="A193" s="22"/>
      <c r="B193" s="18"/>
      <c r="C193" s="20" t="s">
        <v>28</v>
      </c>
      <c r="D193" s="20"/>
      <c r="E193" s="20"/>
    </row>
    <row r="194" spans="1:5" x14ac:dyDescent="0.25">
      <c r="A194" s="22"/>
      <c r="B194" s="18"/>
      <c r="C194" s="18"/>
      <c r="D194" s="18"/>
      <c r="E194" s="18"/>
    </row>
    <row r="195" spans="1:5" x14ac:dyDescent="0.25">
      <c r="A195" s="22"/>
      <c r="B195" s="18"/>
      <c r="C195" s="18"/>
      <c r="D195" s="18"/>
      <c r="E195" s="18"/>
    </row>
    <row r="196" spans="1:5" ht="30" customHeight="1" x14ac:dyDescent="0.25">
      <c r="A196" s="22"/>
      <c r="B196" s="18"/>
      <c r="C196" s="20" t="s">
        <v>29</v>
      </c>
      <c r="D196" s="20"/>
      <c r="E196" s="20"/>
    </row>
    <row r="197" spans="1:5" x14ac:dyDescent="0.25">
      <c r="A197" s="22"/>
      <c r="B197" s="18"/>
      <c r="C197" s="18"/>
      <c r="D197" s="18"/>
      <c r="E197" s="18"/>
    </row>
    <row r="198" spans="1:5" x14ac:dyDescent="0.25">
      <c r="A198" s="22"/>
      <c r="B198" s="18"/>
      <c r="C198" s="18"/>
      <c r="D198" s="18"/>
      <c r="E198" s="18"/>
    </row>
    <row r="199" spans="1:5" ht="30" x14ac:dyDescent="0.25">
      <c r="A199" s="22"/>
      <c r="B199" s="18"/>
      <c r="C199" s="10" t="s">
        <v>30</v>
      </c>
      <c r="D199" s="10" t="s">
        <v>33</v>
      </c>
    </row>
    <row r="200" spans="1:5" x14ac:dyDescent="0.25">
      <c r="A200" s="22"/>
      <c r="B200" s="18"/>
      <c r="C200" s="10" t="s">
        <v>31</v>
      </c>
      <c r="D200" s="10" t="s">
        <v>34</v>
      </c>
    </row>
    <row r="201" spans="1:5" x14ac:dyDescent="0.25">
      <c r="A201" s="22"/>
      <c r="B201" s="18"/>
      <c r="C201" s="11" t="s">
        <v>32</v>
      </c>
      <c r="D201" s="11" t="s">
        <v>35</v>
      </c>
    </row>
    <row r="202" spans="1:5" x14ac:dyDescent="0.25">
      <c r="A202" s="22"/>
      <c r="B202" s="18"/>
      <c r="C202" s="11"/>
      <c r="D202" s="12"/>
    </row>
    <row r="203" spans="1:5" ht="30.75" thickBot="1" x14ac:dyDescent="0.3">
      <c r="A203" s="22"/>
      <c r="B203" s="18"/>
      <c r="C203" s="13" t="s">
        <v>36</v>
      </c>
      <c r="D203" s="13" t="s">
        <v>37</v>
      </c>
    </row>
    <row r="204" spans="1:5" ht="15.75" thickTop="1" x14ac:dyDescent="0.25">
      <c r="A204" s="22"/>
      <c r="B204" s="18"/>
      <c r="C204" s="9" t="s">
        <v>40</v>
      </c>
      <c r="D204" s="9" t="s">
        <v>41</v>
      </c>
    </row>
    <row r="205" spans="1:5" x14ac:dyDescent="0.25">
      <c r="A205" s="22"/>
      <c r="B205" s="18"/>
      <c r="C205" s="18"/>
      <c r="D205" s="18"/>
      <c r="E205" s="18"/>
    </row>
    <row r="206" spans="1:5" ht="30" customHeight="1" x14ac:dyDescent="0.25">
      <c r="A206" s="22"/>
      <c r="B206" s="18"/>
      <c r="C206" s="20" t="s">
        <v>248</v>
      </c>
      <c r="D206" s="20"/>
      <c r="E206" s="20"/>
    </row>
    <row r="207" spans="1:5" x14ac:dyDescent="0.25">
      <c r="A207" s="22"/>
      <c r="B207" s="18"/>
      <c r="C207" s="18"/>
      <c r="D207" s="18"/>
      <c r="E207" s="18"/>
    </row>
    <row r="208" spans="1:5" ht="15.75" thickBot="1" x14ac:dyDescent="0.3">
      <c r="A208" s="22"/>
      <c r="B208" s="18"/>
      <c r="C208" s="13" t="s">
        <v>249</v>
      </c>
      <c r="D208" s="13" t="s">
        <v>250</v>
      </c>
    </row>
    <row r="209" spans="1:5" ht="30.75" thickTop="1" x14ac:dyDescent="0.25">
      <c r="A209" s="22"/>
      <c r="B209" s="18"/>
      <c r="C209" s="9" t="s">
        <v>251</v>
      </c>
      <c r="D209" s="9" t="s">
        <v>252</v>
      </c>
    </row>
    <row r="210" spans="1:5" x14ac:dyDescent="0.25">
      <c r="A210" s="22"/>
      <c r="B210" s="18"/>
      <c r="C210" s="9" t="s">
        <v>253</v>
      </c>
      <c r="D210" s="9" t="s">
        <v>254</v>
      </c>
    </row>
    <row r="211" spans="1:5" ht="30" x14ac:dyDescent="0.25">
      <c r="A211" s="22"/>
      <c r="B211" s="18"/>
      <c r="C211" s="9" t="s">
        <v>255</v>
      </c>
      <c r="D211" s="9" t="s">
        <v>256</v>
      </c>
    </row>
    <row r="212" spans="1:5" x14ac:dyDescent="0.25">
      <c r="A212" s="22"/>
      <c r="B212" s="18"/>
      <c r="C212" s="18"/>
      <c r="D212" s="18"/>
      <c r="E212" s="18"/>
    </row>
    <row r="213" spans="1:5" ht="30" customHeight="1" x14ac:dyDescent="0.25">
      <c r="A213" s="22"/>
      <c r="B213" s="18"/>
      <c r="C213" s="20" t="s">
        <v>257</v>
      </c>
      <c r="D213" s="20"/>
      <c r="E213" s="20"/>
    </row>
    <row r="214" spans="1:5" ht="30" x14ac:dyDescent="0.25">
      <c r="A214" s="2" t="s">
        <v>262</v>
      </c>
      <c r="B214" s="4"/>
      <c r="C214" s="18" t="s">
        <v>6</v>
      </c>
      <c r="D214" s="18"/>
      <c r="E214" s="18"/>
    </row>
    <row r="215" spans="1:5" ht="15" customHeight="1" x14ac:dyDescent="0.25">
      <c r="A215" s="3" t="s">
        <v>4</v>
      </c>
      <c r="B215" s="4" t="s">
        <v>5</v>
      </c>
      <c r="C215" s="18" t="s">
        <v>6</v>
      </c>
      <c r="D215" s="18"/>
      <c r="E215" s="18"/>
    </row>
    <row r="216" spans="1:5" ht="15" customHeight="1" x14ac:dyDescent="0.25">
      <c r="A216" s="22" t="s">
        <v>258</v>
      </c>
      <c r="B216" s="18" t="s">
        <v>259</v>
      </c>
      <c r="C216" s="18" t="s">
        <v>6</v>
      </c>
      <c r="D216" s="18"/>
      <c r="E216" s="18"/>
    </row>
    <row r="217" spans="1:5" x14ac:dyDescent="0.25">
      <c r="A217" s="22"/>
      <c r="B217" s="18"/>
      <c r="C217" s="18"/>
      <c r="D217" s="18"/>
      <c r="E217" s="18"/>
    </row>
    <row r="218" spans="1:5" ht="30" customHeight="1" x14ac:dyDescent="0.25">
      <c r="A218" s="22"/>
      <c r="B218" s="18"/>
      <c r="C218" s="8" t="s">
        <v>27</v>
      </c>
      <c r="D218" s="8"/>
      <c r="E218" s="8"/>
    </row>
    <row r="219" spans="1:5" ht="15.75" thickBot="1" x14ac:dyDescent="0.3">
      <c r="A219" s="22"/>
      <c r="B219" s="18"/>
      <c r="C219" s="2"/>
      <c r="D219" s="7"/>
      <c r="E219" s="2"/>
    </row>
    <row r="220" spans="1:5" ht="15.75" thickTop="1" x14ac:dyDescent="0.25">
      <c r="A220" s="22"/>
      <c r="B220" s="18"/>
      <c r="C220" s="2"/>
      <c r="D220" s="2"/>
      <c r="E220" s="2"/>
    </row>
    <row r="221" spans="1:5" x14ac:dyDescent="0.25">
      <c r="A221" s="22"/>
      <c r="B221" s="18"/>
      <c r="C221" s="19"/>
      <c r="D221" s="19"/>
      <c r="E221" s="19"/>
    </row>
    <row r="222" spans="1:5" ht="15" customHeight="1" x14ac:dyDescent="0.25">
      <c r="A222" s="22"/>
      <c r="B222" s="18"/>
      <c r="C222" s="20" t="s">
        <v>28</v>
      </c>
      <c r="D222" s="20"/>
      <c r="E222" s="20"/>
    </row>
    <row r="223" spans="1:5" x14ac:dyDescent="0.25">
      <c r="A223" s="22"/>
      <c r="B223" s="18"/>
      <c r="C223" s="18"/>
      <c r="D223" s="18"/>
      <c r="E223" s="18"/>
    </row>
    <row r="224" spans="1:5" x14ac:dyDescent="0.25">
      <c r="A224" s="22"/>
      <c r="B224" s="18"/>
      <c r="C224" s="18"/>
      <c r="D224" s="18"/>
      <c r="E224" s="18"/>
    </row>
    <row r="225" spans="1:5" ht="30" customHeight="1" x14ac:dyDescent="0.25">
      <c r="A225" s="22"/>
      <c r="B225" s="18"/>
      <c r="C225" s="20" t="s">
        <v>29</v>
      </c>
      <c r="D225" s="20"/>
      <c r="E225" s="20"/>
    </row>
    <row r="226" spans="1:5" x14ac:dyDescent="0.25">
      <c r="A226" s="22"/>
      <c r="B226" s="18"/>
      <c r="C226" s="18"/>
      <c r="D226" s="18"/>
      <c r="E226" s="18"/>
    </row>
    <row r="227" spans="1:5" x14ac:dyDescent="0.25">
      <c r="A227" s="22"/>
      <c r="B227" s="18"/>
      <c r="C227" s="18"/>
      <c r="D227" s="18"/>
      <c r="E227" s="18"/>
    </row>
    <row r="228" spans="1:5" ht="30" x14ac:dyDescent="0.25">
      <c r="A228" s="22"/>
      <c r="B228" s="18"/>
      <c r="C228" s="10" t="s">
        <v>30</v>
      </c>
      <c r="D228" s="10" t="s">
        <v>33</v>
      </c>
    </row>
    <row r="229" spans="1:5" x14ac:dyDescent="0.25">
      <c r="A229" s="22"/>
      <c r="B229" s="18"/>
      <c r="C229" s="10" t="s">
        <v>31</v>
      </c>
      <c r="D229" s="10" t="s">
        <v>34</v>
      </c>
    </row>
    <row r="230" spans="1:5" x14ac:dyDescent="0.25">
      <c r="A230" s="22"/>
      <c r="B230" s="18"/>
      <c r="C230" s="11" t="s">
        <v>32</v>
      </c>
      <c r="D230" s="11" t="s">
        <v>35</v>
      </c>
    </row>
    <row r="231" spans="1:5" x14ac:dyDescent="0.25">
      <c r="A231" s="22"/>
      <c r="B231" s="18"/>
      <c r="C231" s="11"/>
      <c r="D231" s="12"/>
    </row>
    <row r="232" spans="1:5" ht="30.75" thickBot="1" x14ac:dyDescent="0.3">
      <c r="A232" s="22"/>
      <c r="B232" s="18"/>
      <c r="C232" s="13" t="s">
        <v>36</v>
      </c>
      <c r="D232" s="13" t="s">
        <v>37</v>
      </c>
    </row>
    <row r="233" spans="1:5" ht="15.75" thickTop="1" x14ac:dyDescent="0.25">
      <c r="A233" s="22"/>
      <c r="B233" s="18"/>
      <c r="C233" s="9" t="s">
        <v>42</v>
      </c>
      <c r="D233" s="9" t="s">
        <v>43</v>
      </c>
    </row>
    <row r="234" spans="1:5" x14ac:dyDescent="0.25">
      <c r="A234" s="22"/>
      <c r="B234" s="18"/>
      <c r="C234" s="18"/>
      <c r="D234" s="18"/>
      <c r="E234" s="18"/>
    </row>
    <row r="235" spans="1:5" ht="30" customHeight="1" x14ac:dyDescent="0.25">
      <c r="A235" s="22"/>
      <c r="B235" s="18"/>
      <c r="C235" s="20" t="s">
        <v>248</v>
      </c>
      <c r="D235" s="20"/>
      <c r="E235" s="20"/>
    </row>
    <row r="236" spans="1:5" x14ac:dyDescent="0.25">
      <c r="A236" s="22"/>
      <c r="B236" s="18"/>
      <c r="C236" s="18"/>
      <c r="D236" s="18"/>
      <c r="E236" s="18"/>
    </row>
    <row r="237" spans="1:5" ht="15.75" thickBot="1" x14ac:dyDescent="0.3">
      <c r="A237" s="22"/>
      <c r="B237" s="18"/>
      <c r="C237" s="13" t="s">
        <v>249</v>
      </c>
      <c r="D237" s="13" t="s">
        <v>250</v>
      </c>
    </row>
    <row r="238" spans="1:5" ht="30.75" thickTop="1" x14ac:dyDescent="0.25">
      <c r="A238" s="22"/>
      <c r="B238" s="18"/>
      <c r="C238" s="9" t="s">
        <v>251</v>
      </c>
      <c r="D238" s="9" t="s">
        <v>252</v>
      </c>
    </row>
    <row r="239" spans="1:5" x14ac:dyDescent="0.25">
      <c r="A239" s="22"/>
      <c r="B239" s="18"/>
      <c r="C239" s="9" t="s">
        <v>253</v>
      </c>
      <c r="D239" s="9" t="s">
        <v>254</v>
      </c>
    </row>
    <row r="240" spans="1:5" ht="30" x14ac:dyDescent="0.25">
      <c r="A240" s="22"/>
      <c r="B240" s="18"/>
      <c r="C240" s="9" t="s">
        <v>255</v>
      </c>
      <c r="D240" s="9" t="s">
        <v>256</v>
      </c>
    </row>
    <row r="241" spans="1:5" x14ac:dyDescent="0.25">
      <c r="A241" s="22"/>
      <c r="B241" s="18"/>
      <c r="C241" s="18"/>
      <c r="D241" s="18"/>
      <c r="E241" s="18"/>
    </row>
    <row r="242" spans="1:5" ht="30" customHeight="1" x14ac:dyDescent="0.25">
      <c r="A242" s="22"/>
      <c r="B242" s="18"/>
      <c r="C242" s="20" t="s">
        <v>257</v>
      </c>
      <c r="D242" s="20"/>
      <c r="E242" s="20"/>
    </row>
    <row r="243" spans="1:5" ht="45" x14ac:dyDescent="0.25">
      <c r="A243" s="2" t="s">
        <v>263</v>
      </c>
      <c r="B243" s="4"/>
      <c r="C243" s="18" t="s">
        <v>6</v>
      </c>
      <c r="D243" s="18"/>
      <c r="E243" s="18"/>
    </row>
    <row r="244" spans="1:5" ht="15" customHeight="1" x14ac:dyDescent="0.25">
      <c r="A244" s="3" t="s">
        <v>4</v>
      </c>
      <c r="B244" s="4" t="s">
        <v>5</v>
      </c>
      <c r="C244" s="18" t="s">
        <v>6</v>
      </c>
      <c r="D244" s="18"/>
      <c r="E244" s="18"/>
    </row>
    <row r="245" spans="1:5" ht="15" customHeight="1" x14ac:dyDescent="0.25">
      <c r="A245" s="22" t="s">
        <v>258</v>
      </c>
      <c r="B245" s="18" t="s">
        <v>259</v>
      </c>
      <c r="C245" s="18" t="s">
        <v>6</v>
      </c>
      <c r="D245" s="18"/>
      <c r="E245" s="18"/>
    </row>
    <row r="246" spans="1:5" x14ac:dyDescent="0.25">
      <c r="A246" s="22"/>
      <c r="B246" s="18"/>
      <c r="C246" s="18"/>
      <c r="D246" s="18"/>
      <c r="E246" s="18"/>
    </row>
    <row r="247" spans="1:5" ht="30" customHeight="1" x14ac:dyDescent="0.25">
      <c r="A247" s="22"/>
      <c r="B247" s="18"/>
      <c r="C247" s="8" t="s">
        <v>27</v>
      </c>
      <c r="D247" s="8"/>
      <c r="E247" s="8"/>
    </row>
    <row r="248" spans="1:5" ht="15.75" thickBot="1" x14ac:dyDescent="0.3">
      <c r="A248" s="22"/>
      <c r="B248" s="18"/>
      <c r="C248" s="2"/>
      <c r="D248" s="7"/>
      <c r="E248" s="2"/>
    </row>
    <row r="249" spans="1:5" ht="15.75" thickTop="1" x14ac:dyDescent="0.25">
      <c r="A249" s="22"/>
      <c r="B249" s="18"/>
      <c r="C249" s="2"/>
      <c r="D249" s="2"/>
      <c r="E249" s="2"/>
    </row>
    <row r="250" spans="1:5" x14ac:dyDescent="0.25">
      <c r="A250" s="22"/>
      <c r="B250" s="18"/>
      <c r="C250" s="19"/>
      <c r="D250" s="19"/>
      <c r="E250" s="19"/>
    </row>
    <row r="251" spans="1:5" ht="15" customHeight="1" x14ac:dyDescent="0.25">
      <c r="A251" s="22"/>
      <c r="B251" s="18"/>
      <c r="C251" s="20" t="s">
        <v>28</v>
      </c>
      <c r="D251" s="20"/>
      <c r="E251" s="20"/>
    </row>
    <row r="252" spans="1:5" x14ac:dyDescent="0.25">
      <c r="A252" s="22"/>
      <c r="B252" s="18"/>
      <c r="C252" s="18"/>
      <c r="D252" s="18"/>
      <c r="E252" s="18"/>
    </row>
    <row r="253" spans="1:5" x14ac:dyDescent="0.25">
      <c r="A253" s="22"/>
      <c r="B253" s="18"/>
      <c r="C253" s="18"/>
      <c r="D253" s="18"/>
      <c r="E253" s="18"/>
    </row>
    <row r="254" spans="1:5" ht="30" customHeight="1" x14ac:dyDescent="0.25">
      <c r="A254" s="22"/>
      <c r="B254" s="18"/>
      <c r="C254" s="20" t="s">
        <v>29</v>
      </c>
      <c r="D254" s="20"/>
      <c r="E254" s="20"/>
    </row>
    <row r="255" spans="1:5" x14ac:dyDescent="0.25">
      <c r="A255" s="22"/>
      <c r="B255" s="18"/>
      <c r="C255" s="18"/>
      <c r="D255" s="18"/>
      <c r="E255" s="18"/>
    </row>
    <row r="256" spans="1:5" x14ac:dyDescent="0.25">
      <c r="A256" s="22"/>
      <c r="B256" s="18"/>
      <c r="C256" s="18"/>
      <c r="D256" s="18"/>
      <c r="E256" s="18"/>
    </row>
    <row r="257" spans="1:5" ht="30" x14ac:dyDescent="0.25">
      <c r="A257" s="22"/>
      <c r="B257" s="18"/>
      <c r="C257" s="10" t="s">
        <v>30</v>
      </c>
      <c r="D257" s="10" t="s">
        <v>33</v>
      </c>
    </row>
    <row r="258" spans="1:5" x14ac:dyDescent="0.25">
      <c r="A258" s="22"/>
      <c r="B258" s="18"/>
      <c r="C258" s="10" t="s">
        <v>31</v>
      </c>
      <c r="D258" s="10" t="s">
        <v>34</v>
      </c>
    </row>
    <row r="259" spans="1:5" x14ac:dyDescent="0.25">
      <c r="A259" s="22"/>
      <c r="B259" s="18"/>
      <c r="C259" s="11" t="s">
        <v>32</v>
      </c>
      <c r="D259" s="11" t="s">
        <v>35</v>
      </c>
    </row>
    <row r="260" spans="1:5" x14ac:dyDescent="0.25">
      <c r="A260" s="22"/>
      <c r="B260" s="18"/>
      <c r="C260" s="11"/>
      <c r="D260" s="12"/>
    </row>
    <row r="261" spans="1:5" ht="30.75" thickBot="1" x14ac:dyDescent="0.3">
      <c r="A261" s="22"/>
      <c r="B261" s="18"/>
      <c r="C261" s="13" t="s">
        <v>36</v>
      </c>
      <c r="D261" s="13" t="s">
        <v>37</v>
      </c>
    </row>
    <row r="262" spans="1:5" ht="15.75" thickTop="1" x14ac:dyDescent="0.25">
      <c r="A262" s="22"/>
      <c r="B262" s="18"/>
      <c r="C262" s="9" t="s">
        <v>44</v>
      </c>
      <c r="D262" s="9" t="s">
        <v>45</v>
      </c>
    </row>
    <row r="263" spans="1:5" x14ac:dyDescent="0.25">
      <c r="A263" s="22"/>
      <c r="B263" s="18"/>
      <c r="C263" s="18"/>
      <c r="D263" s="18"/>
      <c r="E263" s="18"/>
    </row>
    <row r="264" spans="1:5" ht="30" customHeight="1" x14ac:dyDescent="0.25">
      <c r="A264" s="22"/>
      <c r="B264" s="18"/>
      <c r="C264" s="20" t="s">
        <v>248</v>
      </c>
      <c r="D264" s="20"/>
      <c r="E264" s="20"/>
    </row>
    <row r="265" spans="1:5" x14ac:dyDescent="0.25">
      <c r="A265" s="22"/>
      <c r="B265" s="18"/>
      <c r="C265" s="18"/>
      <c r="D265" s="18"/>
      <c r="E265" s="18"/>
    </row>
    <row r="266" spans="1:5" ht="15.75" thickBot="1" x14ac:dyDescent="0.3">
      <c r="A266" s="22"/>
      <c r="B266" s="18"/>
      <c r="C266" s="13" t="s">
        <v>249</v>
      </c>
      <c r="D266" s="13" t="s">
        <v>250</v>
      </c>
    </row>
    <row r="267" spans="1:5" ht="30.75" thickTop="1" x14ac:dyDescent="0.25">
      <c r="A267" s="22"/>
      <c r="B267" s="18"/>
      <c r="C267" s="9" t="s">
        <v>251</v>
      </c>
      <c r="D267" s="9" t="s">
        <v>252</v>
      </c>
    </row>
    <row r="268" spans="1:5" x14ac:dyDescent="0.25">
      <c r="A268" s="22"/>
      <c r="B268" s="18"/>
      <c r="C268" s="9" t="s">
        <v>253</v>
      </c>
      <c r="D268" s="9" t="s">
        <v>254</v>
      </c>
    </row>
    <row r="269" spans="1:5" ht="30" x14ac:dyDescent="0.25">
      <c r="A269" s="22"/>
      <c r="B269" s="18"/>
      <c r="C269" s="9" t="s">
        <v>255</v>
      </c>
      <c r="D269" s="9" t="s">
        <v>256</v>
      </c>
    </row>
    <row r="270" spans="1:5" x14ac:dyDescent="0.25">
      <c r="A270" s="22"/>
      <c r="B270" s="18"/>
      <c r="C270" s="18"/>
      <c r="D270" s="18"/>
      <c r="E270" s="18"/>
    </row>
    <row r="271" spans="1:5" ht="30" customHeight="1" x14ac:dyDescent="0.25">
      <c r="A271" s="22"/>
      <c r="B271" s="18"/>
      <c r="C271" s="20" t="s">
        <v>257</v>
      </c>
      <c r="D271" s="20"/>
      <c r="E271" s="20"/>
    </row>
    <row r="272" spans="1:5" ht="30" x14ac:dyDescent="0.25">
      <c r="A272" s="2" t="s">
        <v>264</v>
      </c>
      <c r="B272" s="4"/>
      <c r="C272" s="18" t="s">
        <v>6</v>
      </c>
      <c r="D272" s="18"/>
      <c r="E272" s="18"/>
    </row>
    <row r="273" spans="1:5" ht="15" customHeight="1" x14ac:dyDescent="0.25">
      <c r="A273" s="3" t="s">
        <v>4</v>
      </c>
      <c r="B273" s="4" t="s">
        <v>5</v>
      </c>
      <c r="C273" s="18" t="s">
        <v>6</v>
      </c>
      <c r="D273" s="18"/>
      <c r="E273" s="18"/>
    </row>
    <row r="274" spans="1:5" ht="15" customHeight="1" x14ac:dyDescent="0.25">
      <c r="A274" s="22" t="s">
        <v>258</v>
      </c>
      <c r="B274" s="18" t="s">
        <v>259</v>
      </c>
      <c r="C274" s="18" t="s">
        <v>6</v>
      </c>
      <c r="D274" s="18"/>
      <c r="E274" s="18"/>
    </row>
    <row r="275" spans="1:5" x14ac:dyDescent="0.25">
      <c r="A275" s="22"/>
      <c r="B275" s="18"/>
      <c r="C275" s="18"/>
      <c r="D275" s="18"/>
      <c r="E275" s="18"/>
    </row>
    <row r="276" spans="1:5" ht="30" customHeight="1" x14ac:dyDescent="0.25">
      <c r="A276" s="22"/>
      <c r="B276" s="18"/>
      <c r="C276" s="8" t="s">
        <v>27</v>
      </c>
      <c r="D276" s="8"/>
      <c r="E276" s="8"/>
    </row>
    <row r="277" spans="1:5" ht="15.75" thickBot="1" x14ac:dyDescent="0.3">
      <c r="A277" s="22"/>
      <c r="B277" s="18"/>
      <c r="C277" s="2"/>
      <c r="D277" s="7"/>
      <c r="E277" s="2"/>
    </row>
    <row r="278" spans="1:5" ht="15.75" thickTop="1" x14ac:dyDescent="0.25">
      <c r="A278" s="22"/>
      <c r="B278" s="18"/>
      <c r="C278" s="2"/>
      <c r="D278" s="2"/>
      <c r="E278" s="2"/>
    </row>
    <row r="279" spans="1:5" x14ac:dyDescent="0.25">
      <c r="A279" s="22"/>
      <c r="B279" s="18"/>
      <c r="C279" s="19"/>
      <c r="D279" s="19"/>
      <c r="E279" s="19"/>
    </row>
    <row r="280" spans="1:5" ht="15" customHeight="1" x14ac:dyDescent="0.25">
      <c r="A280" s="22"/>
      <c r="B280" s="18"/>
      <c r="C280" s="20" t="s">
        <v>28</v>
      </c>
      <c r="D280" s="20"/>
      <c r="E280" s="20"/>
    </row>
    <row r="281" spans="1:5" x14ac:dyDescent="0.25">
      <c r="A281" s="22"/>
      <c r="B281" s="18"/>
      <c r="C281" s="18"/>
      <c r="D281" s="18"/>
      <c r="E281" s="18"/>
    </row>
    <row r="282" spans="1:5" x14ac:dyDescent="0.25">
      <c r="A282" s="22"/>
      <c r="B282" s="18"/>
      <c r="C282" s="18"/>
      <c r="D282" s="18"/>
      <c r="E282" s="18"/>
    </row>
    <row r="283" spans="1:5" ht="30" customHeight="1" x14ac:dyDescent="0.25">
      <c r="A283" s="22"/>
      <c r="B283" s="18"/>
      <c r="C283" s="20" t="s">
        <v>29</v>
      </c>
      <c r="D283" s="20"/>
      <c r="E283" s="20"/>
    </row>
    <row r="284" spans="1:5" x14ac:dyDescent="0.25">
      <c r="A284" s="22"/>
      <c r="B284" s="18"/>
      <c r="C284" s="18"/>
      <c r="D284" s="18"/>
      <c r="E284" s="18"/>
    </row>
    <row r="285" spans="1:5" x14ac:dyDescent="0.25">
      <c r="A285" s="22"/>
      <c r="B285" s="18"/>
      <c r="C285" s="18"/>
      <c r="D285" s="18"/>
      <c r="E285" s="18"/>
    </row>
    <row r="286" spans="1:5" ht="30" x14ac:dyDescent="0.25">
      <c r="A286" s="22"/>
      <c r="B286" s="18"/>
      <c r="C286" s="10" t="s">
        <v>30</v>
      </c>
      <c r="D286" s="10" t="s">
        <v>33</v>
      </c>
    </row>
    <row r="287" spans="1:5" x14ac:dyDescent="0.25">
      <c r="A287" s="22"/>
      <c r="B287" s="18"/>
      <c r="C287" s="10" t="s">
        <v>31</v>
      </c>
      <c r="D287" s="10" t="s">
        <v>34</v>
      </c>
    </row>
    <row r="288" spans="1:5" x14ac:dyDescent="0.25">
      <c r="A288" s="22"/>
      <c r="B288" s="18"/>
      <c r="C288" s="11" t="s">
        <v>32</v>
      </c>
      <c r="D288" s="11" t="s">
        <v>35</v>
      </c>
    </row>
    <row r="289" spans="1:5" x14ac:dyDescent="0.25">
      <c r="A289" s="22"/>
      <c r="B289" s="18"/>
      <c r="C289" s="11"/>
      <c r="D289" s="12"/>
    </row>
    <row r="290" spans="1:5" ht="30.75" thickBot="1" x14ac:dyDescent="0.3">
      <c r="A290" s="22"/>
      <c r="B290" s="18"/>
      <c r="C290" s="13" t="s">
        <v>36</v>
      </c>
      <c r="D290" s="13" t="s">
        <v>37</v>
      </c>
    </row>
    <row r="291" spans="1:5" ht="15.75" thickTop="1" x14ac:dyDescent="0.25">
      <c r="A291" s="22"/>
      <c r="B291" s="18"/>
      <c r="C291" s="9" t="s">
        <v>46</v>
      </c>
      <c r="D291" s="9" t="s">
        <v>47</v>
      </c>
    </row>
    <row r="292" spans="1:5" x14ac:dyDescent="0.25">
      <c r="A292" s="22"/>
      <c r="B292" s="18"/>
      <c r="C292" s="18"/>
      <c r="D292" s="18"/>
      <c r="E292" s="18"/>
    </row>
    <row r="293" spans="1:5" ht="30" customHeight="1" x14ac:dyDescent="0.25">
      <c r="A293" s="22"/>
      <c r="B293" s="18"/>
      <c r="C293" s="20" t="s">
        <v>248</v>
      </c>
      <c r="D293" s="20"/>
      <c r="E293" s="20"/>
    </row>
    <row r="294" spans="1:5" x14ac:dyDescent="0.25">
      <c r="A294" s="22"/>
      <c r="B294" s="18"/>
      <c r="C294" s="18"/>
      <c r="D294" s="18"/>
      <c r="E294" s="18"/>
    </row>
    <row r="295" spans="1:5" ht="15.75" thickBot="1" x14ac:dyDescent="0.3">
      <c r="A295" s="22"/>
      <c r="B295" s="18"/>
      <c r="C295" s="13" t="s">
        <v>249</v>
      </c>
      <c r="D295" s="13" t="s">
        <v>250</v>
      </c>
    </row>
    <row r="296" spans="1:5" ht="30.75" thickTop="1" x14ac:dyDescent="0.25">
      <c r="A296" s="22"/>
      <c r="B296" s="18"/>
      <c r="C296" s="9" t="s">
        <v>251</v>
      </c>
      <c r="D296" s="9" t="s">
        <v>252</v>
      </c>
    </row>
    <row r="297" spans="1:5" x14ac:dyDescent="0.25">
      <c r="A297" s="22"/>
      <c r="B297" s="18"/>
      <c r="C297" s="9" t="s">
        <v>253</v>
      </c>
      <c r="D297" s="9" t="s">
        <v>254</v>
      </c>
    </row>
    <row r="298" spans="1:5" ht="30" x14ac:dyDescent="0.25">
      <c r="A298" s="22"/>
      <c r="B298" s="18"/>
      <c r="C298" s="9" t="s">
        <v>255</v>
      </c>
      <c r="D298" s="9" t="s">
        <v>256</v>
      </c>
    </row>
    <row r="299" spans="1:5" x14ac:dyDescent="0.25">
      <c r="A299" s="22"/>
      <c r="B299" s="18"/>
      <c r="C299" s="18"/>
      <c r="D299" s="18"/>
      <c r="E299" s="18"/>
    </row>
    <row r="300" spans="1:5" ht="30" customHeight="1" x14ac:dyDescent="0.25">
      <c r="A300" s="22"/>
      <c r="B300" s="18"/>
      <c r="C300" s="20" t="s">
        <v>257</v>
      </c>
      <c r="D300" s="20"/>
      <c r="E300" s="20"/>
    </row>
    <row r="301" spans="1:5" ht="30" x14ac:dyDescent="0.25">
      <c r="A301" s="2" t="s">
        <v>265</v>
      </c>
      <c r="B301" s="4"/>
      <c r="C301" s="18" t="s">
        <v>6</v>
      </c>
      <c r="D301" s="18"/>
      <c r="E301" s="18"/>
    </row>
    <row r="302" spans="1:5" ht="15" customHeight="1" x14ac:dyDescent="0.25">
      <c r="A302" s="3" t="s">
        <v>4</v>
      </c>
      <c r="B302" s="4" t="s">
        <v>5</v>
      </c>
      <c r="C302" s="18" t="s">
        <v>6</v>
      </c>
      <c r="D302" s="18"/>
      <c r="E302" s="18"/>
    </row>
    <row r="303" spans="1:5" ht="15" customHeight="1" x14ac:dyDescent="0.25">
      <c r="A303" s="22" t="s">
        <v>258</v>
      </c>
      <c r="B303" s="18" t="s">
        <v>259</v>
      </c>
      <c r="C303" s="18" t="s">
        <v>6</v>
      </c>
      <c r="D303" s="18"/>
      <c r="E303" s="18"/>
    </row>
    <row r="304" spans="1:5" x14ac:dyDescent="0.25">
      <c r="A304" s="22"/>
      <c r="B304" s="18"/>
      <c r="C304" s="18"/>
      <c r="D304" s="18"/>
      <c r="E304" s="18"/>
    </row>
    <row r="305" spans="1:5" ht="30" customHeight="1" x14ac:dyDescent="0.25">
      <c r="A305" s="22"/>
      <c r="B305" s="18"/>
      <c r="C305" s="8" t="s">
        <v>27</v>
      </c>
      <c r="D305" s="8"/>
      <c r="E305" s="8"/>
    </row>
    <row r="306" spans="1:5" ht="15.75" thickBot="1" x14ac:dyDescent="0.3">
      <c r="A306" s="22"/>
      <c r="B306" s="18"/>
      <c r="C306" s="2"/>
      <c r="D306" s="7"/>
      <c r="E306" s="2"/>
    </row>
    <row r="307" spans="1:5" ht="15.75" thickTop="1" x14ac:dyDescent="0.25">
      <c r="A307" s="22"/>
      <c r="B307" s="18"/>
      <c r="C307" s="2"/>
      <c r="D307" s="2"/>
      <c r="E307" s="2"/>
    </row>
    <row r="308" spans="1:5" x14ac:dyDescent="0.25">
      <c r="A308" s="22"/>
      <c r="B308" s="18"/>
      <c r="C308" s="19"/>
      <c r="D308" s="19"/>
      <c r="E308" s="19"/>
    </row>
    <row r="309" spans="1:5" ht="15" customHeight="1" x14ac:dyDescent="0.25">
      <c r="A309" s="22"/>
      <c r="B309" s="18"/>
      <c r="C309" s="20" t="s">
        <v>28</v>
      </c>
      <c r="D309" s="20"/>
      <c r="E309" s="20"/>
    </row>
    <row r="310" spans="1:5" x14ac:dyDescent="0.25">
      <c r="A310" s="22"/>
      <c r="B310" s="18"/>
      <c r="C310" s="18"/>
      <c r="D310" s="18"/>
      <c r="E310" s="18"/>
    </row>
    <row r="311" spans="1:5" x14ac:dyDescent="0.25">
      <c r="A311" s="22"/>
      <c r="B311" s="18"/>
      <c r="C311" s="18"/>
      <c r="D311" s="18"/>
      <c r="E311" s="18"/>
    </row>
    <row r="312" spans="1:5" ht="30" customHeight="1" x14ac:dyDescent="0.25">
      <c r="A312" s="22"/>
      <c r="B312" s="18"/>
      <c r="C312" s="20" t="s">
        <v>29</v>
      </c>
      <c r="D312" s="20"/>
      <c r="E312" s="20"/>
    </row>
    <row r="313" spans="1:5" x14ac:dyDescent="0.25">
      <c r="A313" s="22"/>
      <c r="B313" s="18"/>
      <c r="C313" s="18"/>
      <c r="D313" s="18"/>
      <c r="E313" s="18"/>
    </row>
    <row r="314" spans="1:5" x14ac:dyDescent="0.25">
      <c r="A314" s="22"/>
      <c r="B314" s="18"/>
      <c r="C314" s="18"/>
      <c r="D314" s="18"/>
      <c r="E314" s="18"/>
    </row>
    <row r="315" spans="1:5" ht="30" x14ac:dyDescent="0.25">
      <c r="A315" s="22"/>
      <c r="B315" s="18"/>
      <c r="C315" s="10" t="s">
        <v>30</v>
      </c>
      <c r="D315" s="10" t="s">
        <v>33</v>
      </c>
    </row>
    <row r="316" spans="1:5" x14ac:dyDescent="0.25">
      <c r="A316" s="22"/>
      <c r="B316" s="18"/>
      <c r="C316" s="10" t="s">
        <v>31</v>
      </c>
      <c r="D316" s="10" t="s">
        <v>34</v>
      </c>
    </row>
    <row r="317" spans="1:5" x14ac:dyDescent="0.25">
      <c r="A317" s="22"/>
      <c r="B317" s="18"/>
      <c r="C317" s="11" t="s">
        <v>32</v>
      </c>
      <c r="D317" s="11" t="s">
        <v>35</v>
      </c>
    </row>
    <row r="318" spans="1:5" x14ac:dyDescent="0.25">
      <c r="A318" s="22"/>
      <c r="B318" s="18"/>
      <c r="C318" s="11"/>
      <c r="D318" s="12"/>
    </row>
    <row r="319" spans="1:5" ht="15.75" thickBot="1" x14ac:dyDescent="0.3">
      <c r="A319" s="22"/>
      <c r="B319" s="18"/>
      <c r="C319" s="13" t="s">
        <v>48</v>
      </c>
      <c r="D319" s="13" t="s">
        <v>49</v>
      </c>
    </row>
    <row r="320" spans="1:5" ht="15.75" thickTop="1" x14ac:dyDescent="0.25">
      <c r="A320" s="22"/>
      <c r="B320" s="18"/>
      <c r="C320" s="9" t="s">
        <v>50</v>
      </c>
      <c r="D320" s="9" t="s">
        <v>51</v>
      </c>
    </row>
    <row r="321" spans="1:5" x14ac:dyDescent="0.25">
      <c r="A321" s="22"/>
      <c r="B321" s="18"/>
      <c r="C321" s="18"/>
      <c r="D321" s="18"/>
      <c r="E321" s="18"/>
    </row>
    <row r="322" spans="1:5" ht="30" customHeight="1" x14ac:dyDescent="0.25">
      <c r="A322" s="22"/>
      <c r="B322" s="18"/>
      <c r="C322" s="20" t="s">
        <v>248</v>
      </c>
      <c r="D322" s="20"/>
      <c r="E322" s="20"/>
    </row>
    <row r="323" spans="1:5" x14ac:dyDescent="0.25">
      <c r="A323" s="22"/>
      <c r="B323" s="18"/>
      <c r="C323" s="18"/>
      <c r="D323" s="18"/>
      <c r="E323" s="18"/>
    </row>
    <row r="324" spans="1:5" ht="15.75" thickBot="1" x14ac:dyDescent="0.3">
      <c r="A324" s="22"/>
      <c r="B324" s="18"/>
      <c r="C324" s="13" t="s">
        <v>249</v>
      </c>
      <c r="D324" s="13" t="s">
        <v>250</v>
      </c>
    </row>
    <row r="325" spans="1:5" ht="30.75" thickTop="1" x14ac:dyDescent="0.25">
      <c r="A325" s="22"/>
      <c r="B325" s="18"/>
      <c r="C325" s="9" t="s">
        <v>251</v>
      </c>
      <c r="D325" s="9" t="s">
        <v>252</v>
      </c>
    </row>
    <row r="326" spans="1:5" x14ac:dyDescent="0.25">
      <c r="A326" s="22"/>
      <c r="B326" s="18"/>
      <c r="C326" s="9" t="s">
        <v>253</v>
      </c>
      <c r="D326" s="9" t="s">
        <v>254</v>
      </c>
    </row>
    <row r="327" spans="1:5" ht="30" x14ac:dyDescent="0.25">
      <c r="A327" s="22"/>
      <c r="B327" s="18"/>
      <c r="C327" s="9" t="s">
        <v>255</v>
      </c>
      <c r="D327" s="9" t="s">
        <v>256</v>
      </c>
    </row>
    <row r="328" spans="1:5" x14ac:dyDescent="0.25">
      <c r="A328" s="22"/>
      <c r="B328" s="18"/>
      <c r="C328" s="18"/>
      <c r="D328" s="18"/>
      <c r="E328" s="18"/>
    </row>
    <row r="329" spans="1:5" ht="30" customHeight="1" x14ac:dyDescent="0.25">
      <c r="A329" s="22"/>
      <c r="B329" s="18"/>
      <c r="C329" s="20" t="s">
        <v>257</v>
      </c>
      <c r="D329" s="20"/>
      <c r="E329" s="20"/>
    </row>
    <row r="330" spans="1:5" ht="30" x14ac:dyDescent="0.25">
      <c r="A330" s="2" t="s">
        <v>266</v>
      </c>
      <c r="B330" s="4"/>
      <c r="C330" s="18" t="s">
        <v>6</v>
      </c>
      <c r="D330" s="18"/>
      <c r="E330" s="18"/>
    </row>
    <row r="331" spans="1:5" ht="15" customHeight="1" x14ac:dyDescent="0.25">
      <c r="A331" s="3" t="s">
        <v>4</v>
      </c>
      <c r="B331" s="4" t="s">
        <v>5</v>
      </c>
      <c r="C331" s="18" t="s">
        <v>6</v>
      </c>
      <c r="D331" s="18"/>
      <c r="E331" s="18"/>
    </row>
    <row r="332" spans="1:5" ht="15" customHeight="1" x14ac:dyDescent="0.25">
      <c r="A332" s="22" t="s">
        <v>258</v>
      </c>
      <c r="B332" s="18" t="s">
        <v>259</v>
      </c>
      <c r="C332" s="18" t="s">
        <v>6</v>
      </c>
      <c r="D332" s="18"/>
      <c r="E332" s="18"/>
    </row>
    <row r="333" spans="1:5" x14ac:dyDescent="0.25">
      <c r="A333" s="22"/>
      <c r="B333" s="18"/>
      <c r="C333" s="18"/>
      <c r="D333" s="18"/>
      <c r="E333" s="18"/>
    </row>
    <row r="334" spans="1:5" ht="30" customHeight="1" x14ac:dyDescent="0.25">
      <c r="A334" s="22"/>
      <c r="B334" s="18"/>
      <c r="C334" s="8" t="s">
        <v>27</v>
      </c>
      <c r="D334" s="8"/>
      <c r="E334" s="8"/>
    </row>
    <row r="335" spans="1:5" ht="15.75" thickBot="1" x14ac:dyDescent="0.3">
      <c r="A335" s="22"/>
      <c r="B335" s="18"/>
      <c r="C335" s="2"/>
      <c r="D335" s="7"/>
      <c r="E335" s="2"/>
    </row>
    <row r="336" spans="1:5" ht="15.75" thickTop="1" x14ac:dyDescent="0.25">
      <c r="A336" s="22"/>
      <c r="B336" s="18"/>
      <c r="C336" s="2"/>
      <c r="D336" s="2"/>
      <c r="E336" s="2"/>
    </row>
    <row r="337" spans="1:5" x14ac:dyDescent="0.25">
      <c r="A337" s="22"/>
      <c r="B337" s="18"/>
      <c r="C337" s="19"/>
      <c r="D337" s="19"/>
      <c r="E337" s="19"/>
    </row>
    <row r="338" spans="1:5" ht="15" customHeight="1" x14ac:dyDescent="0.25">
      <c r="A338" s="22"/>
      <c r="B338" s="18"/>
      <c r="C338" s="20" t="s">
        <v>28</v>
      </c>
      <c r="D338" s="20"/>
      <c r="E338" s="20"/>
    </row>
    <row r="339" spans="1:5" x14ac:dyDescent="0.25">
      <c r="A339" s="22"/>
      <c r="B339" s="18"/>
      <c r="C339" s="18"/>
      <c r="D339" s="18"/>
      <c r="E339" s="18"/>
    </row>
    <row r="340" spans="1:5" x14ac:dyDescent="0.25">
      <c r="A340" s="22"/>
      <c r="B340" s="18"/>
      <c r="C340" s="18"/>
      <c r="D340" s="18"/>
      <c r="E340" s="18"/>
    </row>
    <row r="341" spans="1:5" ht="30" customHeight="1" x14ac:dyDescent="0.25">
      <c r="A341" s="22"/>
      <c r="B341" s="18"/>
      <c r="C341" s="20" t="s">
        <v>29</v>
      </c>
      <c r="D341" s="20"/>
      <c r="E341" s="20"/>
    </row>
    <row r="342" spans="1:5" x14ac:dyDescent="0.25">
      <c r="A342" s="22"/>
      <c r="B342" s="18"/>
      <c r="C342" s="18"/>
      <c r="D342" s="18"/>
      <c r="E342" s="18"/>
    </row>
    <row r="343" spans="1:5" x14ac:dyDescent="0.25">
      <c r="A343" s="22"/>
      <c r="B343" s="18"/>
      <c r="C343" s="18"/>
      <c r="D343" s="18"/>
      <c r="E343" s="18"/>
    </row>
    <row r="344" spans="1:5" ht="30" x14ac:dyDescent="0.25">
      <c r="A344" s="22"/>
      <c r="B344" s="18"/>
      <c r="C344" s="10" t="s">
        <v>30</v>
      </c>
      <c r="D344" s="10" t="s">
        <v>33</v>
      </c>
    </row>
    <row r="345" spans="1:5" x14ac:dyDescent="0.25">
      <c r="A345" s="22"/>
      <c r="B345" s="18"/>
      <c r="C345" s="10" t="s">
        <v>31</v>
      </c>
      <c r="D345" s="10" t="s">
        <v>34</v>
      </c>
    </row>
    <row r="346" spans="1:5" x14ac:dyDescent="0.25">
      <c r="A346" s="22"/>
      <c r="B346" s="18"/>
      <c r="C346" s="11" t="s">
        <v>32</v>
      </c>
      <c r="D346" s="11" t="s">
        <v>35</v>
      </c>
    </row>
    <row r="347" spans="1:5" x14ac:dyDescent="0.25">
      <c r="A347" s="22"/>
      <c r="B347" s="18"/>
      <c r="C347" s="11"/>
      <c r="D347" s="12"/>
    </row>
    <row r="348" spans="1:5" ht="15.75" thickBot="1" x14ac:dyDescent="0.3">
      <c r="A348" s="22"/>
      <c r="B348" s="18"/>
      <c r="C348" s="13" t="s">
        <v>48</v>
      </c>
      <c r="D348" s="13" t="s">
        <v>49</v>
      </c>
    </row>
    <row r="349" spans="1:5" ht="15.75" thickTop="1" x14ac:dyDescent="0.25">
      <c r="A349" s="22"/>
      <c r="B349" s="18"/>
      <c r="C349" s="9" t="s">
        <v>52</v>
      </c>
      <c r="D349" s="9" t="s">
        <v>53</v>
      </c>
    </row>
    <row r="350" spans="1:5" x14ac:dyDescent="0.25">
      <c r="A350" s="22"/>
      <c r="B350" s="18"/>
      <c r="C350" s="18"/>
      <c r="D350" s="18"/>
      <c r="E350" s="18"/>
    </row>
    <row r="351" spans="1:5" ht="30" customHeight="1" x14ac:dyDescent="0.25">
      <c r="A351" s="22"/>
      <c r="B351" s="18"/>
      <c r="C351" s="20" t="s">
        <v>248</v>
      </c>
      <c r="D351" s="20"/>
      <c r="E351" s="20"/>
    </row>
    <row r="352" spans="1:5" x14ac:dyDescent="0.25">
      <c r="A352" s="22"/>
      <c r="B352" s="18"/>
      <c r="C352" s="18"/>
      <c r="D352" s="18"/>
      <c r="E352" s="18"/>
    </row>
    <row r="353" spans="1:5" ht="15.75" thickBot="1" x14ac:dyDescent="0.3">
      <c r="A353" s="22"/>
      <c r="B353" s="18"/>
      <c r="C353" s="13" t="s">
        <v>249</v>
      </c>
      <c r="D353" s="13" t="s">
        <v>250</v>
      </c>
    </row>
    <row r="354" spans="1:5" ht="30.75" thickTop="1" x14ac:dyDescent="0.25">
      <c r="A354" s="22"/>
      <c r="B354" s="18"/>
      <c r="C354" s="9" t="s">
        <v>251</v>
      </c>
      <c r="D354" s="9" t="s">
        <v>252</v>
      </c>
    </row>
    <row r="355" spans="1:5" x14ac:dyDescent="0.25">
      <c r="A355" s="22"/>
      <c r="B355" s="18"/>
      <c r="C355" s="9" t="s">
        <v>253</v>
      </c>
      <c r="D355" s="9" t="s">
        <v>254</v>
      </c>
    </row>
    <row r="356" spans="1:5" ht="30" x14ac:dyDescent="0.25">
      <c r="A356" s="22"/>
      <c r="B356" s="18"/>
      <c r="C356" s="9" t="s">
        <v>255</v>
      </c>
      <c r="D356" s="9" t="s">
        <v>256</v>
      </c>
    </row>
    <row r="357" spans="1:5" x14ac:dyDescent="0.25">
      <c r="A357" s="22"/>
      <c r="B357" s="18"/>
      <c r="C357" s="18"/>
      <c r="D357" s="18"/>
      <c r="E357" s="18"/>
    </row>
    <row r="358" spans="1:5" ht="30" customHeight="1" x14ac:dyDescent="0.25">
      <c r="A358" s="22"/>
      <c r="B358" s="18"/>
      <c r="C358" s="20" t="s">
        <v>257</v>
      </c>
      <c r="D358" s="20"/>
      <c r="E358" s="20"/>
    </row>
    <row r="359" spans="1:5" ht="30" x14ac:dyDescent="0.25">
      <c r="A359" s="2" t="s">
        <v>267</v>
      </c>
      <c r="B359" s="4"/>
      <c r="C359" s="18" t="s">
        <v>6</v>
      </c>
      <c r="D359" s="18"/>
      <c r="E359" s="18"/>
    </row>
    <row r="360" spans="1:5" ht="15" customHeight="1" x14ac:dyDescent="0.25">
      <c r="A360" s="3" t="s">
        <v>4</v>
      </c>
      <c r="B360" s="4" t="s">
        <v>5</v>
      </c>
      <c r="C360" s="18" t="s">
        <v>6</v>
      </c>
      <c r="D360" s="18"/>
      <c r="E360" s="18"/>
    </row>
    <row r="361" spans="1:5" ht="15" customHeight="1" x14ac:dyDescent="0.25">
      <c r="A361" s="22" t="s">
        <v>258</v>
      </c>
      <c r="B361" s="18" t="s">
        <v>259</v>
      </c>
      <c r="C361" s="18" t="s">
        <v>6</v>
      </c>
      <c r="D361" s="18"/>
      <c r="E361" s="18"/>
    </row>
    <row r="362" spans="1:5" x14ac:dyDescent="0.25">
      <c r="A362" s="22"/>
      <c r="B362" s="18"/>
      <c r="C362" s="18"/>
      <c r="D362" s="18"/>
      <c r="E362" s="18"/>
    </row>
    <row r="363" spans="1:5" ht="30" customHeight="1" x14ac:dyDescent="0.25">
      <c r="A363" s="22"/>
      <c r="B363" s="18"/>
      <c r="C363" s="8" t="s">
        <v>27</v>
      </c>
      <c r="D363" s="8"/>
      <c r="E363" s="8"/>
    </row>
    <row r="364" spans="1:5" ht="15.75" thickBot="1" x14ac:dyDescent="0.3">
      <c r="A364" s="22"/>
      <c r="B364" s="18"/>
      <c r="C364" s="2"/>
      <c r="D364" s="7"/>
      <c r="E364" s="2"/>
    </row>
    <row r="365" spans="1:5" ht="15.75" thickTop="1" x14ac:dyDescent="0.25">
      <c r="A365" s="22"/>
      <c r="B365" s="18"/>
      <c r="C365" s="2"/>
      <c r="D365" s="2"/>
      <c r="E365" s="2"/>
    </row>
    <row r="366" spans="1:5" x14ac:dyDescent="0.25">
      <c r="A366" s="22"/>
      <c r="B366" s="18"/>
      <c r="C366" s="19"/>
      <c r="D366" s="19"/>
      <c r="E366" s="19"/>
    </row>
    <row r="367" spans="1:5" ht="15" customHeight="1" x14ac:dyDescent="0.25">
      <c r="A367" s="22"/>
      <c r="B367" s="18"/>
      <c r="C367" s="20" t="s">
        <v>28</v>
      </c>
      <c r="D367" s="20"/>
      <c r="E367" s="20"/>
    </row>
    <row r="368" spans="1:5" x14ac:dyDescent="0.25">
      <c r="A368" s="22"/>
      <c r="B368" s="18"/>
      <c r="C368" s="18"/>
      <c r="D368" s="18"/>
      <c r="E368" s="18"/>
    </row>
    <row r="369" spans="1:5" x14ac:dyDescent="0.25">
      <c r="A369" s="22"/>
      <c r="B369" s="18"/>
      <c r="C369" s="18"/>
      <c r="D369" s="18"/>
      <c r="E369" s="18"/>
    </row>
    <row r="370" spans="1:5" ht="30" customHeight="1" x14ac:dyDescent="0.25">
      <c r="A370" s="22"/>
      <c r="B370" s="18"/>
      <c r="C370" s="20" t="s">
        <v>29</v>
      </c>
      <c r="D370" s="20"/>
      <c r="E370" s="20"/>
    </row>
    <row r="371" spans="1:5" x14ac:dyDescent="0.25">
      <c r="A371" s="22"/>
      <c r="B371" s="18"/>
      <c r="C371" s="18"/>
      <c r="D371" s="18"/>
      <c r="E371" s="18"/>
    </row>
    <row r="372" spans="1:5" x14ac:dyDescent="0.25">
      <c r="A372" s="22"/>
      <c r="B372" s="18"/>
      <c r="C372" s="18"/>
      <c r="D372" s="18"/>
      <c r="E372" s="18"/>
    </row>
    <row r="373" spans="1:5" ht="30" x14ac:dyDescent="0.25">
      <c r="A373" s="22"/>
      <c r="B373" s="18"/>
      <c r="C373" s="10" t="s">
        <v>30</v>
      </c>
      <c r="D373" s="10" t="s">
        <v>33</v>
      </c>
    </row>
    <row r="374" spans="1:5" x14ac:dyDescent="0.25">
      <c r="A374" s="22"/>
      <c r="B374" s="18"/>
      <c r="C374" s="10" t="s">
        <v>31</v>
      </c>
      <c r="D374" s="10" t="s">
        <v>34</v>
      </c>
    </row>
    <row r="375" spans="1:5" x14ac:dyDescent="0.25">
      <c r="A375" s="22"/>
      <c r="B375" s="18"/>
      <c r="C375" s="11" t="s">
        <v>32</v>
      </c>
      <c r="D375" s="11" t="s">
        <v>35</v>
      </c>
    </row>
    <row r="376" spans="1:5" x14ac:dyDescent="0.25">
      <c r="A376" s="22"/>
      <c r="B376" s="18"/>
      <c r="C376" s="11"/>
      <c r="D376" s="12"/>
    </row>
    <row r="377" spans="1:5" ht="15.75" thickBot="1" x14ac:dyDescent="0.3">
      <c r="A377" s="22"/>
      <c r="B377" s="18"/>
      <c r="C377" s="13" t="s">
        <v>48</v>
      </c>
      <c r="D377" s="13" t="s">
        <v>49</v>
      </c>
    </row>
    <row r="378" spans="1:5" ht="15.75" thickTop="1" x14ac:dyDescent="0.25">
      <c r="A378" s="22"/>
      <c r="B378" s="18"/>
      <c r="C378" s="9" t="s">
        <v>54</v>
      </c>
      <c r="D378" s="9" t="s">
        <v>55</v>
      </c>
    </row>
    <row r="379" spans="1:5" x14ac:dyDescent="0.25">
      <c r="A379" s="22"/>
      <c r="B379" s="18"/>
      <c r="C379" s="18"/>
      <c r="D379" s="18"/>
      <c r="E379" s="18"/>
    </row>
    <row r="380" spans="1:5" ht="30" customHeight="1" x14ac:dyDescent="0.25">
      <c r="A380" s="22"/>
      <c r="B380" s="18"/>
      <c r="C380" s="20" t="s">
        <v>248</v>
      </c>
      <c r="D380" s="20"/>
      <c r="E380" s="20"/>
    </row>
    <row r="381" spans="1:5" x14ac:dyDescent="0.25">
      <c r="A381" s="22"/>
      <c r="B381" s="18"/>
      <c r="C381" s="18"/>
      <c r="D381" s="18"/>
      <c r="E381" s="18"/>
    </row>
    <row r="382" spans="1:5" ht="15.75" thickBot="1" x14ac:dyDescent="0.3">
      <c r="A382" s="22"/>
      <c r="B382" s="18"/>
      <c r="C382" s="13" t="s">
        <v>249</v>
      </c>
      <c r="D382" s="13" t="s">
        <v>250</v>
      </c>
    </row>
    <row r="383" spans="1:5" ht="30.75" thickTop="1" x14ac:dyDescent="0.25">
      <c r="A383" s="22"/>
      <c r="B383" s="18"/>
      <c r="C383" s="9" t="s">
        <v>251</v>
      </c>
      <c r="D383" s="9" t="s">
        <v>252</v>
      </c>
    </row>
    <row r="384" spans="1:5" x14ac:dyDescent="0.25">
      <c r="A384" s="22"/>
      <c r="B384" s="18"/>
      <c r="C384" s="9" t="s">
        <v>253</v>
      </c>
      <c r="D384" s="9" t="s">
        <v>254</v>
      </c>
    </row>
    <row r="385" spans="1:5" ht="30" x14ac:dyDescent="0.25">
      <c r="A385" s="22"/>
      <c r="B385" s="18"/>
      <c r="C385" s="9" t="s">
        <v>255</v>
      </c>
      <c r="D385" s="9" t="s">
        <v>256</v>
      </c>
    </row>
    <row r="386" spans="1:5" x14ac:dyDescent="0.25">
      <c r="A386" s="22"/>
      <c r="B386" s="18"/>
      <c r="C386" s="18"/>
      <c r="D386" s="18"/>
      <c r="E386" s="18"/>
    </row>
    <row r="387" spans="1:5" ht="30" customHeight="1" x14ac:dyDescent="0.25">
      <c r="A387" s="22"/>
      <c r="B387" s="18"/>
      <c r="C387" s="20" t="s">
        <v>257</v>
      </c>
      <c r="D387" s="20"/>
      <c r="E387" s="20"/>
    </row>
    <row r="388" spans="1:5" ht="15" customHeight="1" x14ac:dyDescent="0.25">
      <c r="A388" s="2" t="s">
        <v>268</v>
      </c>
      <c r="B388" s="4"/>
      <c r="C388" s="18" t="s">
        <v>6</v>
      </c>
      <c r="D388" s="18"/>
      <c r="E388" s="18"/>
    </row>
    <row r="389" spans="1:5" ht="15" customHeight="1" x14ac:dyDescent="0.25">
      <c r="A389" s="3" t="s">
        <v>4</v>
      </c>
      <c r="B389" s="4" t="s">
        <v>5</v>
      </c>
      <c r="C389" s="18" t="s">
        <v>6</v>
      </c>
      <c r="D389" s="18"/>
      <c r="E389" s="18"/>
    </row>
    <row r="390" spans="1:5" ht="15" customHeight="1" x14ac:dyDescent="0.25">
      <c r="A390" s="22" t="s">
        <v>258</v>
      </c>
      <c r="B390" s="18" t="s">
        <v>259</v>
      </c>
      <c r="C390" s="18" t="s">
        <v>6</v>
      </c>
      <c r="D390" s="18"/>
      <c r="E390" s="18"/>
    </row>
    <row r="391" spans="1:5" x14ac:dyDescent="0.25">
      <c r="A391" s="22"/>
      <c r="B391" s="18"/>
      <c r="C391" s="18"/>
      <c r="D391" s="18"/>
      <c r="E391" s="18"/>
    </row>
    <row r="392" spans="1:5" ht="30" customHeight="1" x14ac:dyDescent="0.25">
      <c r="A392" s="22"/>
      <c r="B392" s="18"/>
      <c r="C392" s="8" t="s">
        <v>27</v>
      </c>
      <c r="D392" s="8"/>
      <c r="E392" s="8"/>
    </row>
    <row r="393" spans="1:5" ht="15.75" thickBot="1" x14ac:dyDescent="0.3">
      <c r="A393" s="22"/>
      <c r="B393" s="18"/>
      <c r="C393" s="2"/>
      <c r="D393" s="7"/>
      <c r="E393" s="2"/>
    </row>
    <row r="394" spans="1:5" ht="15.75" thickTop="1" x14ac:dyDescent="0.25">
      <c r="A394" s="22"/>
      <c r="B394" s="18"/>
      <c r="C394" s="2"/>
      <c r="D394" s="2"/>
      <c r="E394" s="2"/>
    </row>
    <row r="395" spans="1:5" x14ac:dyDescent="0.25">
      <c r="A395" s="22"/>
      <c r="B395" s="18"/>
      <c r="C395" s="19"/>
      <c r="D395" s="19"/>
      <c r="E395" s="19"/>
    </row>
    <row r="396" spans="1:5" ht="15" customHeight="1" x14ac:dyDescent="0.25">
      <c r="A396" s="22"/>
      <c r="B396" s="18"/>
      <c r="C396" s="20" t="s">
        <v>28</v>
      </c>
      <c r="D396" s="20"/>
      <c r="E396" s="20"/>
    </row>
    <row r="397" spans="1:5" x14ac:dyDescent="0.25">
      <c r="A397" s="22"/>
      <c r="B397" s="18"/>
      <c r="C397" s="18"/>
      <c r="D397" s="18"/>
      <c r="E397" s="18"/>
    </row>
    <row r="398" spans="1:5" x14ac:dyDescent="0.25">
      <c r="A398" s="22"/>
      <c r="B398" s="18"/>
      <c r="C398" s="18"/>
      <c r="D398" s="18"/>
      <c r="E398" s="18"/>
    </row>
    <row r="399" spans="1:5" ht="30" customHeight="1" x14ac:dyDescent="0.25">
      <c r="A399" s="22"/>
      <c r="B399" s="18"/>
      <c r="C399" s="20" t="s">
        <v>29</v>
      </c>
      <c r="D399" s="20"/>
      <c r="E399" s="20"/>
    </row>
    <row r="400" spans="1:5" x14ac:dyDescent="0.25">
      <c r="A400" s="22"/>
      <c r="B400" s="18"/>
      <c r="C400" s="18"/>
      <c r="D400" s="18"/>
      <c r="E400" s="18"/>
    </row>
    <row r="401" spans="1:5" x14ac:dyDescent="0.25">
      <c r="A401" s="22"/>
      <c r="B401" s="18"/>
      <c r="C401" s="18"/>
      <c r="D401" s="18"/>
      <c r="E401" s="18"/>
    </row>
    <row r="402" spans="1:5" ht="30" x14ac:dyDescent="0.25">
      <c r="A402" s="22"/>
      <c r="B402" s="18"/>
      <c r="C402" s="10" t="s">
        <v>30</v>
      </c>
      <c r="D402" s="10" t="s">
        <v>33</v>
      </c>
    </row>
    <row r="403" spans="1:5" x14ac:dyDescent="0.25">
      <c r="A403" s="22"/>
      <c r="B403" s="18"/>
      <c r="C403" s="10" t="s">
        <v>31</v>
      </c>
      <c r="D403" s="10" t="s">
        <v>34</v>
      </c>
    </row>
    <row r="404" spans="1:5" x14ac:dyDescent="0.25">
      <c r="A404" s="22"/>
      <c r="B404" s="18"/>
      <c r="C404" s="11" t="s">
        <v>32</v>
      </c>
      <c r="D404" s="11" t="s">
        <v>35</v>
      </c>
    </row>
    <row r="405" spans="1:5" x14ac:dyDescent="0.25">
      <c r="A405" s="22"/>
      <c r="B405" s="18"/>
      <c r="C405" s="11"/>
      <c r="D405" s="12"/>
    </row>
    <row r="406" spans="1:5" ht="15.75" thickBot="1" x14ac:dyDescent="0.3">
      <c r="A406" s="22"/>
      <c r="B406" s="18"/>
      <c r="C406" s="13" t="s">
        <v>48</v>
      </c>
      <c r="D406" s="13" t="s">
        <v>49</v>
      </c>
    </row>
    <row r="407" spans="1:5" ht="15.75" thickTop="1" x14ac:dyDescent="0.25">
      <c r="A407" s="22"/>
      <c r="B407" s="18"/>
      <c r="C407" s="9" t="s">
        <v>56</v>
      </c>
      <c r="D407" s="9" t="s">
        <v>57</v>
      </c>
    </row>
    <row r="408" spans="1:5" x14ac:dyDescent="0.25">
      <c r="A408" s="22"/>
      <c r="B408" s="18"/>
      <c r="C408" s="18"/>
      <c r="D408" s="18"/>
      <c r="E408" s="18"/>
    </row>
    <row r="409" spans="1:5" ht="30" customHeight="1" x14ac:dyDescent="0.25">
      <c r="A409" s="22"/>
      <c r="B409" s="18"/>
      <c r="C409" s="20" t="s">
        <v>248</v>
      </c>
      <c r="D409" s="20"/>
      <c r="E409" s="20"/>
    </row>
    <row r="410" spans="1:5" x14ac:dyDescent="0.25">
      <c r="A410" s="22"/>
      <c r="B410" s="18"/>
      <c r="C410" s="18"/>
      <c r="D410" s="18"/>
      <c r="E410" s="18"/>
    </row>
    <row r="411" spans="1:5" ht="15.75" thickBot="1" x14ac:dyDescent="0.3">
      <c r="A411" s="22"/>
      <c r="B411" s="18"/>
      <c r="C411" s="13" t="s">
        <v>249</v>
      </c>
      <c r="D411" s="13" t="s">
        <v>250</v>
      </c>
    </row>
    <row r="412" spans="1:5" ht="30.75" thickTop="1" x14ac:dyDescent="0.25">
      <c r="A412" s="22"/>
      <c r="B412" s="18"/>
      <c r="C412" s="9" t="s">
        <v>251</v>
      </c>
      <c r="D412" s="9" t="s">
        <v>252</v>
      </c>
    </row>
    <row r="413" spans="1:5" x14ac:dyDescent="0.25">
      <c r="A413" s="22"/>
      <c r="B413" s="18"/>
      <c r="C413" s="9" t="s">
        <v>253</v>
      </c>
      <c r="D413" s="9" t="s">
        <v>254</v>
      </c>
    </row>
    <row r="414" spans="1:5" ht="30" x14ac:dyDescent="0.25">
      <c r="A414" s="22"/>
      <c r="B414" s="18"/>
      <c r="C414" s="9" t="s">
        <v>255</v>
      </c>
      <c r="D414" s="9" t="s">
        <v>256</v>
      </c>
    </row>
    <row r="415" spans="1:5" x14ac:dyDescent="0.25">
      <c r="A415" s="22"/>
      <c r="B415" s="18"/>
      <c r="C415" s="18"/>
      <c r="D415" s="18"/>
      <c r="E415" s="18"/>
    </row>
    <row r="416" spans="1:5" ht="30" customHeight="1" x14ac:dyDescent="0.25">
      <c r="A416" s="22"/>
      <c r="B416" s="18"/>
      <c r="C416" s="20" t="s">
        <v>257</v>
      </c>
      <c r="D416" s="20"/>
      <c r="E416" s="20"/>
    </row>
    <row r="417" spans="1:5" ht="30" x14ac:dyDescent="0.25">
      <c r="A417" s="2" t="s">
        <v>269</v>
      </c>
      <c r="B417" s="4"/>
      <c r="C417" s="18" t="s">
        <v>6</v>
      </c>
      <c r="D417" s="18"/>
      <c r="E417" s="18"/>
    </row>
    <row r="418" spans="1:5" ht="15" customHeight="1" x14ac:dyDescent="0.25">
      <c r="A418" s="3" t="s">
        <v>4</v>
      </c>
      <c r="B418" s="4" t="s">
        <v>5</v>
      </c>
      <c r="C418" s="18" t="s">
        <v>6</v>
      </c>
      <c r="D418" s="18"/>
      <c r="E418" s="18"/>
    </row>
    <row r="419" spans="1:5" ht="15" customHeight="1" x14ac:dyDescent="0.25">
      <c r="A419" s="22" t="s">
        <v>258</v>
      </c>
      <c r="B419" s="18" t="s">
        <v>259</v>
      </c>
      <c r="C419" s="18" t="s">
        <v>6</v>
      </c>
      <c r="D419" s="18"/>
      <c r="E419" s="18"/>
    </row>
    <row r="420" spans="1:5" x14ac:dyDescent="0.25">
      <c r="A420" s="22"/>
      <c r="B420" s="18"/>
      <c r="C420" s="18"/>
      <c r="D420" s="18"/>
      <c r="E420" s="18"/>
    </row>
    <row r="421" spans="1:5" ht="30" customHeight="1" x14ac:dyDescent="0.25">
      <c r="A421" s="22"/>
      <c r="B421" s="18"/>
      <c r="C421" s="8" t="s">
        <v>27</v>
      </c>
      <c r="D421" s="8"/>
      <c r="E421" s="8"/>
    </row>
    <row r="422" spans="1:5" ht="15.75" thickBot="1" x14ac:dyDescent="0.3">
      <c r="A422" s="22"/>
      <c r="B422" s="18"/>
      <c r="C422" s="2"/>
      <c r="D422" s="7"/>
      <c r="E422" s="2"/>
    </row>
    <row r="423" spans="1:5" ht="15.75" thickTop="1" x14ac:dyDescent="0.25">
      <c r="A423" s="22"/>
      <c r="B423" s="18"/>
      <c r="C423" s="2"/>
      <c r="D423" s="2"/>
      <c r="E423" s="2"/>
    </row>
    <row r="424" spans="1:5" x14ac:dyDescent="0.25">
      <c r="A424" s="22"/>
      <c r="B424" s="18"/>
      <c r="C424" s="19"/>
      <c r="D424" s="19"/>
      <c r="E424" s="19"/>
    </row>
    <row r="425" spans="1:5" ht="15" customHeight="1" x14ac:dyDescent="0.25">
      <c r="A425" s="22"/>
      <c r="B425" s="18"/>
      <c r="C425" s="20" t="s">
        <v>28</v>
      </c>
      <c r="D425" s="20"/>
      <c r="E425" s="20"/>
    </row>
    <row r="426" spans="1:5" x14ac:dyDescent="0.25">
      <c r="A426" s="22"/>
      <c r="B426" s="18"/>
      <c r="C426" s="18"/>
      <c r="D426" s="18"/>
      <c r="E426" s="18"/>
    </row>
    <row r="427" spans="1:5" x14ac:dyDescent="0.25">
      <c r="A427" s="22"/>
      <c r="B427" s="18"/>
      <c r="C427" s="18"/>
      <c r="D427" s="18"/>
      <c r="E427" s="18"/>
    </row>
    <row r="428" spans="1:5" ht="30" customHeight="1" x14ac:dyDescent="0.25">
      <c r="A428" s="22"/>
      <c r="B428" s="18"/>
      <c r="C428" s="20" t="s">
        <v>29</v>
      </c>
      <c r="D428" s="20"/>
      <c r="E428" s="20"/>
    </row>
    <row r="429" spans="1:5" x14ac:dyDescent="0.25">
      <c r="A429" s="22"/>
      <c r="B429" s="18"/>
      <c r="C429" s="18"/>
      <c r="D429" s="18"/>
      <c r="E429" s="18"/>
    </row>
    <row r="430" spans="1:5" x14ac:dyDescent="0.25">
      <c r="A430" s="22"/>
      <c r="B430" s="18"/>
      <c r="C430" s="18"/>
      <c r="D430" s="18"/>
      <c r="E430" s="18"/>
    </row>
    <row r="431" spans="1:5" ht="30" x14ac:dyDescent="0.25">
      <c r="A431" s="22"/>
      <c r="B431" s="18"/>
      <c r="C431" s="10" t="s">
        <v>30</v>
      </c>
      <c r="D431" s="10" t="s">
        <v>33</v>
      </c>
    </row>
    <row r="432" spans="1:5" x14ac:dyDescent="0.25">
      <c r="A432" s="22"/>
      <c r="B432" s="18"/>
      <c r="C432" s="10" t="s">
        <v>31</v>
      </c>
      <c r="D432" s="10" t="s">
        <v>34</v>
      </c>
    </row>
    <row r="433" spans="1:5" x14ac:dyDescent="0.25">
      <c r="A433" s="22"/>
      <c r="B433" s="18"/>
      <c r="C433" s="11" t="s">
        <v>32</v>
      </c>
      <c r="D433" s="11" t="s">
        <v>35</v>
      </c>
    </row>
    <row r="434" spans="1:5" x14ac:dyDescent="0.25">
      <c r="A434" s="22"/>
      <c r="B434" s="18"/>
      <c r="C434" s="11"/>
      <c r="D434" s="12"/>
    </row>
    <row r="435" spans="1:5" ht="15.75" thickBot="1" x14ac:dyDescent="0.3">
      <c r="A435" s="22"/>
      <c r="B435" s="18"/>
      <c r="C435" s="13" t="s">
        <v>48</v>
      </c>
      <c r="D435" s="13" t="s">
        <v>49</v>
      </c>
    </row>
    <row r="436" spans="1:5" ht="15.75" thickTop="1" x14ac:dyDescent="0.25">
      <c r="A436" s="22"/>
      <c r="B436" s="18"/>
      <c r="C436" s="9" t="s">
        <v>58</v>
      </c>
      <c r="D436" s="9" t="s">
        <v>59</v>
      </c>
    </row>
    <row r="437" spans="1:5" x14ac:dyDescent="0.25">
      <c r="A437" s="22"/>
      <c r="B437" s="18"/>
      <c r="C437" s="18"/>
      <c r="D437" s="18"/>
      <c r="E437" s="18"/>
    </row>
    <row r="438" spans="1:5" ht="30" customHeight="1" x14ac:dyDescent="0.25">
      <c r="A438" s="22"/>
      <c r="B438" s="18"/>
      <c r="C438" s="20" t="s">
        <v>248</v>
      </c>
      <c r="D438" s="20"/>
      <c r="E438" s="20"/>
    </row>
    <row r="439" spans="1:5" x14ac:dyDescent="0.25">
      <c r="A439" s="22"/>
      <c r="B439" s="18"/>
      <c r="C439" s="18"/>
      <c r="D439" s="18"/>
      <c r="E439" s="18"/>
    </row>
    <row r="440" spans="1:5" ht="15.75" thickBot="1" x14ac:dyDescent="0.3">
      <c r="A440" s="22"/>
      <c r="B440" s="18"/>
      <c r="C440" s="13" t="s">
        <v>249</v>
      </c>
      <c r="D440" s="13" t="s">
        <v>250</v>
      </c>
    </row>
    <row r="441" spans="1:5" ht="30.75" thickTop="1" x14ac:dyDescent="0.25">
      <c r="A441" s="22"/>
      <c r="B441" s="18"/>
      <c r="C441" s="9" t="s">
        <v>251</v>
      </c>
      <c r="D441" s="9" t="s">
        <v>252</v>
      </c>
    </row>
    <row r="442" spans="1:5" x14ac:dyDescent="0.25">
      <c r="A442" s="22"/>
      <c r="B442" s="18"/>
      <c r="C442" s="9" t="s">
        <v>253</v>
      </c>
      <c r="D442" s="9" t="s">
        <v>254</v>
      </c>
    </row>
    <row r="443" spans="1:5" ht="30" x14ac:dyDescent="0.25">
      <c r="A443" s="22"/>
      <c r="B443" s="18"/>
      <c r="C443" s="9" t="s">
        <v>255</v>
      </c>
      <c r="D443" s="9" t="s">
        <v>256</v>
      </c>
    </row>
    <row r="444" spans="1:5" x14ac:dyDescent="0.25">
      <c r="A444" s="22"/>
      <c r="B444" s="18"/>
      <c r="C444" s="18"/>
      <c r="D444" s="18"/>
      <c r="E444" s="18"/>
    </row>
    <row r="445" spans="1:5" ht="30" customHeight="1" x14ac:dyDescent="0.25">
      <c r="A445" s="22"/>
      <c r="B445" s="18"/>
      <c r="C445" s="20" t="s">
        <v>257</v>
      </c>
      <c r="D445" s="20"/>
      <c r="E445" s="20"/>
    </row>
    <row r="446" spans="1:5" ht="30" x14ac:dyDescent="0.25">
      <c r="A446" s="2" t="s">
        <v>270</v>
      </c>
      <c r="B446" s="4"/>
      <c r="C446" s="18" t="s">
        <v>6</v>
      </c>
      <c r="D446" s="18"/>
      <c r="E446" s="18"/>
    </row>
    <row r="447" spans="1:5" ht="15" customHeight="1" x14ac:dyDescent="0.25">
      <c r="A447" s="3" t="s">
        <v>4</v>
      </c>
      <c r="B447" s="4" t="s">
        <v>5</v>
      </c>
      <c r="C447" s="18" t="s">
        <v>6</v>
      </c>
      <c r="D447" s="18"/>
      <c r="E447" s="18"/>
    </row>
    <row r="448" spans="1:5" ht="15" customHeight="1" x14ac:dyDescent="0.25">
      <c r="A448" s="22" t="s">
        <v>258</v>
      </c>
      <c r="B448" s="18" t="s">
        <v>259</v>
      </c>
      <c r="C448" s="18" t="s">
        <v>6</v>
      </c>
      <c r="D448" s="18"/>
      <c r="E448" s="18"/>
    </row>
    <row r="449" spans="1:5" x14ac:dyDescent="0.25">
      <c r="A449" s="22"/>
      <c r="B449" s="18"/>
      <c r="C449" s="18"/>
      <c r="D449" s="18"/>
      <c r="E449" s="18"/>
    </row>
    <row r="450" spans="1:5" ht="30" customHeight="1" x14ac:dyDescent="0.25">
      <c r="A450" s="22"/>
      <c r="B450" s="18"/>
      <c r="C450" s="8" t="s">
        <v>27</v>
      </c>
      <c r="D450" s="8"/>
      <c r="E450" s="8"/>
    </row>
    <row r="451" spans="1:5" ht="15.75" thickBot="1" x14ac:dyDescent="0.3">
      <c r="A451" s="22"/>
      <c r="B451" s="18"/>
      <c r="C451" s="2"/>
      <c r="D451" s="7"/>
      <c r="E451" s="2"/>
    </row>
    <row r="452" spans="1:5" ht="15.75" thickTop="1" x14ac:dyDescent="0.25">
      <c r="A452" s="22"/>
      <c r="B452" s="18"/>
      <c r="C452" s="2"/>
      <c r="D452" s="2"/>
      <c r="E452" s="2"/>
    </row>
    <row r="453" spans="1:5" x14ac:dyDescent="0.25">
      <c r="A453" s="22"/>
      <c r="B453" s="18"/>
      <c r="C453" s="19"/>
      <c r="D453" s="19"/>
      <c r="E453" s="19"/>
    </row>
    <row r="454" spans="1:5" ht="15" customHeight="1" x14ac:dyDescent="0.25">
      <c r="A454" s="22"/>
      <c r="B454" s="18"/>
      <c r="C454" s="20" t="s">
        <v>28</v>
      </c>
      <c r="D454" s="20"/>
      <c r="E454" s="20"/>
    </row>
    <row r="455" spans="1:5" x14ac:dyDescent="0.25">
      <c r="A455" s="22"/>
      <c r="B455" s="18"/>
      <c r="C455" s="18"/>
      <c r="D455" s="18"/>
      <c r="E455" s="18"/>
    </row>
    <row r="456" spans="1:5" x14ac:dyDescent="0.25">
      <c r="A456" s="22"/>
      <c r="B456" s="18"/>
      <c r="C456" s="18"/>
      <c r="D456" s="18"/>
      <c r="E456" s="18"/>
    </row>
    <row r="457" spans="1:5" ht="30" customHeight="1" x14ac:dyDescent="0.25">
      <c r="A457" s="22"/>
      <c r="B457" s="18"/>
      <c r="C457" s="20" t="s">
        <v>29</v>
      </c>
      <c r="D457" s="20"/>
      <c r="E457" s="20"/>
    </row>
    <row r="458" spans="1:5" x14ac:dyDescent="0.25">
      <c r="A458" s="22"/>
      <c r="B458" s="18"/>
      <c r="C458" s="18"/>
      <c r="D458" s="18"/>
      <c r="E458" s="18"/>
    </row>
    <row r="459" spans="1:5" x14ac:dyDescent="0.25">
      <c r="A459" s="22"/>
      <c r="B459" s="18"/>
      <c r="C459" s="18"/>
      <c r="D459" s="18"/>
      <c r="E459" s="18"/>
    </row>
    <row r="460" spans="1:5" ht="30" x14ac:dyDescent="0.25">
      <c r="A460" s="22"/>
      <c r="B460" s="18"/>
      <c r="C460" s="10" t="s">
        <v>30</v>
      </c>
      <c r="D460" s="10" t="s">
        <v>33</v>
      </c>
    </row>
    <row r="461" spans="1:5" x14ac:dyDescent="0.25">
      <c r="A461" s="22"/>
      <c r="B461" s="18"/>
      <c r="C461" s="10" t="s">
        <v>31</v>
      </c>
      <c r="D461" s="10" t="s">
        <v>34</v>
      </c>
    </row>
    <row r="462" spans="1:5" x14ac:dyDescent="0.25">
      <c r="A462" s="22"/>
      <c r="B462" s="18"/>
      <c r="C462" s="11" t="s">
        <v>32</v>
      </c>
      <c r="D462" s="11" t="s">
        <v>35</v>
      </c>
    </row>
    <row r="463" spans="1:5" x14ac:dyDescent="0.25">
      <c r="A463" s="22"/>
      <c r="B463" s="18"/>
      <c r="C463" s="11"/>
      <c r="D463" s="12"/>
    </row>
    <row r="464" spans="1:5" ht="15.75" thickBot="1" x14ac:dyDescent="0.3">
      <c r="A464" s="22"/>
      <c r="B464" s="18"/>
      <c r="C464" s="13" t="s">
        <v>48</v>
      </c>
      <c r="D464" s="13" t="s">
        <v>49</v>
      </c>
    </row>
    <row r="465" spans="1:5" ht="15.75" thickTop="1" x14ac:dyDescent="0.25">
      <c r="A465" s="22"/>
      <c r="B465" s="18"/>
      <c r="C465" s="9" t="s">
        <v>60</v>
      </c>
      <c r="D465" s="9" t="s">
        <v>61</v>
      </c>
    </row>
    <row r="466" spans="1:5" x14ac:dyDescent="0.25">
      <c r="A466" s="22"/>
      <c r="B466" s="18"/>
      <c r="C466" s="18"/>
      <c r="D466" s="18"/>
      <c r="E466" s="18"/>
    </row>
    <row r="467" spans="1:5" ht="30" customHeight="1" x14ac:dyDescent="0.25">
      <c r="A467" s="22"/>
      <c r="B467" s="18"/>
      <c r="C467" s="20" t="s">
        <v>248</v>
      </c>
      <c r="D467" s="20"/>
      <c r="E467" s="20"/>
    </row>
    <row r="468" spans="1:5" x14ac:dyDescent="0.25">
      <c r="A468" s="22"/>
      <c r="B468" s="18"/>
      <c r="C468" s="18"/>
      <c r="D468" s="18"/>
      <c r="E468" s="18"/>
    </row>
    <row r="469" spans="1:5" ht="15.75" thickBot="1" x14ac:dyDescent="0.3">
      <c r="A469" s="22"/>
      <c r="B469" s="18"/>
      <c r="C469" s="13" t="s">
        <v>249</v>
      </c>
      <c r="D469" s="13" t="s">
        <v>250</v>
      </c>
    </row>
    <row r="470" spans="1:5" ht="30.75" thickTop="1" x14ac:dyDescent="0.25">
      <c r="A470" s="22"/>
      <c r="B470" s="18"/>
      <c r="C470" s="9" t="s">
        <v>251</v>
      </c>
      <c r="D470" s="9" t="s">
        <v>252</v>
      </c>
    </row>
    <row r="471" spans="1:5" x14ac:dyDescent="0.25">
      <c r="A471" s="22"/>
      <c r="B471" s="18"/>
      <c r="C471" s="9" t="s">
        <v>253</v>
      </c>
      <c r="D471" s="9" t="s">
        <v>254</v>
      </c>
    </row>
    <row r="472" spans="1:5" ht="30" x14ac:dyDescent="0.25">
      <c r="A472" s="22"/>
      <c r="B472" s="18"/>
      <c r="C472" s="9" t="s">
        <v>255</v>
      </c>
      <c r="D472" s="9" t="s">
        <v>256</v>
      </c>
    </row>
    <row r="473" spans="1:5" x14ac:dyDescent="0.25">
      <c r="A473" s="22"/>
      <c r="B473" s="18"/>
      <c r="C473" s="18"/>
      <c r="D473" s="18"/>
      <c r="E473" s="18"/>
    </row>
    <row r="474" spans="1:5" ht="30" customHeight="1" x14ac:dyDescent="0.25">
      <c r="A474" s="22"/>
      <c r="B474" s="18"/>
      <c r="C474" s="20" t="s">
        <v>257</v>
      </c>
      <c r="D474" s="20"/>
      <c r="E474" s="20"/>
    </row>
    <row r="475" spans="1:5" ht="30" x14ac:dyDescent="0.25">
      <c r="A475" s="2" t="s">
        <v>271</v>
      </c>
      <c r="B475" s="4"/>
      <c r="C475" s="18" t="s">
        <v>6</v>
      </c>
      <c r="D475" s="18"/>
      <c r="E475" s="18"/>
    </row>
    <row r="476" spans="1:5" ht="15" customHeight="1" x14ac:dyDescent="0.25">
      <c r="A476" s="3" t="s">
        <v>4</v>
      </c>
      <c r="B476" s="4" t="s">
        <v>5</v>
      </c>
      <c r="C476" s="18" t="s">
        <v>6</v>
      </c>
      <c r="D476" s="18"/>
      <c r="E476" s="18"/>
    </row>
    <row r="477" spans="1:5" ht="15" customHeight="1" x14ac:dyDescent="0.25">
      <c r="A477" s="22" t="s">
        <v>258</v>
      </c>
      <c r="B477" s="18" t="s">
        <v>259</v>
      </c>
      <c r="C477" s="18" t="s">
        <v>6</v>
      </c>
      <c r="D477" s="18"/>
      <c r="E477" s="18"/>
    </row>
    <row r="478" spans="1:5" x14ac:dyDescent="0.25">
      <c r="A478" s="22"/>
      <c r="B478" s="18"/>
      <c r="C478" s="18"/>
      <c r="D478" s="18"/>
      <c r="E478" s="18"/>
    </row>
    <row r="479" spans="1:5" ht="30" customHeight="1" x14ac:dyDescent="0.25">
      <c r="A479" s="22"/>
      <c r="B479" s="18"/>
      <c r="C479" s="8" t="s">
        <v>27</v>
      </c>
      <c r="D479" s="8"/>
      <c r="E479" s="8"/>
    </row>
    <row r="480" spans="1:5" ht="15.75" thickBot="1" x14ac:dyDescent="0.3">
      <c r="A480" s="22"/>
      <c r="B480" s="18"/>
      <c r="C480" s="2"/>
      <c r="D480" s="7"/>
      <c r="E480" s="2"/>
    </row>
    <row r="481" spans="1:5" ht="15.75" thickTop="1" x14ac:dyDescent="0.25">
      <c r="A481" s="22"/>
      <c r="B481" s="18"/>
      <c r="C481" s="2"/>
      <c r="D481" s="2"/>
      <c r="E481" s="2"/>
    </row>
    <row r="482" spans="1:5" x14ac:dyDescent="0.25">
      <c r="A482" s="22"/>
      <c r="B482" s="18"/>
      <c r="C482" s="19"/>
      <c r="D482" s="19"/>
      <c r="E482" s="19"/>
    </row>
    <row r="483" spans="1:5" ht="15" customHeight="1" x14ac:dyDescent="0.25">
      <c r="A483" s="22"/>
      <c r="B483" s="18"/>
      <c r="C483" s="20" t="s">
        <v>28</v>
      </c>
      <c r="D483" s="20"/>
      <c r="E483" s="20"/>
    </row>
    <row r="484" spans="1:5" x14ac:dyDescent="0.25">
      <c r="A484" s="22"/>
      <c r="B484" s="18"/>
      <c r="C484" s="18"/>
      <c r="D484" s="18"/>
      <c r="E484" s="18"/>
    </row>
    <row r="485" spans="1:5" x14ac:dyDescent="0.25">
      <c r="A485" s="22"/>
      <c r="B485" s="18"/>
      <c r="C485" s="18"/>
      <c r="D485" s="18"/>
      <c r="E485" s="18"/>
    </row>
    <row r="486" spans="1:5" ht="30" customHeight="1" x14ac:dyDescent="0.25">
      <c r="A486" s="22"/>
      <c r="B486" s="18"/>
      <c r="C486" s="20" t="s">
        <v>29</v>
      </c>
      <c r="D486" s="20"/>
      <c r="E486" s="20"/>
    </row>
    <row r="487" spans="1:5" x14ac:dyDescent="0.25">
      <c r="A487" s="22"/>
      <c r="B487" s="18"/>
      <c r="C487" s="18"/>
      <c r="D487" s="18"/>
      <c r="E487" s="18"/>
    </row>
    <row r="488" spans="1:5" x14ac:dyDescent="0.25">
      <c r="A488" s="22"/>
      <c r="B488" s="18"/>
      <c r="C488" s="18"/>
      <c r="D488" s="18"/>
      <c r="E488" s="18"/>
    </row>
    <row r="489" spans="1:5" ht="30" x14ac:dyDescent="0.25">
      <c r="A489" s="22"/>
      <c r="B489" s="18"/>
      <c r="C489" s="10" t="s">
        <v>30</v>
      </c>
      <c r="D489" s="10" t="s">
        <v>33</v>
      </c>
    </row>
    <row r="490" spans="1:5" x14ac:dyDescent="0.25">
      <c r="A490" s="22"/>
      <c r="B490" s="18"/>
      <c r="C490" s="10" t="s">
        <v>31</v>
      </c>
      <c r="D490" s="10" t="s">
        <v>34</v>
      </c>
    </row>
    <row r="491" spans="1:5" x14ac:dyDescent="0.25">
      <c r="A491" s="22"/>
      <c r="B491" s="18"/>
      <c r="C491" s="11" t="s">
        <v>32</v>
      </c>
      <c r="D491" s="11" t="s">
        <v>35</v>
      </c>
    </row>
    <row r="492" spans="1:5" x14ac:dyDescent="0.25">
      <c r="A492" s="22"/>
      <c r="B492" s="18"/>
      <c r="C492" s="11"/>
      <c r="D492" s="12"/>
    </row>
    <row r="493" spans="1:5" ht="15.75" thickBot="1" x14ac:dyDescent="0.3">
      <c r="A493" s="22"/>
      <c r="B493" s="18"/>
      <c r="C493" s="13" t="s">
        <v>48</v>
      </c>
      <c r="D493" s="13" t="s">
        <v>49</v>
      </c>
    </row>
    <row r="494" spans="1:5" ht="30.75" thickTop="1" x14ac:dyDescent="0.25">
      <c r="A494" s="22"/>
      <c r="B494" s="18"/>
      <c r="C494" s="9" t="s">
        <v>62</v>
      </c>
      <c r="D494" s="9" t="s">
        <v>63</v>
      </c>
    </row>
    <row r="495" spans="1:5" x14ac:dyDescent="0.25">
      <c r="A495" s="22"/>
      <c r="B495" s="18"/>
      <c r="C495" s="18"/>
      <c r="D495" s="18"/>
      <c r="E495" s="18"/>
    </row>
    <row r="496" spans="1:5" ht="30" customHeight="1" x14ac:dyDescent="0.25">
      <c r="A496" s="22"/>
      <c r="B496" s="18"/>
      <c r="C496" s="20" t="s">
        <v>248</v>
      </c>
      <c r="D496" s="20"/>
      <c r="E496" s="20"/>
    </row>
    <row r="497" spans="1:5" x14ac:dyDescent="0.25">
      <c r="A497" s="22"/>
      <c r="B497" s="18"/>
      <c r="C497" s="18"/>
      <c r="D497" s="18"/>
      <c r="E497" s="18"/>
    </row>
    <row r="498" spans="1:5" ht="15.75" thickBot="1" x14ac:dyDescent="0.3">
      <c r="A498" s="22"/>
      <c r="B498" s="18"/>
      <c r="C498" s="13" t="s">
        <v>249</v>
      </c>
      <c r="D498" s="13" t="s">
        <v>250</v>
      </c>
    </row>
    <row r="499" spans="1:5" ht="30.75" thickTop="1" x14ac:dyDescent="0.25">
      <c r="A499" s="22"/>
      <c r="B499" s="18"/>
      <c r="C499" s="9" t="s">
        <v>251</v>
      </c>
      <c r="D499" s="9" t="s">
        <v>252</v>
      </c>
    </row>
    <row r="500" spans="1:5" x14ac:dyDescent="0.25">
      <c r="A500" s="22"/>
      <c r="B500" s="18"/>
      <c r="C500" s="9" t="s">
        <v>253</v>
      </c>
      <c r="D500" s="9" t="s">
        <v>254</v>
      </c>
    </row>
    <row r="501" spans="1:5" ht="30" x14ac:dyDescent="0.25">
      <c r="A501" s="22"/>
      <c r="B501" s="18"/>
      <c r="C501" s="9" t="s">
        <v>255</v>
      </c>
      <c r="D501" s="9" t="s">
        <v>256</v>
      </c>
    </row>
    <row r="502" spans="1:5" x14ac:dyDescent="0.25">
      <c r="A502" s="22"/>
      <c r="B502" s="18"/>
      <c r="C502" s="18"/>
      <c r="D502" s="18"/>
      <c r="E502" s="18"/>
    </row>
    <row r="503" spans="1:5" ht="30" customHeight="1" x14ac:dyDescent="0.25">
      <c r="A503" s="22"/>
      <c r="B503" s="18"/>
      <c r="C503" s="20" t="s">
        <v>257</v>
      </c>
      <c r="D503" s="20"/>
      <c r="E503" s="20"/>
    </row>
    <row r="504" spans="1:5" ht="30" x14ac:dyDescent="0.25">
      <c r="A504" s="2" t="s">
        <v>272</v>
      </c>
      <c r="B504" s="4"/>
      <c r="C504" s="18" t="s">
        <v>6</v>
      </c>
      <c r="D504" s="18"/>
      <c r="E504" s="18"/>
    </row>
    <row r="505" spans="1:5" ht="15" customHeight="1" x14ac:dyDescent="0.25">
      <c r="A505" s="3" t="s">
        <v>4</v>
      </c>
      <c r="B505" s="4" t="s">
        <v>5</v>
      </c>
      <c r="C505" s="18" t="s">
        <v>6</v>
      </c>
      <c r="D505" s="18"/>
      <c r="E505" s="18"/>
    </row>
    <row r="506" spans="1:5" ht="15" customHeight="1" x14ac:dyDescent="0.25">
      <c r="A506" s="22" t="s">
        <v>258</v>
      </c>
      <c r="B506" s="18" t="s">
        <v>259</v>
      </c>
      <c r="C506" s="18" t="s">
        <v>6</v>
      </c>
      <c r="D506" s="18"/>
      <c r="E506" s="18"/>
    </row>
    <row r="507" spans="1:5" x14ac:dyDescent="0.25">
      <c r="A507" s="22"/>
      <c r="B507" s="18"/>
      <c r="C507" s="18"/>
      <c r="D507" s="18"/>
      <c r="E507" s="18"/>
    </row>
    <row r="508" spans="1:5" ht="30" customHeight="1" x14ac:dyDescent="0.25">
      <c r="A508" s="22"/>
      <c r="B508" s="18"/>
      <c r="C508" s="8" t="s">
        <v>27</v>
      </c>
      <c r="D508" s="8"/>
      <c r="E508" s="8"/>
    </row>
    <row r="509" spans="1:5" ht="15.75" thickBot="1" x14ac:dyDescent="0.3">
      <c r="A509" s="22"/>
      <c r="B509" s="18"/>
      <c r="C509" s="2"/>
      <c r="D509" s="7"/>
      <c r="E509" s="2"/>
    </row>
    <row r="510" spans="1:5" ht="15.75" thickTop="1" x14ac:dyDescent="0.25">
      <c r="A510" s="22"/>
      <c r="B510" s="18"/>
      <c r="C510" s="2"/>
      <c r="D510" s="2"/>
      <c r="E510" s="2"/>
    </row>
    <row r="511" spans="1:5" x14ac:dyDescent="0.25">
      <c r="A511" s="22"/>
      <c r="B511" s="18"/>
      <c r="C511" s="19"/>
      <c r="D511" s="19"/>
      <c r="E511" s="19"/>
    </row>
    <row r="512" spans="1:5" ht="15" customHeight="1" x14ac:dyDescent="0.25">
      <c r="A512" s="22"/>
      <c r="B512" s="18"/>
      <c r="C512" s="20" t="s">
        <v>28</v>
      </c>
      <c r="D512" s="20"/>
      <c r="E512" s="20"/>
    </row>
    <row r="513" spans="1:5" x14ac:dyDescent="0.25">
      <c r="A513" s="22"/>
      <c r="B513" s="18"/>
      <c r="C513" s="18"/>
      <c r="D513" s="18"/>
      <c r="E513" s="18"/>
    </row>
    <row r="514" spans="1:5" x14ac:dyDescent="0.25">
      <c r="A514" s="22"/>
      <c r="B514" s="18"/>
      <c r="C514" s="18"/>
      <c r="D514" s="18"/>
      <c r="E514" s="18"/>
    </row>
    <row r="515" spans="1:5" ht="30" customHeight="1" x14ac:dyDescent="0.25">
      <c r="A515" s="22"/>
      <c r="B515" s="18"/>
      <c r="C515" s="20" t="s">
        <v>29</v>
      </c>
      <c r="D515" s="20"/>
      <c r="E515" s="20"/>
    </row>
    <row r="516" spans="1:5" x14ac:dyDescent="0.25">
      <c r="A516" s="22"/>
      <c r="B516" s="18"/>
      <c r="C516" s="18"/>
      <c r="D516" s="18"/>
      <c r="E516" s="18"/>
    </row>
    <row r="517" spans="1:5" x14ac:dyDescent="0.25">
      <c r="A517" s="22"/>
      <c r="B517" s="18"/>
      <c r="C517" s="18"/>
      <c r="D517" s="18"/>
      <c r="E517" s="18"/>
    </row>
    <row r="518" spans="1:5" ht="30" x14ac:dyDescent="0.25">
      <c r="A518" s="22"/>
      <c r="B518" s="18"/>
      <c r="C518" s="10" t="s">
        <v>30</v>
      </c>
      <c r="D518" s="10" t="s">
        <v>33</v>
      </c>
    </row>
    <row r="519" spans="1:5" x14ac:dyDescent="0.25">
      <c r="A519" s="22"/>
      <c r="B519" s="18"/>
      <c r="C519" s="10" t="s">
        <v>31</v>
      </c>
      <c r="D519" s="10" t="s">
        <v>34</v>
      </c>
    </row>
    <row r="520" spans="1:5" x14ac:dyDescent="0.25">
      <c r="A520" s="22"/>
      <c r="B520" s="18"/>
      <c r="C520" s="11" t="s">
        <v>32</v>
      </c>
      <c r="D520" s="11" t="s">
        <v>35</v>
      </c>
    </row>
    <row r="521" spans="1:5" x14ac:dyDescent="0.25">
      <c r="A521" s="22"/>
      <c r="B521" s="18"/>
      <c r="C521" s="11"/>
      <c r="D521" s="12"/>
    </row>
    <row r="522" spans="1:5" ht="15.75" thickBot="1" x14ac:dyDescent="0.3">
      <c r="A522" s="22"/>
      <c r="B522" s="18"/>
      <c r="C522" s="13" t="s">
        <v>48</v>
      </c>
      <c r="D522" s="13" t="s">
        <v>49</v>
      </c>
    </row>
    <row r="523" spans="1:5" ht="15.75" thickTop="1" x14ac:dyDescent="0.25">
      <c r="A523" s="22"/>
      <c r="B523" s="18"/>
      <c r="C523" s="9" t="s">
        <v>64</v>
      </c>
      <c r="D523" s="9" t="s">
        <v>65</v>
      </c>
    </row>
    <row r="524" spans="1:5" x14ac:dyDescent="0.25">
      <c r="A524" s="22"/>
      <c r="B524" s="18"/>
      <c r="C524" s="18"/>
      <c r="D524" s="18"/>
      <c r="E524" s="18"/>
    </row>
    <row r="525" spans="1:5" ht="30" customHeight="1" x14ac:dyDescent="0.25">
      <c r="A525" s="22"/>
      <c r="B525" s="18"/>
      <c r="C525" s="20" t="s">
        <v>248</v>
      </c>
      <c r="D525" s="20"/>
      <c r="E525" s="20"/>
    </row>
    <row r="526" spans="1:5" x14ac:dyDescent="0.25">
      <c r="A526" s="22"/>
      <c r="B526" s="18"/>
      <c r="C526" s="18"/>
      <c r="D526" s="18"/>
      <c r="E526" s="18"/>
    </row>
    <row r="527" spans="1:5" ht="15.75" thickBot="1" x14ac:dyDescent="0.3">
      <c r="A527" s="22"/>
      <c r="B527" s="18"/>
      <c r="C527" s="13" t="s">
        <v>249</v>
      </c>
      <c r="D527" s="13" t="s">
        <v>250</v>
      </c>
    </row>
    <row r="528" spans="1:5" ht="30.75" thickTop="1" x14ac:dyDescent="0.25">
      <c r="A528" s="22"/>
      <c r="B528" s="18"/>
      <c r="C528" s="9" t="s">
        <v>251</v>
      </c>
      <c r="D528" s="9" t="s">
        <v>252</v>
      </c>
    </row>
    <row r="529" spans="1:5" x14ac:dyDescent="0.25">
      <c r="A529" s="22"/>
      <c r="B529" s="18"/>
      <c r="C529" s="9" t="s">
        <v>253</v>
      </c>
      <c r="D529" s="9" t="s">
        <v>254</v>
      </c>
    </row>
    <row r="530" spans="1:5" ht="30" x14ac:dyDescent="0.25">
      <c r="A530" s="22"/>
      <c r="B530" s="18"/>
      <c r="C530" s="9" t="s">
        <v>255</v>
      </c>
      <c r="D530" s="9" t="s">
        <v>256</v>
      </c>
    </row>
    <row r="531" spans="1:5" x14ac:dyDescent="0.25">
      <c r="A531" s="22"/>
      <c r="B531" s="18"/>
      <c r="C531" s="18"/>
      <c r="D531" s="18"/>
      <c r="E531" s="18"/>
    </row>
    <row r="532" spans="1:5" ht="30" customHeight="1" x14ac:dyDescent="0.25">
      <c r="A532" s="22"/>
      <c r="B532" s="18"/>
      <c r="C532" s="20" t="s">
        <v>257</v>
      </c>
      <c r="D532" s="20"/>
      <c r="E532" s="20"/>
    </row>
    <row r="533" spans="1:5" ht="30" x14ac:dyDescent="0.25">
      <c r="A533" s="2" t="s">
        <v>273</v>
      </c>
      <c r="B533" s="4"/>
      <c r="C533" s="18" t="s">
        <v>6</v>
      </c>
      <c r="D533" s="18"/>
      <c r="E533" s="18"/>
    </row>
    <row r="534" spans="1:5" ht="15" customHeight="1" x14ac:dyDescent="0.25">
      <c r="A534" s="3" t="s">
        <v>4</v>
      </c>
      <c r="B534" s="4" t="s">
        <v>5</v>
      </c>
      <c r="C534" s="18" t="s">
        <v>6</v>
      </c>
      <c r="D534" s="18"/>
      <c r="E534" s="18"/>
    </row>
    <row r="535" spans="1:5" ht="15" customHeight="1" x14ac:dyDescent="0.25">
      <c r="A535" s="22" t="s">
        <v>258</v>
      </c>
      <c r="B535" s="18" t="s">
        <v>259</v>
      </c>
      <c r="C535" s="18" t="s">
        <v>6</v>
      </c>
      <c r="D535" s="18"/>
      <c r="E535" s="18"/>
    </row>
    <row r="536" spans="1:5" x14ac:dyDescent="0.25">
      <c r="A536" s="22"/>
      <c r="B536" s="18"/>
      <c r="C536" s="18"/>
      <c r="D536" s="18"/>
      <c r="E536" s="18"/>
    </row>
    <row r="537" spans="1:5" ht="30" customHeight="1" x14ac:dyDescent="0.25">
      <c r="A537" s="22"/>
      <c r="B537" s="18"/>
      <c r="C537" s="8" t="s">
        <v>27</v>
      </c>
      <c r="D537" s="8"/>
      <c r="E537" s="8"/>
    </row>
    <row r="538" spans="1:5" ht="15.75" thickBot="1" x14ac:dyDescent="0.3">
      <c r="A538" s="22"/>
      <c r="B538" s="18"/>
      <c r="C538" s="2"/>
      <c r="D538" s="7"/>
      <c r="E538" s="2"/>
    </row>
    <row r="539" spans="1:5" ht="15.75" thickTop="1" x14ac:dyDescent="0.25">
      <c r="A539" s="22"/>
      <c r="B539" s="18"/>
      <c r="C539" s="2"/>
      <c r="D539" s="2"/>
      <c r="E539" s="2"/>
    </row>
    <row r="540" spans="1:5" x14ac:dyDescent="0.25">
      <c r="A540" s="22"/>
      <c r="B540" s="18"/>
      <c r="C540" s="19"/>
      <c r="D540" s="19"/>
      <c r="E540" s="19"/>
    </row>
    <row r="541" spans="1:5" ht="15" customHeight="1" x14ac:dyDescent="0.25">
      <c r="A541" s="22"/>
      <c r="B541" s="18"/>
      <c r="C541" s="20" t="s">
        <v>28</v>
      </c>
      <c r="D541" s="20"/>
      <c r="E541" s="20"/>
    </row>
    <row r="542" spans="1:5" x14ac:dyDescent="0.25">
      <c r="A542" s="22"/>
      <c r="B542" s="18"/>
      <c r="C542" s="18"/>
      <c r="D542" s="18"/>
      <c r="E542" s="18"/>
    </row>
    <row r="543" spans="1:5" x14ac:dyDescent="0.25">
      <c r="A543" s="22"/>
      <c r="B543" s="18"/>
      <c r="C543" s="18"/>
      <c r="D543" s="18"/>
      <c r="E543" s="18"/>
    </row>
    <row r="544" spans="1:5" ht="30" customHeight="1" x14ac:dyDescent="0.25">
      <c r="A544" s="22"/>
      <c r="B544" s="18"/>
      <c r="C544" s="20" t="s">
        <v>29</v>
      </c>
      <c r="D544" s="20"/>
      <c r="E544" s="20"/>
    </row>
    <row r="545" spans="1:5" x14ac:dyDescent="0.25">
      <c r="A545" s="22"/>
      <c r="B545" s="18"/>
      <c r="C545" s="18"/>
      <c r="D545" s="18"/>
      <c r="E545" s="18"/>
    </row>
    <row r="546" spans="1:5" x14ac:dyDescent="0.25">
      <c r="A546" s="22"/>
      <c r="B546" s="18"/>
      <c r="C546" s="18"/>
      <c r="D546" s="18"/>
      <c r="E546" s="18"/>
    </row>
    <row r="547" spans="1:5" ht="30" x14ac:dyDescent="0.25">
      <c r="A547" s="22"/>
      <c r="B547" s="18"/>
      <c r="C547" s="10" t="s">
        <v>30</v>
      </c>
      <c r="D547" s="10" t="s">
        <v>33</v>
      </c>
    </row>
    <row r="548" spans="1:5" x14ac:dyDescent="0.25">
      <c r="A548" s="22"/>
      <c r="B548" s="18"/>
      <c r="C548" s="10" t="s">
        <v>31</v>
      </c>
      <c r="D548" s="10" t="s">
        <v>34</v>
      </c>
    </row>
    <row r="549" spans="1:5" x14ac:dyDescent="0.25">
      <c r="A549" s="22"/>
      <c r="B549" s="18"/>
      <c r="C549" s="11" t="s">
        <v>32</v>
      </c>
      <c r="D549" s="11" t="s">
        <v>35</v>
      </c>
    </row>
    <row r="550" spans="1:5" x14ac:dyDescent="0.25">
      <c r="A550" s="22"/>
      <c r="B550" s="18"/>
      <c r="C550" s="11"/>
      <c r="D550" s="12"/>
    </row>
    <row r="551" spans="1:5" ht="15.75" thickBot="1" x14ac:dyDescent="0.3">
      <c r="A551" s="22"/>
      <c r="B551" s="18"/>
      <c r="C551" s="13" t="s">
        <v>48</v>
      </c>
      <c r="D551" s="13" t="s">
        <v>49</v>
      </c>
    </row>
    <row r="552" spans="1:5" ht="15.75" thickTop="1" x14ac:dyDescent="0.25">
      <c r="A552" s="22"/>
      <c r="B552" s="18"/>
      <c r="C552" s="9" t="s">
        <v>66</v>
      </c>
      <c r="D552" s="9" t="s">
        <v>67</v>
      </c>
    </row>
    <row r="553" spans="1:5" x14ac:dyDescent="0.25">
      <c r="A553" s="22"/>
      <c r="B553" s="18"/>
      <c r="C553" s="18"/>
      <c r="D553" s="18"/>
      <c r="E553" s="18"/>
    </row>
    <row r="554" spans="1:5" ht="30" customHeight="1" x14ac:dyDescent="0.25">
      <c r="A554" s="22"/>
      <c r="B554" s="18"/>
      <c r="C554" s="20" t="s">
        <v>248</v>
      </c>
      <c r="D554" s="20"/>
      <c r="E554" s="20"/>
    </row>
    <row r="555" spans="1:5" x14ac:dyDescent="0.25">
      <c r="A555" s="22"/>
      <c r="B555" s="18"/>
      <c r="C555" s="18"/>
      <c r="D555" s="18"/>
      <c r="E555" s="18"/>
    </row>
    <row r="556" spans="1:5" ht="15.75" thickBot="1" x14ac:dyDescent="0.3">
      <c r="A556" s="22"/>
      <c r="B556" s="18"/>
      <c r="C556" s="13" t="s">
        <v>249</v>
      </c>
      <c r="D556" s="13" t="s">
        <v>250</v>
      </c>
    </row>
    <row r="557" spans="1:5" ht="30.75" thickTop="1" x14ac:dyDescent="0.25">
      <c r="A557" s="22"/>
      <c r="B557" s="18"/>
      <c r="C557" s="9" t="s">
        <v>251</v>
      </c>
      <c r="D557" s="9" t="s">
        <v>252</v>
      </c>
    </row>
    <row r="558" spans="1:5" x14ac:dyDescent="0.25">
      <c r="A558" s="22"/>
      <c r="B558" s="18"/>
      <c r="C558" s="9" t="s">
        <v>253</v>
      </c>
      <c r="D558" s="9" t="s">
        <v>254</v>
      </c>
    </row>
    <row r="559" spans="1:5" ht="30" x14ac:dyDescent="0.25">
      <c r="A559" s="22"/>
      <c r="B559" s="18"/>
      <c r="C559" s="9" t="s">
        <v>255</v>
      </c>
      <c r="D559" s="9" t="s">
        <v>256</v>
      </c>
    </row>
    <row r="560" spans="1:5" x14ac:dyDescent="0.25">
      <c r="A560" s="22"/>
      <c r="B560" s="18"/>
      <c r="C560" s="18"/>
      <c r="D560" s="18"/>
      <c r="E560" s="18"/>
    </row>
    <row r="561" spans="1:5" ht="30" customHeight="1" x14ac:dyDescent="0.25">
      <c r="A561" s="22"/>
      <c r="B561" s="18"/>
      <c r="C561" s="20" t="s">
        <v>257</v>
      </c>
      <c r="D561" s="20"/>
      <c r="E561" s="20"/>
    </row>
    <row r="562" spans="1:5" ht="30" x14ac:dyDescent="0.25">
      <c r="A562" s="2" t="s">
        <v>274</v>
      </c>
      <c r="B562" s="4"/>
      <c r="C562" s="18" t="s">
        <v>6</v>
      </c>
      <c r="D562" s="18"/>
      <c r="E562" s="18"/>
    </row>
    <row r="563" spans="1:5" ht="15" customHeight="1" x14ac:dyDescent="0.25">
      <c r="A563" s="3" t="s">
        <v>4</v>
      </c>
      <c r="B563" s="4" t="s">
        <v>5</v>
      </c>
      <c r="C563" s="18" t="s">
        <v>6</v>
      </c>
      <c r="D563" s="18"/>
      <c r="E563" s="18"/>
    </row>
    <row r="564" spans="1:5" ht="15" customHeight="1" x14ac:dyDescent="0.25">
      <c r="A564" s="22" t="s">
        <v>258</v>
      </c>
      <c r="B564" s="18" t="s">
        <v>259</v>
      </c>
      <c r="C564" s="18" t="s">
        <v>6</v>
      </c>
      <c r="D564" s="18"/>
      <c r="E564" s="18"/>
    </row>
    <row r="565" spans="1:5" x14ac:dyDescent="0.25">
      <c r="A565" s="22"/>
      <c r="B565" s="18"/>
      <c r="C565" s="18"/>
      <c r="D565" s="18"/>
      <c r="E565" s="18"/>
    </row>
    <row r="566" spans="1:5" ht="30" customHeight="1" x14ac:dyDescent="0.25">
      <c r="A566" s="22"/>
      <c r="B566" s="18"/>
      <c r="C566" s="8" t="s">
        <v>27</v>
      </c>
      <c r="D566" s="8"/>
      <c r="E566" s="8"/>
    </row>
    <row r="567" spans="1:5" ht="15.75" thickBot="1" x14ac:dyDescent="0.3">
      <c r="A567" s="22"/>
      <c r="B567" s="18"/>
      <c r="C567" s="2"/>
      <c r="D567" s="7"/>
      <c r="E567" s="2"/>
    </row>
    <row r="568" spans="1:5" ht="15.75" thickTop="1" x14ac:dyDescent="0.25">
      <c r="A568" s="22"/>
      <c r="B568" s="18"/>
      <c r="C568" s="2"/>
      <c r="D568" s="2"/>
      <c r="E568" s="2"/>
    </row>
    <row r="569" spans="1:5" x14ac:dyDescent="0.25">
      <c r="A569" s="22"/>
      <c r="B569" s="18"/>
      <c r="C569" s="19"/>
      <c r="D569" s="19"/>
      <c r="E569" s="19"/>
    </row>
    <row r="570" spans="1:5" ht="15" customHeight="1" x14ac:dyDescent="0.25">
      <c r="A570" s="22"/>
      <c r="B570" s="18"/>
      <c r="C570" s="20" t="s">
        <v>28</v>
      </c>
      <c r="D570" s="20"/>
      <c r="E570" s="20"/>
    </row>
    <row r="571" spans="1:5" x14ac:dyDescent="0.25">
      <c r="A571" s="22"/>
      <c r="B571" s="18"/>
      <c r="C571" s="18"/>
      <c r="D571" s="18"/>
      <c r="E571" s="18"/>
    </row>
    <row r="572" spans="1:5" x14ac:dyDescent="0.25">
      <c r="A572" s="22"/>
      <c r="B572" s="18"/>
      <c r="C572" s="18"/>
      <c r="D572" s="18"/>
      <c r="E572" s="18"/>
    </row>
    <row r="573" spans="1:5" ht="30" customHeight="1" x14ac:dyDescent="0.25">
      <c r="A573" s="22"/>
      <c r="B573" s="18"/>
      <c r="C573" s="20" t="s">
        <v>29</v>
      </c>
      <c r="D573" s="20"/>
      <c r="E573" s="20"/>
    </row>
    <row r="574" spans="1:5" x14ac:dyDescent="0.25">
      <c r="A574" s="22"/>
      <c r="B574" s="18"/>
      <c r="C574" s="18"/>
      <c r="D574" s="18"/>
      <c r="E574" s="18"/>
    </row>
    <row r="575" spans="1:5" x14ac:dyDescent="0.25">
      <c r="A575" s="22"/>
      <c r="B575" s="18"/>
      <c r="C575" s="18"/>
      <c r="D575" s="18"/>
      <c r="E575" s="18"/>
    </row>
    <row r="576" spans="1:5" ht="30" x14ac:dyDescent="0.25">
      <c r="A576" s="22"/>
      <c r="B576" s="18"/>
      <c r="C576" s="10" t="s">
        <v>30</v>
      </c>
      <c r="D576" s="10" t="s">
        <v>33</v>
      </c>
    </row>
    <row r="577" spans="1:5" x14ac:dyDescent="0.25">
      <c r="A577" s="22"/>
      <c r="B577" s="18"/>
      <c r="C577" s="10" t="s">
        <v>31</v>
      </c>
      <c r="D577" s="10" t="s">
        <v>34</v>
      </c>
    </row>
    <row r="578" spans="1:5" x14ac:dyDescent="0.25">
      <c r="A578" s="22"/>
      <c r="B578" s="18"/>
      <c r="C578" s="11" t="s">
        <v>32</v>
      </c>
      <c r="D578" s="11" t="s">
        <v>35</v>
      </c>
    </row>
    <row r="579" spans="1:5" x14ac:dyDescent="0.25">
      <c r="A579" s="22"/>
      <c r="B579" s="18"/>
      <c r="C579" s="11"/>
      <c r="D579" s="12"/>
    </row>
    <row r="580" spans="1:5" ht="15.75" thickBot="1" x14ac:dyDescent="0.3">
      <c r="A580" s="22"/>
      <c r="B580" s="18"/>
      <c r="C580" s="13" t="s">
        <v>68</v>
      </c>
      <c r="D580" s="13" t="s">
        <v>69</v>
      </c>
    </row>
    <row r="581" spans="1:5" ht="18" thickTop="1" x14ac:dyDescent="0.25">
      <c r="A581" s="22"/>
      <c r="B581" s="18"/>
      <c r="C581" s="9" t="s">
        <v>70</v>
      </c>
      <c r="D581" s="9" t="s">
        <v>71</v>
      </c>
    </row>
    <row r="582" spans="1:5" x14ac:dyDescent="0.25">
      <c r="A582" s="22"/>
      <c r="B582" s="18"/>
      <c r="C582" s="18"/>
      <c r="D582" s="18"/>
      <c r="E582" s="18"/>
    </row>
    <row r="583" spans="1:5" ht="30" customHeight="1" x14ac:dyDescent="0.25">
      <c r="A583" s="22"/>
      <c r="B583" s="18"/>
      <c r="C583" s="20" t="s">
        <v>248</v>
      </c>
      <c r="D583" s="20"/>
      <c r="E583" s="20"/>
    </row>
    <row r="584" spans="1:5" x14ac:dyDescent="0.25">
      <c r="A584" s="22"/>
      <c r="B584" s="18"/>
      <c r="C584" s="18"/>
      <c r="D584" s="18"/>
      <c r="E584" s="18"/>
    </row>
    <row r="585" spans="1:5" ht="15.75" thickBot="1" x14ac:dyDescent="0.3">
      <c r="A585" s="22"/>
      <c r="B585" s="18"/>
      <c r="C585" s="13" t="s">
        <v>249</v>
      </c>
      <c r="D585" s="13" t="s">
        <v>250</v>
      </c>
    </row>
    <row r="586" spans="1:5" ht="30.75" thickTop="1" x14ac:dyDescent="0.25">
      <c r="A586" s="22"/>
      <c r="B586" s="18"/>
      <c r="C586" s="9" t="s">
        <v>251</v>
      </c>
      <c r="D586" s="9" t="s">
        <v>252</v>
      </c>
    </row>
    <row r="587" spans="1:5" x14ac:dyDescent="0.25">
      <c r="A587" s="22"/>
      <c r="B587" s="18"/>
      <c r="C587" s="9" t="s">
        <v>253</v>
      </c>
      <c r="D587" s="9" t="s">
        <v>254</v>
      </c>
    </row>
    <row r="588" spans="1:5" ht="30" x14ac:dyDescent="0.25">
      <c r="A588" s="22"/>
      <c r="B588" s="18"/>
      <c r="C588" s="9" t="s">
        <v>255</v>
      </c>
      <c r="D588" s="9" t="s">
        <v>256</v>
      </c>
    </row>
    <row r="589" spans="1:5" x14ac:dyDescent="0.25">
      <c r="A589" s="22"/>
      <c r="B589" s="18"/>
      <c r="C589" s="18"/>
      <c r="D589" s="18"/>
      <c r="E589" s="18"/>
    </row>
    <row r="590" spans="1:5" ht="30" customHeight="1" x14ac:dyDescent="0.25">
      <c r="A590" s="22"/>
      <c r="B590" s="18"/>
      <c r="C590" s="20" t="s">
        <v>257</v>
      </c>
      <c r="D590" s="20"/>
      <c r="E590" s="20"/>
    </row>
    <row r="591" spans="1:5" ht="30" x14ac:dyDescent="0.25">
      <c r="A591" s="2" t="s">
        <v>275</v>
      </c>
      <c r="B591" s="4"/>
      <c r="C591" s="18" t="s">
        <v>6</v>
      </c>
      <c r="D591" s="18"/>
      <c r="E591" s="18"/>
    </row>
    <row r="592" spans="1:5" ht="15" customHeight="1" x14ac:dyDescent="0.25">
      <c r="A592" s="3" t="s">
        <v>4</v>
      </c>
      <c r="B592" s="4" t="s">
        <v>5</v>
      </c>
      <c r="C592" s="18" t="s">
        <v>6</v>
      </c>
      <c r="D592" s="18"/>
      <c r="E592" s="18"/>
    </row>
    <row r="593" spans="1:5" ht="15" customHeight="1" x14ac:dyDescent="0.25">
      <c r="A593" s="22" t="s">
        <v>258</v>
      </c>
      <c r="B593" s="18" t="s">
        <v>259</v>
      </c>
      <c r="C593" s="18" t="s">
        <v>6</v>
      </c>
      <c r="D593" s="18"/>
      <c r="E593" s="18"/>
    </row>
    <row r="594" spans="1:5" x14ac:dyDescent="0.25">
      <c r="A594" s="22"/>
      <c r="B594" s="18"/>
      <c r="C594" s="18"/>
      <c r="D594" s="18"/>
      <c r="E594" s="18"/>
    </row>
    <row r="595" spans="1:5" ht="30" customHeight="1" x14ac:dyDescent="0.25">
      <c r="A595" s="22"/>
      <c r="B595" s="18"/>
      <c r="C595" s="8" t="s">
        <v>27</v>
      </c>
      <c r="D595" s="8"/>
      <c r="E595" s="8"/>
    </row>
    <row r="596" spans="1:5" ht="15.75" thickBot="1" x14ac:dyDescent="0.3">
      <c r="A596" s="22"/>
      <c r="B596" s="18"/>
      <c r="C596" s="2"/>
      <c r="D596" s="7"/>
      <c r="E596" s="2"/>
    </row>
    <row r="597" spans="1:5" ht="15.75" thickTop="1" x14ac:dyDescent="0.25">
      <c r="A597" s="22"/>
      <c r="B597" s="18"/>
      <c r="C597" s="2"/>
      <c r="D597" s="2"/>
      <c r="E597" s="2"/>
    </row>
    <row r="598" spans="1:5" x14ac:dyDescent="0.25">
      <c r="A598" s="22"/>
      <c r="B598" s="18"/>
      <c r="C598" s="19"/>
      <c r="D598" s="19"/>
      <c r="E598" s="19"/>
    </row>
    <row r="599" spans="1:5" ht="15" customHeight="1" x14ac:dyDescent="0.25">
      <c r="A599" s="22"/>
      <c r="B599" s="18"/>
      <c r="C599" s="20" t="s">
        <v>28</v>
      </c>
      <c r="D599" s="20"/>
      <c r="E599" s="20"/>
    </row>
    <row r="600" spans="1:5" x14ac:dyDescent="0.25">
      <c r="A600" s="22"/>
      <c r="B600" s="18"/>
      <c r="C600" s="18"/>
      <c r="D600" s="18"/>
      <c r="E600" s="18"/>
    </row>
    <row r="601" spans="1:5" x14ac:dyDescent="0.25">
      <c r="A601" s="22"/>
      <c r="B601" s="18"/>
      <c r="C601" s="18"/>
      <c r="D601" s="18"/>
      <c r="E601" s="18"/>
    </row>
    <row r="602" spans="1:5" ht="30" customHeight="1" x14ac:dyDescent="0.25">
      <c r="A602" s="22"/>
      <c r="B602" s="18"/>
      <c r="C602" s="20" t="s">
        <v>29</v>
      </c>
      <c r="D602" s="20"/>
      <c r="E602" s="20"/>
    </row>
    <row r="603" spans="1:5" x14ac:dyDescent="0.25">
      <c r="A603" s="22"/>
      <c r="B603" s="18"/>
      <c r="C603" s="18"/>
      <c r="D603" s="18"/>
      <c r="E603" s="18"/>
    </row>
    <row r="604" spans="1:5" x14ac:dyDescent="0.25">
      <c r="A604" s="22"/>
      <c r="B604" s="18"/>
      <c r="C604" s="18"/>
      <c r="D604" s="18"/>
      <c r="E604" s="18"/>
    </row>
    <row r="605" spans="1:5" ht="30" x14ac:dyDescent="0.25">
      <c r="A605" s="22"/>
      <c r="B605" s="18"/>
      <c r="C605" s="10" t="s">
        <v>30</v>
      </c>
      <c r="D605" s="10" t="s">
        <v>33</v>
      </c>
    </row>
    <row r="606" spans="1:5" x14ac:dyDescent="0.25">
      <c r="A606" s="22"/>
      <c r="B606" s="18"/>
      <c r="C606" s="10" t="s">
        <v>31</v>
      </c>
      <c r="D606" s="10" t="s">
        <v>34</v>
      </c>
    </row>
    <row r="607" spans="1:5" x14ac:dyDescent="0.25">
      <c r="A607" s="22"/>
      <c r="B607" s="18"/>
      <c r="C607" s="11" t="s">
        <v>32</v>
      </c>
      <c r="D607" s="11" t="s">
        <v>35</v>
      </c>
    </row>
    <row r="608" spans="1:5" x14ac:dyDescent="0.25">
      <c r="A608" s="22"/>
      <c r="B608" s="18"/>
      <c r="C608" s="11"/>
      <c r="D608" s="12"/>
    </row>
    <row r="609" spans="1:5" ht="15.75" thickBot="1" x14ac:dyDescent="0.3">
      <c r="A609" s="22"/>
      <c r="B609" s="18"/>
      <c r="C609" s="13" t="s">
        <v>68</v>
      </c>
      <c r="D609" s="13" t="s">
        <v>69</v>
      </c>
    </row>
    <row r="610" spans="1:5" ht="15.75" thickTop="1" x14ac:dyDescent="0.25">
      <c r="A610" s="22"/>
      <c r="B610" s="18"/>
      <c r="C610" s="9" t="s">
        <v>72</v>
      </c>
      <c r="D610" s="9" t="s">
        <v>74</v>
      </c>
    </row>
    <row r="611" spans="1:5" ht="30" x14ac:dyDescent="0.25">
      <c r="A611" s="22"/>
      <c r="B611" s="18"/>
      <c r="C611" s="11" t="s">
        <v>73</v>
      </c>
      <c r="D611" s="11" t="s">
        <v>75</v>
      </c>
    </row>
    <row r="612" spans="1:5" x14ac:dyDescent="0.25">
      <c r="A612" s="22"/>
      <c r="B612" s="18"/>
      <c r="C612" s="18"/>
      <c r="D612" s="18"/>
      <c r="E612" s="18"/>
    </row>
    <row r="613" spans="1:5" ht="30" customHeight="1" x14ac:dyDescent="0.25">
      <c r="A613" s="22"/>
      <c r="B613" s="18"/>
      <c r="C613" s="20" t="s">
        <v>248</v>
      </c>
      <c r="D613" s="20"/>
      <c r="E613" s="20"/>
    </row>
    <row r="614" spans="1:5" x14ac:dyDescent="0.25">
      <c r="A614" s="22"/>
      <c r="B614" s="18"/>
      <c r="C614" s="18"/>
      <c r="D614" s="18"/>
      <c r="E614" s="18"/>
    </row>
    <row r="615" spans="1:5" ht="15.75" thickBot="1" x14ac:dyDescent="0.3">
      <c r="A615" s="22"/>
      <c r="B615" s="18"/>
      <c r="C615" s="13" t="s">
        <v>249</v>
      </c>
      <c r="D615" s="13" t="s">
        <v>250</v>
      </c>
    </row>
    <row r="616" spans="1:5" ht="30.75" thickTop="1" x14ac:dyDescent="0.25">
      <c r="A616" s="22"/>
      <c r="B616" s="18"/>
      <c r="C616" s="9" t="s">
        <v>251</v>
      </c>
      <c r="D616" s="9" t="s">
        <v>252</v>
      </c>
    </row>
    <row r="617" spans="1:5" x14ac:dyDescent="0.25">
      <c r="A617" s="22"/>
      <c r="B617" s="18"/>
      <c r="C617" s="9" t="s">
        <v>253</v>
      </c>
      <c r="D617" s="9" t="s">
        <v>254</v>
      </c>
    </row>
    <row r="618" spans="1:5" ht="30" x14ac:dyDescent="0.25">
      <c r="A618" s="22"/>
      <c r="B618" s="18"/>
      <c r="C618" s="9" t="s">
        <v>255</v>
      </c>
      <c r="D618" s="9" t="s">
        <v>256</v>
      </c>
    </row>
    <row r="619" spans="1:5" x14ac:dyDescent="0.25">
      <c r="A619" s="22"/>
      <c r="B619" s="18"/>
      <c r="C619" s="18"/>
      <c r="D619" s="18"/>
      <c r="E619" s="18"/>
    </row>
    <row r="620" spans="1:5" ht="30" customHeight="1" x14ac:dyDescent="0.25">
      <c r="A620" s="22"/>
      <c r="B620" s="18"/>
      <c r="C620" s="20" t="s">
        <v>257</v>
      </c>
      <c r="D620" s="20"/>
      <c r="E620" s="20"/>
    </row>
    <row r="621" spans="1:5" ht="30" x14ac:dyDescent="0.25">
      <c r="A621" s="2" t="s">
        <v>276</v>
      </c>
      <c r="B621" s="4"/>
      <c r="C621" s="18" t="s">
        <v>6</v>
      </c>
      <c r="D621" s="18"/>
      <c r="E621" s="18"/>
    </row>
    <row r="622" spans="1:5" ht="15" customHeight="1" x14ac:dyDescent="0.25">
      <c r="A622" s="3" t="s">
        <v>4</v>
      </c>
      <c r="B622" s="4" t="s">
        <v>5</v>
      </c>
      <c r="C622" s="18" t="s">
        <v>6</v>
      </c>
      <c r="D622" s="18"/>
      <c r="E622" s="18"/>
    </row>
    <row r="623" spans="1:5" ht="15" customHeight="1" x14ac:dyDescent="0.25">
      <c r="A623" s="22" t="s">
        <v>258</v>
      </c>
      <c r="B623" s="18" t="s">
        <v>259</v>
      </c>
      <c r="C623" s="18" t="s">
        <v>6</v>
      </c>
      <c r="D623" s="18"/>
      <c r="E623" s="18"/>
    </row>
    <row r="624" spans="1:5" x14ac:dyDescent="0.25">
      <c r="A624" s="22"/>
      <c r="B624" s="18"/>
      <c r="C624" s="18"/>
      <c r="D624" s="18"/>
      <c r="E624" s="18"/>
    </row>
    <row r="625" spans="1:5" ht="30" customHeight="1" x14ac:dyDescent="0.25">
      <c r="A625" s="22"/>
      <c r="B625" s="18"/>
      <c r="C625" s="8" t="s">
        <v>27</v>
      </c>
      <c r="D625" s="8"/>
      <c r="E625" s="8"/>
    </row>
    <row r="626" spans="1:5" ht="15.75" thickBot="1" x14ac:dyDescent="0.3">
      <c r="A626" s="22"/>
      <c r="B626" s="18"/>
      <c r="C626" s="2"/>
      <c r="D626" s="7"/>
      <c r="E626" s="2"/>
    </row>
    <row r="627" spans="1:5" ht="15.75" thickTop="1" x14ac:dyDescent="0.25">
      <c r="A627" s="22"/>
      <c r="B627" s="18"/>
      <c r="C627" s="2"/>
      <c r="D627" s="2"/>
      <c r="E627" s="2"/>
    </row>
    <row r="628" spans="1:5" x14ac:dyDescent="0.25">
      <c r="A628" s="22"/>
      <c r="B628" s="18"/>
      <c r="C628" s="19"/>
      <c r="D628" s="19"/>
      <c r="E628" s="19"/>
    </row>
    <row r="629" spans="1:5" ht="15" customHeight="1" x14ac:dyDescent="0.25">
      <c r="A629" s="22"/>
      <c r="B629" s="18"/>
      <c r="C629" s="20" t="s">
        <v>28</v>
      </c>
      <c r="D629" s="20"/>
      <c r="E629" s="20"/>
    </row>
    <row r="630" spans="1:5" x14ac:dyDescent="0.25">
      <c r="A630" s="22"/>
      <c r="B630" s="18"/>
      <c r="C630" s="18"/>
      <c r="D630" s="18"/>
      <c r="E630" s="18"/>
    </row>
    <row r="631" spans="1:5" x14ac:dyDescent="0.25">
      <c r="A631" s="22"/>
      <c r="B631" s="18"/>
      <c r="C631" s="18"/>
      <c r="D631" s="18"/>
      <c r="E631" s="18"/>
    </row>
    <row r="632" spans="1:5" ht="30" customHeight="1" x14ac:dyDescent="0.25">
      <c r="A632" s="22"/>
      <c r="B632" s="18"/>
      <c r="C632" s="20" t="s">
        <v>29</v>
      </c>
      <c r="D632" s="20"/>
      <c r="E632" s="20"/>
    </row>
    <row r="633" spans="1:5" x14ac:dyDescent="0.25">
      <c r="A633" s="22"/>
      <c r="B633" s="18"/>
      <c r="C633" s="18"/>
      <c r="D633" s="18"/>
      <c r="E633" s="18"/>
    </row>
    <row r="634" spans="1:5" x14ac:dyDescent="0.25">
      <c r="A634" s="22"/>
      <c r="B634" s="18"/>
      <c r="C634" s="18"/>
      <c r="D634" s="18"/>
      <c r="E634" s="18"/>
    </row>
    <row r="635" spans="1:5" ht="30" x14ac:dyDescent="0.25">
      <c r="A635" s="22"/>
      <c r="B635" s="18"/>
      <c r="C635" s="10" t="s">
        <v>30</v>
      </c>
      <c r="D635" s="10" t="s">
        <v>33</v>
      </c>
    </row>
    <row r="636" spans="1:5" x14ac:dyDescent="0.25">
      <c r="A636" s="22"/>
      <c r="B636" s="18"/>
      <c r="C636" s="10" t="s">
        <v>31</v>
      </c>
      <c r="D636" s="10" t="s">
        <v>34</v>
      </c>
    </row>
    <row r="637" spans="1:5" x14ac:dyDescent="0.25">
      <c r="A637" s="22"/>
      <c r="B637" s="18"/>
      <c r="C637" s="11" t="s">
        <v>32</v>
      </c>
      <c r="D637" s="11" t="s">
        <v>35</v>
      </c>
    </row>
    <row r="638" spans="1:5" x14ac:dyDescent="0.25">
      <c r="A638" s="22"/>
      <c r="B638" s="18"/>
      <c r="C638" s="11"/>
      <c r="D638" s="12"/>
    </row>
    <row r="639" spans="1:5" ht="15.75" thickBot="1" x14ac:dyDescent="0.3">
      <c r="A639" s="22"/>
      <c r="B639" s="18"/>
      <c r="C639" s="13" t="s">
        <v>68</v>
      </c>
      <c r="D639" s="13" t="s">
        <v>69</v>
      </c>
    </row>
    <row r="640" spans="1:5" ht="15.75" thickTop="1" x14ac:dyDescent="0.25">
      <c r="A640" s="22"/>
      <c r="B640" s="18"/>
      <c r="C640" s="9" t="s">
        <v>76</v>
      </c>
      <c r="D640" s="9" t="s">
        <v>77</v>
      </c>
    </row>
    <row r="641" spans="1:5" ht="30" x14ac:dyDescent="0.25">
      <c r="A641" s="22"/>
      <c r="B641" s="18"/>
      <c r="C641" s="11" t="s">
        <v>73</v>
      </c>
      <c r="D641" s="11" t="s">
        <v>75</v>
      </c>
    </row>
    <row r="642" spans="1:5" x14ac:dyDescent="0.25">
      <c r="A642" s="22"/>
      <c r="B642" s="18"/>
      <c r="C642" s="18"/>
      <c r="D642" s="18"/>
      <c r="E642" s="18"/>
    </row>
    <row r="643" spans="1:5" ht="30" customHeight="1" x14ac:dyDescent="0.25">
      <c r="A643" s="22"/>
      <c r="B643" s="18"/>
      <c r="C643" s="20" t="s">
        <v>248</v>
      </c>
      <c r="D643" s="20"/>
      <c r="E643" s="20"/>
    </row>
    <row r="644" spans="1:5" x14ac:dyDescent="0.25">
      <c r="A644" s="22"/>
      <c r="B644" s="18"/>
      <c r="C644" s="18"/>
      <c r="D644" s="18"/>
      <c r="E644" s="18"/>
    </row>
    <row r="645" spans="1:5" ht="15.75" thickBot="1" x14ac:dyDescent="0.3">
      <c r="A645" s="22"/>
      <c r="B645" s="18"/>
      <c r="C645" s="13" t="s">
        <v>249</v>
      </c>
      <c r="D645" s="13" t="s">
        <v>250</v>
      </c>
    </row>
    <row r="646" spans="1:5" ht="30.75" thickTop="1" x14ac:dyDescent="0.25">
      <c r="A646" s="22"/>
      <c r="B646" s="18"/>
      <c r="C646" s="9" t="s">
        <v>251</v>
      </c>
      <c r="D646" s="9" t="s">
        <v>252</v>
      </c>
    </row>
    <row r="647" spans="1:5" x14ac:dyDescent="0.25">
      <c r="A647" s="22"/>
      <c r="B647" s="18"/>
      <c r="C647" s="9" t="s">
        <v>253</v>
      </c>
      <c r="D647" s="9" t="s">
        <v>254</v>
      </c>
    </row>
    <row r="648" spans="1:5" ht="30" x14ac:dyDescent="0.25">
      <c r="A648" s="22"/>
      <c r="B648" s="18"/>
      <c r="C648" s="9" t="s">
        <v>255</v>
      </c>
      <c r="D648" s="9" t="s">
        <v>256</v>
      </c>
    </row>
    <row r="649" spans="1:5" x14ac:dyDescent="0.25">
      <c r="A649" s="22"/>
      <c r="B649" s="18"/>
      <c r="C649" s="18"/>
      <c r="D649" s="18"/>
      <c r="E649" s="18"/>
    </row>
    <row r="650" spans="1:5" ht="30" customHeight="1" x14ac:dyDescent="0.25">
      <c r="A650" s="22"/>
      <c r="B650" s="18"/>
      <c r="C650" s="20" t="s">
        <v>257</v>
      </c>
      <c r="D650" s="20"/>
      <c r="E650" s="20"/>
    </row>
    <row r="651" spans="1:5" ht="30" x14ac:dyDescent="0.25">
      <c r="A651" s="2" t="s">
        <v>277</v>
      </c>
      <c r="B651" s="4"/>
      <c r="C651" s="18" t="s">
        <v>6</v>
      </c>
      <c r="D651" s="18"/>
      <c r="E651" s="18"/>
    </row>
    <row r="652" spans="1:5" ht="15" customHeight="1" x14ac:dyDescent="0.25">
      <c r="A652" s="3" t="s">
        <v>4</v>
      </c>
      <c r="B652" s="4" t="s">
        <v>5</v>
      </c>
      <c r="C652" s="18" t="s">
        <v>6</v>
      </c>
      <c r="D652" s="18"/>
      <c r="E652" s="18"/>
    </row>
    <row r="653" spans="1:5" ht="15" customHeight="1" x14ac:dyDescent="0.25">
      <c r="A653" s="22" t="s">
        <v>258</v>
      </c>
      <c r="B653" s="18" t="s">
        <v>259</v>
      </c>
      <c r="C653" s="18" t="s">
        <v>6</v>
      </c>
      <c r="D653" s="18"/>
      <c r="E653" s="18"/>
    </row>
    <row r="654" spans="1:5" ht="30" customHeight="1" x14ac:dyDescent="0.25">
      <c r="A654" s="22"/>
      <c r="B654" s="18"/>
      <c r="C654" s="8" t="s">
        <v>27</v>
      </c>
      <c r="D654" s="8"/>
      <c r="E654" s="8"/>
    </row>
    <row r="655" spans="1:5" ht="15.75" thickBot="1" x14ac:dyDescent="0.3">
      <c r="A655" s="22"/>
      <c r="B655" s="18"/>
      <c r="C655" s="2"/>
      <c r="D655" s="7"/>
      <c r="E655" s="2"/>
    </row>
    <row r="656" spans="1:5" ht="15.75" thickTop="1" x14ac:dyDescent="0.25">
      <c r="A656" s="22"/>
      <c r="B656" s="18"/>
      <c r="C656" s="2"/>
      <c r="D656" s="2"/>
      <c r="E656" s="2"/>
    </row>
    <row r="657" spans="1:5" x14ac:dyDescent="0.25">
      <c r="A657" s="22"/>
      <c r="B657" s="18"/>
      <c r="C657" s="19"/>
      <c r="D657" s="19"/>
      <c r="E657" s="19"/>
    </row>
    <row r="658" spans="1:5" ht="15" customHeight="1" x14ac:dyDescent="0.25">
      <c r="A658" s="22"/>
      <c r="B658" s="18"/>
      <c r="C658" s="20" t="s">
        <v>28</v>
      </c>
      <c r="D658" s="20"/>
      <c r="E658" s="20"/>
    </row>
    <row r="659" spans="1:5" x14ac:dyDescent="0.25">
      <c r="A659" s="22"/>
      <c r="B659" s="18"/>
      <c r="C659" s="18"/>
      <c r="D659" s="18"/>
      <c r="E659" s="18"/>
    </row>
    <row r="660" spans="1:5" x14ac:dyDescent="0.25">
      <c r="A660" s="22"/>
      <c r="B660" s="18"/>
      <c r="C660" s="18"/>
      <c r="D660" s="18"/>
      <c r="E660" s="18"/>
    </row>
    <row r="661" spans="1:5" ht="30" customHeight="1" x14ac:dyDescent="0.25">
      <c r="A661" s="22"/>
      <c r="B661" s="18"/>
      <c r="C661" s="20" t="s">
        <v>29</v>
      </c>
      <c r="D661" s="20"/>
      <c r="E661" s="20"/>
    </row>
    <row r="662" spans="1:5" x14ac:dyDescent="0.25">
      <c r="A662" s="22"/>
      <c r="B662" s="18"/>
      <c r="C662" s="18"/>
      <c r="D662" s="18"/>
      <c r="E662" s="18"/>
    </row>
    <row r="663" spans="1:5" x14ac:dyDescent="0.25">
      <c r="A663" s="22"/>
      <c r="B663" s="18"/>
      <c r="C663" s="18"/>
      <c r="D663" s="18"/>
      <c r="E663" s="18"/>
    </row>
    <row r="664" spans="1:5" ht="30" x14ac:dyDescent="0.25">
      <c r="A664" s="22"/>
      <c r="B664" s="18"/>
      <c r="C664" s="10" t="s">
        <v>30</v>
      </c>
      <c r="D664" s="10" t="s">
        <v>33</v>
      </c>
    </row>
    <row r="665" spans="1:5" x14ac:dyDescent="0.25">
      <c r="A665" s="22"/>
      <c r="B665" s="18"/>
      <c r="C665" s="10" t="s">
        <v>31</v>
      </c>
      <c r="D665" s="10" t="s">
        <v>34</v>
      </c>
    </row>
    <row r="666" spans="1:5" x14ac:dyDescent="0.25">
      <c r="A666" s="22"/>
      <c r="B666" s="18"/>
      <c r="C666" s="11" t="s">
        <v>32</v>
      </c>
      <c r="D666" s="11" t="s">
        <v>35</v>
      </c>
    </row>
    <row r="667" spans="1:5" x14ac:dyDescent="0.25">
      <c r="A667" s="22"/>
      <c r="B667" s="18"/>
      <c r="C667" s="11"/>
      <c r="D667" s="12"/>
    </row>
    <row r="668" spans="1:5" ht="15.75" thickBot="1" x14ac:dyDescent="0.3">
      <c r="A668" s="22"/>
      <c r="B668" s="18"/>
      <c r="C668" s="13" t="s">
        <v>68</v>
      </c>
      <c r="D668" s="13" t="s">
        <v>69</v>
      </c>
    </row>
    <row r="669" spans="1:5" ht="15.75" thickTop="1" x14ac:dyDescent="0.25">
      <c r="A669" s="22"/>
      <c r="B669" s="18"/>
      <c r="C669" s="9" t="s">
        <v>78</v>
      </c>
      <c r="D669" s="9" t="s">
        <v>79</v>
      </c>
    </row>
    <row r="670" spans="1:5" x14ac:dyDescent="0.25">
      <c r="A670" s="22"/>
      <c r="B670" s="18"/>
      <c r="C670" s="18"/>
      <c r="D670" s="18"/>
      <c r="E670" s="18"/>
    </row>
    <row r="671" spans="1:5" ht="30" customHeight="1" x14ac:dyDescent="0.25">
      <c r="A671" s="22"/>
      <c r="B671" s="18"/>
      <c r="C671" s="20" t="s">
        <v>248</v>
      </c>
      <c r="D671" s="20"/>
      <c r="E671" s="20"/>
    </row>
    <row r="672" spans="1:5" x14ac:dyDescent="0.25">
      <c r="A672" s="22"/>
      <c r="B672" s="18"/>
      <c r="C672" s="18"/>
      <c r="D672" s="18"/>
      <c r="E672" s="18"/>
    </row>
    <row r="673" spans="1:5" ht="15.75" thickBot="1" x14ac:dyDescent="0.3">
      <c r="A673" s="22"/>
      <c r="B673" s="18"/>
      <c r="C673" s="13" t="s">
        <v>249</v>
      </c>
      <c r="D673" s="13" t="s">
        <v>250</v>
      </c>
    </row>
    <row r="674" spans="1:5" ht="30.75" thickTop="1" x14ac:dyDescent="0.25">
      <c r="A674" s="22"/>
      <c r="B674" s="18"/>
      <c r="C674" s="9" t="s">
        <v>251</v>
      </c>
      <c r="D674" s="9" t="s">
        <v>252</v>
      </c>
    </row>
    <row r="675" spans="1:5" x14ac:dyDescent="0.25">
      <c r="A675" s="22"/>
      <c r="B675" s="18"/>
      <c r="C675" s="9" t="s">
        <v>253</v>
      </c>
      <c r="D675" s="9" t="s">
        <v>254</v>
      </c>
    </row>
    <row r="676" spans="1:5" ht="30" x14ac:dyDescent="0.25">
      <c r="A676" s="22"/>
      <c r="B676" s="18"/>
      <c r="C676" s="9" t="s">
        <v>255</v>
      </c>
      <c r="D676" s="9" t="s">
        <v>256</v>
      </c>
    </row>
    <row r="677" spans="1:5" x14ac:dyDescent="0.25">
      <c r="A677" s="22"/>
      <c r="B677" s="18"/>
      <c r="C677" s="18"/>
      <c r="D677" s="18"/>
      <c r="E677" s="18"/>
    </row>
    <row r="678" spans="1:5" ht="30" customHeight="1" x14ac:dyDescent="0.25">
      <c r="A678" s="22"/>
      <c r="B678" s="18"/>
      <c r="C678" s="20" t="s">
        <v>257</v>
      </c>
      <c r="D678" s="20"/>
      <c r="E678" s="20"/>
    </row>
    <row r="679" spans="1:5" ht="30" x14ac:dyDescent="0.25">
      <c r="A679" s="2" t="s">
        <v>278</v>
      </c>
      <c r="B679" s="4"/>
      <c r="C679" s="18" t="s">
        <v>6</v>
      </c>
      <c r="D679" s="18"/>
      <c r="E679" s="18"/>
    </row>
    <row r="680" spans="1:5" ht="15" customHeight="1" x14ac:dyDescent="0.25">
      <c r="A680" s="3" t="s">
        <v>4</v>
      </c>
      <c r="B680" s="4" t="s">
        <v>5</v>
      </c>
      <c r="C680" s="18" t="s">
        <v>6</v>
      </c>
      <c r="D680" s="18"/>
      <c r="E680" s="18"/>
    </row>
    <row r="681" spans="1:5" ht="15" customHeight="1" x14ac:dyDescent="0.25">
      <c r="A681" s="22" t="s">
        <v>258</v>
      </c>
      <c r="B681" s="18" t="s">
        <v>259</v>
      </c>
      <c r="C681" s="18" t="s">
        <v>6</v>
      </c>
      <c r="D681" s="18"/>
      <c r="E681" s="18"/>
    </row>
    <row r="682" spans="1:5" x14ac:dyDescent="0.25">
      <c r="A682" s="22"/>
      <c r="B682" s="18"/>
      <c r="C682" s="18"/>
      <c r="D682" s="18"/>
      <c r="E682" s="18"/>
    </row>
    <row r="683" spans="1:5" ht="30" customHeight="1" x14ac:dyDescent="0.25">
      <c r="A683" s="22"/>
      <c r="B683" s="18"/>
      <c r="C683" s="8" t="s">
        <v>27</v>
      </c>
      <c r="D683" s="8"/>
      <c r="E683" s="8"/>
    </row>
    <row r="684" spans="1:5" ht="15.75" thickBot="1" x14ac:dyDescent="0.3">
      <c r="A684" s="22"/>
      <c r="B684" s="18"/>
      <c r="C684" s="2"/>
      <c r="D684" s="7"/>
      <c r="E684" s="2"/>
    </row>
    <row r="685" spans="1:5" ht="15.75" thickTop="1" x14ac:dyDescent="0.25">
      <c r="A685" s="22"/>
      <c r="B685" s="18"/>
      <c r="C685" s="2"/>
      <c r="D685" s="2"/>
      <c r="E685" s="2"/>
    </row>
    <row r="686" spans="1:5" x14ac:dyDescent="0.25">
      <c r="A686" s="22"/>
      <c r="B686" s="18"/>
      <c r="C686" s="19"/>
      <c r="D686" s="19"/>
      <c r="E686" s="19"/>
    </row>
    <row r="687" spans="1:5" ht="15" customHeight="1" x14ac:dyDescent="0.25">
      <c r="A687" s="22"/>
      <c r="B687" s="18"/>
      <c r="C687" s="20" t="s">
        <v>28</v>
      </c>
      <c r="D687" s="20"/>
      <c r="E687" s="20"/>
    </row>
    <row r="688" spans="1:5" x14ac:dyDescent="0.25">
      <c r="A688" s="22"/>
      <c r="B688" s="18"/>
      <c r="C688" s="18"/>
      <c r="D688" s="18"/>
      <c r="E688" s="18"/>
    </row>
    <row r="689" spans="1:5" x14ac:dyDescent="0.25">
      <c r="A689" s="22"/>
      <c r="B689" s="18"/>
      <c r="C689" s="18"/>
      <c r="D689" s="18"/>
      <c r="E689" s="18"/>
    </row>
    <row r="690" spans="1:5" ht="30" customHeight="1" x14ac:dyDescent="0.25">
      <c r="A690" s="22"/>
      <c r="B690" s="18"/>
      <c r="C690" s="20" t="s">
        <v>29</v>
      </c>
      <c r="D690" s="20"/>
      <c r="E690" s="20"/>
    </row>
    <row r="691" spans="1:5" x14ac:dyDescent="0.25">
      <c r="A691" s="22"/>
      <c r="B691" s="18"/>
      <c r="C691" s="18"/>
      <c r="D691" s="18"/>
      <c r="E691" s="18"/>
    </row>
    <row r="692" spans="1:5" x14ac:dyDescent="0.25">
      <c r="A692" s="22"/>
      <c r="B692" s="18"/>
      <c r="C692" s="18"/>
      <c r="D692" s="18"/>
      <c r="E692" s="18"/>
    </row>
    <row r="693" spans="1:5" ht="30" x14ac:dyDescent="0.25">
      <c r="A693" s="22"/>
      <c r="B693" s="18"/>
      <c r="C693" s="10" t="s">
        <v>30</v>
      </c>
      <c r="D693" s="10" t="s">
        <v>33</v>
      </c>
    </row>
    <row r="694" spans="1:5" x14ac:dyDescent="0.25">
      <c r="A694" s="22"/>
      <c r="B694" s="18"/>
      <c r="C694" s="10" t="s">
        <v>31</v>
      </c>
      <c r="D694" s="10" t="s">
        <v>34</v>
      </c>
    </row>
    <row r="695" spans="1:5" x14ac:dyDescent="0.25">
      <c r="A695" s="22"/>
      <c r="B695" s="18"/>
      <c r="C695" s="11" t="s">
        <v>32</v>
      </c>
      <c r="D695" s="11" t="s">
        <v>35</v>
      </c>
    </row>
    <row r="696" spans="1:5" x14ac:dyDescent="0.25">
      <c r="A696" s="22"/>
      <c r="B696" s="18"/>
      <c r="C696" s="11"/>
      <c r="D696" s="12"/>
    </row>
    <row r="697" spans="1:5" ht="30.75" thickBot="1" x14ac:dyDescent="0.3">
      <c r="A697" s="22"/>
      <c r="B697" s="18"/>
      <c r="C697" s="13" t="s">
        <v>80</v>
      </c>
      <c r="D697" s="13" t="s">
        <v>81</v>
      </c>
    </row>
    <row r="698" spans="1:5" ht="30.75" thickTop="1" x14ac:dyDescent="0.25">
      <c r="A698" s="22"/>
      <c r="B698" s="18"/>
      <c r="C698" s="9" t="s">
        <v>82</v>
      </c>
      <c r="D698" s="9" t="s">
        <v>83</v>
      </c>
    </row>
    <row r="699" spans="1:5" x14ac:dyDescent="0.25">
      <c r="A699" s="22"/>
      <c r="B699" s="18"/>
      <c r="C699" s="18"/>
      <c r="D699" s="18"/>
      <c r="E699" s="18"/>
    </row>
    <row r="700" spans="1:5" ht="30" customHeight="1" x14ac:dyDescent="0.25">
      <c r="A700" s="22"/>
      <c r="B700" s="18"/>
      <c r="C700" s="20" t="s">
        <v>248</v>
      </c>
      <c r="D700" s="20"/>
      <c r="E700" s="20"/>
    </row>
    <row r="701" spans="1:5" x14ac:dyDescent="0.25">
      <c r="A701" s="22"/>
      <c r="B701" s="18"/>
      <c r="C701" s="18"/>
      <c r="D701" s="18"/>
      <c r="E701" s="18"/>
    </row>
    <row r="702" spans="1:5" ht="15.75" thickBot="1" x14ac:dyDescent="0.3">
      <c r="A702" s="22"/>
      <c r="B702" s="18"/>
      <c r="C702" s="13" t="s">
        <v>249</v>
      </c>
      <c r="D702" s="13" t="s">
        <v>250</v>
      </c>
    </row>
    <row r="703" spans="1:5" ht="30.75" thickTop="1" x14ac:dyDescent="0.25">
      <c r="A703" s="22"/>
      <c r="B703" s="18"/>
      <c r="C703" s="9" t="s">
        <v>251</v>
      </c>
      <c r="D703" s="9" t="s">
        <v>252</v>
      </c>
    </row>
    <row r="704" spans="1:5" x14ac:dyDescent="0.25">
      <c r="A704" s="22"/>
      <c r="B704" s="18"/>
      <c r="C704" s="9" t="s">
        <v>253</v>
      </c>
      <c r="D704" s="9" t="s">
        <v>254</v>
      </c>
    </row>
    <row r="705" spans="1:5" ht="30" x14ac:dyDescent="0.25">
      <c r="A705" s="22"/>
      <c r="B705" s="18"/>
      <c r="C705" s="9" t="s">
        <v>255</v>
      </c>
      <c r="D705" s="9" t="s">
        <v>256</v>
      </c>
    </row>
    <row r="706" spans="1:5" x14ac:dyDescent="0.25">
      <c r="A706" s="22"/>
      <c r="B706" s="18"/>
      <c r="C706" s="18"/>
      <c r="D706" s="18"/>
      <c r="E706" s="18"/>
    </row>
    <row r="707" spans="1:5" ht="30" customHeight="1" x14ac:dyDescent="0.25">
      <c r="A707" s="22"/>
      <c r="B707" s="18"/>
      <c r="C707" s="20" t="s">
        <v>257</v>
      </c>
      <c r="D707" s="20"/>
      <c r="E707" s="20"/>
    </row>
    <row r="708" spans="1:5" ht="30" x14ac:dyDescent="0.25">
      <c r="A708" s="2" t="s">
        <v>279</v>
      </c>
      <c r="B708" s="4"/>
      <c r="C708" s="18" t="s">
        <v>6</v>
      </c>
      <c r="D708" s="18"/>
      <c r="E708" s="18"/>
    </row>
    <row r="709" spans="1:5" ht="15" customHeight="1" x14ac:dyDescent="0.25">
      <c r="A709" s="3" t="s">
        <v>4</v>
      </c>
      <c r="B709" s="4" t="s">
        <v>5</v>
      </c>
      <c r="C709" s="18" t="s">
        <v>6</v>
      </c>
      <c r="D709" s="18"/>
      <c r="E709" s="18"/>
    </row>
    <row r="710" spans="1:5" ht="15" customHeight="1" x14ac:dyDescent="0.25">
      <c r="A710" s="22" t="s">
        <v>258</v>
      </c>
      <c r="B710" s="18" t="s">
        <v>259</v>
      </c>
      <c r="C710" s="18" t="s">
        <v>6</v>
      </c>
      <c r="D710" s="18"/>
      <c r="E710" s="18"/>
    </row>
    <row r="711" spans="1:5" x14ac:dyDescent="0.25">
      <c r="A711" s="22"/>
      <c r="B711" s="18"/>
      <c r="C711" s="18"/>
      <c r="D711" s="18"/>
      <c r="E711" s="18"/>
    </row>
    <row r="712" spans="1:5" ht="30" customHeight="1" x14ac:dyDescent="0.25">
      <c r="A712" s="22"/>
      <c r="B712" s="18"/>
      <c r="C712" s="8" t="s">
        <v>27</v>
      </c>
      <c r="D712" s="8"/>
      <c r="E712" s="8"/>
    </row>
    <row r="713" spans="1:5" ht="15.75" thickBot="1" x14ac:dyDescent="0.3">
      <c r="A713" s="22"/>
      <c r="B713" s="18"/>
      <c r="C713" s="2"/>
      <c r="D713" s="7"/>
      <c r="E713" s="2"/>
    </row>
    <row r="714" spans="1:5" ht="15.75" thickTop="1" x14ac:dyDescent="0.25">
      <c r="A714" s="22"/>
      <c r="B714" s="18"/>
      <c r="C714" s="2"/>
      <c r="D714" s="2"/>
      <c r="E714" s="2"/>
    </row>
    <row r="715" spans="1:5" x14ac:dyDescent="0.25">
      <c r="A715" s="22"/>
      <c r="B715" s="18"/>
      <c r="C715" s="19"/>
      <c r="D715" s="19"/>
      <c r="E715" s="19"/>
    </row>
    <row r="716" spans="1:5" ht="15" customHeight="1" x14ac:dyDescent="0.25">
      <c r="A716" s="22"/>
      <c r="B716" s="18"/>
      <c r="C716" s="20" t="s">
        <v>28</v>
      </c>
      <c r="D716" s="20"/>
      <c r="E716" s="20"/>
    </row>
    <row r="717" spans="1:5" x14ac:dyDescent="0.25">
      <c r="A717" s="22"/>
      <c r="B717" s="18"/>
      <c r="C717" s="18"/>
      <c r="D717" s="18"/>
      <c r="E717" s="18"/>
    </row>
    <row r="718" spans="1:5" x14ac:dyDescent="0.25">
      <c r="A718" s="22"/>
      <c r="B718" s="18"/>
      <c r="C718" s="18"/>
      <c r="D718" s="18"/>
      <c r="E718" s="18"/>
    </row>
    <row r="719" spans="1:5" ht="30" customHeight="1" x14ac:dyDescent="0.25">
      <c r="A719" s="22"/>
      <c r="B719" s="18"/>
      <c r="C719" s="20" t="s">
        <v>29</v>
      </c>
      <c r="D719" s="20"/>
      <c r="E719" s="20"/>
    </row>
    <row r="720" spans="1:5" x14ac:dyDescent="0.25">
      <c r="A720" s="22"/>
      <c r="B720" s="18"/>
      <c r="C720" s="18"/>
      <c r="D720" s="18"/>
      <c r="E720" s="18"/>
    </row>
    <row r="721" spans="1:5" x14ac:dyDescent="0.25">
      <c r="A721" s="22"/>
      <c r="B721" s="18"/>
      <c r="C721" s="18"/>
      <c r="D721" s="18"/>
      <c r="E721" s="18"/>
    </row>
    <row r="722" spans="1:5" ht="30" x14ac:dyDescent="0.25">
      <c r="A722" s="22"/>
      <c r="B722" s="18"/>
      <c r="C722" s="10" t="s">
        <v>30</v>
      </c>
      <c r="D722" s="10" t="s">
        <v>33</v>
      </c>
    </row>
    <row r="723" spans="1:5" x14ac:dyDescent="0.25">
      <c r="A723" s="22"/>
      <c r="B723" s="18"/>
      <c r="C723" s="10" t="s">
        <v>31</v>
      </c>
      <c r="D723" s="10" t="s">
        <v>34</v>
      </c>
    </row>
    <row r="724" spans="1:5" x14ac:dyDescent="0.25">
      <c r="A724" s="22"/>
      <c r="B724" s="18"/>
      <c r="C724" s="11" t="s">
        <v>32</v>
      </c>
      <c r="D724" s="11" t="s">
        <v>35</v>
      </c>
    </row>
    <row r="725" spans="1:5" x14ac:dyDescent="0.25">
      <c r="A725" s="22"/>
      <c r="B725" s="18"/>
      <c r="C725" s="11"/>
      <c r="D725" s="12"/>
    </row>
    <row r="726" spans="1:5" ht="30.75" thickBot="1" x14ac:dyDescent="0.3">
      <c r="A726" s="22"/>
      <c r="B726" s="18"/>
      <c r="C726" s="13" t="s">
        <v>80</v>
      </c>
      <c r="D726" s="13" t="s">
        <v>81</v>
      </c>
    </row>
    <row r="727" spans="1:5" ht="15.75" thickTop="1" x14ac:dyDescent="0.25">
      <c r="A727" s="22"/>
      <c r="B727" s="18"/>
      <c r="C727" s="9" t="s">
        <v>84</v>
      </c>
      <c r="D727" s="9" t="s">
        <v>85</v>
      </c>
    </row>
    <row r="728" spans="1:5" x14ac:dyDescent="0.25">
      <c r="A728" s="22"/>
      <c r="B728" s="18"/>
      <c r="C728" s="18"/>
      <c r="D728" s="18"/>
      <c r="E728" s="18"/>
    </row>
    <row r="729" spans="1:5" ht="30" customHeight="1" x14ac:dyDescent="0.25">
      <c r="A729" s="22"/>
      <c r="B729" s="18"/>
      <c r="C729" s="20" t="s">
        <v>248</v>
      </c>
      <c r="D729" s="20"/>
      <c r="E729" s="20"/>
    </row>
    <row r="730" spans="1:5" x14ac:dyDescent="0.25">
      <c r="A730" s="22"/>
      <c r="B730" s="18"/>
      <c r="C730" s="18"/>
      <c r="D730" s="18"/>
      <c r="E730" s="18"/>
    </row>
    <row r="731" spans="1:5" ht="15.75" thickBot="1" x14ac:dyDescent="0.3">
      <c r="A731" s="22"/>
      <c r="B731" s="18"/>
      <c r="C731" s="13" t="s">
        <v>249</v>
      </c>
      <c r="D731" s="13" t="s">
        <v>250</v>
      </c>
    </row>
    <row r="732" spans="1:5" ht="30.75" thickTop="1" x14ac:dyDescent="0.25">
      <c r="A732" s="22"/>
      <c r="B732" s="18"/>
      <c r="C732" s="9" t="s">
        <v>251</v>
      </c>
      <c r="D732" s="9" t="s">
        <v>252</v>
      </c>
    </row>
    <row r="733" spans="1:5" x14ac:dyDescent="0.25">
      <c r="A733" s="22"/>
      <c r="B733" s="18"/>
      <c r="C733" s="9" t="s">
        <v>253</v>
      </c>
      <c r="D733" s="9" t="s">
        <v>254</v>
      </c>
    </row>
    <row r="734" spans="1:5" ht="30" x14ac:dyDescent="0.25">
      <c r="A734" s="22"/>
      <c r="B734" s="18"/>
      <c r="C734" s="9" t="s">
        <v>255</v>
      </c>
      <c r="D734" s="9" t="s">
        <v>256</v>
      </c>
    </row>
    <row r="735" spans="1:5" x14ac:dyDescent="0.25">
      <c r="A735" s="22"/>
      <c r="B735" s="18"/>
      <c r="C735" s="18"/>
      <c r="D735" s="18"/>
      <c r="E735" s="18"/>
    </row>
    <row r="736" spans="1:5" ht="30" customHeight="1" x14ac:dyDescent="0.25">
      <c r="A736" s="22"/>
      <c r="B736" s="18"/>
      <c r="C736" s="20" t="s">
        <v>257</v>
      </c>
      <c r="D736" s="20"/>
      <c r="E736" s="20"/>
    </row>
    <row r="737" spans="1:5" ht="30" x14ac:dyDescent="0.25">
      <c r="A737" s="2" t="s">
        <v>280</v>
      </c>
      <c r="B737" s="4"/>
      <c r="C737" s="18" t="s">
        <v>6</v>
      </c>
      <c r="D737" s="18"/>
      <c r="E737" s="18"/>
    </row>
    <row r="738" spans="1:5" ht="15" customHeight="1" x14ac:dyDescent="0.25">
      <c r="A738" s="3" t="s">
        <v>4</v>
      </c>
      <c r="B738" s="4" t="s">
        <v>5</v>
      </c>
      <c r="C738" s="18" t="s">
        <v>6</v>
      </c>
      <c r="D738" s="18"/>
      <c r="E738" s="18"/>
    </row>
    <row r="739" spans="1:5" ht="15" customHeight="1" x14ac:dyDescent="0.25">
      <c r="A739" s="22" t="s">
        <v>258</v>
      </c>
      <c r="B739" s="18" t="s">
        <v>259</v>
      </c>
      <c r="C739" s="18" t="s">
        <v>6</v>
      </c>
      <c r="D739" s="18"/>
      <c r="E739" s="18"/>
    </row>
    <row r="740" spans="1:5" x14ac:dyDescent="0.25">
      <c r="A740" s="22"/>
      <c r="B740" s="18"/>
      <c r="C740" s="18"/>
      <c r="D740" s="18"/>
      <c r="E740" s="18"/>
    </row>
    <row r="741" spans="1:5" ht="30" customHeight="1" x14ac:dyDescent="0.25">
      <c r="A741" s="22"/>
      <c r="B741" s="18"/>
      <c r="C741" s="8" t="s">
        <v>27</v>
      </c>
      <c r="D741" s="8"/>
      <c r="E741" s="8"/>
    </row>
    <row r="742" spans="1:5" ht="15.75" thickBot="1" x14ac:dyDescent="0.3">
      <c r="A742" s="22"/>
      <c r="B742" s="18"/>
      <c r="C742" s="2"/>
      <c r="D742" s="7"/>
      <c r="E742" s="2"/>
    </row>
    <row r="743" spans="1:5" ht="15.75" thickTop="1" x14ac:dyDescent="0.25">
      <c r="A743" s="22"/>
      <c r="B743" s="18"/>
      <c r="C743" s="2"/>
      <c r="D743" s="2"/>
      <c r="E743" s="2"/>
    </row>
    <row r="744" spans="1:5" x14ac:dyDescent="0.25">
      <c r="A744" s="22"/>
      <c r="B744" s="18"/>
      <c r="C744" s="19"/>
      <c r="D744" s="19"/>
      <c r="E744" s="19"/>
    </row>
    <row r="745" spans="1:5" ht="15" customHeight="1" x14ac:dyDescent="0.25">
      <c r="A745" s="22"/>
      <c r="B745" s="18"/>
      <c r="C745" s="20" t="s">
        <v>28</v>
      </c>
      <c r="D745" s="20"/>
      <c r="E745" s="20"/>
    </row>
    <row r="746" spans="1:5" x14ac:dyDescent="0.25">
      <c r="A746" s="22"/>
      <c r="B746" s="18"/>
      <c r="C746" s="18"/>
      <c r="D746" s="18"/>
      <c r="E746" s="18"/>
    </row>
    <row r="747" spans="1:5" x14ac:dyDescent="0.25">
      <c r="A747" s="22"/>
      <c r="B747" s="18"/>
      <c r="C747" s="18"/>
      <c r="D747" s="18"/>
      <c r="E747" s="18"/>
    </row>
    <row r="748" spans="1:5" ht="30" customHeight="1" x14ac:dyDescent="0.25">
      <c r="A748" s="22"/>
      <c r="B748" s="18"/>
      <c r="C748" s="20" t="s">
        <v>29</v>
      </c>
      <c r="D748" s="20"/>
      <c r="E748" s="20"/>
    </row>
    <row r="749" spans="1:5" x14ac:dyDescent="0.25">
      <c r="A749" s="22"/>
      <c r="B749" s="18"/>
      <c r="C749" s="18"/>
      <c r="D749" s="18"/>
      <c r="E749" s="18"/>
    </row>
    <row r="750" spans="1:5" x14ac:dyDescent="0.25">
      <c r="A750" s="22"/>
      <c r="B750" s="18"/>
      <c r="C750" s="18"/>
      <c r="D750" s="18"/>
      <c r="E750" s="18"/>
    </row>
    <row r="751" spans="1:5" ht="30" x14ac:dyDescent="0.25">
      <c r="A751" s="22"/>
      <c r="B751" s="18"/>
      <c r="C751" s="10" t="s">
        <v>30</v>
      </c>
      <c r="D751" s="10" t="s">
        <v>33</v>
      </c>
    </row>
    <row r="752" spans="1:5" x14ac:dyDescent="0.25">
      <c r="A752" s="22"/>
      <c r="B752" s="18"/>
      <c r="C752" s="10" t="s">
        <v>31</v>
      </c>
      <c r="D752" s="10" t="s">
        <v>34</v>
      </c>
    </row>
    <row r="753" spans="1:5" x14ac:dyDescent="0.25">
      <c r="A753" s="22"/>
      <c r="B753" s="18"/>
      <c r="C753" s="11" t="s">
        <v>32</v>
      </c>
      <c r="D753" s="11" t="s">
        <v>35</v>
      </c>
    </row>
    <row r="754" spans="1:5" x14ac:dyDescent="0.25">
      <c r="A754" s="22"/>
      <c r="B754" s="18"/>
      <c r="C754" s="11"/>
      <c r="D754" s="12"/>
    </row>
    <row r="755" spans="1:5" ht="30.75" thickBot="1" x14ac:dyDescent="0.3">
      <c r="A755" s="22"/>
      <c r="B755" s="18"/>
      <c r="C755" s="13" t="s">
        <v>80</v>
      </c>
      <c r="D755" s="13" t="s">
        <v>81</v>
      </c>
    </row>
    <row r="756" spans="1:5" ht="15.75" thickTop="1" x14ac:dyDescent="0.25">
      <c r="A756" s="22"/>
      <c r="B756" s="18"/>
      <c r="C756" s="9" t="s">
        <v>86</v>
      </c>
      <c r="D756" s="9" t="s">
        <v>87</v>
      </c>
    </row>
    <row r="757" spans="1:5" x14ac:dyDescent="0.25">
      <c r="A757" s="22"/>
      <c r="B757" s="18"/>
      <c r="C757" s="18"/>
      <c r="D757" s="18"/>
      <c r="E757" s="18"/>
    </row>
    <row r="758" spans="1:5" ht="30" customHeight="1" x14ac:dyDescent="0.25">
      <c r="A758" s="22"/>
      <c r="B758" s="18"/>
      <c r="C758" s="20" t="s">
        <v>248</v>
      </c>
      <c r="D758" s="20"/>
      <c r="E758" s="20"/>
    </row>
    <row r="759" spans="1:5" x14ac:dyDescent="0.25">
      <c r="A759" s="22"/>
      <c r="B759" s="18"/>
      <c r="C759" s="18"/>
      <c r="D759" s="18"/>
      <c r="E759" s="18"/>
    </row>
    <row r="760" spans="1:5" ht="15.75" thickBot="1" x14ac:dyDescent="0.3">
      <c r="A760" s="22"/>
      <c r="B760" s="18"/>
      <c r="C760" s="13" t="s">
        <v>249</v>
      </c>
      <c r="D760" s="13" t="s">
        <v>250</v>
      </c>
    </row>
    <row r="761" spans="1:5" ht="30.75" thickTop="1" x14ac:dyDescent="0.25">
      <c r="A761" s="22"/>
      <c r="B761" s="18"/>
      <c r="C761" s="9" t="s">
        <v>251</v>
      </c>
      <c r="D761" s="9" t="s">
        <v>252</v>
      </c>
    </row>
    <row r="762" spans="1:5" x14ac:dyDescent="0.25">
      <c r="A762" s="22"/>
      <c r="B762" s="18"/>
      <c r="C762" s="9" t="s">
        <v>253</v>
      </c>
      <c r="D762" s="9" t="s">
        <v>254</v>
      </c>
    </row>
    <row r="763" spans="1:5" ht="30" x14ac:dyDescent="0.25">
      <c r="A763" s="22"/>
      <c r="B763" s="18"/>
      <c r="C763" s="9" t="s">
        <v>255</v>
      </c>
      <c r="D763" s="9" t="s">
        <v>256</v>
      </c>
    </row>
    <row r="764" spans="1:5" x14ac:dyDescent="0.25">
      <c r="A764" s="22"/>
      <c r="B764" s="18"/>
      <c r="C764" s="18"/>
      <c r="D764" s="18"/>
      <c r="E764" s="18"/>
    </row>
    <row r="765" spans="1:5" ht="30" customHeight="1" x14ac:dyDescent="0.25">
      <c r="A765" s="22"/>
      <c r="B765" s="18"/>
      <c r="C765" s="20" t="s">
        <v>257</v>
      </c>
      <c r="D765" s="20"/>
      <c r="E765" s="20"/>
    </row>
    <row r="766" spans="1:5" ht="30" x14ac:dyDescent="0.25">
      <c r="A766" s="2" t="s">
        <v>281</v>
      </c>
      <c r="B766" s="4"/>
      <c r="C766" s="18" t="s">
        <v>6</v>
      </c>
      <c r="D766" s="18"/>
      <c r="E766" s="18"/>
    </row>
    <row r="767" spans="1:5" ht="15" customHeight="1" x14ac:dyDescent="0.25">
      <c r="A767" s="3" t="s">
        <v>4</v>
      </c>
      <c r="B767" s="4" t="s">
        <v>5</v>
      </c>
      <c r="C767" s="18" t="s">
        <v>6</v>
      </c>
      <c r="D767" s="18"/>
      <c r="E767" s="18"/>
    </row>
    <row r="768" spans="1:5" ht="15" customHeight="1" x14ac:dyDescent="0.25">
      <c r="A768" s="22" t="s">
        <v>258</v>
      </c>
      <c r="B768" s="18" t="s">
        <v>259</v>
      </c>
      <c r="C768" s="18" t="s">
        <v>6</v>
      </c>
      <c r="D768" s="18"/>
      <c r="E768" s="18"/>
    </row>
    <row r="769" spans="1:5" x14ac:dyDescent="0.25">
      <c r="A769" s="22"/>
      <c r="B769" s="18"/>
      <c r="C769" s="18"/>
      <c r="D769" s="18"/>
      <c r="E769" s="18"/>
    </row>
    <row r="770" spans="1:5" ht="30" customHeight="1" x14ac:dyDescent="0.25">
      <c r="A770" s="22"/>
      <c r="B770" s="18"/>
      <c r="C770" s="8" t="s">
        <v>27</v>
      </c>
      <c r="D770" s="8"/>
      <c r="E770" s="8"/>
    </row>
    <row r="771" spans="1:5" ht="15.75" thickBot="1" x14ac:dyDescent="0.3">
      <c r="A771" s="22"/>
      <c r="B771" s="18"/>
      <c r="C771" s="2"/>
      <c r="D771" s="7"/>
      <c r="E771" s="2"/>
    </row>
    <row r="772" spans="1:5" ht="15.75" thickTop="1" x14ac:dyDescent="0.25">
      <c r="A772" s="22"/>
      <c r="B772" s="18"/>
      <c r="C772" s="2"/>
      <c r="D772" s="2"/>
      <c r="E772" s="2"/>
    </row>
    <row r="773" spans="1:5" x14ac:dyDescent="0.25">
      <c r="A773" s="22"/>
      <c r="B773" s="18"/>
      <c r="C773" s="19"/>
      <c r="D773" s="19"/>
      <c r="E773" s="19"/>
    </row>
    <row r="774" spans="1:5" ht="15" customHeight="1" x14ac:dyDescent="0.25">
      <c r="A774" s="22"/>
      <c r="B774" s="18"/>
      <c r="C774" s="20" t="s">
        <v>28</v>
      </c>
      <c r="D774" s="20"/>
      <c r="E774" s="20"/>
    </row>
    <row r="775" spans="1:5" x14ac:dyDescent="0.25">
      <c r="A775" s="22"/>
      <c r="B775" s="18"/>
      <c r="C775" s="18"/>
      <c r="D775" s="18"/>
      <c r="E775" s="18"/>
    </row>
    <row r="776" spans="1:5" x14ac:dyDescent="0.25">
      <c r="A776" s="22"/>
      <c r="B776" s="18"/>
      <c r="C776" s="18"/>
      <c r="D776" s="18"/>
      <c r="E776" s="18"/>
    </row>
    <row r="777" spans="1:5" ht="30" customHeight="1" x14ac:dyDescent="0.25">
      <c r="A777" s="22"/>
      <c r="B777" s="18"/>
      <c r="C777" s="20" t="s">
        <v>29</v>
      </c>
      <c r="D777" s="20"/>
      <c r="E777" s="20"/>
    </row>
    <row r="778" spans="1:5" x14ac:dyDescent="0.25">
      <c r="A778" s="22"/>
      <c r="B778" s="18"/>
      <c r="C778" s="18"/>
      <c r="D778" s="18"/>
      <c r="E778" s="18"/>
    </row>
    <row r="779" spans="1:5" x14ac:dyDescent="0.25">
      <c r="A779" s="22"/>
      <c r="B779" s="18"/>
      <c r="C779" s="18"/>
      <c r="D779" s="18"/>
      <c r="E779" s="18"/>
    </row>
    <row r="780" spans="1:5" ht="30" x14ac:dyDescent="0.25">
      <c r="A780" s="22"/>
      <c r="B780" s="18"/>
      <c r="C780" s="10" t="s">
        <v>30</v>
      </c>
      <c r="D780" s="10" t="s">
        <v>33</v>
      </c>
    </row>
    <row r="781" spans="1:5" x14ac:dyDescent="0.25">
      <c r="A781" s="22"/>
      <c r="B781" s="18"/>
      <c r="C781" s="10" t="s">
        <v>31</v>
      </c>
      <c r="D781" s="10" t="s">
        <v>34</v>
      </c>
    </row>
    <row r="782" spans="1:5" x14ac:dyDescent="0.25">
      <c r="A782" s="22"/>
      <c r="B782" s="18"/>
      <c r="C782" s="11" t="s">
        <v>32</v>
      </c>
      <c r="D782" s="11" t="s">
        <v>35</v>
      </c>
    </row>
    <row r="783" spans="1:5" x14ac:dyDescent="0.25">
      <c r="A783" s="22"/>
      <c r="B783" s="18"/>
      <c r="C783" s="11"/>
      <c r="D783" s="12"/>
    </row>
    <row r="784" spans="1:5" ht="30.75" thickBot="1" x14ac:dyDescent="0.3">
      <c r="A784" s="22"/>
      <c r="B784" s="18"/>
      <c r="C784" s="13" t="s">
        <v>80</v>
      </c>
      <c r="D784" s="13" t="s">
        <v>81</v>
      </c>
    </row>
    <row r="785" spans="1:5" ht="15.75" thickTop="1" x14ac:dyDescent="0.25">
      <c r="A785" s="22"/>
      <c r="B785" s="18"/>
      <c r="C785" s="9" t="s">
        <v>88</v>
      </c>
      <c r="D785" s="9" t="s">
        <v>89</v>
      </c>
    </row>
    <row r="786" spans="1:5" x14ac:dyDescent="0.25">
      <c r="A786" s="22"/>
      <c r="B786" s="18"/>
      <c r="C786" s="18"/>
      <c r="D786" s="18"/>
      <c r="E786" s="18"/>
    </row>
    <row r="787" spans="1:5" ht="30" customHeight="1" x14ac:dyDescent="0.25">
      <c r="A787" s="22"/>
      <c r="B787" s="18"/>
      <c r="C787" s="20" t="s">
        <v>248</v>
      </c>
      <c r="D787" s="20"/>
      <c r="E787" s="20"/>
    </row>
    <row r="788" spans="1:5" x14ac:dyDescent="0.25">
      <c r="A788" s="22"/>
      <c r="B788" s="18"/>
      <c r="C788" s="18"/>
      <c r="D788" s="18"/>
      <c r="E788" s="18"/>
    </row>
    <row r="789" spans="1:5" ht="15.75" thickBot="1" x14ac:dyDescent="0.3">
      <c r="A789" s="22"/>
      <c r="B789" s="18"/>
      <c r="C789" s="13" t="s">
        <v>249</v>
      </c>
      <c r="D789" s="13" t="s">
        <v>250</v>
      </c>
    </row>
    <row r="790" spans="1:5" ht="30.75" thickTop="1" x14ac:dyDescent="0.25">
      <c r="A790" s="22"/>
      <c r="B790" s="18"/>
      <c r="C790" s="9" t="s">
        <v>251</v>
      </c>
      <c r="D790" s="9" t="s">
        <v>252</v>
      </c>
    </row>
    <row r="791" spans="1:5" x14ac:dyDescent="0.25">
      <c r="A791" s="22"/>
      <c r="B791" s="18"/>
      <c r="C791" s="9" t="s">
        <v>253</v>
      </c>
      <c r="D791" s="9" t="s">
        <v>254</v>
      </c>
    </row>
    <row r="792" spans="1:5" ht="30" x14ac:dyDescent="0.25">
      <c r="A792" s="22"/>
      <c r="B792" s="18"/>
      <c r="C792" s="9" t="s">
        <v>255</v>
      </c>
      <c r="D792" s="9" t="s">
        <v>256</v>
      </c>
    </row>
    <row r="793" spans="1:5" x14ac:dyDescent="0.25">
      <c r="A793" s="22"/>
      <c r="B793" s="18"/>
      <c r="C793" s="18"/>
      <c r="D793" s="18"/>
      <c r="E793" s="18"/>
    </row>
    <row r="794" spans="1:5" ht="30" customHeight="1" x14ac:dyDescent="0.25">
      <c r="A794" s="22"/>
      <c r="B794" s="18"/>
      <c r="C794" s="20" t="s">
        <v>257</v>
      </c>
      <c r="D794" s="20"/>
      <c r="E794" s="20"/>
    </row>
    <row r="795" spans="1:5" ht="30" x14ac:dyDescent="0.25">
      <c r="A795" s="2" t="s">
        <v>282</v>
      </c>
      <c r="B795" s="4"/>
      <c r="C795" s="18" t="s">
        <v>6</v>
      </c>
      <c r="D795" s="18"/>
      <c r="E795" s="18"/>
    </row>
    <row r="796" spans="1:5" ht="15" customHeight="1" x14ac:dyDescent="0.25">
      <c r="A796" s="3" t="s">
        <v>4</v>
      </c>
      <c r="B796" s="4" t="s">
        <v>5</v>
      </c>
      <c r="C796" s="18" t="s">
        <v>6</v>
      </c>
      <c r="D796" s="18"/>
      <c r="E796" s="18"/>
    </row>
    <row r="797" spans="1:5" ht="15" customHeight="1" x14ac:dyDescent="0.25">
      <c r="A797" s="22" t="s">
        <v>258</v>
      </c>
      <c r="B797" s="18" t="s">
        <v>259</v>
      </c>
      <c r="C797" s="18" t="s">
        <v>6</v>
      </c>
      <c r="D797" s="18"/>
      <c r="E797" s="18"/>
    </row>
    <row r="798" spans="1:5" x14ac:dyDescent="0.25">
      <c r="A798" s="22"/>
      <c r="B798" s="18"/>
      <c r="C798" s="18"/>
      <c r="D798" s="18"/>
      <c r="E798" s="18"/>
    </row>
    <row r="799" spans="1:5" ht="30" customHeight="1" x14ac:dyDescent="0.25">
      <c r="A799" s="22"/>
      <c r="B799" s="18"/>
      <c r="C799" s="8" t="s">
        <v>27</v>
      </c>
      <c r="D799" s="8"/>
      <c r="E799" s="8"/>
    </row>
    <row r="800" spans="1:5" ht="15.75" thickBot="1" x14ac:dyDescent="0.3">
      <c r="A800" s="22"/>
      <c r="B800" s="18"/>
      <c r="C800" s="2"/>
      <c r="D800" s="7"/>
      <c r="E800" s="2"/>
    </row>
    <row r="801" spans="1:5" ht="15.75" thickTop="1" x14ac:dyDescent="0.25">
      <c r="A801" s="22"/>
      <c r="B801" s="18"/>
      <c r="C801" s="2"/>
      <c r="D801" s="2"/>
      <c r="E801" s="2"/>
    </row>
    <row r="802" spans="1:5" x14ac:dyDescent="0.25">
      <c r="A802" s="22"/>
      <c r="B802" s="18"/>
      <c r="C802" s="19"/>
      <c r="D802" s="19"/>
      <c r="E802" s="19"/>
    </row>
    <row r="803" spans="1:5" ht="15" customHeight="1" x14ac:dyDescent="0.25">
      <c r="A803" s="22"/>
      <c r="B803" s="18"/>
      <c r="C803" s="20" t="s">
        <v>28</v>
      </c>
      <c r="D803" s="20"/>
      <c r="E803" s="20"/>
    </row>
    <row r="804" spans="1:5" x14ac:dyDescent="0.25">
      <c r="A804" s="22"/>
      <c r="B804" s="18"/>
      <c r="C804" s="18"/>
      <c r="D804" s="18"/>
      <c r="E804" s="18"/>
    </row>
    <row r="805" spans="1:5" x14ac:dyDescent="0.25">
      <c r="A805" s="22"/>
      <c r="B805" s="18"/>
      <c r="C805" s="18"/>
      <c r="D805" s="18"/>
      <c r="E805" s="18"/>
    </row>
    <row r="806" spans="1:5" ht="30" customHeight="1" x14ac:dyDescent="0.25">
      <c r="A806" s="22"/>
      <c r="B806" s="18"/>
      <c r="C806" s="20" t="s">
        <v>29</v>
      </c>
      <c r="D806" s="20"/>
      <c r="E806" s="20"/>
    </row>
    <row r="807" spans="1:5" x14ac:dyDescent="0.25">
      <c r="A807" s="22"/>
      <c r="B807" s="18"/>
      <c r="C807" s="18"/>
      <c r="D807" s="18"/>
      <c r="E807" s="18"/>
    </row>
    <row r="808" spans="1:5" x14ac:dyDescent="0.25">
      <c r="A808" s="22"/>
      <c r="B808" s="18"/>
      <c r="C808" s="18"/>
      <c r="D808" s="18"/>
      <c r="E808" s="18"/>
    </row>
    <row r="809" spans="1:5" ht="30" x14ac:dyDescent="0.25">
      <c r="A809" s="22"/>
      <c r="B809" s="18"/>
      <c r="C809" s="10" t="s">
        <v>30</v>
      </c>
      <c r="D809" s="10" t="s">
        <v>33</v>
      </c>
    </row>
    <row r="810" spans="1:5" x14ac:dyDescent="0.25">
      <c r="A810" s="22"/>
      <c r="B810" s="18"/>
      <c r="C810" s="10" t="s">
        <v>31</v>
      </c>
      <c r="D810" s="10" t="s">
        <v>34</v>
      </c>
    </row>
    <row r="811" spans="1:5" x14ac:dyDescent="0.25">
      <c r="A811" s="22"/>
      <c r="B811" s="18"/>
      <c r="C811" s="11" t="s">
        <v>32</v>
      </c>
      <c r="D811" s="11" t="s">
        <v>35</v>
      </c>
    </row>
    <row r="812" spans="1:5" x14ac:dyDescent="0.25">
      <c r="A812" s="22"/>
      <c r="B812" s="18"/>
      <c r="C812" s="11"/>
      <c r="D812" s="12"/>
    </row>
    <row r="813" spans="1:5" ht="30.75" thickBot="1" x14ac:dyDescent="0.3">
      <c r="A813" s="22"/>
      <c r="B813" s="18"/>
      <c r="C813" s="13" t="s">
        <v>80</v>
      </c>
      <c r="D813" s="13" t="s">
        <v>81</v>
      </c>
    </row>
    <row r="814" spans="1:5" ht="15.75" thickTop="1" x14ac:dyDescent="0.25">
      <c r="A814" s="22"/>
      <c r="B814" s="18"/>
      <c r="C814" s="9" t="s">
        <v>90</v>
      </c>
      <c r="D814" s="9" t="s">
        <v>91</v>
      </c>
    </row>
    <row r="815" spans="1:5" x14ac:dyDescent="0.25">
      <c r="A815" s="22"/>
      <c r="B815" s="18"/>
      <c r="C815" s="18"/>
      <c r="D815" s="18"/>
      <c r="E815" s="18"/>
    </row>
    <row r="816" spans="1:5" ht="30" customHeight="1" x14ac:dyDescent="0.25">
      <c r="A816" s="22"/>
      <c r="B816" s="18"/>
      <c r="C816" s="20" t="s">
        <v>248</v>
      </c>
      <c r="D816" s="20"/>
      <c r="E816" s="20"/>
    </row>
    <row r="817" spans="1:5" x14ac:dyDescent="0.25">
      <c r="A817" s="22"/>
      <c r="B817" s="18"/>
      <c r="C817" s="18"/>
      <c r="D817" s="18"/>
      <c r="E817" s="18"/>
    </row>
    <row r="818" spans="1:5" ht="15.75" thickBot="1" x14ac:dyDescent="0.3">
      <c r="A818" s="22"/>
      <c r="B818" s="18"/>
      <c r="C818" s="13" t="s">
        <v>249</v>
      </c>
      <c r="D818" s="13" t="s">
        <v>250</v>
      </c>
    </row>
    <row r="819" spans="1:5" ht="30.75" thickTop="1" x14ac:dyDescent="0.25">
      <c r="A819" s="22"/>
      <c r="B819" s="18"/>
      <c r="C819" s="9" t="s">
        <v>251</v>
      </c>
      <c r="D819" s="9" t="s">
        <v>252</v>
      </c>
    </row>
    <row r="820" spans="1:5" x14ac:dyDescent="0.25">
      <c r="A820" s="22"/>
      <c r="B820" s="18"/>
      <c r="C820" s="9" t="s">
        <v>253</v>
      </c>
      <c r="D820" s="9" t="s">
        <v>254</v>
      </c>
    </row>
    <row r="821" spans="1:5" ht="30" x14ac:dyDescent="0.25">
      <c r="A821" s="22"/>
      <c r="B821" s="18"/>
      <c r="C821" s="9" t="s">
        <v>255</v>
      </c>
      <c r="D821" s="9" t="s">
        <v>256</v>
      </c>
    </row>
    <row r="822" spans="1:5" x14ac:dyDescent="0.25">
      <c r="A822" s="22"/>
      <c r="B822" s="18"/>
      <c r="C822" s="18"/>
      <c r="D822" s="18"/>
      <c r="E822" s="18"/>
    </row>
    <row r="823" spans="1:5" ht="30" customHeight="1" x14ac:dyDescent="0.25">
      <c r="A823" s="22"/>
      <c r="B823" s="18"/>
      <c r="C823" s="20" t="s">
        <v>257</v>
      </c>
      <c r="D823" s="20"/>
      <c r="E823" s="20"/>
    </row>
    <row r="824" spans="1:5" ht="30" x14ac:dyDescent="0.25">
      <c r="A824" s="2" t="s">
        <v>283</v>
      </c>
      <c r="B824" s="4"/>
      <c r="C824" s="18" t="s">
        <v>6</v>
      </c>
      <c r="D824" s="18"/>
      <c r="E824" s="18"/>
    </row>
    <row r="825" spans="1:5" ht="15" customHeight="1" x14ac:dyDescent="0.25">
      <c r="A825" s="3" t="s">
        <v>4</v>
      </c>
      <c r="B825" s="4" t="s">
        <v>5</v>
      </c>
      <c r="C825" s="18" t="s">
        <v>6</v>
      </c>
      <c r="D825" s="18"/>
      <c r="E825" s="18"/>
    </row>
    <row r="826" spans="1:5" ht="15" customHeight="1" x14ac:dyDescent="0.25">
      <c r="A826" s="22" t="s">
        <v>258</v>
      </c>
      <c r="B826" s="18" t="s">
        <v>259</v>
      </c>
      <c r="C826" s="18" t="s">
        <v>6</v>
      </c>
      <c r="D826" s="18"/>
      <c r="E826" s="18"/>
    </row>
    <row r="827" spans="1:5" ht="30" customHeight="1" x14ac:dyDescent="0.25">
      <c r="A827" s="22"/>
      <c r="B827" s="18"/>
      <c r="C827" s="8" t="s">
        <v>27</v>
      </c>
      <c r="D827" s="8"/>
      <c r="E827" s="8"/>
    </row>
    <row r="828" spans="1:5" ht="15.75" thickBot="1" x14ac:dyDescent="0.3">
      <c r="A828" s="22"/>
      <c r="B828" s="18"/>
      <c r="C828" s="2"/>
      <c r="D828" s="7"/>
      <c r="E828" s="2"/>
    </row>
    <row r="829" spans="1:5" ht="15.75" thickTop="1" x14ac:dyDescent="0.25">
      <c r="A829" s="22"/>
      <c r="B829" s="18"/>
      <c r="C829" s="2"/>
      <c r="D829" s="2"/>
      <c r="E829" s="2"/>
    </row>
    <row r="830" spans="1:5" x14ac:dyDescent="0.25">
      <c r="A830" s="22"/>
      <c r="B830" s="18"/>
      <c r="C830" s="19"/>
      <c r="D830" s="19"/>
      <c r="E830" s="19"/>
    </row>
    <row r="831" spans="1:5" ht="15" customHeight="1" x14ac:dyDescent="0.25">
      <c r="A831" s="22"/>
      <c r="B831" s="18"/>
      <c r="C831" s="20" t="s">
        <v>28</v>
      </c>
      <c r="D831" s="20"/>
      <c r="E831" s="20"/>
    </row>
    <row r="832" spans="1:5" x14ac:dyDescent="0.25">
      <c r="A832" s="22"/>
      <c r="B832" s="18"/>
      <c r="C832" s="18"/>
      <c r="D832" s="18"/>
      <c r="E832" s="18"/>
    </row>
    <row r="833" spans="1:5" x14ac:dyDescent="0.25">
      <c r="A833" s="22"/>
      <c r="B833" s="18"/>
      <c r="C833" s="18"/>
      <c r="D833" s="18"/>
      <c r="E833" s="18"/>
    </row>
    <row r="834" spans="1:5" ht="30" customHeight="1" x14ac:dyDescent="0.25">
      <c r="A834" s="22"/>
      <c r="B834" s="18"/>
      <c r="C834" s="20" t="s">
        <v>29</v>
      </c>
      <c r="D834" s="20"/>
      <c r="E834" s="20"/>
    </row>
    <row r="835" spans="1:5" x14ac:dyDescent="0.25">
      <c r="A835" s="22"/>
      <c r="B835" s="18"/>
      <c r="C835" s="18"/>
      <c r="D835" s="18"/>
      <c r="E835" s="18"/>
    </row>
    <row r="836" spans="1:5" x14ac:dyDescent="0.25">
      <c r="A836" s="22"/>
      <c r="B836" s="18"/>
      <c r="C836" s="18"/>
      <c r="D836" s="18"/>
      <c r="E836" s="18"/>
    </row>
    <row r="837" spans="1:5" ht="30" x14ac:dyDescent="0.25">
      <c r="A837" s="22"/>
      <c r="B837" s="18"/>
      <c r="C837" s="10" t="s">
        <v>30</v>
      </c>
      <c r="D837" s="10" t="s">
        <v>33</v>
      </c>
    </row>
    <row r="838" spans="1:5" x14ac:dyDescent="0.25">
      <c r="A838" s="22"/>
      <c r="B838" s="18"/>
      <c r="C838" s="10" t="s">
        <v>31</v>
      </c>
      <c r="D838" s="10" t="s">
        <v>34</v>
      </c>
    </row>
    <row r="839" spans="1:5" x14ac:dyDescent="0.25">
      <c r="A839" s="22"/>
      <c r="B839" s="18"/>
      <c r="C839" s="11" t="s">
        <v>32</v>
      </c>
      <c r="D839" s="11" t="s">
        <v>35</v>
      </c>
    </row>
    <row r="840" spans="1:5" x14ac:dyDescent="0.25">
      <c r="A840" s="22"/>
      <c r="B840" s="18"/>
      <c r="C840" s="11"/>
      <c r="D840" s="12"/>
    </row>
    <row r="841" spans="1:5" ht="30.75" thickBot="1" x14ac:dyDescent="0.3">
      <c r="A841" s="22"/>
      <c r="B841" s="18"/>
      <c r="C841" s="13" t="s">
        <v>80</v>
      </c>
      <c r="D841" s="13" t="s">
        <v>81</v>
      </c>
    </row>
    <row r="842" spans="1:5" ht="15.75" thickTop="1" x14ac:dyDescent="0.25">
      <c r="A842" s="22"/>
      <c r="B842" s="18"/>
      <c r="C842" s="9" t="s">
        <v>92</v>
      </c>
      <c r="D842" s="9" t="s">
        <v>93</v>
      </c>
    </row>
    <row r="843" spans="1:5" x14ac:dyDescent="0.25">
      <c r="A843" s="22"/>
      <c r="B843" s="18"/>
      <c r="C843" s="18"/>
      <c r="D843" s="18"/>
      <c r="E843" s="18"/>
    </row>
    <row r="844" spans="1:5" ht="30" customHeight="1" x14ac:dyDescent="0.25">
      <c r="A844" s="22"/>
      <c r="B844" s="18"/>
      <c r="C844" s="20" t="s">
        <v>248</v>
      </c>
      <c r="D844" s="20"/>
      <c r="E844" s="20"/>
    </row>
    <row r="845" spans="1:5" x14ac:dyDescent="0.25">
      <c r="A845" s="22"/>
      <c r="B845" s="18"/>
      <c r="C845" s="18"/>
      <c r="D845" s="18"/>
      <c r="E845" s="18"/>
    </row>
    <row r="846" spans="1:5" ht="15.75" thickBot="1" x14ac:dyDescent="0.3">
      <c r="A846" s="22"/>
      <c r="B846" s="18"/>
      <c r="C846" s="13" t="s">
        <v>249</v>
      </c>
      <c r="D846" s="13" t="s">
        <v>250</v>
      </c>
    </row>
    <row r="847" spans="1:5" ht="30.75" thickTop="1" x14ac:dyDescent="0.25">
      <c r="A847" s="22"/>
      <c r="B847" s="18"/>
      <c r="C847" s="9" t="s">
        <v>251</v>
      </c>
      <c r="D847" s="9" t="s">
        <v>252</v>
      </c>
    </row>
    <row r="848" spans="1:5" x14ac:dyDescent="0.25">
      <c r="A848" s="22"/>
      <c r="B848" s="18"/>
      <c r="C848" s="9" t="s">
        <v>253</v>
      </c>
      <c r="D848" s="9" t="s">
        <v>254</v>
      </c>
    </row>
    <row r="849" spans="1:5" ht="30" x14ac:dyDescent="0.25">
      <c r="A849" s="22"/>
      <c r="B849" s="18"/>
      <c r="C849" s="9" t="s">
        <v>255</v>
      </c>
      <c r="D849" s="9" t="s">
        <v>256</v>
      </c>
    </row>
    <row r="850" spans="1:5" x14ac:dyDescent="0.25">
      <c r="A850" s="22"/>
      <c r="B850" s="18"/>
      <c r="C850" s="18"/>
      <c r="D850" s="18"/>
      <c r="E850" s="18"/>
    </row>
    <row r="851" spans="1:5" ht="30" customHeight="1" x14ac:dyDescent="0.25">
      <c r="A851" s="22"/>
      <c r="B851" s="18"/>
      <c r="C851" s="20" t="s">
        <v>257</v>
      </c>
      <c r="D851" s="20"/>
      <c r="E851" s="20"/>
    </row>
    <row r="852" spans="1:5" ht="30" x14ac:dyDescent="0.25">
      <c r="A852" s="2" t="s">
        <v>284</v>
      </c>
      <c r="B852" s="4"/>
      <c r="C852" s="18" t="s">
        <v>6</v>
      </c>
      <c r="D852" s="18"/>
      <c r="E852" s="18"/>
    </row>
    <row r="853" spans="1:5" ht="15" customHeight="1" x14ac:dyDescent="0.25">
      <c r="A853" s="3" t="s">
        <v>4</v>
      </c>
      <c r="B853" s="4" t="s">
        <v>5</v>
      </c>
      <c r="C853" s="18" t="s">
        <v>6</v>
      </c>
      <c r="D853" s="18"/>
      <c r="E853" s="18"/>
    </row>
    <row r="854" spans="1:5" ht="15" customHeight="1" x14ac:dyDescent="0.25">
      <c r="A854" s="22" t="s">
        <v>258</v>
      </c>
      <c r="B854" s="18" t="s">
        <v>259</v>
      </c>
      <c r="C854" s="18" t="s">
        <v>6</v>
      </c>
      <c r="D854" s="18"/>
      <c r="E854" s="18"/>
    </row>
    <row r="855" spans="1:5" x14ac:dyDescent="0.25">
      <c r="A855" s="22"/>
      <c r="B855" s="18"/>
      <c r="C855" s="18"/>
      <c r="D855" s="18"/>
      <c r="E855" s="18"/>
    </row>
    <row r="856" spans="1:5" ht="30" customHeight="1" x14ac:dyDescent="0.25">
      <c r="A856" s="22"/>
      <c r="B856" s="18"/>
      <c r="C856" s="8" t="s">
        <v>27</v>
      </c>
      <c r="D856" s="8"/>
      <c r="E856" s="8"/>
    </row>
    <row r="857" spans="1:5" ht="15.75" thickBot="1" x14ac:dyDescent="0.3">
      <c r="A857" s="22"/>
      <c r="B857" s="18"/>
      <c r="C857" s="2"/>
      <c r="D857" s="7"/>
      <c r="E857" s="2"/>
    </row>
    <row r="858" spans="1:5" ht="15.75" thickTop="1" x14ac:dyDescent="0.25">
      <c r="A858" s="22"/>
      <c r="B858" s="18"/>
      <c r="C858" s="2"/>
      <c r="D858" s="2"/>
      <c r="E858" s="2"/>
    </row>
    <row r="859" spans="1:5" x14ac:dyDescent="0.25">
      <c r="A859" s="22"/>
      <c r="B859" s="18"/>
      <c r="C859" s="19"/>
      <c r="D859" s="19"/>
      <c r="E859" s="19"/>
    </row>
    <row r="860" spans="1:5" ht="15" customHeight="1" x14ac:dyDescent="0.25">
      <c r="A860" s="22"/>
      <c r="B860" s="18"/>
      <c r="C860" s="20" t="s">
        <v>28</v>
      </c>
      <c r="D860" s="20"/>
      <c r="E860" s="20"/>
    </row>
    <row r="861" spans="1:5" x14ac:dyDescent="0.25">
      <c r="A861" s="22"/>
      <c r="B861" s="18"/>
      <c r="C861" s="18"/>
      <c r="D861" s="18"/>
      <c r="E861" s="18"/>
    </row>
    <row r="862" spans="1:5" x14ac:dyDescent="0.25">
      <c r="A862" s="22"/>
      <c r="B862" s="18"/>
      <c r="C862" s="18"/>
      <c r="D862" s="18"/>
      <c r="E862" s="18"/>
    </row>
    <row r="863" spans="1:5" ht="30" customHeight="1" x14ac:dyDescent="0.25">
      <c r="A863" s="22"/>
      <c r="B863" s="18"/>
      <c r="C863" s="20" t="s">
        <v>29</v>
      </c>
      <c r="D863" s="20"/>
      <c r="E863" s="20"/>
    </row>
    <row r="864" spans="1:5" x14ac:dyDescent="0.25">
      <c r="A864" s="22"/>
      <c r="B864" s="18"/>
      <c r="C864" s="18"/>
      <c r="D864" s="18"/>
      <c r="E864" s="18"/>
    </row>
    <row r="865" spans="1:5" x14ac:dyDescent="0.25">
      <c r="A865" s="22"/>
      <c r="B865" s="18"/>
      <c r="C865" s="18"/>
      <c r="D865" s="18"/>
      <c r="E865" s="18"/>
    </row>
    <row r="866" spans="1:5" ht="30" x14ac:dyDescent="0.25">
      <c r="A866" s="22"/>
      <c r="B866" s="18"/>
      <c r="C866" s="10" t="s">
        <v>30</v>
      </c>
      <c r="D866" s="10" t="s">
        <v>33</v>
      </c>
    </row>
    <row r="867" spans="1:5" x14ac:dyDescent="0.25">
      <c r="A867" s="22"/>
      <c r="B867" s="18"/>
      <c r="C867" s="10" t="s">
        <v>31</v>
      </c>
      <c r="D867" s="10" t="s">
        <v>34</v>
      </c>
    </row>
    <row r="868" spans="1:5" x14ac:dyDescent="0.25">
      <c r="A868" s="22"/>
      <c r="B868" s="18"/>
      <c r="C868" s="11" t="s">
        <v>32</v>
      </c>
      <c r="D868" s="11" t="s">
        <v>35</v>
      </c>
    </row>
    <row r="869" spans="1:5" x14ac:dyDescent="0.25">
      <c r="A869" s="22"/>
      <c r="B869" s="18"/>
      <c r="C869" s="11"/>
      <c r="D869" s="12"/>
    </row>
    <row r="870" spans="1:5" ht="15.75" thickBot="1" x14ac:dyDescent="0.3">
      <c r="A870" s="22"/>
      <c r="B870" s="18"/>
      <c r="C870" s="13" t="s">
        <v>94</v>
      </c>
      <c r="D870" s="13" t="s">
        <v>95</v>
      </c>
    </row>
    <row r="871" spans="1:5" ht="15.75" thickTop="1" x14ac:dyDescent="0.25">
      <c r="A871" s="22"/>
      <c r="B871" s="18"/>
      <c r="C871" s="9" t="s">
        <v>96</v>
      </c>
      <c r="D871" s="9" t="s">
        <v>97</v>
      </c>
    </row>
    <row r="872" spans="1:5" x14ac:dyDescent="0.25">
      <c r="A872" s="22"/>
      <c r="B872" s="18"/>
      <c r="C872" s="18"/>
      <c r="D872" s="18"/>
      <c r="E872" s="18"/>
    </row>
    <row r="873" spans="1:5" ht="30" customHeight="1" x14ac:dyDescent="0.25">
      <c r="A873" s="22"/>
      <c r="B873" s="18"/>
      <c r="C873" s="20" t="s">
        <v>248</v>
      </c>
      <c r="D873" s="20"/>
      <c r="E873" s="20"/>
    </row>
    <row r="874" spans="1:5" x14ac:dyDescent="0.25">
      <c r="A874" s="22"/>
      <c r="B874" s="18"/>
      <c r="C874" s="18"/>
      <c r="D874" s="18"/>
      <c r="E874" s="18"/>
    </row>
    <row r="875" spans="1:5" ht="15.75" thickBot="1" x14ac:dyDescent="0.3">
      <c r="A875" s="22"/>
      <c r="B875" s="18"/>
      <c r="C875" s="13" t="s">
        <v>249</v>
      </c>
      <c r="D875" s="13" t="s">
        <v>250</v>
      </c>
    </row>
    <row r="876" spans="1:5" ht="30.75" thickTop="1" x14ac:dyDescent="0.25">
      <c r="A876" s="22"/>
      <c r="B876" s="18"/>
      <c r="C876" s="9" t="s">
        <v>251</v>
      </c>
      <c r="D876" s="9" t="s">
        <v>252</v>
      </c>
    </row>
    <row r="877" spans="1:5" x14ac:dyDescent="0.25">
      <c r="A877" s="22"/>
      <c r="B877" s="18"/>
      <c r="C877" s="9" t="s">
        <v>253</v>
      </c>
      <c r="D877" s="9" t="s">
        <v>254</v>
      </c>
    </row>
    <row r="878" spans="1:5" ht="30" x14ac:dyDescent="0.25">
      <c r="A878" s="22"/>
      <c r="B878" s="18"/>
      <c r="C878" s="9" t="s">
        <v>255</v>
      </c>
      <c r="D878" s="9" t="s">
        <v>256</v>
      </c>
    </row>
    <row r="879" spans="1:5" x14ac:dyDescent="0.25">
      <c r="A879" s="22"/>
      <c r="B879" s="18"/>
      <c r="C879" s="18"/>
      <c r="D879" s="18"/>
      <c r="E879" s="18"/>
    </row>
    <row r="880" spans="1:5" ht="30" customHeight="1" x14ac:dyDescent="0.25">
      <c r="A880" s="22"/>
      <c r="B880" s="18"/>
      <c r="C880" s="20" t="s">
        <v>257</v>
      </c>
      <c r="D880" s="20"/>
      <c r="E880" s="20"/>
    </row>
    <row r="881" spans="1:5" ht="30" x14ac:dyDescent="0.25">
      <c r="A881" s="2" t="s">
        <v>285</v>
      </c>
      <c r="B881" s="4"/>
      <c r="C881" s="18" t="s">
        <v>6</v>
      </c>
      <c r="D881" s="18"/>
      <c r="E881" s="18"/>
    </row>
    <row r="882" spans="1:5" ht="15" customHeight="1" x14ac:dyDescent="0.25">
      <c r="A882" s="3" t="s">
        <v>4</v>
      </c>
      <c r="B882" s="4" t="s">
        <v>5</v>
      </c>
      <c r="C882" s="18" t="s">
        <v>6</v>
      </c>
      <c r="D882" s="18"/>
      <c r="E882" s="18"/>
    </row>
    <row r="883" spans="1:5" ht="15" customHeight="1" x14ac:dyDescent="0.25">
      <c r="A883" s="22" t="s">
        <v>258</v>
      </c>
      <c r="B883" s="18" t="s">
        <v>259</v>
      </c>
      <c r="C883" s="18" t="s">
        <v>6</v>
      </c>
      <c r="D883" s="18"/>
      <c r="E883" s="18"/>
    </row>
    <row r="884" spans="1:5" x14ac:dyDescent="0.25">
      <c r="A884" s="22"/>
      <c r="B884" s="18"/>
      <c r="C884" s="18"/>
      <c r="D884" s="18"/>
      <c r="E884" s="18"/>
    </row>
    <row r="885" spans="1:5" ht="30" customHeight="1" x14ac:dyDescent="0.25">
      <c r="A885" s="22"/>
      <c r="B885" s="18"/>
      <c r="C885" s="8" t="s">
        <v>27</v>
      </c>
      <c r="D885" s="8"/>
      <c r="E885" s="8"/>
    </row>
    <row r="886" spans="1:5" ht="15.75" thickBot="1" x14ac:dyDescent="0.3">
      <c r="A886" s="22"/>
      <c r="B886" s="18"/>
      <c r="C886" s="2"/>
      <c r="D886" s="7"/>
      <c r="E886" s="2"/>
    </row>
    <row r="887" spans="1:5" ht="15.75" thickTop="1" x14ac:dyDescent="0.25">
      <c r="A887" s="22"/>
      <c r="B887" s="18"/>
      <c r="C887" s="2"/>
      <c r="D887" s="2"/>
      <c r="E887" s="2"/>
    </row>
    <row r="888" spans="1:5" x14ac:dyDescent="0.25">
      <c r="A888" s="22"/>
      <c r="B888" s="18"/>
      <c r="C888" s="19"/>
      <c r="D888" s="19"/>
      <c r="E888" s="19"/>
    </row>
    <row r="889" spans="1:5" ht="15" customHeight="1" x14ac:dyDescent="0.25">
      <c r="A889" s="22"/>
      <c r="B889" s="18"/>
      <c r="C889" s="20" t="s">
        <v>28</v>
      </c>
      <c r="D889" s="20"/>
      <c r="E889" s="20"/>
    </row>
    <row r="890" spans="1:5" x14ac:dyDescent="0.25">
      <c r="A890" s="22"/>
      <c r="B890" s="18"/>
      <c r="C890" s="18"/>
      <c r="D890" s="18"/>
      <c r="E890" s="18"/>
    </row>
    <row r="891" spans="1:5" x14ac:dyDescent="0.25">
      <c r="A891" s="22"/>
      <c r="B891" s="18"/>
      <c r="C891" s="18"/>
      <c r="D891" s="18"/>
      <c r="E891" s="18"/>
    </row>
    <row r="892" spans="1:5" ht="30" customHeight="1" x14ac:dyDescent="0.25">
      <c r="A892" s="22"/>
      <c r="B892" s="18"/>
      <c r="C892" s="20" t="s">
        <v>29</v>
      </c>
      <c r="D892" s="20"/>
      <c r="E892" s="20"/>
    </row>
    <row r="893" spans="1:5" x14ac:dyDescent="0.25">
      <c r="A893" s="22"/>
      <c r="B893" s="18"/>
      <c r="C893" s="18"/>
      <c r="D893" s="18"/>
      <c r="E893" s="18"/>
    </row>
    <row r="894" spans="1:5" x14ac:dyDescent="0.25">
      <c r="A894" s="22"/>
      <c r="B894" s="18"/>
      <c r="C894" s="18"/>
      <c r="D894" s="18"/>
      <c r="E894" s="18"/>
    </row>
    <row r="895" spans="1:5" ht="30" x14ac:dyDescent="0.25">
      <c r="A895" s="22"/>
      <c r="B895" s="18"/>
      <c r="C895" s="10" t="s">
        <v>30</v>
      </c>
      <c r="D895" s="10" t="s">
        <v>33</v>
      </c>
    </row>
    <row r="896" spans="1:5" x14ac:dyDescent="0.25">
      <c r="A896" s="22"/>
      <c r="B896" s="18"/>
      <c r="C896" s="10" t="s">
        <v>31</v>
      </c>
      <c r="D896" s="10" t="s">
        <v>34</v>
      </c>
    </row>
    <row r="897" spans="1:5" x14ac:dyDescent="0.25">
      <c r="A897" s="22"/>
      <c r="B897" s="18"/>
      <c r="C897" s="11" t="s">
        <v>32</v>
      </c>
      <c r="D897" s="11" t="s">
        <v>35</v>
      </c>
    </row>
    <row r="898" spans="1:5" x14ac:dyDescent="0.25">
      <c r="A898" s="22"/>
      <c r="B898" s="18"/>
      <c r="C898" s="11"/>
      <c r="D898" s="12"/>
    </row>
    <row r="899" spans="1:5" ht="15.75" thickBot="1" x14ac:dyDescent="0.3">
      <c r="A899" s="22"/>
      <c r="B899" s="18"/>
      <c r="C899" s="13" t="s">
        <v>94</v>
      </c>
      <c r="D899" s="13" t="s">
        <v>95</v>
      </c>
    </row>
    <row r="900" spans="1:5" ht="15.75" thickTop="1" x14ac:dyDescent="0.25">
      <c r="A900" s="22"/>
      <c r="B900" s="18"/>
      <c r="C900" s="9" t="s">
        <v>98</v>
      </c>
      <c r="D900" s="9" t="s">
        <v>99</v>
      </c>
    </row>
    <row r="901" spans="1:5" x14ac:dyDescent="0.25">
      <c r="A901" s="22"/>
      <c r="B901" s="18"/>
      <c r="C901" s="18"/>
      <c r="D901" s="18"/>
      <c r="E901" s="18"/>
    </row>
    <row r="902" spans="1:5" ht="30" customHeight="1" x14ac:dyDescent="0.25">
      <c r="A902" s="22"/>
      <c r="B902" s="18"/>
      <c r="C902" s="20" t="s">
        <v>248</v>
      </c>
      <c r="D902" s="20"/>
      <c r="E902" s="20"/>
    </row>
    <row r="903" spans="1:5" x14ac:dyDescent="0.25">
      <c r="A903" s="22"/>
      <c r="B903" s="18"/>
      <c r="C903" s="18"/>
      <c r="D903" s="18"/>
      <c r="E903" s="18"/>
    </row>
    <row r="904" spans="1:5" ht="15.75" thickBot="1" x14ac:dyDescent="0.3">
      <c r="A904" s="22"/>
      <c r="B904" s="18"/>
      <c r="C904" s="13" t="s">
        <v>249</v>
      </c>
      <c r="D904" s="13" t="s">
        <v>250</v>
      </c>
    </row>
    <row r="905" spans="1:5" ht="30.75" thickTop="1" x14ac:dyDescent="0.25">
      <c r="A905" s="22"/>
      <c r="B905" s="18"/>
      <c r="C905" s="9" t="s">
        <v>251</v>
      </c>
      <c r="D905" s="9" t="s">
        <v>252</v>
      </c>
    </row>
    <row r="906" spans="1:5" x14ac:dyDescent="0.25">
      <c r="A906" s="22"/>
      <c r="B906" s="18"/>
      <c r="C906" s="9" t="s">
        <v>253</v>
      </c>
      <c r="D906" s="9" t="s">
        <v>254</v>
      </c>
    </row>
    <row r="907" spans="1:5" ht="30" x14ac:dyDescent="0.25">
      <c r="A907" s="22"/>
      <c r="B907" s="18"/>
      <c r="C907" s="9" t="s">
        <v>255</v>
      </c>
      <c r="D907" s="9" t="s">
        <v>256</v>
      </c>
    </row>
    <row r="908" spans="1:5" x14ac:dyDescent="0.25">
      <c r="A908" s="22"/>
      <c r="B908" s="18"/>
      <c r="C908" s="18"/>
      <c r="D908" s="18"/>
      <c r="E908" s="18"/>
    </row>
    <row r="909" spans="1:5" ht="30" customHeight="1" x14ac:dyDescent="0.25">
      <c r="A909" s="22"/>
      <c r="B909" s="18"/>
      <c r="C909" s="20" t="s">
        <v>257</v>
      </c>
      <c r="D909" s="20"/>
      <c r="E909" s="20"/>
    </row>
    <row r="910" spans="1:5" ht="30" x14ac:dyDescent="0.25">
      <c r="A910" s="2" t="s">
        <v>286</v>
      </c>
      <c r="B910" s="4"/>
      <c r="C910" s="18" t="s">
        <v>6</v>
      </c>
      <c r="D910" s="18"/>
      <c r="E910" s="18"/>
    </row>
    <row r="911" spans="1:5" ht="15" customHeight="1" x14ac:dyDescent="0.25">
      <c r="A911" s="3" t="s">
        <v>4</v>
      </c>
      <c r="B911" s="4" t="s">
        <v>5</v>
      </c>
      <c r="C911" s="18" t="s">
        <v>6</v>
      </c>
      <c r="D911" s="18"/>
      <c r="E911" s="18"/>
    </row>
    <row r="912" spans="1:5" ht="15" customHeight="1" x14ac:dyDescent="0.25">
      <c r="A912" s="22" t="s">
        <v>258</v>
      </c>
      <c r="B912" s="18" t="s">
        <v>259</v>
      </c>
      <c r="C912" s="18" t="s">
        <v>6</v>
      </c>
      <c r="D912" s="18"/>
      <c r="E912" s="18"/>
    </row>
    <row r="913" spans="1:5" x14ac:dyDescent="0.25">
      <c r="A913" s="22"/>
      <c r="B913" s="18"/>
      <c r="C913" s="18"/>
      <c r="D913" s="18"/>
      <c r="E913" s="18"/>
    </row>
    <row r="914" spans="1:5" ht="30" customHeight="1" x14ac:dyDescent="0.25">
      <c r="A914" s="22"/>
      <c r="B914" s="18"/>
      <c r="C914" s="8" t="s">
        <v>27</v>
      </c>
      <c r="D914" s="8"/>
      <c r="E914" s="8"/>
    </row>
    <row r="915" spans="1:5" ht="15.75" thickBot="1" x14ac:dyDescent="0.3">
      <c r="A915" s="22"/>
      <c r="B915" s="18"/>
      <c r="C915" s="2"/>
      <c r="D915" s="7"/>
      <c r="E915" s="2"/>
    </row>
    <row r="916" spans="1:5" ht="15.75" thickTop="1" x14ac:dyDescent="0.25">
      <c r="A916" s="22"/>
      <c r="B916" s="18"/>
      <c r="C916" s="2"/>
      <c r="D916" s="2"/>
      <c r="E916" s="2"/>
    </row>
    <row r="917" spans="1:5" x14ac:dyDescent="0.25">
      <c r="A917" s="22"/>
      <c r="B917" s="18"/>
      <c r="C917" s="19"/>
      <c r="D917" s="19"/>
      <c r="E917" s="19"/>
    </row>
    <row r="918" spans="1:5" ht="15" customHeight="1" x14ac:dyDescent="0.25">
      <c r="A918" s="22"/>
      <c r="B918" s="18"/>
      <c r="C918" s="20" t="s">
        <v>28</v>
      </c>
      <c r="D918" s="20"/>
      <c r="E918" s="20"/>
    </row>
    <row r="919" spans="1:5" x14ac:dyDescent="0.25">
      <c r="A919" s="22"/>
      <c r="B919" s="18"/>
      <c r="C919" s="18"/>
      <c r="D919" s="18"/>
      <c r="E919" s="18"/>
    </row>
    <row r="920" spans="1:5" x14ac:dyDescent="0.25">
      <c r="A920" s="22"/>
      <c r="B920" s="18"/>
      <c r="C920" s="18"/>
      <c r="D920" s="18"/>
      <c r="E920" s="18"/>
    </row>
    <row r="921" spans="1:5" ht="30" customHeight="1" x14ac:dyDescent="0.25">
      <c r="A921" s="22"/>
      <c r="B921" s="18"/>
      <c r="C921" s="20" t="s">
        <v>29</v>
      </c>
      <c r="D921" s="20"/>
      <c r="E921" s="20"/>
    </row>
    <row r="922" spans="1:5" x14ac:dyDescent="0.25">
      <c r="A922" s="22"/>
      <c r="B922" s="18"/>
      <c r="C922" s="18"/>
      <c r="D922" s="18"/>
      <c r="E922" s="18"/>
    </row>
    <row r="923" spans="1:5" x14ac:dyDescent="0.25">
      <c r="A923" s="22"/>
      <c r="B923" s="18"/>
      <c r="C923" s="18"/>
      <c r="D923" s="18"/>
      <c r="E923" s="18"/>
    </row>
    <row r="924" spans="1:5" ht="30" x14ac:dyDescent="0.25">
      <c r="A924" s="22"/>
      <c r="B924" s="18"/>
      <c r="C924" s="10" t="s">
        <v>30</v>
      </c>
      <c r="D924" s="10" t="s">
        <v>33</v>
      </c>
    </row>
    <row r="925" spans="1:5" x14ac:dyDescent="0.25">
      <c r="A925" s="22"/>
      <c r="B925" s="18"/>
      <c r="C925" s="10" t="s">
        <v>31</v>
      </c>
      <c r="D925" s="10" t="s">
        <v>34</v>
      </c>
    </row>
    <row r="926" spans="1:5" x14ac:dyDescent="0.25">
      <c r="A926" s="22"/>
      <c r="B926" s="18"/>
      <c r="C926" s="11" t="s">
        <v>32</v>
      </c>
      <c r="D926" s="11" t="s">
        <v>35</v>
      </c>
    </row>
    <row r="927" spans="1:5" x14ac:dyDescent="0.25">
      <c r="A927" s="22"/>
      <c r="B927" s="18"/>
      <c r="C927" s="11"/>
      <c r="D927" s="12"/>
    </row>
    <row r="928" spans="1:5" ht="15.75" thickBot="1" x14ac:dyDescent="0.3">
      <c r="A928" s="22"/>
      <c r="B928" s="18"/>
      <c r="C928" s="13" t="s">
        <v>94</v>
      </c>
      <c r="D928" s="13" t="s">
        <v>95</v>
      </c>
    </row>
    <row r="929" spans="1:5" ht="30.75" thickTop="1" x14ac:dyDescent="0.25">
      <c r="A929" s="22"/>
      <c r="B929" s="18"/>
      <c r="C929" s="9" t="s">
        <v>100</v>
      </c>
      <c r="D929" s="9" t="s">
        <v>101</v>
      </c>
    </row>
    <row r="930" spans="1:5" x14ac:dyDescent="0.25">
      <c r="A930" s="22"/>
      <c r="B930" s="18"/>
      <c r="C930" s="18"/>
      <c r="D930" s="18"/>
      <c r="E930" s="18"/>
    </row>
    <row r="931" spans="1:5" ht="30" customHeight="1" x14ac:dyDescent="0.25">
      <c r="A931" s="22"/>
      <c r="B931" s="18"/>
      <c r="C931" s="20" t="s">
        <v>248</v>
      </c>
      <c r="D931" s="20"/>
      <c r="E931" s="20"/>
    </row>
    <row r="932" spans="1:5" x14ac:dyDescent="0.25">
      <c r="A932" s="22"/>
      <c r="B932" s="18"/>
      <c r="C932" s="18"/>
      <c r="D932" s="18"/>
      <c r="E932" s="18"/>
    </row>
    <row r="933" spans="1:5" ht="15.75" thickBot="1" x14ac:dyDescent="0.3">
      <c r="A933" s="22"/>
      <c r="B933" s="18"/>
      <c r="C933" s="13" t="s">
        <v>249</v>
      </c>
      <c r="D933" s="13" t="s">
        <v>250</v>
      </c>
    </row>
    <row r="934" spans="1:5" ht="30.75" thickTop="1" x14ac:dyDescent="0.25">
      <c r="A934" s="22"/>
      <c r="B934" s="18"/>
      <c r="C934" s="9" t="s">
        <v>251</v>
      </c>
      <c r="D934" s="9" t="s">
        <v>252</v>
      </c>
    </row>
    <row r="935" spans="1:5" x14ac:dyDescent="0.25">
      <c r="A935" s="22"/>
      <c r="B935" s="18"/>
      <c r="C935" s="9" t="s">
        <v>253</v>
      </c>
      <c r="D935" s="9" t="s">
        <v>254</v>
      </c>
    </row>
    <row r="936" spans="1:5" ht="30" x14ac:dyDescent="0.25">
      <c r="A936" s="22"/>
      <c r="B936" s="18"/>
      <c r="C936" s="9" t="s">
        <v>255</v>
      </c>
      <c r="D936" s="9" t="s">
        <v>256</v>
      </c>
    </row>
    <row r="937" spans="1:5" x14ac:dyDescent="0.25">
      <c r="A937" s="22"/>
      <c r="B937" s="18"/>
      <c r="C937" s="18"/>
      <c r="D937" s="18"/>
      <c r="E937" s="18"/>
    </row>
    <row r="938" spans="1:5" ht="30" customHeight="1" x14ac:dyDescent="0.25">
      <c r="A938" s="22"/>
      <c r="B938" s="18"/>
      <c r="C938" s="20" t="s">
        <v>257</v>
      </c>
      <c r="D938" s="20"/>
      <c r="E938" s="20"/>
    </row>
    <row r="939" spans="1:5" ht="30" x14ac:dyDescent="0.25">
      <c r="A939" s="2" t="s">
        <v>287</v>
      </c>
      <c r="B939" s="4"/>
      <c r="C939" s="18" t="s">
        <v>6</v>
      </c>
      <c r="D939" s="18"/>
      <c r="E939" s="18"/>
    </row>
    <row r="940" spans="1:5" ht="15" customHeight="1" x14ac:dyDescent="0.25">
      <c r="A940" s="3" t="s">
        <v>4</v>
      </c>
      <c r="B940" s="4" t="s">
        <v>5</v>
      </c>
      <c r="C940" s="18" t="s">
        <v>6</v>
      </c>
      <c r="D940" s="18"/>
      <c r="E940" s="18"/>
    </row>
    <row r="941" spans="1:5" ht="15" customHeight="1" x14ac:dyDescent="0.25">
      <c r="A941" s="22" t="s">
        <v>258</v>
      </c>
      <c r="B941" s="18" t="s">
        <v>259</v>
      </c>
      <c r="C941" s="18" t="s">
        <v>6</v>
      </c>
      <c r="D941" s="18"/>
      <c r="E941" s="18"/>
    </row>
    <row r="942" spans="1:5" x14ac:dyDescent="0.25">
      <c r="A942" s="22"/>
      <c r="B942" s="18"/>
      <c r="C942" s="18"/>
      <c r="D942" s="18"/>
      <c r="E942" s="18"/>
    </row>
    <row r="943" spans="1:5" ht="30" customHeight="1" x14ac:dyDescent="0.25">
      <c r="A943" s="22"/>
      <c r="B943" s="18"/>
      <c r="C943" s="8" t="s">
        <v>27</v>
      </c>
      <c r="D943" s="8"/>
      <c r="E943" s="8"/>
    </row>
    <row r="944" spans="1:5" ht="15.75" thickBot="1" x14ac:dyDescent="0.3">
      <c r="A944" s="22"/>
      <c r="B944" s="18"/>
      <c r="C944" s="2"/>
      <c r="D944" s="7"/>
      <c r="E944" s="2"/>
    </row>
    <row r="945" spans="1:5" ht="15.75" thickTop="1" x14ac:dyDescent="0.25">
      <c r="A945" s="22"/>
      <c r="B945" s="18"/>
      <c r="C945" s="2"/>
      <c r="D945" s="2"/>
      <c r="E945" s="2"/>
    </row>
    <row r="946" spans="1:5" x14ac:dyDescent="0.25">
      <c r="A946" s="22"/>
      <c r="B946" s="18"/>
      <c r="C946" s="19"/>
      <c r="D946" s="19"/>
      <c r="E946" s="19"/>
    </row>
    <row r="947" spans="1:5" ht="15" customHeight="1" x14ac:dyDescent="0.25">
      <c r="A947" s="22"/>
      <c r="B947" s="18"/>
      <c r="C947" s="20" t="s">
        <v>28</v>
      </c>
      <c r="D947" s="20"/>
      <c r="E947" s="20"/>
    </row>
    <row r="948" spans="1:5" x14ac:dyDescent="0.25">
      <c r="A948" s="22"/>
      <c r="B948" s="18"/>
      <c r="C948" s="18"/>
      <c r="D948" s="18"/>
      <c r="E948" s="18"/>
    </row>
    <row r="949" spans="1:5" x14ac:dyDescent="0.25">
      <c r="A949" s="22"/>
      <c r="B949" s="18"/>
      <c r="C949" s="18"/>
      <c r="D949" s="18"/>
      <c r="E949" s="18"/>
    </row>
    <row r="950" spans="1:5" ht="30" customHeight="1" x14ac:dyDescent="0.25">
      <c r="A950" s="22"/>
      <c r="B950" s="18"/>
      <c r="C950" s="20" t="s">
        <v>29</v>
      </c>
      <c r="D950" s="20"/>
      <c r="E950" s="20"/>
    </row>
    <row r="951" spans="1:5" x14ac:dyDescent="0.25">
      <c r="A951" s="22"/>
      <c r="B951" s="18"/>
      <c r="C951" s="18"/>
      <c r="D951" s="18"/>
      <c r="E951" s="18"/>
    </row>
    <row r="952" spans="1:5" x14ac:dyDescent="0.25">
      <c r="A952" s="22"/>
      <c r="B952" s="18"/>
      <c r="C952" s="18"/>
      <c r="D952" s="18"/>
      <c r="E952" s="18"/>
    </row>
    <row r="953" spans="1:5" ht="30" x14ac:dyDescent="0.25">
      <c r="A953" s="22"/>
      <c r="B953" s="18"/>
      <c r="C953" s="10" t="s">
        <v>30</v>
      </c>
      <c r="D953" s="10" t="s">
        <v>33</v>
      </c>
    </row>
    <row r="954" spans="1:5" x14ac:dyDescent="0.25">
      <c r="A954" s="22"/>
      <c r="B954" s="18"/>
      <c r="C954" s="10" t="s">
        <v>31</v>
      </c>
      <c r="D954" s="10" t="s">
        <v>34</v>
      </c>
    </row>
    <row r="955" spans="1:5" x14ac:dyDescent="0.25">
      <c r="A955" s="22"/>
      <c r="B955" s="18"/>
      <c r="C955" s="11" t="s">
        <v>32</v>
      </c>
      <c r="D955" s="11" t="s">
        <v>35</v>
      </c>
    </row>
    <row r="956" spans="1:5" x14ac:dyDescent="0.25">
      <c r="A956" s="22"/>
      <c r="B956" s="18"/>
      <c r="C956" s="11"/>
      <c r="D956" s="12"/>
    </row>
    <row r="957" spans="1:5" ht="15.75" thickBot="1" x14ac:dyDescent="0.3">
      <c r="A957" s="22"/>
      <c r="B957" s="18"/>
      <c r="C957" s="13" t="s">
        <v>94</v>
      </c>
      <c r="D957" s="13" t="s">
        <v>95</v>
      </c>
    </row>
    <row r="958" spans="1:5" ht="15.75" thickTop="1" x14ac:dyDescent="0.25">
      <c r="A958" s="22"/>
      <c r="B958" s="18"/>
      <c r="C958" s="9" t="s">
        <v>102</v>
      </c>
      <c r="D958" s="9" t="s">
        <v>103</v>
      </c>
    </row>
    <row r="959" spans="1:5" x14ac:dyDescent="0.25">
      <c r="A959" s="22"/>
      <c r="B959" s="18"/>
      <c r="C959" s="18"/>
      <c r="D959" s="18"/>
      <c r="E959" s="18"/>
    </row>
    <row r="960" spans="1:5" ht="30" customHeight="1" x14ac:dyDescent="0.25">
      <c r="A960" s="22"/>
      <c r="B960" s="18"/>
      <c r="C960" s="20" t="s">
        <v>248</v>
      </c>
      <c r="D960" s="20"/>
      <c r="E960" s="20"/>
    </row>
    <row r="961" spans="1:5" x14ac:dyDescent="0.25">
      <c r="A961" s="22"/>
      <c r="B961" s="18"/>
      <c r="C961" s="18"/>
      <c r="D961" s="18"/>
      <c r="E961" s="18"/>
    </row>
    <row r="962" spans="1:5" ht="15.75" thickBot="1" x14ac:dyDescent="0.3">
      <c r="A962" s="22"/>
      <c r="B962" s="18"/>
      <c r="C962" s="13" t="s">
        <v>249</v>
      </c>
      <c r="D962" s="13" t="s">
        <v>250</v>
      </c>
    </row>
    <row r="963" spans="1:5" ht="30.75" thickTop="1" x14ac:dyDescent="0.25">
      <c r="A963" s="22"/>
      <c r="B963" s="18"/>
      <c r="C963" s="9" t="s">
        <v>251</v>
      </c>
      <c r="D963" s="9" t="s">
        <v>252</v>
      </c>
    </row>
    <row r="964" spans="1:5" x14ac:dyDescent="0.25">
      <c r="A964" s="22"/>
      <c r="B964" s="18"/>
      <c r="C964" s="9" t="s">
        <v>253</v>
      </c>
      <c r="D964" s="9" t="s">
        <v>254</v>
      </c>
    </row>
    <row r="965" spans="1:5" ht="30" x14ac:dyDescent="0.25">
      <c r="A965" s="22"/>
      <c r="B965" s="18"/>
      <c r="C965" s="9" t="s">
        <v>255</v>
      </c>
      <c r="D965" s="9" t="s">
        <v>256</v>
      </c>
    </row>
    <row r="966" spans="1:5" x14ac:dyDescent="0.25">
      <c r="A966" s="22"/>
      <c r="B966" s="18"/>
      <c r="C966" s="18"/>
      <c r="D966" s="18"/>
      <c r="E966" s="18"/>
    </row>
    <row r="967" spans="1:5" ht="30" customHeight="1" x14ac:dyDescent="0.25">
      <c r="A967" s="22"/>
      <c r="B967" s="18"/>
      <c r="C967" s="20" t="s">
        <v>257</v>
      </c>
      <c r="D967" s="20"/>
      <c r="E967" s="20"/>
    </row>
    <row r="968" spans="1:5" ht="30" x14ac:dyDescent="0.25">
      <c r="A968" s="2" t="s">
        <v>288</v>
      </c>
      <c r="B968" s="4"/>
      <c r="C968" s="18" t="s">
        <v>6</v>
      </c>
      <c r="D968" s="18"/>
      <c r="E968" s="18"/>
    </row>
    <row r="969" spans="1:5" ht="15" customHeight="1" x14ac:dyDescent="0.25">
      <c r="A969" s="3" t="s">
        <v>4</v>
      </c>
      <c r="B969" s="4" t="s">
        <v>5</v>
      </c>
      <c r="C969" s="18" t="s">
        <v>6</v>
      </c>
      <c r="D969" s="18"/>
      <c r="E969" s="18"/>
    </row>
    <row r="970" spans="1:5" ht="15" customHeight="1" x14ac:dyDescent="0.25">
      <c r="A970" s="22" t="s">
        <v>258</v>
      </c>
      <c r="B970" s="18" t="s">
        <v>259</v>
      </c>
      <c r="C970" s="18" t="s">
        <v>6</v>
      </c>
      <c r="D970" s="18"/>
      <c r="E970" s="18"/>
    </row>
    <row r="971" spans="1:5" x14ac:dyDescent="0.25">
      <c r="A971" s="22"/>
      <c r="B971" s="18"/>
      <c r="C971" s="18"/>
      <c r="D971" s="18"/>
      <c r="E971" s="18"/>
    </row>
    <row r="972" spans="1:5" ht="30" customHeight="1" x14ac:dyDescent="0.25">
      <c r="A972" s="22"/>
      <c r="B972" s="18"/>
      <c r="C972" s="8" t="s">
        <v>27</v>
      </c>
      <c r="D972" s="8"/>
      <c r="E972" s="8"/>
    </row>
    <row r="973" spans="1:5" ht="15.75" thickBot="1" x14ac:dyDescent="0.3">
      <c r="A973" s="22"/>
      <c r="B973" s="18"/>
      <c r="C973" s="2"/>
      <c r="D973" s="7"/>
      <c r="E973" s="2"/>
    </row>
    <row r="974" spans="1:5" ht="15.75" thickTop="1" x14ac:dyDescent="0.25">
      <c r="A974" s="22"/>
      <c r="B974" s="18"/>
      <c r="C974" s="2"/>
      <c r="D974" s="2"/>
      <c r="E974" s="2"/>
    </row>
    <row r="975" spans="1:5" x14ac:dyDescent="0.25">
      <c r="A975" s="22"/>
      <c r="B975" s="18"/>
      <c r="C975" s="19"/>
      <c r="D975" s="19"/>
      <c r="E975" s="19"/>
    </row>
    <row r="976" spans="1:5" ht="15" customHeight="1" x14ac:dyDescent="0.25">
      <c r="A976" s="22"/>
      <c r="B976" s="18"/>
      <c r="C976" s="20" t="s">
        <v>28</v>
      </c>
      <c r="D976" s="20"/>
      <c r="E976" s="20"/>
    </row>
    <row r="977" spans="1:5" x14ac:dyDescent="0.25">
      <c r="A977" s="22"/>
      <c r="B977" s="18"/>
      <c r="C977" s="18"/>
      <c r="D977" s="18"/>
      <c r="E977" s="18"/>
    </row>
    <row r="978" spans="1:5" x14ac:dyDescent="0.25">
      <c r="A978" s="22"/>
      <c r="B978" s="18"/>
      <c r="C978" s="18"/>
      <c r="D978" s="18"/>
      <c r="E978" s="18"/>
    </row>
    <row r="979" spans="1:5" ht="30" customHeight="1" x14ac:dyDescent="0.25">
      <c r="A979" s="22"/>
      <c r="B979" s="18"/>
      <c r="C979" s="20" t="s">
        <v>29</v>
      </c>
      <c r="D979" s="20"/>
      <c r="E979" s="20"/>
    </row>
    <row r="980" spans="1:5" x14ac:dyDescent="0.25">
      <c r="A980" s="22"/>
      <c r="B980" s="18"/>
      <c r="C980" s="18"/>
      <c r="D980" s="18"/>
      <c r="E980" s="18"/>
    </row>
    <row r="981" spans="1:5" x14ac:dyDescent="0.25">
      <c r="A981" s="22"/>
      <c r="B981" s="18"/>
      <c r="C981" s="18"/>
      <c r="D981" s="18"/>
      <c r="E981" s="18"/>
    </row>
    <row r="982" spans="1:5" ht="30" x14ac:dyDescent="0.25">
      <c r="A982" s="22"/>
      <c r="B982" s="18"/>
      <c r="C982" s="10" t="s">
        <v>30</v>
      </c>
      <c r="D982" s="10" t="s">
        <v>33</v>
      </c>
    </row>
    <row r="983" spans="1:5" x14ac:dyDescent="0.25">
      <c r="A983" s="22"/>
      <c r="B983" s="18"/>
      <c r="C983" s="10" t="s">
        <v>31</v>
      </c>
      <c r="D983" s="10" t="s">
        <v>34</v>
      </c>
    </row>
    <row r="984" spans="1:5" x14ac:dyDescent="0.25">
      <c r="A984" s="22"/>
      <c r="B984" s="18"/>
      <c r="C984" s="11" t="s">
        <v>32</v>
      </c>
      <c r="D984" s="11" t="s">
        <v>35</v>
      </c>
    </row>
    <row r="985" spans="1:5" x14ac:dyDescent="0.25">
      <c r="A985" s="22"/>
      <c r="B985" s="18"/>
      <c r="C985" s="11"/>
      <c r="D985" s="12"/>
    </row>
    <row r="986" spans="1:5" ht="15.75" thickBot="1" x14ac:dyDescent="0.3">
      <c r="A986" s="22"/>
      <c r="B986" s="18"/>
      <c r="C986" s="13" t="s">
        <v>94</v>
      </c>
      <c r="D986" s="13" t="s">
        <v>95</v>
      </c>
    </row>
    <row r="987" spans="1:5" ht="15.75" thickTop="1" x14ac:dyDescent="0.25">
      <c r="A987" s="22"/>
      <c r="B987" s="18"/>
      <c r="C987" s="9" t="s">
        <v>104</v>
      </c>
      <c r="D987" s="9" t="s">
        <v>105</v>
      </c>
    </row>
    <row r="988" spans="1:5" x14ac:dyDescent="0.25">
      <c r="A988" s="22"/>
      <c r="B988" s="18"/>
      <c r="C988" s="18"/>
      <c r="D988" s="18"/>
      <c r="E988" s="18"/>
    </row>
    <row r="989" spans="1:5" ht="30" customHeight="1" x14ac:dyDescent="0.25">
      <c r="A989" s="22"/>
      <c r="B989" s="18"/>
      <c r="C989" s="20" t="s">
        <v>248</v>
      </c>
      <c r="D989" s="20"/>
      <c r="E989" s="20"/>
    </row>
    <row r="990" spans="1:5" x14ac:dyDescent="0.25">
      <c r="A990" s="22"/>
      <c r="B990" s="18"/>
      <c r="C990" s="18"/>
      <c r="D990" s="18"/>
      <c r="E990" s="18"/>
    </row>
    <row r="991" spans="1:5" ht="15.75" thickBot="1" x14ac:dyDescent="0.3">
      <c r="A991" s="22"/>
      <c r="B991" s="18"/>
      <c r="C991" s="13" t="s">
        <v>249</v>
      </c>
      <c r="D991" s="13" t="s">
        <v>250</v>
      </c>
    </row>
    <row r="992" spans="1:5" ht="30.75" thickTop="1" x14ac:dyDescent="0.25">
      <c r="A992" s="22"/>
      <c r="B992" s="18"/>
      <c r="C992" s="9" t="s">
        <v>251</v>
      </c>
      <c r="D992" s="9" t="s">
        <v>252</v>
      </c>
    </row>
    <row r="993" spans="1:5" x14ac:dyDescent="0.25">
      <c r="A993" s="22"/>
      <c r="B993" s="18"/>
      <c r="C993" s="9" t="s">
        <v>253</v>
      </c>
      <c r="D993" s="9" t="s">
        <v>254</v>
      </c>
    </row>
    <row r="994" spans="1:5" ht="30" x14ac:dyDescent="0.25">
      <c r="A994" s="22"/>
      <c r="B994" s="18"/>
      <c r="C994" s="9" t="s">
        <v>255</v>
      </c>
      <c r="D994" s="9" t="s">
        <v>256</v>
      </c>
    </row>
    <row r="995" spans="1:5" x14ac:dyDescent="0.25">
      <c r="A995" s="22"/>
      <c r="B995" s="18"/>
      <c r="C995" s="18"/>
      <c r="D995" s="18"/>
      <c r="E995" s="18"/>
    </row>
    <row r="996" spans="1:5" ht="30" customHeight="1" x14ac:dyDescent="0.25">
      <c r="A996" s="22"/>
      <c r="B996" s="18"/>
      <c r="C996" s="20" t="s">
        <v>257</v>
      </c>
      <c r="D996" s="20"/>
      <c r="E996" s="20"/>
    </row>
    <row r="997" spans="1:5" ht="30" x14ac:dyDescent="0.25">
      <c r="A997" s="2" t="s">
        <v>289</v>
      </c>
      <c r="B997" s="4"/>
      <c r="C997" s="18" t="s">
        <v>6</v>
      </c>
      <c r="D997" s="18"/>
      <c r="E997" s="18"/>
    </row>
    <row r="998" spans="1:5" ht="15" customHeight="1" x14ac:dyDescent="0.25">
      <c r="A998" s="3" t="s">
        <v>4</v>
      </c>
      <c r="B998" s="4" t="s">
        <v>5</v>
      </c>
      <c r="C998" s="18" t="s">
        <v>6</v>
      </c>
      <c r="D998" s="18"/>
      <c r="E998" s="18"/>
    </row>
    <row r="999" spans="1:5" ht="15" customHeight="1" x14ac:dyDescent="0.25">
      <c r="A999" s="22" t="s">
        <v>258</v>
      </c>
      <c r="B999" s="18" t="s">
        <v>259</v>
      </c>
      <c r="C999" s="18" t="s">
        <v>6</v>
      </c>
      <c r="D999" s="18"/>
      <c r="E999" s="18"/>
    </row>
    <row r="1000" spans="1:5" x14ac:dyDescent="0.25">
      <c r="A1000" s="22"/>
      <c r="B1000" s="18"/>
      <c r="C1000" s="18"/>
      <c r="D1000" s="18"/>
      <c r="E1000" s="18"/>
    </row>
    <row r="1001" spans="1:5" ht="30" customHeight="1" x14ac:dyDescent="0.25">
      <c r="A1001" s="22"/>
      <c r="B1001" s="18"/>
      <c r="C1001" s="8" t="s">
        <v>27</v>
      </c>
      <c r="D1001" s="8"/>
      <c r="E1001" s="8"/>
    </row>
    <row r="1002" spans="1:5" ht="15.75" thickBot="1" x14ac:dyDescent="0.3">
      <c r="A1002" s="22"/>
      <c r="B1002" s="18"/>
      <c r="C1002" s="2"/>
      <c r="D1002" s="7"/>
      <c r="E1002" s="2"/>
    </row>
    <row r="1003" spans="1:5" ht="15.75" thickTop="1" x14ac:dyDescent="0.25">
      <c r="A1003" s="22"/>
      <c r="B1003" s="18"/>
      <c r="C1003" s="2"/>
      <c r="D1003" s="2"/>
      <c r="E1003" s="2"/>
    </row>
    <row r="1004" spans="1:5" x14ac:dyDescent="0.25">
      <c r="A1004" s="22"/>
      <c r="B1004" s="18"/>
      <c r="C1004" s="19"/>
      <c r="D1004" s="19"/>
      <c r="E1004" s="19"/>
    </row>
    <row r="1005" spans="1:5" ht="15" customHeight="1" x14ac:dyDescent="0.25">
      <c r="A1005" s="22"/>
      <c r="B1005" s="18"/>
      <c r="C1005" s="20" t="s">
        <v>28</v>
      </c>
      <c r="D1005" s="20"/>
      <c r="E1005" s="20"/>
    </row>
    <row r="1006" spans="1:5" x14ac:dyDescent="0.25">
      <c r="A1006" s="22"/>
      <c r="B1006" s="18"/>
      <c r="C1006" s="18"/>
      <c r="D1006" s="18"/>
      <c r="E1006" s="18"/>
    </row>
    <row r="1007" spans="1:5" x14ac:dyDescent="0.25">
      <c r="A1007" s="22"/>
      <c r="B1007" s="18"/>
      <c r="C1007" s="18"/>
      <c r="D1007" s="18"/>
      <c r="E1007" s="18"/>
    </row>
    <row r="1008" spans="1:5" ht="30" customHeight="1" x14ac:dyDescent="0.25">
      <c r="A1008" s="22"/>
      <c r="B1008" s="18"/>
      <c r="C1008" s="20" t="s">
        <v>29</v>
      </c>
      <c r="D1008" s="20"/>
      <c r="E1008" s="20"/>
    </row>
    <row r="1009" spans="1:5" x14ac:dyDescent="0.25">
      <c r="A1009" s="22"/>
      <c r="B1009" s="18"/>
      <c r="C1009" s="18"/>
      <c r="D1009" s="18"/>
      <c r="E1009" s="18"/>
    </row>
    <row r="1010" spans="1:5" x14ac:dyDescent="0.25">
      <c r="A1010" s="22"/>
      <c r="B1010" s="18"/>
      <c r="C1010" s="18"/>
      <c r="D1010" s="18"/>
      <c r="E1010" s="18"/>
    </row>
    <row r="1011" spans="1:5" ht="30" x14ac:dyDescent="0.25">
      <c r="A1011" s="22"/>
      <c r="B1011" s="18"/>
      <c r="C1011" s="10" t="s">
        <v>30</v>
      </c>
      <c r="D1011" s="10" t="s">
        <v>33</v>
      </c>
    </row>
    <row r="1012" spans="1:5" x14ac:dyDescent="0.25">
      <c r="A1012" s="22"/>
      <c r="B1012" s="18"/>
      <c r="C1012" s="10" t="s">
        <v>31</v>
      </c>
      <c r="D1012" s="10" t="s">
        <v>34</v>
      </c>
    </row>
    <row r="1013" spans="1:5" x14ac:dyDescent="0.25">
      <c r="A1013" s="22"/>
      <c r="B1013" s="18"/>
      <c r="C1013" s="11" t="s">
        <v>32</v>
      </c>
      <c r="D1013" s="11" t="s">
        <v>35</v>
      </c>
    </row>
    <row r="1014" spans="1:5" x14ac:dyDescent="0.25">
      <c r="A1014" s="22"/>
      <c r="B1014" s="18"/>
      <c r="C1014" s="11"/>
      <c r="D1014" s="12"/>
    </row>
    <row r="1015" spans="1:5" ht="15.75" thickBot="1" x14ac:dyDescent="0.3">
      <c r="A1015" s="22"/>
      <c r="B1015" s="18"/>
      <c r="C1015" s="13" t="s">
        <v>94</v>
      </c>
      <c r="D1015" s="13" t="s">
        <v>95</v>
      </c>
    </row>
    <row r="1016" spans="1:5" ht="15.75" thickTop="1" x14ac:dyDescent="0.25">
      <c r="A1016" s="22"/>
      <c r="B1016" s="18"/>
      <c r="C1016" s="9" t="s">
        <v>106</v>
      </c>
      <c r="D1016" s="9" t="s">
        <v>107</v>
      </c>
    </row>
    <row r="1017" spans="1:5" x14ac:dyDescent="0.25">
      <c r="A1017" s="22"/>
      <c r="B1017" s="18"/>
      <c r="C1017" s="18"/>
      <c r="D1017" s="18"/>
      <c r="E1017" s="18"/>
    </row>
    <row r="1018" spans="1:5" ht="30" customHeight="1" x14ac:dyDescent="0.25">
      <c r="A1018" s="22"/>
      <c r="B1018" s="18"/>
      <c r="C1018" s="20" t="s">
        <v>248</v>
      </c>
      <c r="D1018" s="20"/>
      <c r="E1018" s="20"/>
    </row>
    <row r="1019" spans="1:5" x14ac:dyDescent="0.25">
      <c r="A1019" s="22"/>
      <c r="B1019" s="18"/>
      <c r="C1019" s="18"/>
      <c r="D1019" s="18"/>
      <c r="E1019" s="18"/>
    </row>
    <row r="1020" spans="1:5" ht="15.75" thickBot="1" x14ac:dyDescent="0.3">
      <c r="A1020" s="22"/>
      <c r="B1020" s="18"/>
      <c r="C1020" s="13" t="s">
        <v>249</v>
      </c>
      <c r="D1020" s="13" t="s">
        <v>250</v>
      </c>
    </row>
    <row r="1021" spans="1:5" ht="30.75" thickTop="1" x14ac:dyDescent="0.25">
      <c r="A1021" s="22"/>
      <c r="B1021" s="18"/>
      <c r="C1021" s="9" t="s">
        <v>251</v>
      </c>
      <c r="D1021" s="9" t="s">
        <v>252</v>
      </c>
    </row>
    <row r="1022" spans="1:5" x14ac:dyDescent="0.25">
      <c r="A1022" s="22"/>
      <c r="B1022" s="18"/>
      <c r="C1022" s="9" t="s">
        <v>253</v>
      </c>
      <c r="D1022" s="9" t="s">
        <v>254</v>
      </c>
    </row>
    <row r="1023" spans="1:5" ht="30" x14ac:dyDescent="0.25">
      <c r="A1023" s="22"/>
      <c r="B1023" s="18"/>
      <c r="C1023" s="9" t="s">
        <v>255</v>
      </c>
      <c r="D1023" s="9" t="s">
        <v>256</v>
      </c>
    </row>
    <row r="1024" spans="1:5" x14ac:dyDescent="0.25">
      <c r="A1024" s="22"/>
      <c r="B1024" s="18"/>
      <c r="C1024" s="18"/>
      <c r="D1024" s="18"/>
      <c r="E1024" s="18"/>
    </row>
    <row r="1025" spans="1:5" ht="30" customHeight="1" x14ac:dyDescent="0.25">
      <c r="A1025" s="22"/>
      <c r="B1025" s="18"/>
      <c r="C1025" s="20" t="s">
        <v>257</v>
      </c>
      <c r="D1025" s="20"/>
      <c r="E1025" s="20"/>
    </row>
    <row r="1026" spans="1:5" ht="30" x14ac:dyDescent="0.25">
      <c r="A1026" s="2" t="s">
        <v>290</v>
      </c>
      <c r="B1026" s="4"/>
      <c r="C1026" s="18" t="s">
        <v>6</v>
      </c>
      <c r="D1026" s="18"/>
      <c r="E1026" s="18"/>
    </row>
    <row r="1027" spans="1:5" ht="15" customHeight="1" x14ac:dyDescent="0.25">
      <c r="A1027" s="3" t="s">
        <v>4</v>
      </c>
      <c r="B1027" s="4" t="s">
        <v>5</v>
      </c>
      <c r="C1027" s="18" t="s">
        <v>6</v>
      </c>
      <c r="D1027" s="18"/>
      <c r="E1027" s="18"/>
    </row>
    <row r="1028" spans="1:5" ht="15" customHeight="1" x14ac:dyDescent="0.25">
      <c r="A1028" s="22" t="s">
        <v>258</v>
      </c>
      <c r="B1028" s="18" t="s">
        <v>259</v>
      </c>
      <c r="C1028" s="18" t="s">
        <v>6</v>
      </c>
      <c r="D1028" s="18"/>
      <c r="E1028" s="18"/>
    </row>
    <row r="1029" spans="1:5" x14ac:dyDescent="0.25">
      <c r="A1029" s="22"/>
      <c r="B1029" s="18"/>
      <c r="C1029" s="18"/>
      <c r="D1029" s="18"/>
      <c r="E1029" s="18"/>
    </row>
    <row r="1030" spans="1:5" ht="30" customHeight="1" x14ac:dyDescent="0.25">
      <c r="A1030" s="22"/>
      <c r="B1030" s="18"/>
      <c r="C1030" s="8" t="s">
        <v>27</v>
      </c>
      <c r="D1030" s="8"/>
      <c r="E1030" s="8"/>
    </row>
    <row r="1031" spans="1:5" ht="15.75" thickBot="1" x14ac:dyDescent="0.3">
      <c r="A1031" s="22"/>
      <c r="B1031" s="18"/>
      <c r="C1031" s="2"/>
      <c r="D1031" s="7"/>
      <c r="E1031" s="2"/>
    </row>
    <row r="1032" spans="1:5" ht="15.75" thickTop="1" x14ac:dyDescent="0.25">
      <c r="A1032" s="22"/>
      <c r="B1032" s="18"/>
      <c r="C1032" s="2"/>
      <c r="D1032" s="2"/>
      <c r="E1032" s="2"/>
    </row>
    <row r="1033" spans="1:5" x14ac:dyDescent="0.25">
      <c r="A1033" s="22"/>
      <c r="B1033" s="18"/>
      <c r="C1033" s="19"/>
      <c r="D1033" s="19"/>
      <c r="E1033" s="19"/>
    </row>
    <row r="1034" spans="1:5" ht="15" customHeight="1" x14ac:dyDescent="0.25">
      <c r="A1034" s="22"/>
      <c r="B1034" s="18"/>
      <c r="C1034" s="20" t="s">
        <v>28</v>
      </c>
      <c r="D1034" s="20"/>
      <c r="E1034" s="20"/>
    </row>
    <row r="1035" spans="1:5" x14ac:dyDescent="0.25">
      <c r="A1035" s="22"/>
      <c r="B1035" s="18"/>
      <c r="C1035" s="18"/>
      <c r="D1035" s="18"/>
      <c r="E1035" s="18"/>
    </row>
    <row r="1036" spans="1:5" x14ac:dyDescent="0.25">
      <c r="A1036" s="22"/>
      <c r="B1036" s="18"/>
      <c r="C1036" s="18"/>
      <c r="D1036" s="18"/>
      <c r="E1036" s="18"/>
    </row>
    <row r="1037" spans="1:5" ht="30" customHeight="1" x14ac:dyDescent="0.25">
      <c r="A1037" s="22"/>
      <c r="B1037" s="18"/>
      <c r="C1037" s="20" t="s">
        <v>29</v>
      </c>
      <c r="D1037" s="20"/>
      <c r="E1037" s="20"/>
    </row>
    <row r="1038" spans="1:5" x14ac:dyDescent="0.25">
      <c r="A1038" s="22"/>
      <c r="B1038" s="18"/>
      <c r="C1038" s="18"/>
      <c r="D1038" s="18"/>
      <c r="E1038" s="18"/>
    </row>
    <row r="1039" spans="1:5" x14ac:dyDescent="0.25">
      <c r="A1039" s="22"/>
      <c r="B1039" s="18"/>
      <c r="C1039" s="18"/>
      <c r="D1039" s="18"/>
      <c r="E1039" s="18"/>
    </row>
    <row r="1040" spans="1:5" ht="30" x14ac:dyDescent="0.25">
      <c r="A1040" s="22"/>
      <c r="B1040" s="18"/>
      <c r="C1040" s="10" t="s">
        <v>30</v>
      </c>
      <c r="D1040" s="10" t="s">
        <v>33</v>
      </c>
    </row>
    <row r="1041" spans="1:5" x14ac:dyDescent="0.25">
      <c r="A1041" s="22"/>
      <c r="B1041" s="18"/>
      <c r="C1041" s="10" t="s">
        <v>31</v>
      </c>
      <c r="D1041" s="10" t="s">
        <v>34</v>
      </c>
    </row>
    <row r="1042" spans="1:5" x14ac:dyDescent="0.25">
      <c r="A1042" s="22"/>
      <c r="B1042" s="18"/>
      <c r="C1042" s="11" t="s">
        <v>32</v>
      </c>
      <c r="D1042" s="11" t="s">
        <v>35</v>
      </c>
    </row>
    <row r="1043" spans="1:5" x14ac:dyDescent="0.25">
      <c r="A1043" s="22"/>
      <c r="B1043" s="18"/>
      <c r="C1043" s="11"/>
      <c r="D1043" s="12"/>
    </row>
    <row r="1044" spans="1:5" ht="15.75" thickBot="1" x14ac:dyDescent="0.3">
      <c r="A1044" s="22"/>
      <c r="B1044" s="18"/>
      <c r="C1044" s="13" t="s">
        <v>108</v>
      </c>
      <c r="D1044" s="13" t="s">
        <v>109</v>
      </c>
    </row>
    <row r="1045" spans="1:5" ht="15.75" thickTop="1" x14ac:dyDescent="0.25">
      <c r="A1045" s="22"/>
      <c r="B1045" s="18"/>
      <c r="C1045" s="9" t="s">
        <v>110</v>
      </c>
      <c r="D1045" s="9" t="s">
        <v>111</v>
      </c>
    </row>
    <row r="1046" spans="1:5" x14ac:dyDescent="0.25">
      <c r="A1046" s="22"/>
      <c r="B1046" s="18"/>
      <c r="C1046" s="18"/>
      <c r="D1046" s="18"/>
      <c r="E1046" s="18"/>
    </row>
    <row r="1047" spans="1:5" ht="30" customHeight="1" x14ac:dyDescent="0.25">
      <c r="A1047" s="22"/>
      <c r="B1047" s="18"/>
      <c r="C1047" s="20" t="s">
        <v>248</v>
      </c>
      <c r="D1047" s="20"/>
      <c r="E1047" s="20"/>
    </row>
    <row r="1048" spans="1:5" x14ac:dyDescent="0.25">
      <c r="A1048" s="22"/>
      <c r="B1048" s="18"/>
      <c r="C1048" s="18"/>
      <c r="D1048" s="18"/>
      <c r="E1048" s="18"/>
    </row>
    <row r="1049" spans="1:5" ht="15.75" thickBot="1" x14ac:dyDescent="0.3">
      <c r="A1049" s="22"/>
      <c r="B1049" s="18"/>
      <c r="C1049" s="13" t="s">
        <v>249</v>
      </c>
      <c r="D1049" s="13" t="s">
        <v>250</v>
      </c>
    </row>
    <row r="1050" spans="1:5" ht="30.75" thickTop="1" x14ac:dyDescent="0.25">
      <c r="A1050" s="22"/>
      <c r="B1050" s="18"/>
      <c r="C1050" s="9" t="s">
        <v>251</v>
      </c>
      <c r="D1050" s="9" t="s">
        <v>252</v>
      </c>
    </row>
    <row r="1051" spans="1:5" x14ac:dyDescent="0.25">
      <c r="A1051" s="22"/>
      <c r="B1051" s="18"/>
      <c r="C1051" s="9" t="s">
        <v>253</v>
      </c>
      <c r="D1051" s="9" t="s">
        <v>254</v>
      </c>
    </row>
    <row r="1052" spans="1:5" ht="30" x14ac:dyDescent="0.25">
      <c r="A1052" s="22"/>
      <c r="B1052" s="18"/>
      <c r="C1052" s="9" t="s">
        <v>255</v>
      </c>
      <c r="D1052" s="9" t="s">
        <v>256</v>
      </c>
    </row>
    <row r="1053" spans="1:5" x14ac:dyDescent="0.25">
      <c r="A1053" s="22"/>
      <c r="B1053" s="18"/>
      <c r="C1053" s="18"/>
      <c r="D1053" s="18"/>
      <c r="E1053" s="18"/>
    </row>
    <row r="1054" spans="1:5" ht="30" customHeight="1" x14ac:dyDescent="0.25">
      <c r="A1054" s="22"/>
      <c r="B1054" s="18"/>
      <c r="C1054" s="20" t="s">
        <v>257</v>
      </c>
      <c r="D1054" s="20"/>
      <c r="E1054" s="20"/>
    </row>
    <row r="1055" spans="1:5" ht="30" x14ac:dyDescent="0.25">
      <c r="A1055" s="2" t="s">
        <v>291</v>
      </c>
      <c r="B1055" s="4"/>
      <c r="C1055" s="18" t="s">
        <v>6</v>
      </c>
      <c r="D1055" s="18"/>
      <c r="E1055" s="18"/>
    </row>
    <row r="1056" spans="1:5" ht="15" customHeight="1" x14ac:dyDescent="0.25">
      <c r="A1056" s="3" t="s">
        <v>4</v>
      </c>
      <c r="B1056" s="4" t="s">
        <v>5</v>
      </c>
      <c r="C1056" s="18" t="s">
        <v>6</v>
      </c>
      <c r="D1056" s="18"/>
      <c r="E1056" s="18"/>
    </row>
    <row r="1057" spans="1:5" ht="15" customHeight="1" x14ac:dyDescent="0.25">
      <c r="A1057" s="22" t="s">
        <v>258</v>
      </c>
      <c r="B1057" s="18" t="s">
        <v>259</v>
      </c>
      <c r="C1057" s="18" t="s">
        <v>6</v>
      </c>
      <c r="D1057" s="18"/>
      <c r="E1057" s="18"/>
    </row>
    <row r="1058" spans="1:5" x14ac:dyDescent="0.25">
      <c r="A1058" s="22"/>
      <c r="B1058" s="18"/>
      <c r="C1058" s="18"/>
      <c r="D1058" s="18"/>
      <c r="E1058" s="18"/>
    </row>
    <row r="1059" spans="1:5" ht="30" customHeight="1" x14ac:dyDescent="0.25">
      <c r="A1059" s="22"/>
      <c r="B1059" s="18"/>
      <c r="C1059" s="8" t="s">
        <v>27</v>
      </c>
      <c r="D1059" s="8"/>
      <c r="E1059" s="8"/>
    </row>
    <row r="1060" spans="1:5" ht="15.75" thickBot="1" x14ac:dyDescent="0.3">
      <c r="A1060" s="22"/>
      <c r="B1060" s="18"/>
      <c r="C1060" s="2"/>
      <c r="D1060" s="7"/>
      <c r="E1060" s="2"/>
    </row>
    <row r="1061" spans="1:5" ht="15.75" thickTop="1" x14ac:dyDescent="0.25">
      <c r="A1061" s="22"/>
      <c r="B1061" s="18"/>
      <c r="C1061" s="2"/>
      <c r="D1061" s="2"/>
      <c r="E1061" s="2"/>
    </row>
    <row r="1062" spans="1:5" x14ac:dyDescent="0.25">
      <c r="A1062" s="22"/>
      <c r="B1062" s="18"/>
      <c r="C1062" s="19"/>
      <c r="D1062" s="19"/>
      <c r="E1062" s="19"/>
    </row>
    <row r="1063" spans="1:5" ht="15" customHeight="1" x14ac:dyDescent="0.25">
      <c r="A1063" s="22"/>
      <c r="B1063" s="18"/>
      <c r="C1063" s="20" t="s">
        <v>28</v>
      </c>
      <c r="D1063" s="20"/>
      <c r="E1063" s="20"/>
    </row>
    <row r="1064" spans="1:5" x14ac:dyDescent="0.25">
      <c r="A1064" s="22"/>
      <c r="B1064" s="18"/>
      <c r="C1064" s="18"/>
      <c r="D1064" s="18"/>
      <c r="E1064" s="18"/>
    </row>
    <row r="1065" spans="1:5" x14ac:dyDescent="0.25">
      <c r="A1065" s="22"/>
      <c r="B1065" s="18"/>
      <c r="C1065" s="18"/>
      <c r="D1065" s="18"/>
      <c r="E1065" s="18"/>
    </row>
    <row r="1066" spans="1:5" ht="30" customHeight="1" x14ac:dyDescent="0.25">
      <c r="A1066" s="22"/>
      <c r="B1066" s="18"/>
      <c r="C1066" s="20" t="s">
        <v>29</v>
      </c>
      <c r="D1066" s="20"/>
      <c r="E1066" s="20"/>
    </row>
    <row r="1067" spans="1:5" x14ac:dyDescent="0.25">
      <c r="A1067" s="22"/>
      <c r="B1067" s="18"/>
      <c r="C1067" s="18"/>
      <c r="D1067" s="18"/>
      <c r="E1067" s="18"/>
    </row>
    <row r="1068" spans="1:5" x14ac:dyDescent="0.25">
      <c r="A1068" s="22"/>
      <c r="B1068" s="18"/>
      <c r="C1068" s="18"/>
      <c r="D1068" s="18"/>
      <c r="E1068" s="18"/>
    </row>
    <row r="1069" spans="1:5" ht="30" x14ac:dyDescent="0.25">
      <c r="A1069" s="22"/>
      <c r="B1069" s="18"/>
      <c r="C1069" s="10" t="s">
        <v>30</v>
      </c>
      <c r="D1069" s="10" t="s">
        <v>33</v>
      </c>
    </row>
    <row r="1070" spans="1:5" x14ac:dyDescent="0.25">
      <c r="A1070" s="22"/>
      <c r="B1070" s="18"/>
      <c r="C1070" s="10" t="s">
        <v>31</v>
      </c>
      <c r="D1070" s="10" t="s">
        <v>34</v>
      </c>
    </row>
    <row r="1071" spans="1:5" x14ac:dyDescent="0.25">
      <c r="A1071" s="22"/>
      <c r="B1071" s="18"/>
      <c r="C1071" s="11" t="s">
        <v>32</v>
      </c>
      <c r="D1071" s="11" t="s">
        <v>35</v>
      </c>
    </row>
    <row r="1072" spans="1:5" x14ac:dyDescent="0.25">
      <c r="A1072" s="22"/>
      <c r="B1072" s="18"/>
      <c r="C1072" s="11"/>
      <c r="D1072" s="12"/>
    </row>
    <row r="1073" spans="1:5" ht="15.75" thickBot="1" x14ac:dyDescent="0.3">
      <c r="A1073" s="22"/>
      <c r="B1073" s="18"/>
      <c r="C1073" s="13" t="s">
        <v>108</v>
      </c>
      <c r="D1073" s="13" t="s">
        <v>109</v>
      </c>
    </row>
    <row r="1074" spans="1:5" ht="15.75" thickTop="1" x14ac:dyDescent="0.25">
      <c r="A1074" s="22"/>
      <c r="B1074" s="18"/>
      <c r="C1074" s="9" t="s">
        <v>112</v>
      </c>
      <c r="D1074" s="9" t="s">
        <v>113</v>
      </c>
    </row>
    <row r="1075" spans="1:5" x14ac:dyDescent="0.25">
      <c r="A1075" s="22"/>
      <c r="B1075" s="18"/>
      <c r="C1075" s="18"/>
      <c r="D1075" s="18"/>
      <c r="E1075" s="18"/>
    </row>
    <row r="1076" spans="1:5" ht="30" customHeight="1" x14ac:dyDescent="0.25">
      <c r="A1076" s="22"/>
      <c r="B1076" s="18"/>
      <c r="C1076" s="20" t="s">
        <v>248</v>
      </c>
      <c r="D1076" s="20"/>
      <c r="E1076" s="20"/>
    </row>
    <row r="1077" spans="1:5" x14ac:dyDescent="0.25">
      <c r="A1077" s="22"/>
      <c r="B1077" s="18"/>
      <c r="C1077" s="18"/>
      <c r="D1077" s="18"/>
      <c r="E1077" s="18"/>
    </row>
    <row r="1078" spans="1:5" ht="15.75" thickBot="1" x14ac:dyDescent="0.3">
      <c r="A1078" s="22"/>
      <c r="B1078" s="18"/>
      <c r="C1078" s="13" t="s">
        <v>249</v>
      </c>
      <c r="D1078" s="13" t="s">
        <v>250</v>
      </c>
    </row>
    <row r="1079" spans="1:5" ht="30.75" thickTop="1" x14ac:dyDescent="0.25">
      <c r="A1079" s="22"/>
      <c r="B1079" s="18"/>
      <c r="C1079" s="9" t="s">
        <v>251</v>
      </c>
      <c r="D1079" s="9" t="s">
        <v>252</v>
      </c>
    </row>
    <row r="1080" spans="1:5" x14ac:dyDescent="0.25">
      <c r="A1080" s="22"/>
      <c r="B1080" s="18"/>
      <c r="C1080" s="9" t="s">
        <v>253</v>
      </c>
      <c r="D1080" s="9" t="s">
        <v>254</v>
      </c>
    </row>
    <row r="1081" spans="1:5" ht="30" x14ac:dyDescent="0.25">
      <c r="A1081" s="22"/>
      <c r="B1081" s="18"/>
      <c r="C1081" s="9" t="s">
        <v>255</v>
      </c>
      <c r="D1081" s="9" t="s">
        <v>256</v>
      </c>
    </row>
    <row r="1082" spans="1:5" x14ac:dyDescent="0.25">
      <c r="A1082" s="22"/>
      <c r="B1082" s="18"/>
      <c r="C1082" s="18"/>
      <c r="D1082" s="18"/>
      <c r="E1082" s="18"/>
    </row>
    <row r="1083" spans="1:5" ht="30" customHeight="1" x14ac:dyDescent="0.25">
      <c r="A1083" s="22"/>
      <c r="B1083" s="18"/>
      <c r="C1083" s="20" t="s">
        <v>257</v>
      </c>
      <c r="D1083" s="20"/>
      <c r="E1083" s="20"/>
    </row>
    <row r="1084" spans="1:5" ht="30" x14ac:dyDescent="0.25">
      <c r="A1084" s="2" t="s">
        <v>292</v>
      </c>
      <c r="B1084" s="4"/>
      <c r="C1084" s="18" t="s">
        <v>6</v>
      </c>
      <c r="D1084" s="18"/>
      <c r="E1084" s="18"/>
    </row>
    <row r="1085" spans="1:5" ht="15" customHeight="1" x14ac:dyDescent="0.25">
      <c r="A1085" s="3" t="s">
        <v>4</v>
      </c>
      <c r="B1085" s="4" t="s">
        <v>5</v>
      </c>
      <c r="C1085" s="18" t="s">
        <v>6</v>
      </c>
      <c r="D1085" s="18"/>
      <c r="E1085" s="18"/>
    </row>
    <row r="1086" spans="1:5" ht="15" customHeight="1" x14ac:dyDescent="0.25">
      <c r="A1086" s="22" t="s">
        <v>258</v>
      </c>
      <c r="B1086" s="18" t="s">
        <v>259</v>
      </c>
      <c r="C1086" s="18" t="s">
        <v>6</v>
      </c>
      <c r="D1086" s="18"/>
      <c r="E1086" s="18"/>
    </row>
    <row r="1087" spans="1:5" x14ac:dyDescent="0.25">
      <c r="A1087" s="22"/>
      <c r="B1087" s="18"/>
      <c r="C1087" s="18"/>
      <c r="D1087" s="18"/>
      <c r="E1087" s="18"/>
    </row>
    <row r="1088" spans="1:5" ht="30" customHeight="1" x14ac:dyDescent="0.25">
      <c r="A1088" s="22"/>
      <c r="B1088" s="18"/>
      <c r="C1088" s="8" t="s">
        <v>27</v>
      </c>
      <c r="D1088" s="8"/>
      <c r="E1088" s="8"/>
    </row>
    <row r="1089" spans="1:5" ht="15.75" thickBot="1" x14ac:dyDescent="0.3">
      <c r="A1089" s="22"/>
      <c r="B1089" s="18"/>
      <c r="C1089" s="2"/>
      <c r="D1089" s="7"/>
      <c r="E1089" s="2"/>
    </row>
    <row r="1090" spans="1:5" ht="15.75" thickTop="1" x14ac:dyDescent="0.25">
      <c r="A1090" s="22"/>
      <c r="B1090" s="18"/>
      <c r="C1090" s="2"/>
      <c r="D1090" s="2"/>
      <c r="E1090" s="2"/>
    </row>
    <row r="1091" spans="1:5" x14ac:dyDescent="0.25">
      <c r="A1091" s="22"/>
      <c r="B1091" s="18"/>
      <c r="C1091" s="19"/>
      <c r="D1091" s="19"/>
      <c r="E1091" s="19"/>
    </row>
    <row r="1092" spans="1:5" ht="15" customHeight="1" x14ac:dyDescent="0.25">
      <c r="A1092" s="22"/>
      <c r="B1092" s="18"/>
      <c r="C1092" s="20" t="s">
        <v>28</v>
      </c>
      <c r="D1092" s="20"/>
      <c r="E1092" s="20"/>
    </row>
    <row r="1093" spans="1:5" x14ac:dyDescent="0.25">
      <c r="A1093" s="22"/>
      <c r="B1093" s="18"/>
      <c r="C1093" s="18"/>
      <c r="D1093" s="18"/>
      <c r="E1093" s="18"/>
    </row>
    <row r="1094" spans="1:5" x14ac:dyDescent="0.25">
      <c r="A1094" s="22"/>
      <c r="B1094" s="18"/>
      <c r="C1094" s="18"/>
      <c r="D1094" s="18"/>
      <c r="E1094" s="18"/>
    </row>
    <row r="1095" spans="1:5" ht="30" customHeight="1" x14ac:dyDescent="0.25">
      <c r="A1095" s="22"/>
      <c r="B1095" s="18"/>
      <c r="C1095" s="20" t="s">
        <v>29</v>
      </c>
      <c r="D1095" s="20"/>
      <c r="E1095" s="20"/>
    </row>
    <row r="1096" spans="1:5" x14ac:dyDescent="0.25">
      <c r="A1096" s="22"/>
      <c r="B1096" s="18"/>
      <c r="C1096" s="18"/>
      <c r="D1096" s="18"/>
      <c r="E1096" s="18"/>
    </row>
    <row r="1097" spans="1:5" x14ac:dyDescent="0.25">
      <c r="A1097" s="22"/>
      <c r="B1097" s="18"/>
      <c r="C1097" s="18"/>
      <c r="D1097" s="18"/>
      <c r="E1097" s="18"/>
    </row>
    <row r="1098" spans="1:5" ht="30" x14ac:dyDescent="0.25">
      <c r="A1098" s="22"/>
      <c r="B1098" s="18"/>
      <c r="C1098" s="10" t="s">
        <v>30</v>
      </c>
      <c r="D1098" s="10" t="s">
        <v>33</v>
      </c>
    </row>
    <row r="1099" spans="1:5" x14ac:dyDescent="0.25">
      <c r="A1099" s="22"/>
      <c r="B1099" s="18"/>
      <c r="C1099" s="10" t="s">
        <v>31</v>
      </c>
      <c r="D1099" s="10" t="s">
        <v>34</v>
      </c>
    </row>
    <row r="1100" spans="1:5" x14ac:dyDescent="0.25">
      <c r="A1100" s="22"/>
      <c r="B1100" s="18"/>
      <c r="C1100" s="11" t="s">
        <v>32</v>
      </c>
      <c r="D1100" s="11" t="s">
        <v>35</v>
      </c>
    </row>
    <row r="1101" spans="1:5" x14ac:dyDescent="0.25">
      <c r="A1101" s="22"/>
      <c r="B1101" s="18"/>
      <c r="C1101" s="11"/>
      <c r="D1101" s="12"/>
    </row>
    <row r="1102" spans="1:5" ht="15.75" thickBot="1" x14ac:dyDescent="0.3">
      <c r="A1102" s="22"/>
      <c r="B1102" s="18"/>
      <c r="C1102" s="13" t="s">
        <v>114</v>
      </c>
      <c r="D1102" s="13" t="s">
        <v>115</v>
      </c>
    </row>
    <row r="1103" spans="1:5" ht="30.75" thickTop="1" x14ac:dyDescent="0.25">
      <c r="A1103" s="22"/>
      <c r="B1103" s="18"/>
      <c r="C1103" s="9" t="s">
        <v>116</v>
      </c>
      <c r="D1103" s="9" t="s">
        <v>117</v>
      </c>
    </row>
    <row r="1104" spans="1:5" x14ac:dyDescent="0.25">
      <c r="A1104" s="22"/>
      <c r="B1104" s="18"/>
      <c r="C1104" s="18"/>
      <c r="D1104" s="18"/>
      <c r="E1104" s="18"/>
    </row>
    <row r="1105" spans="1:5" ht="30" customHeight="1" x14ac:dyDescent="0.25">
      <c r="A1105" s="22"/>
      <c r="B1105" s="18"/>
      <c r="C1105" s="20" t="s">
        <v>248</v>
      </c>
      <c r="D1105" s="20"/>
      <c r="E1105" s="20"/>
    </row>
    <row r="1106" spans="1:5" x14ac:dyDescent="0.25">
      <c r="A1106" s="22"/>
      <c r="B1106" s="18"/>
      <c r="C1106" s="18"/>
      <c r="D1106" s="18"/>
      <c r="E1106" s="18"/>
    </row>
    <row r="1107" spans="1:5" ht="15.75" thickBot="1" x14ac:dyDescent="0.3">
      <c r="A1107" s="22"/>
      <c r="B1107" s="18"/>
      <c r="C1107" s="13" t="s">
        <v>249</v>
      </c>
      <c r="D1107" s="13" t="s">
        <v>250</v>
      </c>
    </row>
    <row r="1108" spans="1:5" ht="30.75" thickTop="1" x14ac:dyDescent="0.25">
      <c r="A1108" s="22"/>
      <c r="B1108" s="18"/>
      <c r="C1108" s="9" t="s">
        <v>251</v>
      </c>
      <c r="D1108" s="9" t="s">
        <v>252</v>
      </c>
    </row>
    <row r="1109" spans="1:5" x14ac:dyDescent="0.25">
      <c r="A1109" s="22"/>
      <c r="B1109" s="18"/>
      <c r="C1109" s="9" t="s">
        <v>253</v>
      </c>
      <c r="D1109" s="9" t="s">
        <v>254</v>
      </c>
    </row>
    <row r="1110" spans="1:5" ht="30" x14ac:dyDescent="0.25">
      <c r="A1110" s="22"/>
      <c r="B1110" s="18"/>
      <c r="C1110" s="9" t="s">
        <v>255</v>
      </c>
      <c r="D1110" s="9" t="s">
        <v>256</v>
      </c>
    </row>
    <row r="1111" spans="1:5" x14ac:dyDescent="0.25">
      <c r="A1111" s="22"/>
      <c r="B1111" s="18"/>
      <c r="C1111" s="18"/>
      <c r="D1111" s="18"/>
      <c r="E1111" s="18"/>
    </row>
    <row r="1112" spans="1:5" ht="30" customHeight="1" x14ac:dyDescent="0.25">
      <c r="A1112" s="22"/>
      <c r="B1112" s="18"/>
      <c r="C1112" s="20" t="s">
        <v>257</v>
      </c>
      <c r="D1112" s="20"/>
      <c r="E1112" s="20"/>
    </row>
    <row r="1113" spans="1:5" ht="30" x14ac:dyDescent="0.25">
      <c r="A1113" s="2" t="s">
        <v>293</v>
      </c>
      <c r="B1113" s="4"/>
      <c r="C1113" s="18" t="s">
        <v>6</v>
      </c>
      <c r="D1113" s="18"/>
      <c r="E1113" s="18"/>
    </row>
    <row r="1114" spans="1:5" ht="15" customHeight="1" x14ac:dyDescent="0.25">
      <c r="A1114" s="3" t="s">
        <v>4</v>
      </c>
      <c r="B1114" s="4" t="s">
        <v>5</v>
      </c>
      <c r="C1114" s="18" t="s">
        <v>6</v>
      </c>
      <c r="D1114" s="18"/>
      <c r="E1114" s="18"/>
    </row>
    <row r="1115" spans="1:5" ht="15" customHeight="1" x14ac:dyDescent="0.25">
      <c r="A1115" s="22" t="s">
        <v>258</v>
      </c>
      <c r="B1115" s="18" t="s">
        <v>259</v>
      </c>
      <c r="C1115" s="18" t="s">
        <v>6</v>
      </c>
      <c r="D1115" s="18"/>
      <c r="E1115" s="18"/>
    </row>
    <row r="1116" spans="1:5" x14ac:dyDescent="0.25">
      <c r="A1116" s="22"/>
      <c r="B1116" s="18"/>
      <c r="C1116" s="18"/>
      <c r="D1116" s="18"/>
      <c r="E1116" s="18"/>
    </row>
    <row r="1117" spans="1:5" ht="30" customHeight="1" x14ac:dyDescent="0.25">
      <c r="A1117" s="22"/>
      <c r="B1117" s="18"/>
      <c r="C1117" s="8" t="s">
        <v>27</v>
      </c>
      <c r="D1117" s="8"/>
      <c r="E1117" s="8"/>
    </row>
    <row r="1118" spans="1:5" ht="15.75" thickBot="1" x14ac:dyDescent="0.3">
      <c r="A1118" s="22"/>
      <c r="B1118" s="18"/>
      <c r="C1118" s="2"/>
      <c r="D1118" s="7"/>
      <c r="E1118" s="2"/>
    </row>
    <row r="1119" spans="1:5" ht="15.75" thickTop="1" x14ac:dyDescent="0.25">
      <c r="A1119" s="22"/>
      <c r="B1119" s="18"/>
      <c r="C1119" s="2"/>
      <c r="D1119" s="2"/>
      <c r="E1119" s="2"/>
    </row>
    <row r="1120" spans="1:5" x14ac:dyDescent="0.25">
      <c r="A1120" s="22"/>
      <c r="B1120" s="18"/>
      <c r="C1120" s="19"/>
      <c r="D1120" s="19"/>
      <c r="E1120" s="19"/>
    </row>
    <row r="1121" spans="1:5" ht="15" customHeight="1" x14ac:dyDescent="0.25">
      <c r="A1121" s="22"/>
      <c r="B1121" s="18"/>
      <c r="C1121" s="20" t="s">
        <v>28</v>
      </c>
      <c r="D1121" s="20"/>
      <c r="E1121" s="20"/>
    </row>
    <row r="1122" spans="1:5" x14ac:dyDescent="0.25">
      <c r="A1122" s="22"/>
      <c r="B1122" s="18"/>
      <c r="C1122" s="18"/>
      <c r="D1122" s="18"/>
      <c r="E1122" s="18"/>
    </row>
    <row r="1123" spans="1:5" x14ac:dyDescent="0.25">
      <c r="A1123" s="22"/>
      <c r="B1123" s="18"/>
      <c r="C1123" s="18"/>
      <c r="D1123" s="18"/>
      <c r="E1123" s="18"/>
    </row>
    <row r="1124" spans="1:5" ht="30" customHeight="1" x14ac:dyDescent="0.25">
      <c r="A1124" s="22"/>
      <c r="B1124" s="18"/>
      <c r="C1124" s="20" t="s">
        <v>29</v>
      </c>
      <c r="D1124" s="20"/>
      <c r="E1124" s="20"/>
    </row>
    <row r="1125" spans="1:5" x14ac:dyDescent="0.25">
      <c r="A1125" s="22"/>
      <c r="B1125" s="18"/>
      <c r="C1125" s="18"/>
      <c r="D1125" s="18"/>
      <c r="E1125" s="18"/>
    </row>
    <row r="1126" spans="1:5" x14ac:dyDescent="0.25">
      <c r="A1126" s="22"/>
      <c r="B1126" s="18"/>
      <c r="C1126" s="18"/>
      <c r="D1126" s="18"/>
      <c r="E1126" s="18"/>
    </row>
    <row r="1127" spans="1:5" ht="30" x14ac:dyDescent="0.25">
      <c r="A1127" s="22"/>
      <c r="B1127" s="18"/>
      <c r="C1127" s="10" t="s">
        <v>30</v>
      </c>
      <c r="D1127" s="10" t="s">
        <v>33</v>
      </c>
    </row>
    <row r="1128" spans="1:5" x14ac:dyDescent="0.25">
      <c r="A1128" s="22"/>
      <c r="B1128" s="18"/>
      <c r="C1128" s="10" t="s">
        <v>31</v>
      </c>
      <c r="D1128" s="10" t="s">
        <v>34</v>
      </c>
    </row>
    <row r="1129" spans="1:5" x14ac:dyDescent="0.25">
      <c r="A1129" s="22"/>
      <c r="B1129" s="18"/>
      <c r="C1129" s="11" t="s">
        <v>32</v>
      </c>
      <c r="D1129" s="11" t="s">
        <v>35</v>
      </c>
    </row>
    <row r="1130" spans="1:5" x14ac:dyDescent="0.25">
      <c r="A1130" s="22"/>
      <c r="B1130" s="18"/>
      <c r="C1130" s="11"/>
      <c r="D1130" s="12"/>
    </row>
    <row r="1131" spans="1:5" ht="15.75" thickBot="1" x14ac:dyDescent="0.3">
      <c r="A1131" s="22"/>
      <c r="B1131" s="18"/>
      <c r="C1131" s="13" t="s">
        <v>114</v>
      </c>
      <c r="D1131" s="13" t="s">
        <v>115</v>
      </c>
    </row>
    <row r="1132" spans="1:5" ht="30.75" thickTop="1" x14ac:dyDescent="0.25">
      <c r="A1132" s="22"/>
      <c r="B1132" s="18"/>
      <c r="C1132" s="9" t="s">
        <v>118</v>
      </c>
      <c r="D1132" s="9" t="s">
        <v>119</v>
      </c>
    </row>
    <row r="1133" spans="1:5" x14ac:dyDescent="0.25">
      <c r="A1133" s="22"/>
      <c r="B1133" s="18"/>
      <c r="C1133" s="18"/>
      <c r="D1133" s="18"/>
      <c r="E1133" s="18"/>
    </row>
    <row r="1134" spans="1:5" ht="30" customHeight="1" x14ac:dyDescent="0.25">
      <c r="A1134" s="22"/>
      <c r="B1134" s="18"/>
      <c r="C1134" s="20" t="s">
        <v>248</v>
      </c>
      <c r="D1134" s="20"/>
      <c r="E1134" s="20"/>
    </row>
    <row r="1135" spans="1:5" x14ac:dyDescent="0.25">
      <c r="A1135" s="22"/>
      <c r="B1135" s="18"/>
      <c r="C1135" s="18"/>
      <c r="D1135" s="18"/>
      <c r="E1135" s="18"/>
    </row>
    <row r="1136" spans="1:5" ht="15.75" thickBot="1" x14ac:dyDescent="0.3">
      <c r="A1136" s="22"/>
      <c r="B1136" s="18"/>
      <c r="C1136" s="13" t="s">
        <v>249</v>
      </c>
      <c r="D1136" s="13" t="s">
        <v>250</v>
      </c>
    </row>
    <row r="1137" spans="1:5" ht="30.75" thickTop="1" x14ac:dyDescent="0.25">
      <c r="A1137" s="22"/>
      <c r="B1137" s="18"/>
      <c r="C1137" s="9" t="s">
        <v>251</v>
      </c>
      <c r="D1137" s="9" t="s">
        <v>252</v>
      </c>
    </row>
    <row r="1138" spans="1:5" x14ac:dyDescent="0.25">
      <c r="A1138" s="22"/>
      <c r="B1138" s="18"/>
      <c r="C1138" s="9" t="s">
        <v>253</v>
      </c>
      <c r="D1138" s="9" t="s">
        <v>254</v>
      </c>
    </row>
    <row r="1139" spans="1:5" ht="30" x14ac:dyDescent="0.25">
      <c r="A1139" s="22"/>
      <c r="B1139" s="18"/>
      <c r="C1139" s="9" t="s">
        <v>255</v>
      </c>
      <c r="D1139" s="9" t="s">
        <v>256</v>
      </c>
    </row>
    <row r="1140" spans="1:5" x14ac:dyDescent="0.25">
      <c r="A1140" s="22"/>
      <c r="B1140" s="18"/>
      <c r="C1140" s="18"/>
      <c r="D1140" s="18"/>
      <c r="E1140" s="18"/>
    </row>
    <row r="1141" spans="1:5" ht="30" customHeight="1" x14ac:dyDescent="0.25">
      <c r="A1141" s="22"/>
      <c r="B1141" s="18"/>
      <c r="C1141" s="20" t="s">
        <v>257</v>
      </c>
      <c r="D1141" s="20"/>
      <c r="E1141" s="20"/>
    </row>
    <row r="1142" spans="1:5" ht="30" x14ac:dyDescent="0.25">
      <c r="A1142" s="2" t="s">
        <v>294</v>
      </c>
      <c r="B1142" s="4"/>
      <c r="C1142" s="18" t="s">
        <v>6</v>
      </c>
      <c r="D1142" s="18"/>
      <c r="E1142" s="18"/>
    </row>
    <row r="1143" spans="1:5" ht="15" customHeight="1" x14ac:dyDescent="0.25">
      <c r="A1143" s="3" t="s">
        <v>4</v>
      </c>
      <c r="B1143" s="4" t="s">
        <v>5</v>
      </c>
      <c r="C1143" s="18" t="s">
        <v>6</v>
      </c>
      <c r="D1143" s="18"/>
      <c r="E1143" s="18"/>
    </row>
    <row r="1144" spans="1:5" ht="15" customHeight="1" x14ac:dyDescent="0.25">
      <c r="A1144" s="22" t="s">
        <v>258</v>
      </c>
      <c r="B1144" s="18" t="s">
        <v>259</v>
      </c>
      <c r="C1144" s="18" t="s">
        <v>6</v>
      </c>
      <c r="D1144" s="18"/>
      <c r="E1144" s="18"/>
    </row>
    <row r="1145" spans="1:5" x14ac:dyDescent="0.25">
      <c r="A1145" s="22"/>
      <c r="B1145" s="18"/>
      <c r="C1145" s="18"/>
      <c r="D1145" s="18"/>
      <c r="E1145" s="18"/>
    </row>
    <row r="1146" spans="1:5" ht="30" customHeight="1" x14ac:dyDescent="0.25">
      <c r="A1146" s="22"/>
      <c r="B1146" s="18"/>
      <c r="C1146" s="8" t="s">
        <v>27</v>
      </c>
      <c r="D1146" s="8"/>
      <c r="E1146" s="8"/>
    </row>
    <row r="1147" spans="1:5" ht="15.75" thickBot="1" x14ac:dyDescent="0.3">
      <c r="A1147" s="22"/>
      <c r="B1147" s="18"/>
      <c r="C1147" s="2"/>
      <c r="D1147" s="7"/>
      <c r="E1147" s="2"/>
    </row>
    <row r="1148" spans="1:5" ht="15.75" thickTop="1" x14ac:dyDescent="0.25">
      <c r="A1148" s="22"/>
      <c r="B1148" s="18"/>
      <c r="C1148" s="2"/>
      <c r="D1148" s="2"/>
      <c r="E1148" s="2"/>
    </row>
    <row r="1149" spans="1:5" x14ac:dyDescent="0.25">
      <c r="A1149" s="22"/>
      <c r="B1149" s="18"/>
      <c r="C1149" s="19"/>
      <c r="D1149" s="19"/>
      <c r="E1149" s="19"/>
    </row>
    <row r="1150" spans="1:5" ht="15" customHeight="1" x14ac:dyDescent="0.25">
      <c r="A1150" s="22"/>
      <c r="B1150" s="18"/>
      <c r="C1150" s="20" t="s">
        <v>28</v>
      </c>
      <c r="D1150" s="20"/>
      <c r="E1150" s="20"/>
    </row>
    <row r="1151" spans="1:5" x14ac:dyDescent="0.25">
      <c r="A1151" s="22"/>
      <c r="B1151" s="18"/>
      <c r="C1151" s="18"/>
      <c r="D1151" s="18"/>
      <c r="E1151" s="18"/>
    </row>
    <row r="1152" spans="1:5" x14ac:dyDescent="0.25">
      <c r="A1152" s="22"/>
      <c r="B1152" s="18"/>
      <c r="C1152" s="18"/>
      <c r="D1152" s="18"/>
      <c r="E1152" s="18"/>
    </row>
    <row r="1153" spans="1:5" ht="30" customHeight="1" x14ac:dyDescent="0.25">
      <c r="A1153" s="22"/>
      <c r="B1153" s="18"/>
      <c r="C1153" s="20" t="s">
        <v>29</v>
      </c>
      <c r="D1153" s="20"/>
      <c r="E1153" s="20"/>
    </row>
    <row r="1154" spans="1:5" x14ac:dyDescent="0.25">
      <c r="A1154" s="22"/>
      <c r="B1154" s="18"/>
      <c r="C1154" s="18"/>
      <c r="D1154" s="18"/>
      <c r="E1154" s="18"/>
    </row>
    <row r="1155" spans="1:5" x14ac:dyDescent="0.25">
      <c r="A1155" s="22"/>
      <c r="B1155" s="18"/>
      <c r="C1155" s="18"/>
      <c r="D1155" s="18"/>
      <c r="E1155" s="18"/>
    </row>
    <row r="1156" spans="1:5" ht="30" x14ac:dyDescent="0.25">
      <c r="A1156" s="22"/>
      <c r="B1156" s="18"/>
      <c r="C1156" s="10" t="s">
        <v>30</v>
      </c>
      <c r="D1156" s="10" t="s">
        <v>33</v>
      </c>
    </row>
    <row r="1157" spans="1:5" x14ac:dyDescent="0.25">
      <c r="A1157" s="22"/>
      <c r="B1157" s="18"/>
      <c r="C1157" s="10" t="s">
        <v>31</v>
      </c>
      <c r="D1157" s="10" t="s">
        <v>34</v>
      </c>
    </row>
    <row r="1158" spans="1:5" x14ac:dyDescent="0.25">
      <c r="A1158" s="22"/>
      <c r="B1158" s="18"/>
      <c r="C1158" s="11" t="s">
        <v>32</v>
      </c>
      <c r="D1158" s="11" t="s">
        <v>35</v>
      </c>
    </row>
    <row r="1159" spans="1:5" x14ac:dyDescent="0.25">
      <c r="A1159" s="22"/>
      <c r="B1159" s="18"/>
      <c r="C1159" s="11"/>
      <c r="D1159" s="12"/>
    </row>
    <row r="1160" spans="1:5" ht="15.75" thickBot="1" x14ac:dyDescent="0.3">
      <c r="A1160" s="22"/>
      <c r="B1160" s="18"/>
      <c r="C1160" s="13" t="s">
        <v>114</v>
      </c>
      <c r="D1160" s="13" t="s">
        <v>115</v>
      </c>
    </row>
    <row r="1161" spans="1:5" ht="15.75" thickTop="1" x14ac:dyDescent="0.25">
      <c r="A1161" s="22"/>
      <c r="B1161" s="18"/>
      <c r="C1161" s="9" t="s">
        <v>120</v>
      </c>
      <c r="D1161" s="9" t="s">
        <v>121</v>
      </c>
    </row>
    <row r="1162" spans="1:5" x14ac:dyDescent="0.25">
      <c r="A1162" s="22"/>
      <c r="B1162" s="18"/>
      <c r="C1162" s="18"/>
      <c r="D1162" s="18"/>
      <c r="E1162" s="18"/>
    </row>
    <row r="1163" spans="1:5" ht="30" customHeight="1" x14ac:dyDescent="0.25">
      <c r="A1163" s="22"/>
      <c r="B1163" s="18"/>
      <c r="C1163" s="20" t="s">
        <v>248</v>
      </c>
      <c r="D1163" s="20"/>
      <c r="E1163" s="20"/>
    </row>
    <row r="1164" spans="1:5" x14ac:dyDescent="0.25">
      <c r="A1164" s="22"/>
      <c r="B1164" s="18"/>
      <c r="C1164" s="18"/>
      <c r="D1164" s="18"/>
      <c r="E1164" s="18"/>
    </row>
    <row r="1165" spans="1:5" ht="15.75" thickBot="1" x14ac:dyDescent="0.3">
      <c r="A1165" s="22"/>
      <c r="B1165" s="18"/>
      <c r="C1165" s="13" t="s">
        <v>249</v>
      </c>
      <c r="D1165" s="13" t="s">
        <v>250</v>
      </c>
    </row>
    <row r="1166" spans="1:5" ht="30.75" thickTop="1" x14ac:dyDescent="0.25">
      <c r="A1166" s="22"/>
      <c r="B1166" s="18"/>
      <c r="C1166" s="9" t="s">
        <v>251</v>
      </c>
      <c r="D1166" s="9" t="s">
        <v>252</v>
      </c>
    </row>
    <row r="1167" spans="1:5" x14ac:dyDescent="0.25">
      <c r="A1167" s="22"/>
      <c r="B1167" s="18"/>
      <c r="C1167" s="9" t="s">
        <v>253</v>
      </c>
      <c r="D1167" s="9" t="s">
        <v>254</v>
      </c>
    </row>
    <row r="1168" spans="1:5" ht="30" x14ac:dyDescent="0.25">
      <c r="A1168" s="22"/>
      <c r="B1168" s="18"/>
      <c r="C1168" s="9" t="s">
        <v>255</v>
      </c>
      <c r="D1168" s="9" t="s">
        <v>256</v>
      </c>
    </row>
    <row r="1169" spans="1:5" x14ac:dyDescent="0.25">
      <c r="A1169" s="22"/>
      <c r="B1169" s="18"/>
      <c r="C1169" s="18"/>
      <c r="D1169" s="18"/>
      <c r="E1169" s="18"/>
    </row>
    <row r="1170" spans="1:5" ht="30" customHeight="1" x14ac:dyDescent="0.25">
      <c r="A1170" s="22"/>
      <c r="B1170" s="18"/>
      <c r="C1170" s="20" t="s">
        <v>257</v>
      </c>
      <c r="D1170" s="20"/>
      <c r="E1170" s="20"/>
    </row>
    <row r="1171" spans="1:5" ht="30" x14ac:dyDescent="0.25">
      <c r="A1171" s="2" t="s">
        <v>295</v>
      </c>
      <c r="B1171" s="4"/>
      <c r="C1171" s="18" t="s">
        <v>6</v>
      </c>
      <c r="D1171" s="18"/>
      <c r="E1171" s="18"/>
    </row>
    <row r="1172" spans="1:5" ht="15" customHeight="1" x14ac:dyDescent="0.25">
      <c r="A1172" s="3" t="s">
        <v>4</v>
      </c>
      <c r="B1172" s="4" t="s">
        <v>5</v>
      </c>
      <c r="C1172" s="18" t="s">
        <v>6</v>
      </c>
      <c r="D1172" s="18"/>
      <c r="E1172" s="18"/>
    </row>
    <row r="1173" spans="1:5" ht="15" customHeight="1" x14ac:dyDescent="0.25">
      <c r="A1173" s="22" t="s">
        <v>258</v>
      </c>
      <c r="B1173" s="18" t="s">
        <v>259</v>
      </c>
      <c r="C1173" s="18" t="s">
        <v>6</v>
      </c>
      <c r="D1173" s="18"/>
      <c r="E1173" s="18"/>
    </row>
    <row r="1174" spans="1:5" x14ac:dyDescent="0.25">
      <c r="A1174" s="22"/>
      <c r="B1174" s="18"/>
      <c r="C1174" s="18"/>
      <c r="D1174" s="18"/>
      <c r="E1174" s="18"/>
    </row>
    <row r="1175" spans="1:5" ht="30" customHeight="1" x14ac:dyDescent="0.25">
      <c r="A1175" s="22"/>
      <c r="B1175" s="18"/>
      <c r="C1175" s="8" t="s">
        <v>27</v>
      </c>
      <c r="D1175" s="8"/>
      <c r="E1175" s="8"/>
    </row>
    <row r="1176" spans="1:5" ht="15.75" thickBot="1" x14ac:dyDescent="0.3">
      <c r="A1176" s="22"/>
      <c r="B1176" s="18"/>
      <c r="C1176" s="2"/>
      <c r="D1176" s="7"/>
      <c r="E1176" s="2"/>
    </row>
    <row r="1177" spans="1:5" ht="15.75" thickTop="1" x14ac:dyDescent="0.25">
      <c r="A1177" s="22"/>
      <c r="B1177" s="18"/>
      <c r="C1177" s="2"/>
      <c r="D1177" s="2"/>
      <c r="E1177" s="2"/>
    </row>
    <row r="1178" spans="1:5" x14ac:dyDescent="0.25">
      <c r="A1178" s="22"/>
      <c r="B1178" s="18"/>
      <c r="C1178" s="19"/>
      <c r="D1178" s="19"/>
      <c r="E1178" s="19"/>
    </row>
    <row r="1179" spans="1:5" ht="15" customHeight="1" x14ac:dyDescent="0.25">
      <c r="A1179" s="22"/>
      <c r="B1179" s="18"/>
      <c r="C1179" s="20" t="s">
        <v>28</v>
      </c>
      <c r="D1179" s="20"/>
      <c r="E1179" s="20"/>
    </row>
    <row r="1180" spans="1:5" x14ac:dyDescent="0.25">
      <c r="A1180" s="22"/>
      <c r="B1180" s="18"/>
      <c r="C1180" s="18"/>
      <c r="D1180" s="18"/>
      <c r="E1180" s="18"/>
    </row>
    <row r="1181" spans="1:5" x14ac:dyDescent="0.25">
      <c r="A1181" s="22"/>
      <c r="B1181" s="18"/>
      <c r="C1181" s="18"/>
      <c r="D1181" s="18"/>
      <c r="E1181" s="18"/>
    </row>
    <row r="1182" spans="1:5" ht="30" customHeight="1" x14ac:dyDescent="0.25">
      <c r="A1182" s="22"/>
      <c r="B1182" s="18"/>
      <c r="C1182" s="20" t="s">
        <v>29</v>
      </c>
      <c r="D1182" s="20"/>
      <c r="E1182" s="20"/>
    </row>
    <row r="1183" spans="1:5" x14ac:dyDescent="0.25">
      <c r="A1183" s="22"/>
      <c r="B1183" s="18"/>
      <c r="C1183" s="18"/>
      <c r="D1183" s="18"/>
      <c r="E1183" s="18"/>
    </row>
    <row r="1184" spans="1:5" x14ac:dyDescent="0.25">
      <c r="A1184" s="22"/>
      <c r="B1184" s="18"/>
      <c r="C1184" s="18"/>
      <c r="D1184" s="18"/>
      <c r="E1184" s="18"/>
    </row>
    <row r="1185" spans="1:5" ht="30" x14ac:dyDescent="0.25">
      <c r="A1185" s="22"/>
      <c r="B1185" s="18"/>
      <c r="C1185" s="10" t="s">
        <v>30</v>
      </c>
      <c r="D1185" s="10" t="s">
        <v>33</v>
      </c>
    </row>
    <row r="1186" spans="1:5" x14ac:dyDescent="0.25">
      <c r="A1186" s="22"/>
      <c r="B1186" s="18"/>
      <c r="C1186" s="10" t="s">
        <v>31</v>
      </c>
      <c r="D1186" s="10" t="s">
        <v>34</v>
      </c>
    </row>
    <row r="1187" spans="1:5" x14ac:dyDescent="0.25">
      <c r="A1187" s="22"/>
      <c r="B1187" s="18"/>
      <c r="C1187" s="11" t="s">
        <v>32</v>
      </c>
      <c r="D1187" s="11" t="s">
        <v>35</v>
      </c>
    </row>
    <row r="1188" spans="1:5" x14ac:dyDescent="0.25">
      <c r="A1188" s="22"/>
      <c r="B1188" s="18"/>
      <c r="C1188" s="11"/>
      <c r="D1188" s="12"/>
    </row>
    <row r="1189" spans="1:5" ht="15.75" thickBot="1" x14ac:dyDescent="0.3">
      <c r="A1189" s="22"/>
      <c r="B1189" s="18"/>
      <c r="C1189" s="13" t="s">
        <v>114</v>
      </c>
      <c r="D1189" s="13" t="s">
        <v>115</v>
      </c>
    </row>
    <row r="1190" spans="1:5" ht="30.75" thickTop="1" x14ac:dyDescent="0.25">
      <c r="A1190" s="22"/>
      <c r="B1190" s="18"/>
      <c r="C1190" s="9" t="s">
        <v>122</v>
      </c>
      <c r="D1190" s="9" t="s">
        <v>123</v>
      </c>
    </row>
    <row r="1191" spans="1:5" x14ac:dyDescent="0.25">
      <c r="A1191" s="22"/>
      <c r="B1191" s="18"/>
      <c r="C1191" s="18"/>
      <c r="D1191" s="18"/>
      <c r="E1191" s="18"/>
    </row>
    <row r="1192" spans="1:5" ht="30" customHeight="1" x14ac:dyDescent="0.25">
      <c r="A1192" s="22"/>
      <c r="B1192" s="18"/>
      <c r="C1192" s="20" t="s">
        <v>248</v>
      </c>
      <c r="D1192" s="20"/>
      <c r="E1192" s="20"/>
    </row>
    <row r="1193" spans="1:5" x14ac:dyDescent="0.25">
      <c r="A1193" s="22"/>
      <c r="B1193" s="18"/>
      <c r="C1193" s="18"/>
      <c r="D1193" s="18"/>
      <c r="E1193" s="18"/>
    </row>
    <row r="1194" spans="1:5" ht="15.75" thickBot="1" x14ac:dyDescent="0.3">
      <c r="A1194" s="22"/>
      <c r="B1194" s="18"/>
      <c r="C1194" s="13" t="s">
        <v>249</v>
      </c>
      <c r="D1194" s="13" t="s">
        <v>250</v>
      </c>
    </row>
    <row r="1195" spans="1:5" ht="30.75" thickTop="1" x14ac:dyDescent="0.25">
      <c r="A1195" s="22"/>
      <c r="B1195" s="18"/>
      <c r="C1195" s="9" t="s">
        <v>251</v>
      </c>
      <c r="D1195" s="9" t="s">
        <v>252</v>
      </c>
    </row>
    <row r="1196" spans="1:5" x14ac:dyDescent="0.25">
      <c r="A1196" s="22"/>
      <c r="B1196" s="18"/>
      <c r="C1196" s="9" t="s">
        <v>253</v>
      </c>
      <c r="D1196" s="9" t="s">
        <v>254</v>
      </c>
    </row>
    <row r="1197" spans="1:5" ht="30" x14ac:dyDescent="0.25">
      <c r="A1197" s="22"/>
      <c r="B1197" s="18"/>
      <c r="C1197" s="9" t="s">
        <v>255</v>
      </c>
      <c r="D1197" s="9" t="s">
        <v>256</v>
      </c>
    </row>
    <row r="1198" spans="1:5" x14ac:dyDescent="0.25">
      <c r="A1198" s="22"/>
      <c r="B1198" s="18"/>
      <c r="C1198" s="18"/>
      <c r="D1198" s="18"/>
      <c r="E1198" s="18"/>
    </row>
    <row r="1199" spans="1:5" ht="30" customHeight="1" x14ac:dyDescent="0.25">
      <c r="A1199" s="22"/>
      <c r="B1199" s="18"/>
      <c r="C1199" s="20" t="s">
        <v>257</v>
      </c>
      <c r="D1199" s="20"/>
      <c r="E1199" s="20"/>
    </row>
    <row r="1200" spans="1:5" ht="30" x14ac:dyDescent="0.25">
      <c r="A1200" s="2" t="s">
        <v>296</v>
      </c>
      <c r="B1200" s="4"/>
      <c r="C1200" s="18" t="s">
        <v>6</v>
      </c>
      <c r="D1200" s="18"/>
      <c r="E1200" s="18"/>
    </row>
    <row r="1201" spans="1:5" ht="15" customHeight="1" x14ac:dyDescent="0.25">
      <c r="A1201" s="3" t="s">
        <v>4</v>
      </c>
      <c r="B1201" s="4" t="s">
        <v>5</v>
      </c>
      <c r="C1201" s="18" t="s">
        <v>6</v>
      </c>
      <c r="D1201" s="18"/>
      <c r="E1201" s="18"/>
    </row>
    <row r="1202" spans="1:5" ht="15" customHeight="1" x14ac:dyDescent="0.25">
      <c r="A1202" s="22" t="s">
        <v>258</v>
      </c>
      <c r="B1202" s="18" t="s">
        <v>259</v>
      </c>
      <c r="C1202" s="18" t="s">
        <v>6</v>
      </c>
      <c r="D1202" s="18"/>
      <c r="E1202" s="18"/>
    </row>
    <row r="1203" spans="1:5" x14ac:dyDescent="0.25">
      <c r="A1203" s="22"/>
      <c r="B1203" s="18"/>
      <c r="C1203" s="18"/>
      <c r="D1203" s="18"/>
      <c r="E1203" s="18"/>
    </row>
    <row r="1204" spans="1:5" ht="30" customHeight="1" x14ac:dyDescent="0.25">
      <c r="A1204" s="22"/>
      <c r="B1204" s="18"/>
      <c r="C1204" s="8" t="s">
        <v>27</v>
      </c>
      <c r="D1204" s="8"/>
      <c r="E1204" s="8"/>
    </row>
    <row r="1205" spans="1:5" ht="15.75" thickBot="1" x14ac:dyDescent="0.3">
      <c r="A1205" s="22"/>
      <c r="B1205" s="18"/>
      <c r="C1205" s="2"/>
      <c r="D1205" s="7"/>
      <c r="E1205" s="2"/>
    </row>
    <row r="1206" spans="1:5" ht="15.75" thickTop="1" x14ac:dyDescent="0.25">
      <c r="A1206" s="22"/>
      <c r="B1206" s="18"/>
      <c r="C1206" s="2"/>
      <c r="D1206" s="2"/>
      <c r="E1206" s="2"/>
    </row>
    <row r="1207" spans="1:5" x14ac:dyDescent="0.25">
      <c r="A1207" s="22"/>
      <c r="B1207" s="18"/>
      <c r="C1207" s="19"/>
      <c r="D1207" s="19"/>
      <c r="E1207" s="19"/>
    </row>
    <row r="1208" spans="1:5" ht="15" customHeight="1" x14ac:dyDescent="0.25">
      <c r="A1208" s="22"/>
      <c r="B1208" s="18"/>
      <c r="C1208" s="20" t="s">
        <v>28</v>
      </c>
      <c r="D1208" s="20"/>
      <c r="E1208" s="20"/>
    </row>
    <row r="1209" spans="1:5" x14ac:dyDescent="0.25">
      <c r="A1209" s="22"/>
      <c r="B1209" s="18"/>
      <c r="C1209" s="18"/>
      <c r="D1209" s="18"/>
      <c r="E1209" s="18"/>
    </row>
    <row r="1210" spans="1:5" x14ac:dyDescent="0.25">
      <c r="A1210" s="22"/>
      <c r="B1210" s="18"/>
      <c r="C1210" s="18"/>
      <c r="D1210" s="18"/>
      <c r="E1210" s="18"/>
    </row>
    <row r="1211" spans="1:5" ht="30" customHeight="1" x14ac:dyDescent="0.25">
      <c r="A1211" s="22"/>
      <c r="B1211" s="18"/>
      <c r="C1211" s="20" t="s">
        <v>29</v>
      </c>
      <c r="D1211" s="20"/>
      <c r="E1211" s="20"/>
    </row>
    <row r="1212" spans="1:5" x14ac:dyDescent="0.25">
      <c r="A1212" s="22"/>
      <c r="B1212" s="18"/>
      <c r="C1212" s="18"/>
      <c r="D1212" s="18"/>
      <c r="E1212" s="18"/>
    </row>
    <row r="1213" spans="1:5" x14ac:dyDescent="0.25">
      <c r="A1213" s="22"/>
      <c r="B1213" s="18"/>
      <c r="C1213" s="18"/>
      <c r="D1213" s="18"/>
      <c r="E1213" s="18"/>
    </row>
    <row r="1214" spans="1:5" ht="30" x14ac:dyDescent="0.25">
      <c r="A1214" s="22"/>
      <c r="B1214" s="18"/>
      <c r="C1214" s="10" t="s">
        <v>30</v>
      </c>
      <c r="D1214" s="10" t="s">
        <v>33</v>
      </c>
    </row>
    <row r="1215" spans="1:5" x14ac:dyDescent="0.25">
      <c r="A1215" s="22"/>
      <c r="B1215" s="18"/>
      <c r="C1215" s="10" t="s">
        <v>31</v>
      </c>
      <c r="D1215" s="10" t="s">
        <v>34</v>
      </c>
    </row>
    <row r="1216" spans="1:5" x14ac:dyDescent="0.25">
      <c r="A1216" s="22"/>
      <c r="B1216" s="18"/>
      <c r="C1216" s="11" t="s">
        <v>32</v>
      </c>
      <c r="D1216" s="11" t="s">
        <v>35</v>
      </c>
    </row>
    <row r="1217" spans="1:5" x14ac:dyDescent="0.25">
      <c r="A1217" s="22"/>
      <c r="B1217" s="18"/>
      <c r="C1217" s="11"/>
      <c r="D1217" s="12"/>
    </row>
    <row r="1218" spans="1:5" ht="15.75" thickBot="1" x14ac:dyDescent="0.3">
      <c r="A1218" s="22"/>
      <c r="B1218" s="18"/>
      <c r="C1218" s="13" t="s">
        <v>114</v>
      </c>
      <c r="D1218" s="13" t="s">
        <v>115</v>
      </c>
    </row>
    <row r="1219" spans="1:5" ht="30.75" thickTop="1" x14ac:dyDescent="0.25">
      <c r="A1219" s="22"/>
      <c r="B1219" s="18"/>
      <c r="C1219" s="9" t="s">
        <v>124</v>
      </c>
      <c r="D1219" s="9" t="s">
        <v>125</v>
      </c>
    </row>
    <row r="1220" spans="1:5" x14ac:dyDescent="0.25">
      <c r="A1220" s="22"/>
      <c r="B1220" s="18"/>
      <c r="C1220" s="18"/>
      <c r="D1220" s="18"/>
      <c r="E1220" s="18"/>
    </row>
    <row r="1221" spans="1:5" ht="30" customHeight="1" x14ac:dyDescent="0.25">
      <c r="A1221" s="22"/>
      <c r="B1221" s="18"/>
      <c r="C1221" s="20" t="s">
        <v>248</v>
      </c>
      <c r="D1221" s="20"/>
      <c r="E1221" s="20"/>
    </row>
    <row r="1222" spans="1:5" x14ac:dyDescent="0.25">
      <c r="A1222" s="22"/>
      <c r="B1222" s="18"/>
      <c r="C1222" s="18"/>
      <c r="D1222" s="18"/>
      <c r="E1222" s="18"/>
    </row>
    <row r="1223" spans="1:5" ht="15.75" thickBot="1" x14ac:dyDescent="0.3">
      <c r="A1223" s="22"/>
      <c r="B1223" s="18"/>
      <c r="C1223" s="13" t="s">
        <v>249</v>
      </c>
      <c r="D1223" s="13" t="s">
        <v>250</v>
      </c>
    </row>
    <row r="1224" spans="1:5" ht="30.75" thickTop="1" x14ac:dyDescent="0.25">
      <c r="A1224" s="22"/>
      <c r="B1224" s="18"/>
      <c r="C1224" s="9" t="s">
        <v>251</v>
      </c>
      <c r="D1224" s="9" t="s">
        <v>252</v>
      </c>
    </row>
    <row r="1225" spans="1:5" x14ac:dyDescent="0.25">
      <c r="A1225" s="22"/>
      <c r="B1225" s="18"/>
      <c r="C1225" s="9" t="s">
        <v>253</v>
      </c>
      <c r="D1225" s="9" t="s">
        <v>254</v>
      </c>
    </row>
    <row r="1226" spans="1:5" ht="30" x14ac:dyDescent="0.25">
      <c r="A1226" s="22"/>
      <c r="B1226" s="18"/>
      <c r="C1226" s="9" t="s">
        <v>255</v>
      </c>
      <c r="D1226" s="9" t="s">
        <v>256</v>
      </c>
    </row>
    <row r="1227" spans="1:5" x14ac:dyDescent="0.25">
      <c r="A1227" s="22"/>
      <c r="B1227" s="18"/>
      <c r="C1227" s="18"/>
      <c r="D1227" s="18"/>
      <c r="E1227" s="18"/>
    </row>
    <row r="1228" spans="1:5" ht="30" customHeight="1" x14ac:dyDescent="0.25">
      <c r="A1228" s="22"/>
      <c r="B1228" s="18"/>
      <c r="C1228" s="20" t="s">
        <v>257</v>
      </c>
      <c r="D1228" s="20"/>
      <c r="E1228" s="20"/>
    </row>
    <row r="1229" spans="1:5" ht="30" x14ac:dyDescent="0.25">
      <c r="A1229" s="2" t="s">
        <v>297</v>
      </c>
      <c r="B1229" s="4"/>
      <c r="C1229" s="18" t="s">
        <v>6</v>
      </c>
      <c r="D1229" s="18"/>
      <c r="E1229" s="18"/>
    </row>
    <row r="1230" spans="1:5" ht="15" customHeight="1" x14ac:dyDescent="0.25">
      <c r="A1230" s="3" t="s">
        <v>4</v>
      </c>
      <c r="B1230" s="4" t="s">
        <v>5</v>
      </c>
      <c r="C1230" s="18" t="s">
        <v>6</v>
      </c>
      <c r="D1230" s="18"/>
      <c r="E1230" s="18"/>
    </row>
    <row r="1231" spans="1:5" ht="15" customHeight="1" x14ac:dyDescent="0.25">
      <c r="A1231" s="22" t="s">
        <v>258</v>
      </c>
      <c r="B1231" s="18" t="s">
        <v>259</v>
      </c>
      <c r="C1231" s="18" t="s">
        <v>6</v>
      </c>
      <c r="D1231" s="18"/>
      <c r="E1231" s="18"/>
    </row>
    <row r="1232" spans="1:5" x14ac:dyDescent="0.25">
      <c r="A1232" s="22"/>
      <c r="B1232" s="18"/>
      <c r="C1232" s="18"/>
      <c r="D1232" s="18"/>
      <c r="E1232" s="18"/>
    </row>
    <row r="1233" spans="1:5" ht="30" customHeight="1" x14ac:dyDescent="0.25">
      <c r="A1233" s="22"/>
      <c r="B1233" s="18"/>
      <c r="C1233" s="8" t="s">
        <v>27</v>
      </c>
      <c r="D1233" s="8"/>
      <c r="E1233" s="8"/>
    </row>
    <row r="1234" spans="1:5" ht="15.75" thickBot="1" x14ac:dyDescent="0.3">
      <c r="A1234" s="22"/>
      <c r="B1234" s="18"/>
      <c r="C1234" s="2"/>
      <c r="D1234" s="7"/>
      <c r="E1234" s="2"/>
    </row>
    <row r="1235" spans="1:5" ht="15.75" thickTop="1" x14ac:dyDescent="0.25">
      <c r="A1235" s="22"/>
      <c r="B1235" s="18"/>
      <c r="C1235" s="2"/>
      <c r="D1235" s="2"/>
      <c r="E1235" s="2"/>
    </row>
    <row r="1236" spans="1:5" x14ac:dyDescent="0.25">
      <c r="A1236" s="22"/>
      <c r="B1236" s="18"/>
      <c r="C1236" s="19"/>
      <c r="D1236" s="19"/>
      <c r="E1236" s="19"/>
    </row>
    <row r="1237" spans="1:5" ht="15" customHeight="1" x14ac:dyDescent="0.25">
      <c r="A1237" s="22"/>
      <c r="B1237" s="18"/>
      <c r="C1237" s="20" t="s">
        <v>28</v>
      </c>
      <c r="D1237" s="20"/>
      <c r="E1237" s="20"/>
    </row>
    <row r="1238" spans="1:5" x14ac:dyDescent="0.25">
      <c r="A1238" s="22"/>
      <c r="B1238" s="18"/>
      <c r="C1238" s="18"/>
      <c r="D1238" s="18"/>
      <c r="E1238" s="18"/>
    </row>
    <row r="1239" spans="1:5" x14ac:dyDescent="0.25">
      <c r="A1239" s="22"/>
      <c r="B1239" s="18"/>
      <c r="C1239" s="18"/>
      <c r="D1239" s="18"/>
      <c r="E1239" s="18"/>
    </row>
    <row r="1240" spans="1:5" ht="30" customHeight="1" x14ac:dyDescent="0.25">
      <c r="A1240" s="22"/>
      <c r="B1240" s="18"/>
      <c r="C1240" s="20" t="s">
        <v>29</v>
      </c>
      <c r="D1240" s="20"/>
      <c r="E1240" s="20"/>
    </row>
    <row r="1241" spans="1:5" x14ac:dyDescent="0.25">
      <c r="A1241" s="22"/>
      <c r="B1241" s="18"/>
      <c r="C1241" s="18"/>
      <c r="D1241" s="18"/>
      <c r="E1241" s="18"/>
    </row>
    <row r="1242" spans="1:5" x14ac:dyDescent="0.25">
      <c r="A1242" s="22"/>
      <c r="B1242" s="18"/>
      <c r="C1242" s="18"/>
      <c r="D1242" s="18"/>
      <c r="E1242" s="18"/>
    </row>
    <row r="1243" spans="1:5" ht="30" x14ac:dyDescent="0.25">
      <c r="A1243" s="22"/>
      <c r="B1243" s="18"/>
      <c r="C1243" s="10" t="s">
        <v>30</v>
      </c>
      <c r="D1243" s="10" t="s">
        <v>33</v>
      </c>
    </row>
    <row r="1244" spans="1:5" x14ac:dyDescent="0.25">
      <c r="A1244" s="22"/>
      <c r="B1244" s="18"/>
      <c r="C1244" s="10" t="s">
        <v>31</v>
      </c>
      <c r="D1244" s="10" t="s">
        <v>34</v>
      </c>
    </row>
    <row r="1245" spans="1:5" x14ac:dyDescent="0.25">
      <c r="A1245" s="22"/>
      <c r="B1245" s="18"/>
      <c r="C1245" s="11" t="s">
        <v>32</v>
      </c>
      <c r="D1245" s="11" t="s">
        <v>35</v>
      </c>
    </row>
    <row r="1246" spans="1:5" x14ac:dyDescent="0.25">
      <c r="A1246" s="22"/>
      <c r="B1246" s="18"/>
      <c r="C1246" s="11"/>
      <c r="D1246" s="12"/>
    </row>
    <row r="1247" spans="1:5" ht="15.75" thickBot="1" x14ac:dyDescent="0.3">
      <c r="A1247" s="22"/>
      <c r="B1247" s="18"/>
      <c r="C1247" s="13" t="s">
        <v>126</v>
      </c>
      <c r="D1247" s="13" t="s">
        <v>127</v>
      </c>
    </row>
    <row r="1248" spans="1:5" ht="30.75" thickTop="1" x14ac:dyDescent="0.25">
      <c r="A1248" s="22"/>
      <c r="B1248" s="18"/>
      <c r="C1248" s="9" t="s">
        <v>128</v>
      </c>
      <c r="D1248" s="9" t="s">
        <v>134</v>
      </c>
    </row>
    <row r="1249" spans="1:5" ht="30" x14ac:dyDescent="0.25">
      <c r="A1249" s="22"/>
      <c r="B1249" s="18"/>
      <c r="C1249" s="11" t="s">
        <v>129</v>
      </c>
      <c r="D1249" s="11" t="s">
        <v>135</v>
      </c>
    </row>
    <row r="1250" spans="1:5" ht="30" x14ac:dyDescent="0.25">
      <c r="A1250" s="22"/>
      <c r="B1250" s="18"/>
      <c r="C1250" s="11" t="s">
        <v>130</v>
      </c>
      <c r="D1250" s="11" t="s">
        <v>136</v>
      </c>
    </row>
    <row r="1251" spans="1:5" ht="30" x14ac:dyDescent="0.25">
      <c r="A1251" s="22"/>
      <c r="B1251" s="18"/>
      <c r="C1251" s="11" t="s">
        <v>131</v>
      </c>
      <c r="D1251" s="11" t="s">
        <v>137</v>
      </c>
    </row>
    <row r="1252" spans="1:5" ht="30" x14ac:dyDescent="0.25">
      <c r="A1252" s="22"/>
      <c r="B1252" s="18"/>
      <c r="C1252" s="11" t="s">
        <v>132</v>
      </c>
      <c r="D1252" s="11" t="s">
        <v>138</v>
      </c>
    </row>
    <row r="1253" spans="1:5" x14ac:dyDescent="0.25">
      <c r="A1253" s="22"/>
      <c r="B1253" s="18"/>
      <c r="C1253" s="11" t="s">
        <v>133</v>
      </c>
      <c r="D1253" s="11" t="s">
        <v>139</v>
      </c>
    </row>
    <row r="1254" spans="1:5" x14ac:dyDescent="0.25">
      <c r="A1254" s="22"/>
      <c r="B1254" s="18"/>
      <c r="C1254" s="18"/>
      <c r="D1254" s="18"/>
      <c r="E1254" s="18"/>
    </row>
    <row r="1255" spans="1:5" ht="30" customHeight="1" x14ac:dyDescent="0.25">
      <c r="A1255" s="22"/>
      <c r="B1255" s="18"/>
      <c r="C1255" s="20" t="s">
        <v>248</v>
      </c>
      <c r="D1255" s="20"/>
      <c r="E1255" s="20"/>
    </row>
    <row r="1256" spans="1:5" x14ac:dyDescent="0.25">
      <c r="A1256" s="22"/>
      <c r="B1256" s="18"/>
      <c r="C1256" s="18"/>
      <c r="D1256" s="18"/>
      <c r="E1256" s="18"/>
    </row>
    <row r="1257" spans="1:5" ht="15.75" thickBot="1" x14ac:dyDescent="0.3">
      <c r="A1257" s="22"/>
      <c r="B1257" s="18"/>
      <c r="C1257" s="13" t="s">
        <v>249</v>
      </c>
      <c r="D1257" s="13" t="s">
        <v>250</v>
      </c>
    </row>
    <row r="1258" spans="1:5" ht="30.75" thickTop="1" x14ac:dyDescent="0.25">
      <c r="A1258" s="22"/>
      <c r="B1258" s="18"/>
      <c r="C1258" s="9" t="s">
        <v>251</v>
      </c>
      <c r="D1258" s="9" t="s">
        <v>252</v>
      </c>
    </row>
    <row r="1259" spans="1:5" x14ac:dyDescent="0.25">
      <c r="A1259" s="22"/>
      <c r="B1259" s="18"/>
      <c r="C1259" s="9" t="s">
        <v>253</v>
      </c>
      <c r="D1259" s="9" t="s">
        <v>254</v>
      </c>
    </row>
    <row r="1260" spans="1:5" ht="30" x14ac:dyDescent="0.25">
      <c r="A1260" s="22"/>
      <c r="B1260" s="18"/>
      <c r="C1260" s="9" t="s">
        <v>255</v>
      </c>
      <c r="D1260" s="9" t="s">
        <v>256</v>
      </c>
    </row>
    <row r="1261" spans="1:5" x14ac:dyDescent="0.25">
      <c r="A1261" s="22"/>
      <c r="B1261" s="18"/>
      <c r="C1261" s="18"/>
      <c r="D1261" s="18"/>
      <c r="E1261" s="18"/>
    </row>
    <row r="1262" spans="1:5" ht="30" customHeight="1" x14ac:dyDescent="0.25">
      <c r="A1262" s="22"/>
      <c r="B1262" s="18"/>
      <c r="C1262" s="20" t="s">
        <v>257</v>
      </c>
      <c r="D1262" s="20"/>
      <c r="E1262" s="20"/>
    </row>
    <row r="1263" spans="1:5" ht="30" x14ac:dyDescent="0.25">
      <c r="A1263" s="2" t="s">
        <v>298</v>
      </c>
      <c r="B1263" s="4"/>
      <c r="C1263" s="18" t="s">
        <v>6</v>
      </c>
      <c r="D1263" s="18"/>
      <c r="E1263" s="18"/>
    </row>
    <row r="1264" spans="1:5" ht="15" customHeight="1" x14ac:dyDescent="0.25">
      <c r="A1264" s="3" t="s">
        <v>4</v>
      </c>
      <c r="B1264" s="4" t="s">
        <v>5</v>
      </c>
      <c r="C1264" s="18" t="s">
        <v>6</v>
      </c>
      <c r="D1264" s="18"/>
      <c r="E1264" s="18"/>
    </row>
    <row r="1265" spans="1:5" ht="15" customHeight="1" x14ac:dyDescent="0.25">
      <c r="A1265" s="22" t="s">
        <v>258</v>
      </c>
      <c r="B1265" s="18" t="s">
        <v>259</v>
      </c>
      <c r="C1265" s="18" t="s">
        <v>6</v>
      </c>
      <c r="D1265" s="18"/>
      <c r="E1265" s="18"/>
    </row>
    <row r="1266" spans="1:5" x14ac:dyDescent="0.25">
      <c r="A1266" s="22"/>
      <c r="B1266" s="18"/>
      <c r="C1266" s="18"/>
      <c r="D1266" s="18"/>
      <c r="E1266" s="18"/>
    </row>
    <row r="1267" spans="1:5" ht="30" customHeight="1" x14ac:dyDescent="0.25">
      <c r="A1267" s="22"/>
      <c r="B1267" s="18"/>
      <c r="C1267" s="8" t="s">
        <v>27</v>
      </c>
      <c r="D1267" s="8"/>
      <c r="E1267" s="8"/>
    </row>
    <row r="1268" spans="1:5" ht="15.75" thickBot="1" x14ac:dyDescent="0.3">
      <c r="A1268" s="22"/>
      <c r="B1268" s="18"/>
      <c r="C1268" s="2"/>
      <c r="D1268" s="7"/>
      <c r="E1268" s="2"/>
    </row>
    <row r="1269" spans="1:5" ht="15.75" thickTop="1" x14ac:dyDescent="0.25">
      <c r="A1269" s="22"/>
      <c r="B1269" s="18"/>
      <c r="C1269" s="2"/>
      <c r="D1269" s="2"/>
      <c r="E1269" s="2"/>
    </row>
    <row r="1270" spans="1:5" x14ac:dyDescent="0.25">
      <c r="A1270" s="22"/>
      <c r="B1270" s="18"/>
      <c r="C1270" s="19"/>
      <c r="D1270" s="19"/>
      <c r="E1270" s="19"/>
    </row>
    <row r="1271" spans="1:5" ht="15" customHeight="1" x14ac:dyDescent="0.25">
      <c r="A1271" s="22"/>
      <c r="B1271" s="18"/>
      <c r="C1271" s="20" t="s">
        <v>28</v>
      </c>
      <c r="D1271" s="20"/>
      <c r="E1271" s="20"/>
    </row>
    <row r="1272" spans="1:5" x14ac:dyDescent="0.25">
      <c r="A1272" s="22"/>
      <c r="B1272" s="18"/>
      <c r="C1272" s="18"/>
      <c r="D1272" s="18"/>
      <c r="E1272" s="18"/>
    </row>
    <row r="1273" spans="1:5" x14ac:dyDescent="0.25">
      <c r="A1273" s="22"/>
      <c r="B1273" s="18"/>
      <c r="C1273" s="18"/>
      <c r="D1273" s="18"/>
      <c r="E1273" s="18"/>
    </row>
    <row r="1274" spans="1:5" ht="30" customHeight="1" x14ac:dyDescent="0.25">
      <c r="A1274" s="22"/>
      <c r="B1274" s="18"/>
      <c r="C1274" s="20" t="s">
        <v>29</v>
      </c>
      <c r="D1274" s="20"/>
      <c r="E1274" s="20"/>
    </row>
    <row r="1275" spans="1:5" x14ac:dyDescent="0.25">
      <c r="A1275" s="22"/>
      <c r="B1275" s="18"/>
      <c r="C1275" s="18"/>
      <c r="D1275" s="18"/>
      <c r="E1275" s="18"/>
    </row>
    <row r="1276" spans="1:5" x14ac:dyDescent="0.25">
      <c r="A1276" s="22"/>
      <c r="B1276" s="18"/>
      <c r="C1276" s="18"/>
      <c r="D1276" s="18"/>
      <c r="E1276" s="18"/>
    </row>
    <row r="1277" spans="1:5" ht="30" x14ac:dyDescent="0.25">
      <c r="A1277" s="22"/>
      <c r="B1277" s="18"/>
      <c r="C1277" s="10" t="s">
        <v>30</v>
      </c>
      <c r="D1277" s="10" t="s">
        <v>33</v>
      </c>
    </row>
    <row r="1278" spans="1:5" x14ac:dyDescent="0.25">
      <c r="A1278" s="22"/>
      <c r="B1278" s="18"/>
      <c r="C1278" s="10" t="s">
        <v>31</v>
      </c>
      <c r="D1278" s="10" t="s">
        <v>34</v>
      </c>
    </row>
    <row r="1279" spans="1:5" x14ac:dyDescent="0.25">
      <c r="A1279" s="22"/>
      <c r="B1279" s="18"/>
      <c r="C1279" s="11" t="s">
        <v>32</v>
      </c>
      <c r="D1279" s="11" t="s">
        <v>35</v>
      </c>
    </row>
    <row r="1280" spans="1:5" x14ac:dyDescent="0.25">
      <c r="A1280" s="22"/>
      <c r="B1280" s="18"/>
      <c r="C1280" s="11"/>
      <c r="D1280" s="12"/>
    </row>
    <row r="1281" spans="1:5" ht="15.75" thickBot="1" x14ac:dyDescent="0.3">
      <c r="A1281" s="22"/>
      <c r="B1281" s="18"/>
      <c r="C1281" s="13" t="s">
        <v>140</v>
      </c>
      <c r="D1281" s="13" t="s">
        <v>141</v>
      </c>
    </row>
    <row r="1282" spans="1:5" ht="30.75" thickTop="1" x14ac:dyDescent="0.25">
      <c r="A1282" s="22"/>
      <c r="B1282" s="18"/>
      <c r="C1282" s="9" t="s">
        <v>142</v>
      </c>
      <c r="D1282" s="9" t="s">
        <v>143</v>
      </c>
    </row>
    <row r="1283" spans="1:5" x14ac:dyDescent="0.25">
      <c r="A1283" s="22"/>
      <c r="B1283" s="18"/>
      <c r="C1283" s="18"/>
      <c r="D1283" s="18"/>
      <c r="E1283" s="18"/>
    </row>
    <row r="1284" spans="1:5" ht="30" customHeight="1" x14ac:dyDescent="0.25">
      <c r="A1284" s="22"/>
      <c r="B1284" s="18"/>
      <c r="C1284" s="20" t="s">
        <v>248</v>
      </c>
      <c r="D1284" s="20"/>
      <c r="E1284" s="20"/>
    </row>
    <row r="1285" spans="1:5" x14ac:dyDescent="0.25">
      <c r="A1285" s="22"/>
      <c r="B1285" s="18"/>
      <c r="C1285" s="18"/>
      <c r="D1285" s="18"/>
      <c r="E1285" s="18"/>
    </row>
    <row r="1286" spans="1:5" ht="15.75" thickBot="1" x14ac:dyDescent="0.3">
      <c r="A1286" s="22"/>
      <c r="B1286" s="18"/>
      <c r="C1286" s="13" t="s">
        <v>249</v>
      </c>
      <c r="D1286" s="13" t="s">
        <v>250</v>
      </c>
    </row>
    <row r="1287" spans="1:5" ht="30.75" thickTop="1" x14ac:dyDescent="0.25">
      <c r="A1287" s="22"/>
      <c r="B1287" s="18"/>
      <c r="C1287" s="9" t="s">
        <v>251</v>
      </c>
      <c r="D1287" s="9" t="s">
        <v>252</v>
      </c>
    </row>
    <row r="1288" spans="1:5" x14ac:dyDescent="0.25">
      <c r="A1288" s="22"/>
      <c r="B1288" s="18"/>
      <c r="C1288" s="9" t="s">
        <v>253</v>
      </c>
      <c r="D1288" s="9" t="s">
        <v>254</v>
      </c>
    </row>
    <row r="1289" spans="1:5" ht="30" x14ac:dyDescent="0.25">
      <c r="A1289" s="22"/>
      <c r="B1289" s="18"/>
      <c r="C1289" s="9" t="s">
        <v>255</v>
      </c>
      <c r="D1289" s="9" t="s">
        <v>256</v>
      </c>
    </row>
    <row r="1290" spans="1:5" x14ac:dyDescent="0.25">
      <c r="A1290" s="22"/>
      <c r="B1290" s="18"/>
      <c r="C1290" s="18"/>
      <c r="D1290" s="18"/>
      <c r="E1290" s="18"/>
    </row>
    <row r="1291" spans="1:5" ht="30" customHeight="1" x14ac:dyDescent="0.25">
      <c r="A1291" s="22"/>
      <c r="B1291" s="18"/>
      <c r="C1291" s="20" t="s">
        <v>257</v>
      </c>
      <c r="D1291" s="20"/>
      <c r="E1291" s="20"/>
    </row>
    <row r="1292" spans="1:5" ht="30" x14ac:dyDescent="0.25">
      <c r="A1292" s="2" t="s">
        <v>299</v>
      </c>
      <c r="B1292" s="4"/>
      <c r="C1292" s="18" t="s">
        <v>6</v>
      </c>
      <c r="D1292" s="18"/>
      <c r="E1292" s="18"/>
    </row>
    <row r="1293" spans="1:5" ht="15" customHeight="1" x14ac:dyDescent="0.25">
      <c r="A1293" s="3" t="s">
        <v>4</v>
      </c>
      <c r="B1293" s="4" t="s">
        <v>5</v>
      </c>
      <c r="C1293" s="18" t="s">
        <v>6</v>
      </c>
      <c r="D1293" s="18"/>
      <c r="E1293" s="18"/>
    </row>
    <row r="1294" spans="1:5" ht="15" customHeight="1" x14ac:dyDescent="0.25">
      <c r="A1294" s="22" t="s">
        <v>258</v>
      </c>
      <c r="B1294" s="18" t="s">
        <v>259</v>
      </c>
      <c r="C1294" s="18" t="s">
        <v>6</v>
      </c>
      <c r="D1294" s="18"/>
      <c r="E1294" s="18"/>
    </row>
    <row r="1295" spans="1:5" x14ac:dyDescent="0.25">
      <c r="A1295" s="22"/>
      <c r="B1295" s="18"/>
      <c r="C1295" s="18"/>
      <c r="D1295" s="18"/>
      <c r="E1295" s="18"/>
    </row>
    <row r="1296" spans="1:5" ht="30" customHeight="1" x14ac:dyDescent="0.25">
      <c r="A1296" s="22"/>
      <c r="B1296" s="18"/>
      <c r="C1296" s="8" t="s">
        <v>27</v>
      </c>
      <c r="D1296" s="8"/>
      <c r="E1296" s="8"/>
    </row>
    <row r="1297" spans="1:5" ht="15.75" thickBot="1" x14ac:dyDescent="0.3">
      <c r="A1297" s="22"/>
      <c r="B1297" s="18"/>
      <c r="C1297" s="2"/>
      <c r="D1297" s="7"/>
      <c r="E1297" s="2"/>
    </row>
    <row r="1298" spans="1:5" ht="15.75" thickTop="1" x14ac:dyDescent="0.25">
      <c r="A1298" s="22"/>
      <c r="B1298" s="18"/>
      <c r="C1298" s="2"/>
      <c r="D1298" s="2"/>
      <c r="E1298" s="2"/>
    </row>
    <row r="1299" spans="1:5" x14ac:dyDescent="0.25">
      <c r="A1299" s="22"/>
      <c r="B1299" s="18"/>
      <c r="C1299" s="19"/>
      <c r="D1299" s="19"/>
      <c r="E1299" s="19"/>
    </row>
    <row r="1300" spans="1:5" ht="15" customHeight="1" x14ac:dyDescent="0.25">
      <c r="A1300" s="22"/>
      <c r="B1300" s="18"/>
      <c r="C1300" s="20" t="s">
        <v>28</v>
      </c>
      <c r="D1300" s="20"/>
      <c r="E1300" s="20"/>
    </row>
    <row r="1301" spans="1:5" x14ac:dyDescent="0.25">
      <c r="A1301" s="22"/>
      <c r="B1301" s="18"/>
      <c r="C1301" s="18"/>
      <c r="D1301" s="18"/>
      <c r="E1301" s="18"/>
    </row>
    <row r="1302" spans="1:5" x14ac:dyDescent="0.25">
      <c r="A1302" s="22"/>
      <c r="B1302" s="18"/>
      <c r="C1302" s="18"/>
      <c r="D1302" s="18"/>
      <c r="E1302" s="18"/>
    </row>
    <row r="1303" spans="1:5" ht="30" customHeight="1" x14ac:dyDescent="0.25">
      <c r="A1303" s="22"/>
      <c r="B1303" s="18"/>
      <c r="C1303" s="20" t="s">
        <v>29</v>
      </c>
      <c r="D1303" s="20"/>
      <c r="E1303" s="20"/>
    </row>
    <row r="1304" spans="1:5" x14ac:dyDescent="0.25">
      <c r="A1304" s="22"/>
      <c r="B1304" s="18"/>
      <c r="C1304" s="18"/>
      <c r="D1304" s="18"/>
      <c r="E1304" s="18"/>
    </row>
    <row r="1305" spans="1:5" x14ac:dyDescent="0.25">
      <c r="A1305" s="22"/>
      <c r="B1305" s="18"/>
      <c r="C1305" s="18"/>
      <c r="D1305" s="18"/>
      <c r="E1305" s="18"/>
    </row>
    <row r="1306" spans="1:5" ht="30" x14ac:dyDescent="0.25">
      <c r="A1306" s="22"/>
      <c r="B1306" s="18"/>
      <c r="C1306" s="10" t="s">
        <v>30</v>
      </c>
      <c r="D1306" s="10" t="s">
        <v>33</v>
      </c>
    </row>
    <row r="1307" spans="1:5" x14ac:dyDescent="0.25">
      <c r="A1307" s="22"/>
      <c r="B1307" s="18"/>
      <c r="C1307" s="10" t="s">
        <v>31</v>
      </c>
      <c r="D1307" s="10" t="s">
        <v>34</v>
      </c>
    </row>
    <row r="1308" spans="1:5" x14ac:dyDescent="0.25">
      <c r="A1308" s="22"/>
      <c r="B1308" s="18"/>
      <c r="C1308" s="11" t="s">
        <v>32</v>
      </c>
      <c r="D1308" s="11" t="s">
        <v>35</v>
      </c>
    </row>
    <row r="1309" spans="1:5" x14ac:dyDescent="0.25">
      <c r="A1309" s="22"/>
      <c r="B1309" s="18"/>
      <c r="C1309" s="11"/>
      <c r="D1309" s="12"/>
    </row>
    <row r="1310" spans="1:5" ht="15.75" thickBot="1" x14ac:dyDescent="0.3">
      <c r="A1310" s="22"/>
      <c r="B1310" s="18"/>
      <c r="C1310" s="13" t="s">
        <v>140</v>
      </c>
      <c r="D1310" s="13" t="s">
        <v>141</v>
      </c>
    </row>
    <row r="1311" spans="1:5" ht="30.75" thickTop="1" x14ac:dyDescent="0.25">
      <c r="A1311" s="22"/>
      <c r="B1311" s="18"/>
      <c r="C1311" s="9" t="s">
        <v>144</v>
      </c>
      <c r="D1311" s="9" t="s">
        <v>145</v>
      </c>
    </row>
    <row r="1312" spans="1:5" x14ac:dyDescent="0.25">
      <c r="A1312" s="22"/>
      <c r="B1312" s="18"/>
      <c r="C1312" s="18"/>
      <c r="D1312" s="18"/>
      <c r="E1312" s="18"/>
    </row>
    <row r="1313" spans="1:5" ht="30" customHeight="1" x14ac:dyDescent="0.25">
      <c r="A1313" s="22"/>
      <c r="B1313" s="18"/>
      <c r="C1313" s="20" t="s">
        <v>248</v>
      </c>
      <c r="D1313" s="20"/>
      <c r="E1313" s="20"/>
    </row>
    <row r="1314" spans="1:5" x14ac:dyDescent="0.25">
      <c r="A1314" s="22"/>
      <c r="B1314" s="18"/>
      <c r="C1314" s="18"/>
      <c r="D1314" s="18"/>
      <c r="E1314" s="18"/>
    </row>
    <row r="1315" spans="1:5" ht="15.75" thickBot="1" x14ac:dyDescent="0.3">
      <c r="A1315" s="22"/>
      <c r="B1315" s="18"/>
      <c r="C1315" s="13" t="s">
        <v>249</v>
      </c>
      <c r="D1315" s="13" t="s">
        <v>250</v>
      </c>
    </row>
    <row r="1316" spans="1:5" ht="30.75" thickTop="1" x14ac:dyDescent="0.25">
      <c r="A1316" s="22"/>
      <c r="B1316" s="18"/>
      <c r="C1316" s="9" t="s">
        <v>251</v>
      </c>
      <c r="D1316" s="9" t="s">
        <v>252</v>
      </c>
    </row>
    <row r="1317" spans="1:5" x14ac:dyDescent="0.25">
      <c r="A1317" s="22"/>
      <c r="B1317" s="18"/>
      <c r="C1317" s="9" t="s">
        <v>253</v>
      </c>
      <c r="D1317" s="9" t="s">
        <v>254</v>
      </c>
    </row>
    <row r="1318" spans="1:5" ht="30" x14ac:dyDescent="0.25">
      <c r="A1318" s="22"/>
      <c r="B1318" s="18"/>
      <c r="C1318" s="9" t="s">
        <v>255</v>
      </c>
      <c r="D1318" s="9" t="s">
        <v>256</v>
      </c>
    </row>
    <row r="1319" spans="1:5" x14ac:dyDescent="0.25">
      <c r="A1319" s="22"/>
      <c r="B1319" s="18"/>
      <c r="C1319" s="18"/>
      <c r="D1319" s="18"/>
      <c r="E1319" s="18"/>
    </row>
    <row r="1320" spans="1:5" ht="30" customHeight="1" x14ac:dyDescent="0.25">
      <c r="A1320" s="22"/>
      <c r="B1320" s="18"/>
      <c r="C1320" s="20" t="s">
        <v>257</v>
      </c>
      <c r="D1320" s="20"/>
      <c r="E1320" s="20"/>
    </row>
    <row r="1321" spans="1:5" ht="30" x14ac:dyDescent="0.25">
      <c r="A1321" s="2" t="s">
        <v>300</v>
      </c>
      <c r="B1321" s="4"/>
      <c r="C1321" s="18" t="s">
        <v>6</v>
      </c>
      <c r="D1321" s="18"/>
      <c r="E1321" s="18"/>
    </row>
    <row r="1322" spans="1:5" ht="15" customHeight="1" x14ac:dyDescent="0.25">
      <c r="A1322" s="3" t="s">
        <v>4</v>
      </c>
      <c r="B1322" s="4" t="s">
        <v>5</v>
      </c>
      <c r="C1322" s="18" t="s">
        <v>6</v>
      </c>
      <c r="D1322" s="18"/>
      <c r="E1322" s="18"/>
    </row>
    <row r="1323" spans="1:5" ht="15" customHeight="1" x14ac:dyDescent="0.25">
      <c r="A1323" s="22" t="s">
        <v>258</v>
      </c>
      <c r="B1323" s="18" t="s">
        <v>259</v>
      </c>
      <c r="C1323" s="18" t="s">
        <v>6</v>
      </c>
      <c r="D1323" s="18"/>
      <c r="E1323" s="18"/>
    </row>
    <row r="1324" spans="1:5" x14ac:dyDescent="0.25">
      <c r="A1324" s="22"/>
      <c r="B1324" s="18"/>
      <c r="C1324" s="18"/>
      <c r="D1324" s="18"/>
      <c r="E1324" s="18"/>
    </row>
    <row r="1325" spans="1:5" ht="30" customHeight="1" x14ac:dyDescent="0.25">
      <c r="A1325" s="22"/>
      <c r="B1325" s="18"/>
      <c r="C1325" s="8" t="s">
        <v>27</v>
      </c>
      <c r="D1325" s="8"/>
      <c r="E1325" s="8"/>
    </row>
    <row r="1326" spans="1:5" ht="15.75" thickBot="1" x14ac:dyDescent="0.3">
      <c r="A1326" s="22"/>
      <c r="B1326" s="18"/>
      <c r="C1326" s="2"/>
      <c r="D1326" s="7"/>
      <c r="E1326" s="2"/>
    </row>
    <row r="1327" spans="1:5" ht="15.75" thickTop="1" x14ac:dyDescent="0.25">
      <c r="A1327" s="22"/>
      <c r="B1327" s="18"/>
      <c r="C1327" s="2"/>
      <c r="D1327" s="2"/>
      <c r="E1327" s="2"/>
    </row>
    <row r="1328" spans="1:5" x14ac:dyDescent="0.25">
      <c r="A1328" s="22"/>
      <c r="B1328" s="18"/>
      <c r="C1328" s="19"/>
      <c r="D1328" s="19"/>
      <c r="E1328" s="19"/>
    </row>
    <row r="1329" spans="1:5" ht="15" customHeight="1" x14ac:dyDescent="0.25">
      <c r="A1329" s="22"/>
      <c r="B1329" s="18"/>
      <c r="C1329" s="20" t="s">
        <v>28</v>
      </c>
      <c r="D1329" s="20"/>
      <c r="E1329" s="20"/>
    </row>
    <row r="1330" spans="1:5" x14ac:dyDescent="0.25">
      <c r="A1330" s="22"/>
      <c r="B1330" s="18"/>
      <c r="C1330" s="18"/>
      <c r="D1330" s="18"/>
      <c r="E1330" s="18"/>
    </row>
    <row r="1331" spans="1:5" x14ac:dyDescent="0.25">
      <c r="A1331" s="22"/>
      <c r="B1331" s="18"/>
      <c r="C1331" s="18"/>
      <c r="D1331" s="18"/>
      <c r="E1331" s="18"/>
    </row>
    <row r="1332" spans="1:5" ht="30" customHeight="1" x14ac:dyDescent="0.25">
      <c r="A1332" s="22"/>
      <c r="B1332" s="18"/>
      <c r="C1332" s="20" t="s">
        <v>29</v>
      </c>
      <c r="D1332" s="20"/>
      <c r="E1332" s="20"/>
    </row>
    <row r="1333" spans="1:5" x14ac:dyDescent="0.25">
      <c r="A1333" s="22"/>
      <c r="B1333" s="18"/>
      <c r="C1333" s="18"/>
      <c r="D1333" s="18"/>
      <c r="E1333" s="18"/>
    </row>
    <row r="1334" spans="1:5" x14ac:dyDescent="0.25">
      <c r="A1334" s="22"/>
      <c r="B1334" s="18"/>
      <c r="C1334" s="18"/>
      <c r="D1334" s="18"/>
      <c r="E1334" s="18"/>
    </row>
    <row r="1335" spans="1:5" ht="30" x14ac:dyDescent="0.25">
      <c r="A1335" s="22"/>
      <c r="B1335" s="18"/>
      <c r="C1335" s="10" t="s">
        <v>30</v>
      </c>
      <c r="D1335" s="10" t="s">
        <v>33</v>
      </c>
    </row>
    <row r="1336" spans="1:5" x14ac:dyDescent="0.25">
      <c r="A1336" s="22"/>
      <c r="B1336" s="18"/>
      <c r="C1336" s="10" t="s">
        <v>31</v>
      </c>
      <c r="D1336" s="10" t="s">
        <v>34</v>
      </c>
    </row>
    <row r="1337" spans="1:5" x14ac:dyDescent="0.25">
      <c r="A1337" s="22"/>
      <c r="B1337" s="18"/>
      <c r="C1337" s="11" t="s">
        <v>32</v>
      </c>
      <c r="D1337" s="11" t="s">
        <v>35</v>
      </c>
    </row>
    <row r="1338" spans="1:5" x14ac:dyDescent="0.25">
      <c r="A1338" s="22"/>
      <c r="B1338" s="18"/>
      <c r="C1338" s="11"/>
      <c r="D1338" s="12"/>
    </row>
    <row r="1339" spans="1:5" ht="15.75" thickBot="1" x14ac:dyDescent="0.3">
      <c r="A1339" s="22"/>
      <c r="B1339" s="18"/>
      <c r="C1339" s="13" t="s">
        <v>140</v>
      </c>
      <c r="D1339" s="13" t="s">
        <v>141</v>
      </c>
    </row>
    <row r="1340" spans="1:5" ht="30.75" thickTop="1" x14ac:dyDescent="0.25">
      <c r="A1340" s="22"/>
      <c r="B1340" s="18"/>
      <c r="C1340" s="9" t="s">
        <v>146</v>
      </c>
      <c r="D1340" s="9" t="s">
        <v>147</v>
      </c>
    </row>
    <row r="1341" spans="1:5" x14ac:dyDescent="0.25">
      <c r="A1341" s="22"/>
      <c r="B1341" s="18"/>
      <c r="C1341" s="18"/>
      <c r="D1341" s="18"/>
      <c r="E1341" s="18"/>
    </row>
    <row r="1342" spans="1:5" ht="30" customHeight="1" x14ac:dyDescent="0.25">
      <c r="A1342" s="22"/>
      <c r="B1342" s="18"/>
      <c r="C1342" s="20" t="s">
        <v>248</v>
      </c>
      <c r="D1342" s="20"/>
      <c r="E1342" s="20"/>
    </row>
    <row r="1343" spans="1:5" x14ac:dyDescent="0.25">
      <c r="A1343" s="22"/>
      <c r="B1343" s="18"/>
      <c r="C1343" s="18"/>
      <c r="D1343" s="18"/>
      <c r="E1343" s="18"/>
    </row>
    <row r="1344" spans="1:5" ht="15.75" thickBot="1" x14ac:dyDescent="0.3">
      <c r="A1344" s="22"/>
      <c r="B1344" s="18"/>
      <c r="C1344" s="13" t="s">
        <v>249</v>
      </c>
      <c r="D1344" s="13" t="s">
        <v>250</v>
      </c>
    </row>
    <row r="1345" spans="1:5" ht="30.75" thickTop="1" x14ac:dyDescent="0.25">
      <c r="A1345" s="22"/>
      <c r="B1345" s="18"/>
      <c r="C1345" s="9" t="s">
        <v>251</v>
      </c>
      <c r="D1345" s="9" t="s">
        <v>252</v>
      </c>
    </row>
    <row r="1346" spans="1:5" x14ac:dyDescent="0.25">
      <c r="A1346" s="22"/>
      <c r="B1346" s="18"/>
      <c r="C1346" s="9" t="s">
        <v>253</v>
      </c>
      <c r="D1346" s="9" t="s">
        <v>254</v>
      </c>
    </row>
    <row r="1347" spans="1:5" ht="30" x14ac:dyDescent="0.25">
      <c r="A1347" s="22"/>
      <c r="B1347" s="18"/>
      <c r="C1347" s="9" t="s">
        <v>255</v>
      </c>
      <c r="D1347" s="9" t="s">
        <v>256</v>
      </c>
    </row>
    <row r="1348" spans="1:5" x14ac:dyDescent="0.25">
      <c r="A1348" s="22"/>
      <c r="B1348" s="18"/>
      <c r="C1348" s="18"/>
      <c r="D1348" s="18"/>
      <c r="E1348" s="18"/>
    </row>
    <row r="1349" spans="1:5" ht="30" customHeight="1" x14ac:dyDescent="0.25">
      <c r="A1349" s="22"/>
      <c r="B1349" s="18"/>
      <c r="C1349" s="20" t="s">
        <v>257</v>
      </c>
      <c r="D1349" s="20"/>
      <c r="E1349" s="20"/>
    </row>
    <row r="1350" spans="1:5" ht="30" x14ac:dyDescent="0.25">
      <c r="A1350" s="2" t="s">
        <v>301</v>
      </c>
      <c r="B1350" s="4"/>
      <c r="C1350" s="18" t="s">
        <v>6</v>
      </c>
      <c r="D1350" s="18"/>
      <c r="E1350" s="18"/>
    </row>
    <row r="1351" spans="1:5" ht="15" customHeight="1" x14ac:dyDescent="0.25">
      <c r="A1351" s="3" t="s">
        <v>4</v>
      </c>
      <c r="B1351" s="4" t="s">
        <v>5</v>
      </c>
      <c r="C1351" s="18" t="s">
        <v>6</v>
      </c>
      <c r="D1351" s="18"/>
      <c r="E1351" s="18"/>
    </row>
    <row r="1352" spans="1:5" ht="15" customHeight="1" x14ac:dyDescent="0.25">
      <c r="A1352" s="22" t="s">
        <v>258</v>
      </c>
      <c r="B1352" s="18" t="s">
        <v>259</v>
      </c>
      <c r="C1352" s="18" t="s">
        <v>6</v>
      </c>
      <c r="D1352" s="18"/>
      <c r="E1352" s="18"/>
    </row>
    <row r="1353" spans="1:5" x14ac:dyDescent="0.25">
      <c r="A1353" s="22"/>
      <c r="B1353" s="18"/>
      <c r="C1353" s="18"/>
      <c r="D1353" s="18"/>
      <c r="E1353" s="18"/>
    </row>
    <row r="1354" spans="1:5" ht="30" customHeight="1" x14ac:dyDescent="0.25">
      <c r="A1354" s="22"/>
      <c r="B1354" s="18"/>
      <c r="C1354" s="8" t="s">
        <v>27</v>
      </c>
      <c r="D1354" s="8"/>
      <c r="E1354" s="8"/>
    </row>
    <row r="1355" spans="1:5" ht="15.75" thickBot="1" x14ac:dyDescent="0.3">
      <c r="A1355" s="22"/>
      <c r="B1355" s="18"/>
      <c r="C1355" s="2"/>
      <c r="D1355" s="7"/>
      <c r="E1355" s="2"/>
    </row>
    <row r="1356" spans="1:5" ht="15.75" thickTop="1" x14ac:dyDescent="0.25">
      <c r="A1356" s="22"/>
      <c r="B1356" s="18"/>
      <c r="C1356" s="2"/>
      <c r="D1356" s="2"/>
      <c r="E1356" s="2"/>
    </row>
    <row r="1357" spans="1:5" x14ac:dyDescent="0.25">
      <c r="A1357" s="22"/>
      <c r="B1357" s="18"/>
      <c r="C1357" s="19"/>
      <c r="D1357" s="19"/>
      <c r="E1357" s="19"/>
    </row>
    <row r="1358" spans="1:5" ht="15" customHeight="1" x14ac:dyDescent="0.25">
      <c r="A1358" s="22"/>
      <c r="B1358" s="18"/>
      <c r="C1358" s="20" t="s">
        <v>28</v>
      </c>
      <c r="D1358" s="20"/>
      <c r="E1358" s="20"/>
    </row>
    <row r="1359" spans="1:5" x14ac:dyDescent="0.25">
      <c r="A1359" s="22"/>
      <c r="B1359" s="18"/>
      <c r="C1359" s="18"/>
      <c r="D1359" s="18"/>
      <c r="E1359" s="18"/>
    </row>
    <row r="1360" spans="1:5" x14ac:dyDescent="0.25">
      <c r="A1360" s="22"/>
      <c r="B1360" s="18"/>
      <c r="C1360" s="18"/>
      <c r="D1360" s="18"/>
      <c r="E1360" s="18"/>
    </row>
    <row r="1361" spans="1:5" ht="30" customHeight="1" x14ac:dyDescent="0.25">
      <c r="A1361" s="22"/>
      <c r="B1361" s="18"/>
      <c r="C1361" s="20" t="s">
        <v>29</v>
      </c>
      <c r="D1361" s="20"/>
      <c r="E1361" s="20"/>
    </row>
    <row r="1362" spans="1:5" x14ac:dyDescent="0.25">
      <c r="A1362" s="22"/>
      <c r="B1362" s="18"/>
      <c r="C1362" s="18"/>
      <c r="D1362" s="18"/>
      <c r="E1362" s="18"/>
    </row>
    <row r="1363" spans="1:5" x14ac:dyDescent="0.25">
      <c r="A1363" s="22"/>
      <c r="B1363" s="18"/>
      <c r="C1363" s="18"/>
      <c r="D1363" s="18"/>
      <c r="E1363" s="18"/>
    </row>
    <row r="1364" spans="1:5" ht="30" x14ac:dyDescent="0.25">
      <c r="A1364" s="22"/>
      <c r="B1364" s="18"/>
      <c r="C1364" s="10" t="s">
        <v>30</v>
      </c>
      <c r="D1364" s="10" t="s">
        <v>33</v>
      </c>
    </row>
    <row r="1365" spans="1:5" x14ac:dyDescent="0.25">
      <c r="A1365" s="22"/>
      <c r="B1365" s="18"/>
      <c r="C1365" s="10" t="s">
        <v>31</v>
      </c>
      <c r="D1365" s="10" t="s">
        <v>34</v>
      </c>
    </row>
    <row r="1366" spans="1:5" x14ac:dyDescent="0.25">
      <c r="A1366" s="22"/>
      <c r="B1366" s="18"/>
      <c r="C1366" s="11" t="s">
        <v>32</v>
      </c>
      <c r="D1366" s="11" t="s">
        <v>35</v>
      </c>
    </row>
    <row r="1367" spans="1:5" x14ac:dyDescent="0.25">
      <c r="A1367" s="22"/>
      <c r="B1367" s="18"/>
      <c r="C1367" s="11"/>
      <c r="D1367" s="12"/>
    </row>
    <row r="1368" spans="1:5" ht="15.75" thickBot="1" x14ac:dyDescent="0.3">
      <c r="A1368" s="22"/>
      <c r="B1368" s="18"/>
      <c r="C1368" s="13" t="s">
        <v>148</v>
      </c>
      <c r="D1368" s="13" t="s">
        <v>149</v>
      </c>
    </row>
    <row r="1369" spans="1:5" ht="15.75" thickTop="1" x14ac:dyDescent="0.25">
      <c r="A1369" s="22"/>
      <c r="B1369" s="18"/>
      <c r="C1369" s="9" t="s">
        <v>150</v>
      </c>
      <c r="D1369" s="9" t="s">
        <v>151</v>
      </c>
    </row>
    <row r="1370" spans="1:5" x14ac:dyDescent="0.25">
      <c r="A1370" s="22"/>
      <c r="B1370" s="18"/>
      <c r="C1370" s="18"/>
      <c r="D1370" s="18"/>
      <c r="E1370" s="18"/>
    </row>
    <row r="1371" spans="1:5" ht="30" customHeight="1" x14ac:dyDescent="0.25">
      <c r="A1371" s="22"/>
      <c r="B1371" s="18"/>
      <c r="C1371" s="20" t="s">
        <v>248</v>
      </c>
      <c r="D1371" s="20"/>
      <c r="E1371" s="20"/>
    </row>
    <row r="1372" spans="1:5" x14ac:dyDescent="0.25">
      <c r="A1372" s="22"/>
      <c r="B1372" s="18"/>
      <c r="C1372" s="18"/>
      <c r="D1372" s="18"/>
      <c r="E1372" s="18"/>
    </row>
    <row r="1373" spans="1:5" ht="15.75" thickBot="1" x14ac:dyDescent="0.3">
      <c r="A1373" s="22"/>
      <c r="B1373" s="18"/>
      <c r="C1373" s="13" t="s">
        <v>249</v>
      </c>
      <c r="D1373" s="13" t="s">
        <v>250</v>
      </c>
    </row>
    <row r="1374" spans="1:5" ht="30.75" thickTop="1" x14ac:dyDescent="0.25">
      <c r="A1374" s="22"/>
      <c r="B1374" s="18"/>
      <c r="C1374" s="9" t="s">
        <v>251</v>
      </c>
      <c r="D1374" s="9" t="s">
        <v>252</v>
      </c>
    </row>
    <row r="1375" spans="1:5" x14ac:dyDescent="0.25">
      <c r="A1375" s="22"/>
      <c r="B1375" s="18"/>
      <c r="C1375" s="9" t="s">
        <v>253</v>
      </c>
      <c r="D1375" s="9" t="s">
        <v>254</v>
      </c>
    </row>
    <row r="1376" spans="1:5" ht="30" x14ac:dyDescent="0.25">
      <c r="A1376" s="22"/>
      <c r="B1376" s="18"/>
      <c r="C1376" s="9" t="s">
        <v>255</v>
      </c>
      <c r="D1376" s="9" t="s">
        <v>256</v>
      </c>
    </row>
    <row r="1377" spans="1:5" x14ac:dyDescent="0.25">
      <c r="A1377" s="22"/>
      <c r="B1377" s="18"/>
      <c r="C1377" s="18"/>
      <c r="D1377" s="18"/>
      <c r="E1377" s="18"/>
    </row>
    <row r="1378" spans="1:5" ht="30" customHeight="1" x14ac:dyDescent="0.25">
      <c r="A1378" s="22"/>
      <c r="B1378" s="18"/>
      <c r="C1378" s="20" t="s">
        <v>257</v>
      </c>
      <c r="D1378" s="20"/>
      <c r="E1378" s="20"/>
    </row>
    <row r="1379" spans="1:5" ht="30" x14ac:dyDescent="0.25">
      <c r="A1379" s="2" t="s">
        <v>302</v>
      </c>
      <c r="B1379" s="4"/>
      <c r="C1379" s="18" t="s">
        <v>6</v>
      </c>
      <c r="D1379" s="18"/>
      <c r="E1379" s="18"/>
    </row>
    <row r="1380" spans="1:5" ht="15" customHeight="1" x14ac:dyDescent="0.25">
      <c r="A1380" s="3" t="s">
        <v>4</v>
      </c>
      <c r="B1380" s="4" t="s">
        <v>5</v>
      </c>
      <c r="C1380" s="18" t="s">
        <v>6</v>
      </c>
      <c r="D1380" s="18"/>
      <c r="E1380" s="18"/>
    </row>
    <row r="1381" spans="1:5" ht="15" customHeight="1" x14ac:dyDescent="0.25">
      <c r="A1381" s="22" t="s">
        <v>258</v>
      </c>
      <c r="B1381" s="18" t="s">
        <v>259</v>
      </c>
      <c r="C1381" s="18" t="s">
        <v>6</v>
      </c>
      <c r="D1381" s="18"/>
      <c r="E1381" s="18"/>
    </row>
    <row r="1382" spans="1:5" x14ac:dyDescent="0.25">
      <c r="A1382" s="22"/>
      <c r="B1382" s="18"/>
      <c r="C1382" s="18"/>
      <c r="D1382" s="18"/>
      <c r="E1382" s="18"/>
    </row>
    <row r="1383" spans="1:5" ht="30" customHeight="1" x14ac:dyDescent="0.25">
      <c r="A1383" s="22"/>
      <c r="B1383" s="18"/>
      <c r="C1383" s="8" t="s">
        <v>27</v>
      </c>
      <c r="D1383" s="8"/>
      <c r="E1383" s="8"/>
    </row>
    <row r="1384" spans="1:5" ht="15.75" thickBot="1" x14ac:dyDescent="0.3">
      <c r="A1384" s="22"/>
      <c r="B1384" s="18"/>
      <c r="C1384" s="2"/>
      <c r="D1384" s="7"/>
      <c r="E1384" s="2"/>
    </row>
    <row r="1385" spans="1:5" ht="15.75" thickTop="1" x14ac:dyDescent="0.25">
      <c r="A1385" s="22"/>
      <c r="B1385" s="18"/>
      <c r="C1385" s="2"/>
      <c r="D1385" s="2"/>
      <c r="E1385" s="2"/>
    </row>
    <row r="1386" spans="1:5" x14ac:dyDescent="0.25">
      <c r="A1386" s="22"/>
      <c r="B1386" s="18"/>
      <c r="C1386" s="19"/>
      <c r="D1386" s="19"/>
      <c r="E1386" s="19"/>
    </row>
    <row r="1387" spans="1:5" ht="15" customHeight="1" x14ac:dyDescent="0.25">
      <c r="A1387" s="22"/>
      <c r="B1387" s="18"/>
      <c r="C1387" s="20" t="s">
        <v>28</v>
      </c>
      <c r="D1387" s="20"/>
      <c r="E1387" s="20"/>
    </row>
    <row r="1388" spans="1:5" x14ac:dyDescent="0.25">
      <c r="A1388" s="22"/>
      <c r="B1388" s="18"/>
      <c r="C1388" s="18"/>
      <c r="D1388" s="18"/>
      <c r="E1388" s="18"/>
    </row>
    <row r="1389" spans="1:5" x14ac:dyDescent="0.25">
      <c r="A1389" s="22"/>
      <c r="B1389" s="18"/>
      <c r="C1389" s="18"/>
      <c r="D1389" s="18"/>
      <c r="E1389" s="18"/>
    </row>
    <row r="1390" spans="1:5" ht="30" customHeight="1" x14ac:dyDescent="0.25">
      <c r="A1390" s="22"/>
      <c r="B1390" s="18"/>
      <c r="C1390" s="20" t="s">
        <v>29</v>
      </c>
      <c r="D1390" s="20"/>
      <c r="E1390" s="20"/>
    </row>
    <row r="1391" spans="1:5" x14ac:dyDescent="0.25">
      <c r="A1391" s="22"/>
      <c r="B1391" s="18"/>
      <c r="C1391" s="18"/>
      <c r="D1391" s="18"/>
      <c r="E1391" s="18"/>
    </row>
    <row r="1392" spans="1:5" x14ac:dyDescent="0.25">
      <c r="A1392" s="22"/>
      <c r="B1392" s="18"/>
      <c r="C1392" s="18"/>
      <c r="D1392" s="18"/>
      <c r="E1392" s="18"/>
    </row>
    <row r="1393" spans="1:5" ht="30" x14ac:dyDescent="0.25">
      <c r="A1393" s="22"/>
      <c r="B1393" s="18"/>
      <c r="C1393" s="10" t="s">
        <v>30</v>
      </c>
      <c r="D1393" s="10" t="s">
        <v>33</v>
      </c>
    </row>
    <row r="1394" spans="1:5" x14ac:dyDescent="0.25">
      <c r="A1394" s="22"/>
      <c r="B1394" s="18"/>
      <c r="C1394" s="10" t="s">
        <v>31</v>
      </c>
      <c r="D1394" s="10" t="s">
        <v>34</v>
      </c>
    </row>
    <row r="1395" spans="1:5" x14ac:dyDescent="0.25">
      <c r="A1395" s="22"/>
      <c r="B1395" s="18"/>
      <c r="C1395" s="11" t="s">
        <v>32</v>
      </c>
      <c r="D1395" s="11" t="s">
        <v>35</v>
      </c>
    </row>
    <row r="1396" spans="1:5" x14ac:dyDescent="0.25">
      <c r="A1396" s="22"/>
      <c r="B1396" s="18"/>
      <c r="C1396" s="11"/>
      <c r="D1396" s="12"/>
    </row>
    <row r="1397" spans="1:5" ht="15.75" thickBot="1" x14ac:dyDescent="0.3">
      <c r="A1397" s="22"/>
      <c r="B1397" s="18"/>
      <c r="C1397" s="13" t="s">
        <v>148</v>
      </c>
      <c r="D1397" s="13" t="s">
        <v>149</v>
      </c>
    </row>
    <row r="1398" spans="1:5" ht="15.75" thickTop="1" x14ac:dyDescent="0.25">
      <c r="A1398" s="22"/>
      <c r="B1398" s="18"/>
      <c r="C1398" s="9" t="s">
        <v>152</v>
      </c>
      <c r="D1398" s="9" t="s">
        <v>153</v>
      </c>
    </row>
    <row r="1399" spans="1:5" x14ac:dyDescent="0.25">
      <c r="A1399" s="22"/>
      <c r="B1399" s="18"/>
      <c r="C1399" s="18"/>
      <c r="D1399" s="18"/>
      <c r="E1399" s="18"/>
    </row>
    <row r="1400" spans="1:5" ht="30" customHeight="1" x14ac:dyDescent="0.25">
      <c r="A1400" s="22"/>
      <c r="B1400" s="18"/>
      <c r="C1400" s="20" t="s">
        <v>248</v>
      </c>
      <c r="D1400" s="20"/>
      <c r="E1400" s="20"/>
    </row>
    <row r="1401" spans="1:5" x14ac:dyDescent="0.25">
      <c r="A1401" s="22"/>
      <c r="B1401" s="18"/>
      <c r="C1401" s="18"/>
      <c r="D1401" s="18"/>
      <c r="E1401" s="18"/>
    </row>
    <row r="1402" spans="1:5" ht="15.75" thickBot="1" x14ac:dyDescent="0.3">
      <c r="A1402" s="22"/>
      <c r="B1402" s="18"/>
      <c r="C1402" s="13" t="s">
        <v>249</v>
      </c>
      <c r="D1402" s="13" t="s">
        <v>250</v>
      </c>
    </row>
    <row r="1403" spans="1:5" ht="30.75" thickTop="1" x14ac:dyDescent="0.25">
      <c r="A1403" s="22"/>
      <c r="B1403" s="18"/>
      <c r="C1403" s="9" t="s">
        <v>251</v>
      </c>
      <c r="D1403" s="9" t="s">
        <v>252</v>
      </c>
    </row>
    <row r="1404" spans="1:5" x14ac:dyDescent="0.25">
      <c r="A1404" s="22"/>
      <c r="B1404" s="18"/>
      <c r="C1404" s="9" t="s">
        <v>253</v>
      </c>
      <c r="D1404" s="9" t="s">
        <v>254</v>
      </c>
    </row>
    <row r="1405" spans="1:5" ht="30" x14ac:dyDescent="0.25">
      <c r="A1405" s="22"/>
      <c r="B1405" s="18"/>
      <c r="C1405" s="9" t="s">
        <v>255</v>
      </c>
      <c r="D1405" s="9" t="s">
        <v>256</v>
      </c>
    </row>
    <row r="1406" spans="1:5" x14ac:dyDescent="0.25">
      <c r="A1406" s="22"/>
      <c r="B1406" s="18"/>
      <c r="C1406" s="18"/>
      <c r="D1406" s="18"/>
      <c r="E1406" s="18"/>
    </row>
    <row r="1407" spans="1:5" ht="30" customHeight="1" x14ac:dyDescent="0.25">
      <c r="A1407" s="22"/>
      <c r="B1407" s="18"/>
      <c r="C1407" s="20" t="s">
        <v>257</v>
      </c>
      <c r="D1407" s="20"/>
      <c r="E1407" s="20"/>
    </row>
    <row r="1408" spans="1:5" ht="30" x14ac:dyDescent="0.25">
      <c r="A1408" s="2" t="s">
        <v>303</v>
      </c>
      <c r="B1408" s="4"/>
      <c r="C1408" s="18" t="s">
        <v>6</v>
      </c>
      <c r="D1408" s="18"/>
      <c r="E1408" s="18"/>
    </row>
    <row r="1409" spans="1:5" ht="15" customHeight="1" x14ac:dyDescent="0.25">
      <c r="A1409" s="3" t="s">
        <v>4</v>
      </c>
      <c r="B1409" s="4" t="s">
        <v>5</v>
      </c>
      <c r="C1409" s="18" t="s">
        <v>6</v>
      </c>
      <c r="D1409" s="18"/>
      <c r="E1409" s="18"/>
    </row>
    <row r="1410" spans="1:5" ht="15" customHeight="1" x14ac:dyDescent="0.25">
      <c r="A1410" s="22" t="s">
        <v>258</v>
      </c>
      <c r="B1410" s="18" t="s">
        <v>259</v>
      </c>
      <c r="C1410" s="18" t="s">
        <v>6</v>
      </c>
      <c r="D1410" s="18"/>
      <c r="E1410" s="18"/>
    </row>
    <row r="1411" spans="1:5" x14ac:dyDescent="0.25">
      <c r="A1411" s="22"/>
      <c r="B1411" s="18"/>
      <c r="C1411" s="18"/>
      <c r="D1411" s="18"/>
      <c r="E1411" s="18"/>
    </row>
    <row r="1412" spans="1:5" ht="30" customHeight="1" x14ac:dyDescent="0.25">
      <c r="A1412" s="22"/>
      <c r="B1412" s="18"/>
      <c r="C1412" s="8" t="s">
        <v>27</v>
      </c>
      <c r="D1412" s="8"/>
      <c r="E1412" s="8"/>
    </row>
    <row r="1413" spans="1:5" ht="15.75" thickBot="1" x14ac:dyDescent="0.3">
      <c r="A1413" s="22"/>
      <c r="B1413" s="18"/>
      <c r="C1413" s="2"/>
      <c r="D1413" s="7"/>
      <c r="E1413" s="2"/>
    </row>
    <row r="1414" spans="1:5" ht="15.75" thickTop="1" x14ac:dyDescent="0.25">
      <c r="A1414" s="22"/>
      <c r="B1414" s="18"/>
      <c r="C1414" s="2"/>
      <c r="D1414" s="2"/>
      <c r="E1414" s="2"/>
    </row>
    <row r="1415" spans="1:5" x14ac:dyDescent="0.25">
      <c r="A1415" s="22"/>
      <c r="B1415" s="18"/>
      <c r="C1415" s="19"/>
      <c r="D1415" s="19"/>
      <c r="E1415" s="19"/>
    </row>
    <row r="1416" spans="1:5" ht="15" customHeight="1" x14ac:dyDescent="0.25">
      <c r="A1416" s="22"/>
      <c r="B1416" s="18"/>
      <c r="C1416" s="20" t="s">
        <v>28</v>
      </c>
      <c r="D1416" s="20"/>
      <c r="E1416" s="20"/>
    </row>
    <row r="1417" spans="1:5" x14ac:dyDescent="0.25">
      <c r="A1417" s="22"/>
      <c r="B1417" s="18"/>
      <c r="C1417" s="18"/>
      <c r="D1417" s="18"/>
      <c r="E1417" s="18"/>
    </row>
    <row r="1418" spans="1:5" x14ac:dyDescent="0.25">
      <c r="A1418" s="22"/>
      <c r="B1418" s="18"/>
      <c r="C1418" s="18"/>
      <c r="D1418" s="18"/>
      <c r="E1418" s="18"/>
    </row>
    <row r="1419" spans="1:5" ht="30" customHeight="1" x14ac:dyDescent="0.25">
      <c r="A1419" s="22"/>
      <c r="B1419" s="18"/>
      <c r="C1419" s="20" t="s">
        <v>29</v>
      </c>
      <c r="D1419" s="20"/>
      <c r="E1419" s="20"/>
    </row>
    <row r="1420" spans="1:5" x14ac:dyDescent="0.25">
      <c r="A1420" s="22"/>
      <c r="B1420" s="18"/>
      <c r="C1420" s="18"/>
      <c r="D1420" s="18"/>
      <c r="E1420" s="18"/>
    </row>
    <row r="1421" spans="1:5" x14ac:dyDescent="0.25">
      <c r="A1421" s="22"/>
      <c r="B1421" s="18"/>
      <c r="C1421" s="18"/>
      <c r="D1421" s="18"/>
      <c r="E1421" s="18"/>
    </row>
    <row r="1422" spans="1:5" ht="30" x14ac:dyDescent="0.25">
      <c r="A1422" s="22"/>
      <c r="B1422" s="18"/>
      <c r="C1422" s="10" t="s">
        <v>30</v>
      </c>
      <c r="D1422" s="10" t="s">
        <v>33</v>
      </c>
    </row>
    <row r="1423" spans="1:5" x14ac:dyDescent="0.25">
      <c r="A1423" s="22"/>
      <c r="B1423" s="18"/>
      <c r="C1423" s="10" t="s">
        <v>31</v>
      </c>
      <c r="D1423" s="10" t="s">
        <v>34</v>
      </c>
    </row>
    <row r="1424" spans="1:5" x14ac:dyDescent="0.25">
      <c r="A1424" s="22"/>
      <c r="B1424" s="18"/>
      <c r="C1424" s="11" t="s">
        <v>32</v>
      </c>
      <c r="D1424" s="11" t="s">
        <v>35</v>
      </c>
    </row>
    <row r="1425" spans="1:5" x14ac:dyDescent="0.25">
      <c r="A1425" s="22"/>
      <c r="B1425" s="18"/>
      <c r="C1425" s="11"/>
      <c r="D1425" s="12"/>
    </row>
    <row r="1426" spans="1:5" ht="15.75" thickBot="1" x14ac:dyDescent="0.3">
      <c r="A1426" s="22"/>
      <c r="B1426" s="18"/>
      <c r="C1426" s="13" t="s">
        <v>154</v>
      </c>
      <c r="D1426" s="13" t="s">
        <v>155</v>
      </c>
    </row>
    <row r="1427" spans="1:5" ht="15.75" thickTop="1" x14ac:dyDescent="0.25">
      <c r="A1427" s="22"/>
      <c r="B1427" s="18"/>
      <c r="C1427" s="9" t="s">
        <v>156</v>
      </c>
      <c r="D1427" s="9" t="s">
        <v>157</v>
      </c>
    </row>
    <row r="1428" spans="1:5" x14ac:dyDescent="0.25">
      <c r="A1428" s="22"/>
      <c r="B1428" s="18"/>
      <c r="C1428" s="18"/>
      <c r="D1428" s="18"/>
      <c r="E1428" s="18"/>
    </row>
    <row r="1429" spans="1:5" ht="30" customHeight="1" x14ac:dyDescent="0.25">
      <c r="A1429" s="22"/>
      <c r="B1429" s="18"/>
      <c r="C1429" s="20" t="s">
        <v>248</v>
      </c>
      <c r="D1429" s="20"/>
      <c r="E1429" s="20"/>
    </row>
    <row r="1430" spans="1:5" x14ac:dyDescent="0.25">
      <c r="A1430" s="22"/>
      <c r="B1430" s="18"/>
      <c r="C1430" s="18"/>
      <c r="D1430" s="18"/>
      <c r="E1430" s="18"/>
    </row>
    <row r="1431" spans="1:5" ht="15.75" thickBot="1" x14ac:dyDescent="0.3">
      <c r="A1431" s="22"/>
      <c r="B1431" s="18"/>
      <c r="C1431" s="13" t="s">
        <v>249</v>
      </c>
      <c r="D1431" s="13" t="s">
        <v>250</v>
      </c>
    </row>
    <row r="1432" spans="1:5" ht="30.75" thickTop="1" x14ac:dyDescent="0.25">
      <c r="A1432" s="22"/>
      <c r="B1432" s="18"/>
      <c r="C1432" s="9" t="s">
        <v>251</v>
      </c>
      <c r="D1432" s="9" t="s">
        <v>252</v>
      </c>
    </row>
    <row r="1433" spans="1:5" x14ac:dyDescent="0.25">
      <c r="A1433" s="22"/>
      <c r="B1433" s="18"/>
      <c r="C1433" s="9" t="s">
        <v>253</v>
      </c>
      <c r="D1433" s="9" t="s">
        <v>254</v>
      </c>
    </row>
    <row r="1434" spans="1:5" ht="30" x14ac:dyDescent="0.25">
      <c r="A1434" s="22"/>
      <c r="B1434" s="18"/>
      <c r="C1434" s="9" t="s">
        <v>255</v>
      </c>
      <c r="D1434" s="9" t="s">
        <v>256</v>
      </c>
    </row>
    <row r="1435" spans="1:5" x14ac:dyDescent="0.25">
      <c r="A1435" s="22"/>
      <c r="B1435" s="18"/>
      <c r="C1435" s="18"/>
      <c r="D1435" s="18"/>
      <c r="E1435" s="18"/>
    </row>
    <row r="1436" spans="1:5" ht="30" customHeight="1" x14ac:dyDescent="0.25">
      <c r="A1436" s="22"/>
      <c r="B1436" s="18"/>
      <c r="C1436" s="20" t="s">
        <v>257</v>
      </c>
      <c r="D1436" s="20"/>
      <c r="E1436" s="20"/>
    </row>
    <row r="1437" spans="1:5" ht="30" x14ac:dyDescent="0.25">
      <c r="A1437" s="2" t="s">
        <v>304</v>
      </c>
      <c r="B1437" s="4"/>
      <c r="C1437" s="18" t="s">
        <v>6</v>
      </c>
      <c r="D1437" s="18"/>
      <c r="E1437" s="18"/>
    </row>
    <row r="1438" spans="1:5" ht="15" customHeight="1" x14ac:dyDescent="0.25">
      <c r="A1438" s="3" t="s">
        <v>4</v>
      </c>
      <c r="B1438" s="4" t="s">
        <v>5</v>
      </c>
      <c r="C1438" s="18" t="s">
        <v>6</v>
      </c>
      <c r="D1438" s="18"/>
      <c r="E1438" s="18"/>
    </row>
    <row r="1439" spans="1:5" ht="15" customHeight="1" x14ac:dyDescent="0.25">
      <c r="A1439" s="22" t="s">
        <v>258</v>
      </c>
      <c r="B1439" s="18" t="s">
        <v>259</v>
      </c>
      <c r="C1439" s="18" t="s">
        <v>6</v>
      </c>
      <c r="D1439" s="18"/>
      <c r="E1439" s="18"/>
    </row>
    <row r="1440" spans="1:5" x14ac:dyDescent="0.25">
      <c r="A1440" s="22"/>
      <c r="B1440" s="18"/>
      <c r="C1440" s="18"/>
      <c r="D1440" s="18"/>
      <c r="E1440" s="18"/>
    </row>
    <row r="1441" spans="1:5" ht="30" customHeight="1" x14ac:dyDescent="0.25">
      <c r="A1441" s="22"/>
      <c r="B1441" s="18"/>
      <c r="C1441" s="8" t="s">
        <v>27</v>
      </c>
      <c r="D1441" s="8"/>
      <c r="E1441" s="8"/>
    </row>
    <row r="1442" spans="1:5" ht="15.75" thickBot="1" x14ac:dyDescent="0.3">
      <c r="A1442" s="22"/>
      <c r="B1442" s="18"/>
      <c r="C1442" s="2"/>
      <c r="D1442" s="7"/>
      <c r="E1442" s="2"/>
    </row>
    <row r="1443" spans="1:5" ht="15.75" thickTop="1" x14ac:dyDescent="0.25">
      <c r="A1443" s="22"/>
      <c r="B1443" s="18"/>
      <c r="C1443" s="2"/>
      <c r="D1443" s="2"/>
      <c r="E1443" s="2"/>
    </row>
    <row r="1444" spans="1:5" x14ac:dyDescent="0.25">
      <c r="A1444" s="22"/>
      <c r="B1444" s="18"/>
      <c r="C1444" s="19"/>
      <c r="D1444" s="19"/>
      <c r="E1444" s="19"/>
    </row>
    <row r="1445" spans="1:5" ht="15" customHeight="1" x14ac:dyDescent="0.25">
      <c r="A1445" s="22"/>
      <c r="B1445" s="18"/>
      <c r="C1445" s="20" t="s">
        <v>28</v>
      </c>
      <c r="D1445" s="20"/>
      <c r="E1445" s="20"/>
    </row>
    <row r="1446" spans="1:5" x14ac:dyDescent="0.25">
      <c r="A1446" s="22"/>
      <c r="B1446" s="18"/>
      <c r="C1446" s="18"/>
      <c r="D1446" s="18"/>
      <c r="E1446" s="18"/>
    </row>
    <row r="1447" spans="1:5" x14ac:dyDescent="0.25">
      <c r="A1447" s="22"/>
      <c r="B1447" s="18"/>
      <c r="C1447" s="18"/>
      <c r="D1447" s="18"/>
      <c r="E1447" s="18"/>
    </row>
    <row r="1448" spans="1:5" ht="30" customHeight="1" x14ac:dyDescent="0.25">
      <c r="A1448" s="22"/>
      <c r="B1448" s="18"/>
      <c r="C1448" s="20" t="s">
        <v>29</v>
      </c>
      <c r="D1448" s="20"/>
      <c r="E1448" s="20"/>
    </row>
    <row r="1449" spans="1:5" x14ac:dyDescent="0.25">
      <c r="A1449" s="22"/>
      <c r="B1449" s="18"/>
      <c r="C1449" s="18"/>
      <c r="D1449" s="18"/>
      <c r="E1449" s="18"/>
    </row>
    <row r="1450" spans="1:5" x14ac:dyDescent="0.25">
      <c r="A1450" s="22"/>
      <c r="B1450" s="18"/>
      <c r="C1450" s="18"/>
      <c r="D1450" s="18"/>
      <c r="E1450" s="18"/>
    </row>
    <row r="1451" spans="1:5" ht="30" x14ac:dyDescent="0.25">
      <c r="A1451" s="22"/>
      <c r="B1451" s="18"/>
      <c r="C1451" s="10" t="s">
        <v>30</v>
      </c>
      <c r="D1451" s="10" t="s">
        <v>33</v>
      </c>
    </row>
    <row r="1452" spans="1:5" x14ac:dyDescent="0.25">
      <c r="A1452" s="22"/>
      <c r="B1452" s="18"/>
      <c r="C1452" s="10" t="s">
        <v>31</v>
      </c>
      <c r="D1452" s="10" t="s">
        <v>34</v>
      </c>
    </row>
    <row r="1453" spans="1:5" x14ac:dyDescent="0.25">
      <c r="A1453" s="22"/>
      <c r="B1453" s="18"/>
      <c r="C1453" s="11" t="s">
        <v>32</v>
      </c>
      <c r="D1453" s="11" t="s">
        <v>35</v>
      </c>
    </row>
    <row r="1454" spans="1:5" x14ac:dyDescent="0.25">
      <c r="A1454" s="22"/>
      <c r="B1454" s="18"/>
      <c r="C1454" s="11"/>
      <c r="D1454" s="12"/>
    </row>
    <row r="1455" spans="1:5" ht="15.75" thickBot="1" x14ac:dyDescent="0.3">
      <c r="A1455" s="22"/>
      <c r="B1455" s="18"/>
      <c r="C1455" s="13" t="s">
        <v>154</v>
      </c>
      <c r="D1455" s="13" t="s">
        <v>155</v>
      </c>
    </row>
    <row r="1456" spans="1:5" ht="33" thickTop="1" x14ac:dyDescent="0.25">
      <c r="A1456" s="22"/>
      <c r="B1456" s="18"/>
      <c r="C1456" s="9" t="s">
        <v>158</v>
      </c>
      <c r="D1456" s="9" t="s">
        <v>159</v>
      </c>
    </row>
    <row r="1457" spans="1:5" x14ac:dyDescent="0.25">
      <c r="A1457" s="22"/>
      <c r="B1457" s="18"/>
      <c r="C1457" s="18"/>
      <c r="D1457" s="18"/>
      <c r="E1457" s="18"/>
    </row>
    <row r="1458" spans="1:5" ht="30" customHeight="1" x14ac:dyDescent="0.25">
      <c r="A1458" s="22"/>
      <c r="B1458" s="18"/>
      <c r="C1458" s="20" t="s">
        <v>248</v>
      </c>
      <c r="D1458" s="20"/>
      <c r="E1458" s="20"/>
    </row>
    <row r="1459" spans="1:5" x14ac:dyDescent="0.25">
      <c r="A1459" s="22"/>
      <c r="B1459" s="18"/>
      <c r="C1459" s="18"/>
      <c r="D1459" s="18"/>
      <c r="E1459" s="18"/>
    </row>
    <row r="1460" spans="1:5" ht="15.75" thickBot="1" x14ac:dyDescent="0.3">
      <c r="A1460" s="22"/>
      <c r="B1460" s="18"/>
      <c r="C1460" s="13" t="s">
        <v>249</v>
      </c>
      <c r="D1460" s="13" t="s">
        <v>250</v>
      </c>
    </row>
    <row r="1461" spans="1:5" ht="30.75" thickTop="1" x14ac:dyDescent="0.25">
      <c r="A1461" s="22"/>
      <c r="B1461" s="18"/>
      <c r="C1461" s="9" t="s">
        <v>251</v>
      </c>
      <c r="D1461" s="9" t="s">
        <v>252</v>
      </c>
    </row>
    <row r="1462" spans="1:5" x14ac:dyDescent="0.25">
      <c r="A1462" s="22"/>
      <c r="B1462" s="18"/>
      <c r="C1462" s="9" t="s">
        <v>253</v>
      </c>
      <c r="D1462" s="9" t="s">
        <v>254</v>
      </c>
    </row>
    <row r="1463" spans="1:5" ht="30" x14ac:dyDescent="0.25">
      <c r="A1463" s="22"/>
      <c r="B1463" s="18"/>
      <c r="C1463" s="9" t="s">
        <v>255</v>
      </c>
      <c r="D1463" s="9" t="s">
        <v>256</v>
      </c>
    </row>
    <row r="1464" spans="1:5" x14ac:dyDescent="0.25">
      <c r="A1464" s="22"/>
      <c r="B1464" s="18"/>
      <c r="C1464" s="18"/>
      <c r="D1464" s="18"/>
      <c r="E1464" s="18"/>
    </row>
    <row r="1465" spans="1:5" ht="30" customHeight="1" x14ac:dyDescent="0.25">
      <c r="A1465" s="22"/>
      <c r="B1465" s="18"/>
      <c r="C1465" s="20" t="s">
        <v>257</v>
      </c>
      <c r="D1465" s="20"/>
      <c r="E1465" s="20"/>
    </row>
    <row r="1466" spans="1:5" ht="30" x14ac:dyDescent="0.25">
      <c r="A1466" s="2" t="s">
        <v>305</v>
      </c>
      <c r="B1466" s="4"/>
      <c r="C1466" s="18" t="s">
        <v>6</v>
      </c>
      <c r="D1466" s="18"/>
      <c r="E1466" s="18"/>
    </row>
    <row r="1467" spans="1:5" ht="15" customHeight="1" x14ac:dyDescent="0.25">
      <c r="A1467" s="3" t="s">
        <v>4</v>
      </c>
      <c r="B1467" s="4" t="s">
        <v>5</v>
      </c>
      <c r="C1467" s="18" t="s">
        <v>6</v>
      </c>
      <c r="D1467" s="18"/>
      <c r="E1467" s="18"/>
    </row>
    <row r="1468" spans="1:5" ht="15" customHeight="1" x14ac:dyDescent="0.25">
      <c r="A1468" s="22" t="s">
        <v>258</v>
      </c>
      <c r="B1468" s="18" t="s">
        <v>259</v>
      </c>
      <c r="C1468" s="18" t="s">
        <v>6</v>
      </c>
      <c r="D1468" s="18"/>
      <c r="E1468" s="18"/>
    </row>
    <row r="1469" spans="1:5" x14ac:dyDescent="0.25">
      <c r="A1469" s="22"/>
      <c r="B1469" s="18"/>
      <c r="C1469" s="18"/>
      <c r="D1469" s="18"/>
      <c r="E1469" s="18"/>
    </row>
    <row r="1470" spans="1:5" ht="30" customHeight="1" x14ac:dyDescent="0.25">
      <c r="A1470" s="22"/>
      <c r="B1470" s="18"/>
      <c r="C1470" s="8" t="s">
        <v>27</v>
      </c>
      <c r="D1470" s="8"/>
      <c r="E1470" s="8"/>
    </row>
    <row r="1471" spans="1:5" ht="15.75" thickBot="1" x14ac:dyDescent="0.3">
      <c r="A1471" s="22"/>
      <c r="B1471" s="18"/>
      <c r="C1471" s="2"/>
      <c r="D1471" s="7"/>
      <c r="E1471" s="2"/>
    </row>
    <row r="1472" spans="1:5" ht="15.75" thickTop="1" x14ac:dyDescent="0.25">
      <c r="A1472" s="22"/>
      <c r="B1472" s="18"/>
      <c r="C1472" s="2"/>
      <c r="D1472" s="2"/>
      <c r="E1472" s="2"/>
    </row>
    <row r="1473" spans="1:5" x14ac:dyDescent="0.25">
      <c r="A1473" s="22"/>
      <c r="B1473" s="18"/>
      <c r="C1473" s="19"/>
      <c r="D1473" s="19"/>
      <c r="E1473" s="19"/>
    </row>
    <row r="1474" spans="1:5" ht="15" customHeight="1" x14ac:dyDescent="0.25">
      <c r="A1474" s="22"/>
      <c r="B1474" s="18"/>
      <c r="C1474" s="20" t="s">
        <v>28</v>
      </c>
      <c r="D1474" s="20"/>
      <c r="E1474" s="20"/>
    </row>
    <row r="1475" spans="1:5" x14ac:dyDescent="0.25">
      <c r="A1475" s="22"/>
      <c r="B1475" s="18"/>
      <c r="C1475" s="18"/>
      <c r="D1475" s="18"/>
      <c r="E1475" s="18"/>
    </row>
    <row r="1476" spans="1:5" x14ac:dyDescent="0.25">
      <c r="A1476" s="22"/>
      <c r="B1476" s="18"/>
      <c r="C1476" s="18"/>
      <c r="D1476" s="18"/>
      <c r="E1476" s="18"/>
    </row>
    <row r="1477" spans="1:5" ht="30" customHeight="1" x14ac:dyDescent="0.25">
      <c r="A1477" s="22"/>
      <c r="B1477" s="18"/>
      <c r="C1477" s="20" t="s">
        <v>29</v>
      </c>
      <c r="D1477" s="20"/>
      <c r="E1477" s="20"/>
    </row>
    <row r="1478" spans="1:5" x14ac:dyDescent="0.25">
      <c r="A1478" s="22"/>
      <c r="B1478" s="18"/>
      <c r="C1478" s="18"/>
      <c r="D1478" s="18"/>
      <c r="E1478" s="18"/>
    </row>
    <row r="1479" spans="1:5" x14ac:dyDescent="0.25">
      <c r="A1479" s="22"/>
      <c r="B1479" s="18"/>
      <c r="C1479" s="18"/>
      <c r="D1479" s="18"/>
      <c r="E1479" s="18"/>
    </row>
    <row r="1480" spans="1:5" ht="30" x14ac:dyDescent="0.25">
      <c r="A1480" s="22"/>
      <c r="B1480" s="18"/>
      <c r="C1480" s="10" t="s">
        <v>30</v>
      </c>
      <c r="D1480" s="10" t="s">
        <v>33</v>
      </c>
    </row>
    <row r="1481" spans="1:5" x14ac:dyDescent="0.25">
      <c r="A1481" s="22"/>
      <c r="B1481" s="18"/>
      <c r="C1481" s="10" t="s">
        <v>31</v>
      </c>
      <c r="D1481" s="10" t="s">
        <v>34</v>
      </c>
    </row>
    <row r="1482" spans="1:5" x14ac:dyDescent="0.25">
      <c r="A1482" s="22"/>
      <c r="B1482" s="18"/>
      <c r="C1482" s="11" t="s">
        <v>32</v>
      </c>
      <c r="D1482" s="11" t="s">
        <v>35</v>
      </c>
    </row>
    <row r="1483" spans="1:5" x14ac:dyDescent="0.25">
      <c r="A1483" s="22"/>
      <c r="B1483" s="18"/>
      <c r="C1483" s="11"/>
      <c r="D1483" s="12"/>
    </row>
    <row r="1484" spans="1:5" ht="15.75" thickBot="1" x14ac:dyDescent="0.3">
      <c r="A1484" s="22"/>
      <c r="B1484" s="18"/>
      <c r="C1484" s="13" t="s">
        <v>154</v>
      </c>
      <c r="D1484" s="13" t="s">
        <v>155</v>
      </c>
    </row>
    <row r="1485" spans="1:5" ht="30.75" thickTop="1" x14ac:dyDescent="0.25">
      <c r="A1485" s="22"/>
      <c r="B1485" s="18"/>
      <c r="C1485" s="9" t="s">
        <v>160</v>
      </c>
      <c r="D1485" s="9" t="s">
        <v>161</v>
      </c>
    </row>
    <row r="1486" spans="1:5" x14ac:dyDescent="0.25">
      <c r="A1486" s="22"/>
      <c r="B1486" s="18"/>
      <c r="C1486" s="18"/>
      <c r="D1486" s="18"/>
      <c r="E1486" s="18"/>
    </row>
    <row r="1487" spans="1:5" ht="30" customHeight="1" x14ac:dyDescent="0.25">
      <c r="A1487" s="22"/>
      <c r="B1487" s="18"/>
      <c r="C1487" s="20" t="s">
        <v>248</v>
      </c>
      <c r="D1487" s="20"/>
      <c r="E1487" s="20"/>
    </row>
    <row r="1488" spans="1:5" x14ac:dyDescent="0.25">
      <c r="A1488" s="22"/>
      <c r="B1488" s="18"/>
      <c r="C1488" s="18"/>
      <c r="D1488" s="18"/>
      <c r="E1488" s="18"/>
    </row>
    <row r="1489" spans="1:5" ht="15.75" thickBot="1" x14ac:dyDescent="0.3">
      <c r="A1489" s="22"/>
      <c r="B1489" s="18"/>
      <c r="C1489" s="13" t="s">
        <v>249</v>
      </c>
      <c r="D1489" s="13" t="s">
        <v>250</v>
      </c>
    </row>
    <row r="1490" spans="1:5" ht="30.75" thickTop="1" x14ac:dyDescent="0.25">
      <c r="A1490" s="22"/>
      <c r="B1490" s="18"/>
      <c r="C1490" s="9" t="s">
        <v>251</v>
      </c>
      <c r="D1490" s="9" t="s">
        <v>252</v>
      </c>
    </row>
    <row r="1491" spans="1:5" x14ac:dyDescent="0.25">
      <c r="A1491" s="22"/>
      <c r="B1491" s="18"/>
      <c r="C1491" s="9" t="s">
        <v>253</v>
      </c>
      <c r="D1491" s="9" t="s">
        <v>254</v>
      </c>
    </row>
    <row r="1492" spans="1:5" ht="30" x14ac:dyDescent="0.25">
      <c r="A1492" s="22"/>
      <c r="B1492" s="18"/>
      <c r="C1492" s="9" t="s">
        <v>255</v>
      </c>
      <c r="D1492" s="9" t="s">
        <v>256</v>
      </c>
    </row>
    <row r="1493" spans="1:5" x14ac:dyDescent="0.25">
      <c r="A1493" s="22"/>
      <c r="B1493" s="18"/>
      <c r="C1493" s="18"/>
      <c r="D1493" s="18"/>
      <c r="E1493" s="18"/>
    </row>
    <row r="1494" spans="1:5" ht="30" customHeight="1" x14ac:dyDescent="0.25">
      <c r="A1494" s="22"/>
      <c r="B1494" s="18"/>
      <c r="C1494" s="20" t="s">
        <v>257</v>
      </c>
      <c r="D1494" s="20"/>
      <c r="E1494" s="20"/>
    </row>
    <row r="1495" spans="1:5" ht="30" x14ac:dyDescent="0.25">
      <c r="A1495" s="2" t="s">
        <v>306</v>
      </c>
      <c r="B1495" s="4"/>
      <c r="C1495" s="18" t="s">
        <v>6</v>
      </c>
      <c r="D1495" s="18"/>
      <c r="E1495" s="18"/>
    </row>
    <row r="1496" spans="1:5" ht="15" customHeight="1" x14ac:dyDescent="0.25">
      <c r="A1496" s="3" t="s">
        <v>4</v>
      </c>
      <c r="B1496" s="4" t="s">
        <v>5</v>
      </c>
      <c r="C1496" s="18" t="s">
        <v>6</v>
      </c>
      <c r="D1496" s="18"/>
      <c r="E1496" s="18"/>
    </row>
    <row r="1497" spans="1:5" ht="15" customHeight="1" x14ac:dyDescent="0.25">
      <c r="A1497" s="22" t="s">
        <v>258</v>
      </c>
      <c r="B1497" s="18" t="s">
        <v>259</v>
      </c>
      <c r="C1497" s="18" t="s">
        <v>6</v>
      </c>
      <c r="D1497" s="18"/>
      <c r="E1497" s="18"/>
    </row>
    <row r="1498" spans="1:5" x14ac:dyDescent="0.25">
      <c r="A1498" s="22"/>
      <c r="B1498" s="18"/>
      <c r="C1498" s="18"/>
      <c r="D1498" s="18"/>
      <c r="E1498" s="18"/>
    </row>
    <row r="1499" spans="1:5" ht="30" customHeight="1" x14ac:dyDescent="0.25">
      <c r="A1499" s="22"/>
      <c r="B1499" s="18"/>
      <c r="C1499" s="8" t="s">
        <v>27</v>
      </c>
      <c r="D1499" s="8"/>
      <c r="E1499" s="8"/>
    </row>
    <row r="1500" spans="1:5" ht="15.75" thickBot="1" x14ac:dyDescent="0.3">
      <c r="A1500" s="22"/>
      <c r="B1500" s="18"/>
      <c r="C1500" s="2"/>
      <c r="D1500" s="7"/>
      <c r="E1500" s="2"/>
    </row>
    <row r="1501" spans="1:5" ht="15.75" thickTop="1" x14ac:dyDescent="0.25">
      <c r="A1501" s="22"/>
      <c r="B1501" s="18"/>
      <c r="C1501" s="2"/>
      <c r="D1501" s="2"/>
      <c r="E1501" s="2"/>
    </row>
    <row r="1502" spans="1:5" x14ac:dyDescent="0.25">
      <c r="A1502" s="22"/>
      <c r="B1502" s="18"/>
      <c r="C1502" s="19"/>
      <c r="D1502" s="19"/>
      <c r="E1502" s="19"/>
    </row>
    <row r="1503" spans="1:5" ht="15" customHeight="1" x14ac:dyDescent="0.25">
      <c r="A1503" s="22"/>
      <c r="B1503" s="18"/>
      <c r="C1503" s="20" t="s">
        <v>28</v>
      </c>
      <c r="D1503" s="20"/>
      <c r="E1503" s="20"/>
    </row>
    <row r="1504" spans="1:5" x14ac:dyDescent="0.25">
      <c r="A1504" s="22"/>
      <c r="B1504" s="18"/>
      <c r="C1504" s="18"/>
      <c r="D1504" s="18"/>
      <c r="E1504" s="18"/>
    </row>
    <row r="1505" spans="1:5" x14ac:dyDescent="0.25">
      <c r="A1505" s="22"/>
      <c r="B1505" s="18"/>
      <c r="C1505" s="18"/>
      <c r="D1505" s="18"/>
      <c r="E1505" s="18"/>
    </row>
    <row r="1506" spans="1:5" ht="30" customHeight="1" x14ac:dyDescent="0.25">
      <c r="A1506" s="22"/>
      <c r="B1506" s="18"/>
      <c r="C1506" s="20" t="s">
        <v>29</v>
      </c>
      <c r="D1506" s="20"/>
      <c r="E1506" s="20"/>
    </row>
    <row r="1507" spans="1:5" x14ac:dyDescent="0.25">
      <c r="A1507" s="22"/>
      <c r="B1507" s="18"/>
      <c r="C1507" s="18"/>
      <c r="D1507" s="18"/>
      <c r="E1507" s="18"/>
    </row>
    <row r="1508" spans="1:5" x14ac:dyDescent="0.25">
      <c r="A1508" s="22"/>
      <c r="B1508" s="18"/>
      <c r="C1508" s="18"/>
      <c r="D1508" s="18"/>
      <c r="E1508" s="18"/>
    </row>
    <row r="1509" spans="1:5" ht="30" x14ac:dyDescent="0.25">
      <c r="A1509" s="22"/>
      <c r="B1509" s="18"/>
      <c r="C1509" s="10" t="s">
        <v>30</v>
      </c>
      <c r="D1509" s="10" t="s">
        <v>33</v>
      </c>
    </row>
    <row r="1510" spans="1:5" x14ac:dyDescent="0.25">
      <c r="A1510" s="22"/>
      <c r="B1510" s="18"/>
      <c r="C1510" s="10" t="s">
        <v>31</v>
      </c>
      <c r="D1510" s="10" t="s">
        <v>34</v>
      </c>
    </row>
    <row r="1511" spans="1:5" x14ac:dyDescent="0.25">
      <c r="A1511" s="22"/>
      <c r="B1511" s="18"/>
      <c r="C1511" s="11" t="s">
        <v>32</v>
      </c>
      <c r="D1511" s="11" t="s">
        <v>35</v>
      </c>
    </row>
    <row r="1512" spans="1:5" x14ac:dyDescent="0.25">
      <c r="A1512" s="22"/>
      <c r="B1512" s="18"/>
      <c r="C1512" s="11"/>
      <c r="D1512" s="12"/>
    </row>
    <row r="1513" spans="1:5" ht="15.75" thickBot="1" x14ac:dyDescent="0.3">
      <c r="A1513" s="22"/>
      <c r="B1513" s="18"/>
      <c r="C1513" s="13" t="s">
        <v>154</v>
      </c>
      <c r="D1513" s="13" t="s">
        <v>155</v>
      </c>
    </row>
    <row r="1514" spans="1:5" ht="30.75" thickTop="1" x14ac:dyDescent="0.25">
      <c r="A1514" s="22"/>
      <c r="B1514" s="18"/>
      <c r="C1514" s="9" t="s">
        <v>162</v>
      </c>
      <c r="D1514" s="9" t="s">
        <v>163</v>
      </c>
    </row>
    <row r="1515" spans="1:5" x14ac:dyDescent="0.25">
      <c r="A1515" s="22"/>
      <c r="B1515" s="18"/>
      <c r="C1515" s="18"/>
      <c r="D1515" s="18"/>
      <c r="E1515" s="18"/>
    </row>
    <row r="1516" spans="1:5" ht="30" customHeight="1" x14ac:dyDescent="0.25">
      <c r="A1516" s="22"/>
      <c r="B1516" s="18"/>
      <c r="C1516" s="20" t="s">
        <v>248</v>
      </c>
      <c r="D1516" s="20"/>
      <c r="E1516" s="20"/>
    </row>
    <row r="1517" spans="1:5" x14ac:dyDescent="0.25">
      <c r="A1517" s="22"/>
      <c r="B1517" s="18"/>
      <c r="C1517" s="18"/>
      <c r="D1517" s="18"/>
      <c r="E1517" s="18"/>
    </row>
    <row r="1518" spans="1:5" ht="15.75" thickBot="1" x14ac:dyDescent="0.3">
      <c r="A1518" s="22"/>
      <c r="B1518" s="18"/>
      <c r="C1518" s="13" t="s">
        <v>249</v>
      </c>
      <c r="D1518" s="13" t="s">
        <v>250</v>
      </c>
    </row>
    <row r="1519" spans="1:5" ht="30.75" thickTop="1" x14ac:dyDescent="0.25">
      <c r="A1519" s="22"/>
      <c r="B1519" s="18"/>
      <c r="C1519" s="9" t="s">
        <v>251</v>
      </c>
      <c r="D1519" s="9" t="s">
        <v>252</v>
      </c>
    </row>
    <row r="1520" spans="1:5" x14ac:dyDescent="0.25">
      <c r="A1520" s="22"/>
      <c r="B1520" s="18"/>
      <c r="C1520" s="9" t="s">
        <v>253</v>
      </c>
      <c r="D1520" s="9" t="s">
        <v>254</v>
      </c>
    </row>
    <row r="1521" spans="1:5" ht="30" x14ac:dyDescent="0.25">
      <c r="A1521" s="22"/>
      <c r="B1521" s="18"/>
      <c r="C1521" s="9" t="s">
        <v>255</v>
      </c>
      <c r="D1521" s="9" t="s">
        <v>256</v>
      </c>
    </row>
    <row r="1522" spans="1:5" x14ac:dyDescent="0.25">
      <c r="A1522" s="22"/>
      <c r="B1522" s="18"/>
      <c r="C1522" s="18"/>
      <c r="D1522" s="18"/>
      <c r="E1522" s="18"/>
    </row>
    <row r="1523" spans="1:5" ht="30" customHeight="1" x14ac:dyDescent="0.25">
      <c r="A1523" s="22"/>
      <c r="B1523" s="18"/>
      <c r="C1523" s="20" t="s">
        <v>257</v>
      </c>
      <c r="D1523" s="20"/>
      <c r="E1523" s="20"/>
    </row>
    <row r="1524" spans="1:5" ht="30" x14ac:dyDescent="0.25">
      <c r="A1524" s="2" t="s">
        <v>307</v>
      </c>
      <c r="B1524" s="4"/>
      <c r="C1524" s="18" t="s">
        <v>6</v>
      </c>
      <c r="D1524" s="18"/>
      <c r="E1524" s="18"/>
    </row>
    <row r="1525" spans="1:5" ht="15" customHeight="1" x14ac:dyDescent="0.25">
      <c r="A1525" s="3" t="s">
        <v>4</v>
      </c>
      <c r="B1525" s="4" t="s">
        <v>5</v>
      </c>
      <c r="C1525" s="18" t="s">
        <v>6</v>
      </c>
      <c r="D1525" s="18"/>
      <c r="E1525" s="18"/>
    </row>
    <row r="1526" spans="1:5" ht="15" customHeight="1" x14ac:dyDescent="0.25">
      <c r="A1526" s="22" t="s">
        <v>258</v>
      </c>
      <c r="B1526" s="18" t="s">
        <v>259</v>
      </c>
      <c r="C1526" s="18" t="s">
        <v>6</v>
      </c>
      <c r="D1526" s="18"/>
      <c r="E1526" s="18"/>
    </row>
    <row r="1527" spans="1:5" x14ac:dyDescent="0.25">
      <c r="A1527" s="22"/>
      <c r="B1527" s="18"/>
      <c r="C1527" s="18"/>
      <c r="D1527" s="18"/>
      <c r="E1527" s="18"/>
    </row>
    <row r="1528" spans="1:5" ht="30" customHeight="1" x14ac:dyDescent="0.25">
      <c r="A1528" s="22"/>
      <c r="B1528" s="18"/>
      <c r="C1528" s="8" t="s">
        <v>27</v>
      </c>
      <c r="D1528" s="8"/>
      <c r="E1528" s="8"/>
    </row>
    <row r="1529" spans="1:5" ht="15.75" thickBot="1" x14ac:dyDescent="0.3">
      <c r="A1529" s="22"/>
      <c r="B1529" s="18"/>
      <c r="C1529" s="2"/>
      <c r="D1529" s="7"/>
      <c r="E1529" s="2"/>
    </row>
    <row r="1530" spans="1:5" ht="15.75" thickTop="1" x14ac:dyDescent="0.25">
      <c r="A1530" s="22"/>
      <c r="B1530" s="18"/>
      <c r="C1530" s="2"/>
      <c r="D1530" s="2"/>
      <c r="E1530" s="2"/>
    </row>
    <row r="1531" spans="1:5" x14ac:dyDescent="0.25">
      <c r="A1531" s="22"/>
      <c r="B1531" s="18"/>
      <c r="C1531" s="19"/>
      <c r="D1531" s="19"/>
      <c r="E1531" s="19"/>
    </row>
    <row r="1532" spans="1:5" ht="15" customHeight="1" x14ac:dyDescent="0.25">
      <c r="A1532" s="22"/>
      <c r="B1532" s="18"/>
      <c r="C1532" s="20" t="s">
        <v>28</v>
      </c>
      <c r="D1532" s="20"/>
      <c r="E1532" s="20"/>
    </row>
    <row r="1533" spans="1:5" x14ac:dyDescent="0.25">
      <c r="A1533" s="22"/>
      <c r="B1533" s="18"/>
      <c r="C1533" s="18"/>
      <c r="D1533" s="18"/>
      <c r="E1533" s="18"/>
    </row>
    <row r="1534" spans="1:5" x14ac:dyDescent="0.25">
      <c r="A1534" s="22"/>
      <c r="B1534" s="18"/>
      <c r="C1534" s="18"/>
      <c r="D1534" s="18"/>
      <c r="E1534" s="18"/>
    </row>
    <row r="1535" spans="1:5" ht="30" customHeight="1" x14ac:dyDescent="0.25">
      <c r="A1535" s="22"/>
      <c r="B1535" s="18"/>
      <c r="C1535" s="20" t="s">
        <v>29</v>
      </c>
      <c r="D1535" s="20"/>
      <c r="E1535" s="20"/>
    </row>
    <row r="1536" spans="1:5" x14ac:dyDescent="0.25">
      <c r="A1536" s="22"/>
      <c r="B1536" s="18"/>
      <c r="C1536" s="18"/>
      <c r="D1536" s="18"/>
      <c r="E1536" s="18"/>
    </row>
    <row r="1537" spans="1:5" x14ac:dyDescent="0.25">
      <c r="A1537" s="22"/>
      <c r="B1537" s="18"/>
      <c r="C1537" s="18"/>
      <c r="D1537" s="18"/>
      <c r="E1537" s="18"/>
    </row>
    <row r="1538" spans="1:5" ht="30" x14ac:dyDescent="0.25">
      <c r="A1538" s="22"/>
      <c r="B1538" s="18"/>
      <c r="C1538" s="10" t="s">
        <v>30</v>
      </c>
      <c r="D1538" s="10" t="s">
        <v>33</v>
      </c>
    </row>
    <row r="1539" spans="1:5" x14ac:dyDescent="0.25">
      <c r="A1539" s="22"/>
      <c r="B1539" s="18"/>
      <c r="C1539" s="10" t="s">
        <v>31</v>
      </c>
      <c r="D1539" s="10" t="s">
        <v>34</v>
      </c>
    </row>
    <row r="1540" spans="1:5" x14ac:dyDescent="0.25">
      <c r="A1540" s="22"/>
      <c r="B1540" s="18"/>
      <c r="C1540" s="11" t="s">
        <v>32</v>
      </c>
      <c r="D1540" s="11" t="s">
        <v>35</v>
      </c>
    </row>
    <row r="1541" spans="1:5" x14ac:dyDescent="0.25">
      <c r="A1541" s="22"/>
      <c r="B1541" s="18"/>
      <c r="C1541" s="11"/>
      <c r="D1541" s="12"/>
    </row>
    <row r="1542" spans="1:5" ht="15.75" thickBot="1" x14ac:dyDescent="0.3">
      <c r="A1542" s="22"/>
      <c r="B1542" s="18"/>
      <c r="C1542" s="13" t="s">
        <v>154</v>
      </c>
      <c r="D1542" s="13" t="s">
        <v>155</v>
      </c>
    </row>
    <row r="1543" spans="1:5" ht="30.75" thickTop="1" x14ac:dyDescent="0.25">
      <c r="A1543" s="22"/>
      <c r="B1543" s="18"/>
      <c r="C1543" s="9" t="s">
        <v>164</v>
      </c>
      <c r="D1543" s="9" t="s">
        <v>165</v>
      </c>
    </row>
    <row r="1544" spans="1:5" x14ac:dyDescent="0.25">
      <c r="A1544" s="22"/>
      <c r="B1544" s="18"/>
      <c r="C1544" s="18"/>
      <c r="D1544" s="18"/>
      <c r="E1544" s="18"/>
    </row>
    <row r="1545" spans="1:5" ht="30" customHeight="1" x14ac:dyDescent="0.25">
      <c r="A1545" s="22"/>
      <c r="B1545" s="18"/>
      <c r="C1545" s="20" t="s">
        <v>248</v>
      </c>
      <c r="D1545" s="20"/>
      <c r="E1545" s="20"/>
    </row>
    <row r="1546" spans="1:5" x14ac:dyDescent="0.25">
      <c r="A1546" s="22"/>
      <c r="B1546" s="18"/>
      <c r="C1546" s="18"/>
      <c r="D1546" s="18"/>
      <c r="E1546" s="18"/>
    </row>
    <row r="1547" spans="1:5" ht="15.75" thickBot="1" x14ac:dyDescent="0.3">
      <c r="A1547" s="22"/>
      <c r="B1547" s="18"/>
      <c r="C1547" s="13" t="s">
        <v>249</v>
      </c>
      <c r="D1547" s="13" t="s">
        <v>250</v>
      </c>
    </row>
    <row r="1548" spans="1:5" ht="30.75" thickTop="1" x14ac:dyDescent="0.25">
      <c r="A1548" s="22"/>
      <c r="B1548" s="18"/>
      <c r="C1548" s="9" t="s">
        <v>251</v>
      </c>
      <c r="D1548" s="9" t="s">
        <v>252</v>
      </c>
    </row>
    <row r="1549" spans="1:5" x14ac:dyDescent="0.25">
      <c r="A1549" s="22"/>
      <c r="B1549" s="18"/>
      <c r="C1549" s="9" t="s">
        <v>253</v>
      </c>
      <c r="D1549" s="9" t="s">
        <v>254</v>
      </c>
    </row>
    <row r="1550" spans="1:5" ht="30" x14ac:dyDescent="0.25">
      <c r="A1550" s="22"/>
      <c r="B1550" s="18"/>
      <c r="C1550" s="9" t="s">
        <v>255</v>
      </c>
      <c r="D1550" s="9" t="s">
        <v>256</v>
      </c>
    </row>
    <row r="1551" spans="1:5" x14ac:dyDescent="0.25">
      <c r="A1551" s="22"/>
      <c r="B1551" s="18"/>
      <c r="C1551" s="18"/>
      <c r="D1551" s="18"/>
      <c r="E1551" s="18"/>
    </row>
    <row r="1552" spans="1:5" ht="30" customHeight="1" x14ac:dyDescent="0.25">
      <c r="A1552" s="22"/>
      <c r="B1552" s="18"/>
      <c r="C1552" s="20" t="s">
        <v>257</v>
      </c>
      <c r="D1552" s="20"/>
      <c r="E1552" s="20"/>
    </row>
    <row r="1553" spans="1:5" ht="30" x14ac:dyDescent="0.25">
      <c r="A1553" s="2" t="s">
        <v>308</v>
      </c>
      <c r="B1553" s="4"/>
      <c r="C1553" s="18" t="s">
        <v>6</v>
      </c>
      <c r="D1553" s="18"/>
      <c r="E1553" s="18"/>
    </row>
    <row r="1554" spans="1:5" ht="15" customHeight="1" x14ac:dyDescent="0.25">
      <c r="A1554" s="3" t="s">
        <v>4</v>
      </c>
      <c r="B1554" s="4" t="s">
        <v>5</v>
      </c>
      <c r="C1554" s="18" t="s">
        <v>6</v>
      </c>
      <c r="D1554" s="18"/>
      <c r="E1554" s="18"/>
    </row>
    <row r="1555" spans="1:5" ht="15" customHeight="1" x14ac:dyDescent="0.25">
      <c r="A1555" s="22" t="s">
        <v>258</v>
      </c>
      <c r="B1555" s="18" t="s">
        <v>259</v>
      </c>
      <c r="C1555" s="18" t="s">
        <v>6</v>
      </c>
      <c r="D1555" s="18"/>
      <c r="E1555" s="18"/>
    </row>
    <row r="1556" spans="1:5" x14ac:dyDescent="0.25">
      <c r="A1556" s="22"/>
      <c r="B1556" s="18"/>
      <c r="C1556" s="18"/>
      <c r="D1556" s="18"/>
      <c r="E1556" s="18"/>
    </row>
    <row r="1557" spans="1:5" ht="30" customHeight="1" x14ac:dyDescent="0.25">
      <c r="A1557" s="22"/>
      <c r="B1557" s="18"/>
      <c r="C1557" s="8" t="s">
        <v>27</v>
      </c>
      <c r="D1557" s="8"/>
      <c r="E1557" s="8"/>
    </row>
    <row r="1558" spans="1:5" ht="15.75" thickBot="1" x14ac:dyDescent="0.3">
      <c r="A1558" s="22"/>
      <c r="B1558" s="18"/>
      <c r="C1558" s="2"/>
      <c r="D1558" s="7"/>
      <c r="E1558" s="2"/>
    </row>
    <row r="1559" spans="1:5" ht="15.75" thickTop="1" x14ac:dyDescent="0.25">
      <c r="A1559" s="22"/>
      <c r="B1559" s="18"/>
      <c r="C1559" s="2"/>
      <c r="D1559" s="2"/>
      <c r="E1559" s="2"/>
    </row>
    <row r="1560" spans="1:5" x14ac:dyDescent="0.25">
      <c r="A1560" s="22"/>
      <c r="B1560" s="18"/>
      <c r="C1560" s="19"/>
      <c r="D1560" s="19"/>
      <c r="E1560" s="19"/>
    </row>
    <row r="1561" spans="1:5" ht="15" customHeight="1" x14ac:dyDescent="0.25">
      <c r="A1561" s="22"/>
      <c r="B1561" s="18"/>
      <c r="C1561" s="20" t="s">
        <v>28</v>
      </c>
      <c r="D1561" s="20"/>
      <c r="E1561" s="20"/>
    </row>
    <row r="1562" spans="1:5" x14ac:dyDescent="0.25">
      <c r="A1562" s="22"/>
      <c r="B1562" s="18"/>
      <c r="C1562" s="18"/>
      <c r="D1562" s="18"/>
      <c r="E1562" s="18"/>
    </row>
    <row r="1563" spans="1:5" x14ac:dyDescent="0.25">
      <c r="A1563" s="22"/>
      <c r="B1563" s="18"/>
      <c r="C1563" s="18"/>
      <c r="D1563" s="18"/>
      <c r="E1563" s="18"/>
    </row>
    <row r="1564" spans="1:5" ht="30" customHeight="1" x14ac:dyDescent="0.25">
      <c r="A1564" s="22"/>
      <c r="B1564" s="18"/>
      <c r="C1564" s="20" t="s">
        <v>29</v>
      </c>
      <c r="D1564" s="20"/>
      <c r="E1564" s="20"/>
    </row>
    <row r="1565" spans="1:5" x14ac:dyDescent="0.25">
      <c r="A1565" s="22"/>
      <c r="B1565" s="18"/>
      <c r="C1565" s="18"/>
      <c r="D1565" s="18"/>
      <c r="E1565" s="18"/>
    </row>
    <row r="1566" spans="1:5" x14ac:dyDescent="0.25">
      <c r="A1566" s="22"/>
      <c r="B1566" s="18"/>
      <c r="C1566" s="18"/>
      <c r="D1566" s="18"/>
      <c r="E1566" s="18"/>
    </row>
    <row r="1567" spans="1:5" ht="30" x14ac:dyDescent="0.25">
      <c r="A1567" s="22"/>
      <c r="B1567" s="18"/>
      <c r="C1567" s="10" t="s">
        <v>30</v>
      </c>
      <c r="D1567" s="10" t="s">
        <v>33</v>
      </c>
    </row>
    <row r="1568" spans="1:5" x14ac:dyDescent="0.25">
      <c r="A1568" s="22"/>
      <c r="B1568" s="18"/>
      <c r="C1568" s="10" t="s">
        <v>31</v>
      </c>
      <c r="D1568" s="10" t="s">
        <v>34</v>
      </c>
    </row>
    <row r="1569" spans="1:5" x14ac:dyDescent="0.25">
      <c r="A1569" s="22"/>
      <c r="B1569" s="18"/>
      <c r="C1569" s="11" t="s">
        <v>32</v>
      </c>
      <c r="D1569" s="11" t="s">
        <v>35</v>
      </c>
    </row>
    <row r="1570" spans="1:5" x14ac:dyDescent="0.25">
      <c r="A1570" s="22"/>
      <c r="B1570" s="18"/>
      <c r="C1570" s="11"/>
      <c r="D1570" s="12"/>
    </row>
    <row r="1571" spans="1:5" ht="15.75" thickBot="1" x14ac:dyDescent="0.3">
      <c r="A1571" s="22"/>
      <c r="B1571" s="18"/>
      <c r="C1571" s="13" t="s">
        <v>154</v>
      </c>
      <c r="D1571" s="13" t="s">
        <v>155</v>
      </c>
    </row>
    <row r="1572" spans="1:5" ht="15.75" thickTop="1" x14ac:dyDescent="0.25">
      <c r="A1572" s="22"/>
      <c r="B1572" s="18"/>
      <c r="C1572" s="9" t="s">
        <v>166</v>
      </c>
      <c r="D1572" s="9" t="s">
        <v>167</v>
      </c>
    </row>
    <row r="1573" spans="1:5" x14ac:dyDescent="0.25">
      <c r="A1573" s="22"/>
      <c r="B1573" s="18"/>
      <c r="C1573" s="18"/>
      <c r="D1573" s="18"/>
      <c r="E1573" s="18"/>
    </row>
    <row r="1574" spans="1:5" ht="30" customHeight="1" x14ac:dyDescent="0.25">
      <c r="A1574" s="22"/>
      <c r="B1574" s="18"/>
      <c r="C1574" s="20" t="s">
        <v>248</v>
      </c>
      <c r="D1574" s="20"/>
      <c r="E1574" s="20"/>
    </row>
    <row r="1575" spans="1:5" x14ac:dyDescent="0.25">
      <c r="A1575" s="22"/>
      <c r="B1575" s="18"/>
      <c r="C1575" s="18"/>
      <c r="D1575" s="18"/>
      <c r="E1575" s="18"/>
    </row>
    <row r="1576" spans="1:5" ht="15.75" thickBot="1" x14ac:dyDescent="0.3">
      <c r="A1576" s="22"/>
      <c r="B1576" s="18"/>
      <c r="C1576" s="13" t="s">
        <v>249</v>
      </c>
      <c r="D1576" s="13" t="s">
        <v>250</v>
      </c>
    </row>
    <row r="1577" spans="1:5" ht="30.75" thickTop="1" x14ac:dyDescent="0.25">
      <c r="A1577" s="22"/>
      <c r="B1577" s="18"/>
      <c r="C1577" s="9" t="s">
        <v>251</v>
      </c>
      <c r="D1577" s="9" t="s">
        <v>252</v>
      </c>
    </row>
    <row r="1578" spans="1:5" x14ac:dyDescent="0.25">
      <c r="A1578" s="22"/>
      <c r="B1578" s="18"/>
      <c r="C1578" s="9" t="s">
        <v>253</v>
      </c>
      <c r="D1578" s="9" t="s">
        <v>254</v>
      </c>
    </row>
    <row r="1579" spans="1:5" ht="30" x14ac:dyDescent="0.25">
      <c r="A1579" s="22"/>
      <c r="B1579" s="18"/>
      <c r="C1579" s="9" t="s">
        <v>255</v>
      </c>
      <c r="D1579" s="9" t="s">
        <v>256</v>
      </c>
    </row>
    <row r="1580" spans="1:5" x14ac:dyDescent="0.25">
      <c r="A1580" s="22"/>
      <c r="B1580" s="18"/>
      <c r="C1580" s="18"/>
      <c r="D1580" s="18"/>
      <c r="E1580" s="18"/>
    </row>
    <row r="1581" spans="1:5" ht="30" customHeight="1" x14ac:dyDescent="0.25">
      <c r="A1581" s="22"/>
      <c r="B1581" s="18"/>
      <c r="C1581" s="20" t="s">
        <v>257</v>
      </c>
      <c r="D1581" s="20"/>
      <c r="E1581" s="20"/>
    </row>
    <row r="1582" spans="1:5" ht="30" x14ac:dyDescent="0.25">
      <c r="A1582" s="2" t="s">
        <v>309</v>
      </c>
      <c r="B1582" s="4"/>
      <c r="C1582" s="18" t="s">
        <v>6</v>
      </c>
      <c r="D1582" s="18"/>
      <c r="E1582" s="18"/>
    </row>
    <row r="1583" spans="1:5" ht="15" customHeight="1" x14ac:dyDescent="0.25">
      <c r="A1583" s="3" t="s">
        <v>4</v>
      </c>
      <c r="B1583" s="4" t="s">
        <v>5</v>
      </c>
      <c r="C1583" s="18" t="s">
        <v>6</v>
      </c>
      <c r="D1583" s="18"/>
      <c r="E1583" s="18"/>
    </row>
    <row r="1584" spans="1:5" ht="15" customHeight="1" x14ac:dyDescent="0.25">
      <c r="A1584" s="22" t="s">
        <v>258</v>
      </c>
      <c r="B1584" s="18" t="s">
        <v>259</v>
      </c>
      <c r="C1584" s="18" t="s">
        <v>6</v>
      </c>
      <c r="D1584" s="18"/>
      <c r="E1584" s="18"/>
    </row>
    <row r="1585" spans="1:5" x14ac:dyDescent="0.25">
      <c r="A1585" s="22"/>
      <c r="B1585" s="18"/>
      <c r="C1585" s="18"/>
      <c r="D1585" s="18"/>
      <c r="E1585" s="18"/>
    </row>
    <row r="1586" spans="1:5" ht="30" customHeight="1" x14ac:dyDescent="0.25">
      <c r="A1586" s="22"/>
      <c r="B1586" s="18"/>
      <c r="C1586" s="8" t="s">
        <v>27</v>
      </c>
      <c r="D1586" s="8"/>
      <c r="E1586" s="8"/>
    </row>
    <row r="1587" spans="1:5" ht="15.75" thickBot="1" x14ac:dyDescent="0.3">
      <c r="A1587" s="22"/>
      <c r="B1587" s="18"/>
      <c r="C1587" s="2"/>
      <c r="D1587" s="7"/>
      <c r="E1587" s="2"/>
    </row>
    <row r="1588" spans="1:5" ht="15.75" thickTop="1" x14ac:dyDescent="0.25">
      <c r="A1588" s="22"/>
      <c r="B1588" s="18"/>
      <c r="C1588" s="2"/>
      <c r="D1588" s="2"/>
      <c r="E1588" s="2"/>
    </row>
    <row r="1589" spans="1:5" x14ac:dyDescent="0.25">
      <c r="A1589" s="22"/>
      <c r="B1589" s="18"/>
      <c r="C1589" s="19"/>
      <c r="D1589" s="19"/>
      <c r="E1589" s="19"/>
    </row>
    <row r="1590" spans="1:5" ht="15" customHeight="1" x14ac:dyDescent="0.25">
      <c r="A1590" s="22"/>
      <c r="B1590" s="18"/>
      <c r="C1590" s="20" t="s">
        <v>28</v>
      </c>
      <c r="D1590" s="20"/>
      <c r="E1590" s="20"/>
    </row>
    <row r="1591" spans="1:5" x14ac:dyDescent="0.25">
      <c r="A1591" s="22"/>
      <c r="B1591" s="18"/>
      <c r="C1591" s="18"/>
      <c r="D1591" s="18"/>
      <c r="E1591" s="18"/>
    </row>
    <row r="1592" spans="1:5" x14ac:dyDescent="0.25">
      <c r="A1592" s="22"/>
      <c r="B1592" s="18"/>
      <c r="C1592" s="18"/>
      <c r="D1592" s="18"/>
      <c r="E1592" s="18"/>
    </row>
    <row r="1593" spans="1:5" ht="30" customHeight="1" x14ac:dyDescent="0.25">
      <c r="A1593" s="22"/>
      <c r="B1593" s="18"/>
      <c r="C1593" s="20" t="s">
        <v>29</v>
      </c>
      <c r="D1593" s="20"/>
      <c r="E1593" s="20"/>
    </row>
    <row r="1594" spans="1:5" x14ac:dyDescent="0.25">
      <c r="A1594" s="22"/>
      <c r="B1594" s="18"/>
      <c r="C1594" s="18"/>
      <c r="D1594" s="18"/>
      <c r="E1594" s="18"/>
    </row>
    <row r="1595" spans="1:5" x14ac:dyDescent="0.25">
      <c r="A1595" s="22"/>
      <c r="B1595" s="18"/>
      <c r="C1595" s="18"/>
      <c r="D1595" s="18"/>
      <c r="E1595" s="18"/>
    </row>
    <row r="1596" spans="1:5" ht="30" x14ac:dyDescent="0.25">
      <c r="A1596" s="22"/>
      <c r="B1596" s="18"/>
      <c r="C1596" s="10" t="s">
        <v>30</v>
      </c>
      <c r="D1596" s="10" t="s">
        <v>33</v>
      </c>
    </row>
    <row r="1597" spans="1:5" x14ac:dyDescent="0.25">
      <c r="A1597" s="22"/>
      <c r="B1597" s="18"/>
      <c r="C1597" s="10" t="s">
        <v>31</v>
      </c>
      <c r="D1597" s="10" t="s">
        <v>34</v>
      </c>
    </row>
    <row r="1598" spans="1:5" x14ac:dyDescent="0.25">
      <c r="A1598" s="22"/>
      <c r="B1598" s="18"/>
      <c r="C1598" s="11" t="s">
        <v>32</v>
      </c>
      <c r="D1598" s="11" t="s">
        <v>35</v>
      </c>
    </row>
    <row r="1599" spans="1:5" x14ac:dyDescent="0.25">
      <c r="A1599" s="22"/>
      <c r="B1599" s="18"/>
      <c r="C1599" s="11"/>
      <c r="D1599" s="12"/>
    </row>
    <row r="1600" spans="1:5" ht="15.75" thickBot="1" x14ac:dyDescent="0.3">
      <c r="A1600" s="22"/>
      <c r="B1600" s="18"/>
      <c r="C1600" s="13" t="s">
        <v>154</v>
      </c>
      <c r="D1600" s="13" t="s">
        <v>155</v>
      </c>
    </row>
    <row r="1601" spans="1:5" ht="30.75" thickTop="1" x14ac:dyDescent="0.25">
      <c r="A1601" s="22"/>
      <c r="B1601" s="18"/>
      <c r="C1601" s="9" t="s">
        <v>168</v>
      </c>
      <c r="D1601" s="9" t="s">
        <v>169</v>
      </c>
    </row>
    <row r="1602" spans="1:5" x14ac:dyDescent="0.25">
      <c r="A1602" s="22"/>
      <c r="B1602" s="18"/>
      <c r="C1602" s="18"/>
      <c r="D1602" s="18"/>
      <c r="E1602" s="18"/>
    </row>
    <row r="1603" spans="1:5" ht="30" customHeight="1" x14ac:dyDescent="0.25">
      <c r="A1603" s="22"/>
      <c r="B1603" s="18"/>
      <c r="C1603" s="20" t="s">
        <v>248</v>
      </c>
      <c r="D1603" s="20"/>
      <c r="E1603" s="20"/>
    </row>
    <row r="1604" spans="1:5" x14ac:dyDescent="0.25">
      <c r="A1604" s="22"/>
      <c r="B1604" s="18"/>
      <c r="C1604" s="18"/>
      <c r="D1604" s="18"/>
      <c r="E1604" s="18"/>
    </row>
    <row r="1605" spans="1:5" ht="15.75" thickBot="1" x14ac:dyDescent="0.3">
      <c r="A1605" s="22"/>
      <c r="B1605" s="18"/>
      <c r="C1605" s="13" t="s">
        <v>249</v>
      </c>
      <c r="D1605" s="13" t="s">
        <v>250</v>
      </c>
    </row>
    <row r="1606" spans="1:5" ht="30.75" thickTop="1" x14ac:dyDescent="0.25">
      <c r="A1606" s="22"/>
      <c r="B1606" s="18"/>
      <c r="C1606" s="9" t="s">
        <v>251</v>
      </c>
      <c r="D1606" s="9" t="s">
        <v>252</v>
      </c>
    </row>
    <row r="1607" spans="1:5" x14ac:dyDescent="0.25">
      <c r="A1607" s="22"/>
      <c r="B1607" s="18"/>
      <c r="C1607" s="9" t="s">
        <v>253</v>
      </c>
      <c r="D1607" s="9" t="s">
        <v>254</v>
      </c>
    </row>
    <row r="1608" spans="1:5" ht="30" x14ac:dyDescent="0.25">
      <c r="A1608" s="22"/>
      <c r="B1608" s="18"/>
      <c r="C1608" s="9" t="s">
        <v>255</v>
      </c>
      <c r="D1608" s="9" t="s">
        <v>256</v>
      </c>
    </row>
    <row r="1609" spans="1:5" x14ac:dyDescent="0.25">
      <c r="A1609" s="22"/>
      <c r="B1609" s="18"/>
      <c r="C1609" s="18"/>
      <c r="D1609" s="18"/>
      <c r="E1609" s="18"/>
    </row>
    <row r="1610" spans="1:5" ht="30" customHeight="1" x14ac:dyDescent="0.25">
      <c r="A1610" s="22"/>
      <c r="B1610" s="18"/>
      <c r="C1610" s="20" t="s">
        <v>257</v>
      </c>
      <c r="D1610" s="20"/>
      <c r="E1610" s="20"/>
    </row>
    <row r="1611" spans="1:5" ht="30" x14ac:dyDescent="0.25">
      <c r="A1611" s="2" t="s">
        <v>310</v>
      </c>
      <c r="B1611" s="4"/>
      <c r="C1611" s="18" t="s">
        <v>6</v>
      </c>
      <c r="D1611" s="18"/>
      <c r="E1611" s="18"/>
    </row>
    <row r="1612" spans="1:5" ht="15" customHeight="1" x14ac:dyDescent="0.25">
      <c r="A1612" s="3" t="s">
        <v>4</v>
      </c>
      <c r="B1612" s="4" t="s">
        <v>5</v>
      </c>
      <c r="C1612" s="18" t="s">
        <v>6</v>
      </c>
      <c r="D1612" s="18"/>
      <c r="E1612" s="18"/>
    </row>
    <row r="1613" spans="1:5" ht="15" customHeight="1" x14ac:dyDescent="0.25">
      <c r="A1613" s="22" t="s">
        <v>258</v>
      </c>
      <c r="B1613" s="18" t="s">
        <v>259</v>
      </c>
      <c r="C1613" s="18" t="s">
        <v>6</v>
      </c>
      <c r="D1613" s="18"/>
      <c r="E1613" s="18"/>
    </row>
    <row r="1614" spans="1:5" x14ac:dyDescent="0.25">
      <c r="A1614" s="22"/>
      <c r="B1614" s="18"/>
      <c r="C1614" s="18"/>
      <c r="D1614" s="18"/>
      <c r="E1614" s="18"/>
    </row>
    <row r="1615" spans="1:5" ht="30" customHeight="1" x14ac:dyDescent="0.25">
      <c r="A1615" s="22"/>
      <c r="B1615" s="18"/>
      <c r="C1615" s="8" t="s">
        <v>27</v>
      </c>
      <c r="D1615" s="8"/>
      <c r="E1615" s="8"/>
    </row>
    <row r="1616" spans="1:5" ht="15.75" thickBot="1" x14ac:dyDescent="0.3">
      <c r="A1616" s="22"/>
      <c r="B1616" s="18"/>
      <c r="C1616" s="2"/>
      <c r="D1616" s="7"/>
      <c r="E1616" s="2"/>
    </row>
    <row r="1617" spans="1:5" ht="15.75" thickTop="1" x14ac:dyDescent="0.25">
      <c r="A1617" s="22"/>
      <c r="B1617" s="18"/>
      <c r="C1617" s="2"/>
      <c r="D1617" s="2"/>
      <c r="E1617" s="2"/>
    </row>
    <row r="1618" spans="1:5" x14ac:dyDescent="0.25">
      <c r="A1618" s="22"/>
      <c r="B1618" s="18"/>
      <c r="C1618" s="19"/>
      <c r="D1618" s="19"/>
      <c r="E1618" s="19"/>
    </row>
    <row r="1619" spans="1:5" ht="15" customHeight="1" x14ac:dyDescent="0.25">
      <c r="A1619" s="22"/>
      <c r="B1619" s="18"/>
      <c r="C1619" s="20" t="s">
        <v>28</v>
      </c>
      <c r="D1619" s="20"/>
      <c r="E1619" s="20"/>
    </row>
    <row r="1620" spans="1:5" x14ac:dyDescent="0.25">
      <c r="A1620" s="22"/>
      <c r="B1620" s="18"/>
      <c r="C1620" s="18"/>
      <c r="D1620" s="18"/>
      <c r="E1620" s="18"/>
    </row>
    <row r="1621" spans="1:5" x14ac:dyDescent="0.25">
      <c r="A1621" s="22"/>
      <c r="B1621" s="18"/>
      <c r="C1621" s="18"/>
      <c r="D1621" s="18"/>
      <c r="E1621" s="18"/>
    </row>
    <row r="1622" spans="1:5" ht="30" customHeight="1" x14ac:dyDescent="0.25">
      <c r="A1622" s="22"/>
      <c r="B1622" s="18"/>
      <c r="C1622" s="20" t="s">
        <v>29</v>
      </c>
      <c r="D1622" s="20"/>
      <c r="E1622" s="20"/>
    </row>
    <row r="1623" spans="1:5" x14ac:dyDescent="0.25">
      <c r="A1623" s="22"/>
      <c r="B1623" s="18"/>
      <c r="C1623" s="18"/>
      <c r="D1623" s="18"/>
      <c r="E1623" s="18"/>
    </row>
    <row r="1624" spans="1:5" x14ac:dyDescent="0.25">
      <c r="A1624" s="22"/>
      <c r="B1624" s="18"/>
      <c r="C1624" s="18"/>
      <c r="D1624" s="18"/>
      <c r="E1624" s="18"/>
    </row>
    <row r="1625" spans="1:5" ht="30" x14ac:dyDescent="0.25">
      <c r="A1625" s="22"/>
      <c r="B1625" s="18"/>
      <c r="C1625" s="10" t="s">
        <v>30</v>
      </c>
      <c r="D1625" s="10" t="s">
        <v>33</v>
      </c>
    </row>
    <row r="1626" spans="1:5" x14ac:dyDescent="0.25">
      <c r="A1626" s="22"/>
      <c r="B1626" s="18"/>
      <c r="C1626" s="10" t="s">
        <v>31</v>
      </c>
      <c r="D1626" s="10" t="s">
        <v>34</v>
      </c>
    </row>
    <row r="1627" spans="1:5" x14ac:dyDescent="0.25">
      <c r="A1627" s="22"/>
      <c r="B1627" s="18"/>
      <c r="C1627" s="11" t="s">
        <v>32</v>
      </c>
      <c r="D1627" s="11" t="s">
        <v>35</v>
      </c>
    </row>
    <row r="1628" spans="1:5" x14ac:dyDescent="0.25">
      <c r="A1628" s="22"/>
      <c r="B1628" s="18"/>
      <c r="C1628" s="11"/>
      <c r="D1628" s="12"/>
    </row>
    <row r="1629" spans="1:5" ht="15.75" thickBot="1" x14ac:dyDescent="0.3">
      <c r="A1629" s="22"/>
      <c r="B1629" s="18"/>
      <c r="C1629" s="13" t="s">
        <v>154</v>
      </c>
      <c r="D1629" s="13" t="s">
        <v>155</v>
      </c>
    </row>
    <row r="1630" spans="1:5" ht="30.75" thickTop="1" x14ac:dyDescent="0.25">
      <c r="A1630" s="22"/>
      <c r="B1630" s="18"/>
      <c r="C1630" s="9" t="s">
        <v>170</v>
      </c>
      <c r="D1630" s="9" t="s">
        <v>171</v>
      </c>
    </row>
    <row r="1631" spans="1:5" x14ac:dyDescent="0.25">
      <c r="A1631" s="22"/>
      <c r="B1631" s="18"/>
      <c r="C1631" s="18"/>
      <c r="D1631" s="18"/>
      <c r="E1631" s="18"/>
    </row>
    <row r="1632" spans="1:5" ht="30" customHeight="1" x14ac:dyDescent="0.25">
      <c r="A1632" s="22"/>
      <c r="B1632" s="18"/>
      <c r="C1632" s="20" t="s">
        <v>248</v>
      </c>
      <c r="D1632" s="20"/>
      <c r="E1632" s="20"/>
    </row>
    <row r="1633" spans="1:5" x14ac:dyDescent="0.25">
      <c r="A1633" s="22"/>
      <c r="B1633" s="18"/>
      <c r="C1633" s="18"/>
      <c r="D1633" s="18"/>
      <c r="E1633" s="18"/>
    </row>
    <row r="1634" spans="1:5" ht="15.75" thickBot="1" x14ac:dyDescent="0.3">
      <c r="A1634" s="22"/>
      <c r="B1634" s="18"/>
      <c r="C1634" s="13" t="s">
        <v>249</v>
      </c>
      <c r="D1634" s="13" t="s">
        <v>250</v>
      </c>
    </row>
    <row r="1635" spans="1:5" ht="30.75" thickTop="1" x14ac:dyDescent="0.25">
      <c r="A1635" s="22"/>
      <c r="B1635" s="18"/>
      <c r="C1635" s="9" t="s">
        <v>251</v>
      </c>
      <c r="D1635" s="9" t="s">
        <v>252</v>
      </c>
    </row>
    <row r="1636" spans="1:5" x14ac:dyDescent="0.25">
      <c r="A1636" s="22"/>
      <c r="B1636" s="18"/>
      <c r="C1636" s="9" t="s">
        <v>253</v>
      </c>
      <c r="D1636" s="9" t="s">
        <v>254</v>
      </c>
    </row>
    <row r="1637" spans="1:5" ht="30" x14ac:dyDescent="0.25">
      <c r="A1637" s="22"/>
      <c r="B1637" s="18"/>
      <c r="C1637" s="9" t="s">
        <v>255</v>
      </c>
      <c r="D1637" s="9" t="s">
        <v>256</v>
      </c>
    </row>
    <row r="1638" spans="1:5" x14ac:dyDescent="0.25">
      <c r="A1638" s="22"/>
      <c r="B1638" s="18"/>
      <c r="C1638" s="18"/>
      <c r="D1638" s="18"/>
      <c r="E1638" s="18"/>
    </row>
    <row r="1639" spans="1:5" ht="30" customHeight="1" x14ac:dyDescent="0.25">
      <c r="A1639" s="22"/>
      <c r="B1639" s="18"/>
      <c r="C1639" s="20" t="s">
        <v>257</v>
      </c>
      <c r="D1639" s="20"/>
      <c r="E1639" s="20"/>
    </row>
    <row r="1640" spans="1:5" ht="30" x14ac:dyDescent="0.25">
      <c r="A1640" s="2" t="s">
        <v>311</v>
      </c>
      <c r="B1640" s="4"/>
      <c r="C1640" s="18" t="s">
        <v>6</v>
      </c>
      <c r="D1640" s="18"/>
      <c r="E1640" s="18"/>
    </row>
    <row r="1641" spans="1:5" ht="15" customHeight="1" x14ac:dyDescent="0.25">
      <c r="A1641" s="3" t="s">
        <v>4</v>
      </c>
      <c r="B1641" s="4" t="s">
        <v>5</v>
      </c>
      <c r="C1641" s="18" t="s">
        <v>6</v>
      </c>
      <c r="D1641" s="18"/>
      <c r="E1641" s="18"/>
    </row>
    <row r="1642" spans="1:5" ht="15" customHeight="1" x14ac:dyDescent="0.25">
      <c r="A1642" s="22" t="s">
        <v>258</v>
      </c>
      <c r="B1642" s="18" t="s">
        <v>259</v>
      </c>
      <c r="C1642" s="18" t="s">
        <v>6</v>
      </c>
      <c r="D1642" s="18"/>
      <c r="E1642" s="18"/>
    </row>
    <row r="1643" spans="1:5" x14ac:dyDescent="0.25">
      <c r="A1643" s="22"/>
      <c r="B1643" s="18"/>
      <c r="C1643" s="18"/>
      <c r="D1643" s="18"/>
      <c r="E1643" s="18"/>
    </row>
    <row r="1644" spans="1:5" ht="30" customHeight="1" x14ac:dyDescent="0.25">
      <c r="A1644" s="22"/>
      <c r="B1644" s="18"/>
      <c r="C1644" s="8" t="s">
        <v>27</v>
      </c>
      <c r="D1644" s="8"/>
      <c r="E1644" s="8"/>
    </row>
    <row r="1645" spans="1:5" ht="15.75" thickBot="1" x14ac:dyDescent="0.3">
      <c r="A1645" s="22"/>
      <c r="B1645" s="18"/>
      <c r="C1645" s="2"/>
      <c r="D1645" s="7"/>
      <c r="E1645" s="2"/>
    </row>
    <row r="1646" spans="1:5" ht="15.75" thickTop="1" x14ac:dyDescent="0.25">
      <c r="A1646" s="22"/>
      <c r="B1646" s="18"/>
      <c r="C1646" s="2"/>
      <c r="D1646" s="2"/>
      <c r="E1646" s="2"/>
    </row>
    <row r="1647" spans="1:5" x14ac:dyDescent="0.25">
      <c r="A1647" s="22"/>
      <c r="B1647" s="18"/>
      <c r="C1647" s="19"/>
      <c r="D1647" s="19"/>
      <c r="E1647" s="19"/>
    </row>
    <row r="1648" spans="1:5" ht="15" customHeight="1" x14ac:dyDescent="0.25">
      <c r="A1648" s="22"/>
      <c r="B1648" s="18"/>
      <c r="C1648" s="20" t="s">
        <v>28</v>
      </c>
      <c r="D1648" s="20"/>
      <c r="E1648" s="20"/>
    </row>
    <row r="1649" spans="1:5" x14ac:dyDescent="0.25">
      <c r="A1649" s="22"/>
      <c r="B1649" s="18"/>
      <c r="C1649" s="18"/>
      <c r="D1649" s="18"/>
      <c r="E1649" s="18"/>
    </row>
    <row r="1650" spans="1:5" x14ac:dyDescent="0.25">
      <c r="A1650" s="22"/>
      <c r="B1650" s="18"/>
      <c r="C1650" s="18"/>
      <c r="D1650" s="18"/>
      <c r="E1650" s="18"/>
    </row>
    <row r="1651" spans="1:5" ht="30" customHeight="1" x14ac:dyDescent="0.25">
      <c r="A1651" s="22"/>
      <c r="B1651" s="18"/>
      <c r="C1651" s="20" t="s">
        <v>29</v>
      </c>
      <c r="D1651" s="20"/>
      <c r="E1651" s="20"/>
    </row>
    <row r="1652" spans="1:5" x14ac:dyDescent="0.25">
      <c r="A1652" s="22"/>
      <c r="B1652" s="18"/>
      <c r="C1652" s="18"/>
      <c r="D1652" s="18"/>
      <c r="E1652" s="18"/>
    </row>
    <row r="1653" spans="1:5" x14ac:dyDescent="0.25">
      <c r="A1653" s="22"/>
      <c r="B1653" s="18"/>
      <c r="C1653" s="18"/>
      <c r="D1653" s="18"/>
      <c r="E1653" s="18"/>
    </row>
    <row r="1654" spans="1:5" ht="30" x14ac:dyDescent="0.25">
      <c r="A1654" s="22"/>
      <c r="B1654" s="18"/>
      <c r="C1654" s="10" t="s">
        <v>30</v>
      </c>
      <c r="D1654" s="10" t="s">
        <v>33</v>
      </c>
    </row>
    <row r="1655" spans="1:5" x14ac:dyDescent="0.25">
      <c r="A1655" s="22"/>
      <c r="B1655" s="18"/>
      <c r="C1655" s="10" t="s">
        <v>31</v>
      </c>
      <c r="D1655" s="10" t="s">
        <v>34</v>
      </c>
    </row>
    <row r="1656" spans="1:5" x14ac:dyDescent="0.25">
      <c r="A1656" s="22"/>
      <c r="B1656" s="18"/>
      <c r="C1656" s="11" t="s">
        <v>32</v>
      </c>
      <c r="D1656" s="11" t="s">
        <v>35</v>
      </c>
    </row>
    <row r="1657" spans="1:5" x14ac:dyDescent="0.25">
      <c r="A1657" s="22"/>
      <c r="B1657" s="18"/>
      <c r="C1657" s="11"/>
      <c r="D1657" s="12"/>
    </row>
    <row r="1658" spans="1:5" ht="15.75" thickBot="1" x14ac:dyDescent="0.3">
      <c r="A1658" s="22"/>
      <c r="B1658" s="18"/>
      <c r="C1658" s="13" t="s">
        <v>154</v>
      </c>
      <c r="D1658" s="13" t="s">
        <v>155</v>
      </c>
    </row>
    <row r="1659" spans="1:5" ht="30.75" thickTop="1" x14ac:dyDescent="0.25">
      <c r="A1659" s="22"/>
      <c r="B1659" s="18"/>
      <c r="C1659" s="9" t="s">
        <v>172</v>
      </c>
      <c r="D1659" s="9" t="s">
        <v>173</v>
      </c>
    </row>
    <row r="1660" spans="1:5" x14ac:dyDescent="0.25">
      <c r="A1660" s="22"/>
      <c r="B1660" s="18"/>
      <c r="C1660" s="18"/>
      <c r="D1660" s="18"/>
      <c r="E1660" s="18"/>
    </row>
    <row r="1661" spans="1:5" ht="30" customHeight="1" x14ac:dyDescent="0.25">
      <c r="A1661" s="22"/>
      <c r="B1661" s="18"/>
      <c r="C1661" s="20" t="s">
        <v>248</v>
      </c>
      <c r="D1661" s="20"/>
      <c r="E1661" s="20"/>
    </row>
    <row r="1662" spans="1:5" x14ac:dyDescent="0.25">
      <c r="A1662" s="22"/>
      <c r="B1662" s="18"/>
      <c r="C1662" s="18"/>
      <c r="D1662" s="18"/>
      <c r="E1662" s="18"/>
    </row>
    <row r="1663" spans="1:5" ht="15.75" thickBot="1" x14ac:dyDescent="0.3">
      <c r="A1663" s="22"/>
      <c r="B1663" s="18"/>
      <c r="C1663" s="13" t="s">
        <v>249</v>
      </c>
      <c r="D1663" s="13" t="s">
        <v>250</v>
      </c>
    </row>
    <row r="1664" spans="1:5" ht="30.75" thickTop="1" x14ac:dyDescent="0.25">
      <c r="A1664" s="22"/>
      <c r="B1664" s="18"/>
      <c r="C1664" s="9" t="s">
        <v>251</v>
      </c>
      <c r="D1664" s="9" t="s">
        <v>252</v>
      </c>
    </row>
    <row r="1665" spans="1:5" x14ac:dyDescent="0.25">
      <c r="A1665" s="22"/>
      <c r="B1665" s="18"/>
      <c r="C1665" s="9" t="s">
        <v>253</v>
      </c>
      <c r="D1665" s="9" t="s">
        <v>254</v>
      </c>
    </row>
    <row r="1666" spans="1:5" ht="30" x14ac:dyDescent="0.25">
      <c r="A1666" s="22"/>
      <c r="B1666" s="18"/>
      <c r="C1666" s="9" t="s">
        <v>255</v>
      </c>
      <c r="D1666" s="9" t="s">
        <v>256</v>
      </c>
    </row>
    <row r="1667" spans="1:5" x14ac:dyDescent="0.25">
      <c r="A1667" s="22"/>
      <c r="B1667" s="18"/>
      <c r="C1667" s="18"/>
      <c r="D1667" s="18"/>
      <c r="E1667" s="18"/>
    </row>
    <row r="1668" spans="1:5" ht="30" customHeight="1" x14ac:dyDescent="0.25">
      <c r="A1668" s="22"/>
      <c r="B1668" s="18"/>
      <c r="C1668" s="20" t="s">
        <v>257</v>
      </c>
      <c r="D1668" s="20"/>
      <c r="E1668" s="20"/>
    </row>
    <row r="1669" spans="1:5" ht="30" x14ac:dyDescent="0.25">
      <c r="A1669" s="2" t="s">
        <v>312</v>
      </c>
      <c r="B1669" s="4"/>
      <c r="C1669" s="18" t="s">
        <v>6</v>
      </c>
      <c r="D1669" s="18"/>
      <c r="E1669" s="18"/>
    </row>
    <row r="1670" spans="1:5" ht="15" customHeight="1" x14ac:dyDescent="0.25">
      <c r="A1670" s="3" t="s">
        <v>4</v>
      </c>
      <c r="B1670" s="4" t="s">
        <v>5</v>
      </c>
      <c r="C1670" s="18" t="s">
        <v>6</v>
      </c>
      <c r="D1670" s="18"/>
      <c r="E1670" s="18"/>
    </row>
    <row r="1671" spans="1:5" ht="15" customHeight="1" x14ac:dyDescent="0.25">
      <c r="A1671" s="22" t="s">
        <v>258</v>
      </c>
      <c r="B1671" s="18" t="s">
        <v>259</v>
      </c>
      <c r="C1671" s="18" t="s">
        <v>6</v>
      </c>
      <c r="D1671" s="18"/>
      <c r="E1671" s="18"/>
    </row>
    <row r="1672" spans="1:5" x14ac:dyDescent="0.25">
      <c r="A1672" s="22"/>
      <c r="B1672" s="18"/>
      <c r="C1672" s="18"/>
      <c r="D1672" s="18"/>
      <c r="E1672" s="18"/>
    </row>
    <row r="1673" spans="1:5" ht="30" customHeight="1" x14ac:dyDescent="0.25">
      <c r="A1673" s="22"/>
      <c r="B1673" s="18"/>
      <c r="C1673" s="8" t="s">
        <v>27</v>
      </c>
      <c r="D1673" s="8"/>
      <c r="E1673" s="8"/>
    </row>
    <row r="1674" spans="1:5" ht="15.75" thickBot="1" x14ac:dyDescent="0.3">
      <c r="A1674" s="22"/>
      <c r="B1674" s="18"/>
      <c r="C1674" s="2"/>
      <c r="D1674" s="7"/>
      <c r="E1674" s="2"/>
    </row>
    <row r="1675" spans="1:5" ht="15.75" thickTop="1" x14ac:dyDescent="0.25">
      <c r="A1675" s="22"/>
      <c r="B1675" s="18"/>
      <c r="C1675" s="2"/>
      <c r="D1675" s="2"/>
      <c r="E1675" s="2"/>
    </row>
    <row r="1676" spans="1:5" x14ac:dyDescent="0.25">
      <c r="A1676" s="22"/>
      <c r="B1676" s="18"/>
      <c r="C1676" s="19"/>
      <c r="D1676" s="19"/>
      <c r="E1676" s="19"/>
    </row>
    <row r="1677" spans="1:5" ht="15" customHeight="1" x14ac:dyDescent="0.25">
      <c r="A1677" s="22"/>
      <c r="B1677" s="18"/>
      <c r="C1677" s="20" t="s">
        <v>28</v>
      </c>
      <c r="D1677" s="20"/>
      <c r="E1677" s="20"/>
    </row>
    <row r="1678" spans="1:5" x14ac:dyDescent="0.25">
      <c r="A1678" s="22"/>
      <c r="B1678" s="18"/>
      <c r="C1678" s="18"/>
      <c r="D1678" s="18"/>
      <c r="E1678" s="18"/>
    </row>
    <row r="1679" spans="1:5" x14ac:dyDescent="0.25">
      <c r="A1679" s="22"/>
      <c r="B1679" s="18"/>
      <c r="C1679" s="18"/>
      <c r="D1679" s="18"/>
      <c r="E1679" s="18"/>
    </row>
    <row r="1680" spans="1:5" ht="30" customHeight="1" x14ac:dyDescent="0.25">
      <c r="A1680" s="22"/>
      <c r="B1680" s="18"/>
      <c r="C1680" s="20" t="s">
        <v>29</v>
      </c>
      <c r="D1680" s="20"/>
      <c r="E1680" s="20"/>
    </row>
    <row r="1681" spans="1:5" x14ac:dyDescent="0.25">
      <c r="A1681" s="22"/>
      <c r="B1681" s="18"/>
      <c r="C1681" s="18"/>
      <c r="D1681" s="18"/>
      <c r="E1681" s="18"/>
    </row>
    <row r="1682" spans="1:5" x14ac:dyDescent="0.25">
      <c r="A1682" s="22"/>
      <c r="B1682" s="18"/>
      <c r="C1682" s="18"/>
      <c r="D1682" s="18"/>
      <c r="E1682" s="18"/>
    </row>
    <row r="1683" spans="1:5" ht="30" x14ac:dyDescent="0.25">
      <c r="A1683" s="22"/>
      <c r="B1683" s="18"/>
      <c r="C1683" s="10" t="s">
        <v>30</v>
      </c>
      <c r="D1683" s="10" t="s">
        <v>33</v>
      </c>
    </row>
    <row r="1684" spans="1:5" x14ac:dyDescent="0.25">
      <c r="A1684" s="22"/>
      <c r="B1684" s="18"/>
      <c r="C1684" s="10" t="s">
        <v>31</v>
      </c>
      <c r="D1684" s="10" t="s">
        <v>34</v>
      </c>
    </row>
    <row r="1685" spans="1:5" x14ac:dyDescent="0.25">
      <c r="A1685" s="22"/>
      <c r="B1685" s="18"/>
      <c r="C1685" s="11" t="s">
        <v>32</v>
      </c>
      <c r="D1685" s="11" t="s">
        <v>35</v>
      </c>
    </row>
    <row r="1686" spans="1:5" x14ac:dyDescent="0.25">
      <c r="A1686" s="22"/>
      <c r="B1686" s="18"/>
      <c r="C1686" s="11"/>
      <c r="D1686" s="12"/>
    </row>
    <row r="1687" spans="1:5" ht="30.75" thickBot="1" x14ac:dyDescent="0.3">
      <c r="A1687" s="22"/>
      <c r="B1687" s="18"/>
      <c r="C1687" s="13" t="s">
        <v>174</v>
      </c>
      <c r="D1687" s="13" t="s">
        <v>175</v>
      </c>
    </row>
    <row r="1688" spans="1:5" ht="30.75" thickTop="1" x14ac:dyDescent="0.25">
      <c r="A1688" s="22"/>
      <c r="B1688" s="18"/>
      <c r="C1688" s="9" t="s">
        <v>176</v>
      </c>
      <c r="D1688" s="9" t="s">
        <v>177</v>
      </c>
    </row>
    <row r="1689" spans="1:5" x14ac:dyDescent="0.25">
      <c r="A1689" s="22"/>
      <c r="B1689" s="18"/>
      <c r="C1689" s="18"/>
      <c r="D1689" s="18"/>
      <c r="E1689" s="18"/>
    </row>
    <row r="1690" spans="1:5" ht="30" customHeight="1" x14ac:dyDescent="0.25">
      <c r="A1690" s="22"/>
      <c r="B1690" s="18"/>
      <c r="C1690" s="20" t="s">
        <v>248</v>
      </c>
      <c r="D1690" s="20"/>
      <c r="E1690" s="20"/>
    </row>
    <row r="1691" spans="1:5" x14ac:dyDescent="0.25">
      <c r="A1691" s="22"/>
      <c r="B1691" s="18"/>
      <c r="C1691" s="18"/>
      <c r="D1691" s="18"/>
      <c r="E1691" s="18"/>
    </row>
    <row r="1692" spans="1:5" ht="15.75" thickBot="1" x14ac:dyDescent="0.3">
      <c r="A1692" s="22"/>
      <c r="B1692" s="18"/>
      <c r="C1692" s="13" t="s">
        <v>249</v>
      </c>
      <c r="D1692" s="13" t="s">
        <v>250</v>
      </c>
    </row>
    <row r="1693" spans="1:5" ht="30.75" thickTop="1" x14ac:dyDescent="0.25">
      <c r="A1693" s="22"/>
      <c r="B1693" s="18"/>
      <c r="C1693" s="9" t="s">
        <v>251</v>
      </c>
      <c r="D1693" s="9" t="s">
        <v>252</v>
      </c>
    </row>
    <row r="1694" spans="1:5" x14ac:dyDescent="0.25">
      <c r="A1694" s="22"/>
      <c r="B1694" s="18"/>
      <c r="C1694" s="9" t="s">
        <v>253</v>
      </c>
      <c r="D1694" s="9" t="s">
        <v>254</v>
      </c>
    </row>
    <row r="1695" spans="1:5" ht="30" x14ac:dyDescent="0.25">
      <c r="A1695" s="22"/>
      <c r="B1695" s="18"/>
      <c r="C1695" s="9" t="s">
        <v>255</v>
      </c>
      <c r="D1695" s="9" t="s">
        <v>256</v>
      </c>
    </row>
    <row r="1696" spans="1:5" x14ac:dyDescent="0.25">
      <c r="A1696" s="22"/>
      <c r="B1696" s="18"/>
      <c r="C1696" s="18"/>
      <c r="D1696" s="18"/>
      <c r="E1696" s="18"/>
    </row>
    <row r="1697" spans="1:5" ht="30" customHeight="1" x14ac:dyDescent="0.25">
      <c r="A1697" s="22"/>
      <c r="B1697" s="18"/>
      <c r="C1697" s="20" t="s">
        <v>257</v>
      </c>
      <c r="D1697" s="20"/>
      <c r="E1697" s="20"/>
    </row>
    <row r="1698" spans="1:5" ht="30" x14ac:dyDescent="0.25">
      <c r="A1698" s="2" t="s">
        <v>313</v>
      </c>
      <c r="B1698" s="4"/>
      <c r="C1698" s="18" t="s">
        <v>6</v>
      </c>
      <c r="D1698" s="18"/>
      <c r="E1698" s="18"/>
    </row>
    <row r="1699" spans="1:5" ht="15" customHeight="1" x14ac:dyDescent="0.25">
      <c r="A1699" s="3" t="s">
        <v>4</v>
      </c>
      <c r="B1699" s="4" t="s">
        <v>5</v>
      </c>
      <c r="C1699" s="18" t="s">
        <v>6</v>
      </c>
      <c r="D1699" s="18"/>
      <c r="E1699" s="18"/>
    </row>
    <row r="1700" spans="1:5" ht="15" customHeight="1" x14ac:dyDescent="0.25">
      <c r="A1700" s="22" t="s">
        <v>258</v>
      </c>
      <c r="B1700" s="18" t="s">
        <v>259</v>
      </c>
      <c r="C1700" s="18" t="s">
        <v>6</v>
      </c>
      <c r="D1700" s="18"/>
      <c r="E1700" s="18"/>
    </row>
    <row r="1701" spans="1:5" x14ac:dyDescent="0.25">
      <c r="A1701" s="22"/>
      <c r="B1701" s="18"/>
      <c r="C1701" s="18"/>
      <c r="D1701" s="18"/>
      <c r="E1701" s="18"/>
    </row>
    <row r="1702" spans="1:5" ht="30" customHeight="1" x14ac:dyDescent="0.25">
      <c r="A1702" s="22"/>
      <c r="B1702" s="18"/>
      <c r="C1702" s="8" t="s">
        <v>27</v>
      </c>
      <c r="D1702" s="8"/>
      <c r="E1702" s="8"/>
    </row>
    <row r="1703" spans="1:5" ht="15.75" thickBot="1" x14ac:dyDescent="0.3">
      <c r="A1703" s="22"/>
      <c r="B1703" s="18"/>
      <c r="C1703" s="2"/>
      <c r="D1703" s="7"/>
      <c r="E1703" s="2"/>
    </row>
    <row r="1704" spans="1:5" ht="15.75" thickTop="1" x14ac:dyDescent="0.25">
      <c r="A1704" s="22"/>
      <c r="B1704" s="18"/>
      <c r="C1704" s="2"/>
      <c r="D1704" s="2"/>
      <c r="E1704" s="2"/>
    </row>
    <row r="1705" spans="1:5" x14ac:dyDescent="0.25">
      <c r="A1705" s="22"/>
      <c r="B1705" s="18"/>
      <c r="C1705" s="19"/>
      <c r="D1705" s="19"/>
      <c r="E1705" s="19"/>
    </row>
    <row r="1706" spans="1:5" ht="15" customHeight="1" x14ac:dyDescent="0.25">
      <c r="A1706" s="22"/>
      <c r="B1706" s="18"/>
      <c r="C1706" s="20" t="s">
        <v>28</v>
      </c>
      <c r="D1706" s="20"/>
      <c r="E1706" s="20"/>
    </row>
    <row r="1707" spans="1:5" x14ac:dyDescent="0.25">
      <c r="A1707" s="22"/>
      <c r="B1707" s="18"/>
      <c r="C1707" s="18"/>
      <c r="D1707" s="18"/>
      <c r="E1707" s="18"/>
    </row>
    <row r="1708" spans="1:5" x14ac:dyDescent="0.25">
      <c r="A1708" s="22"/>
      <c r="B1708" s="18"/>
      <c r="C1708" s="18"/>
      <c r="D1708" s="18"/>
      <c r="E1708" s="18"/>
    </row>
    <row r="1709" spans="1:5" ht="30" customHeight="1" x14ac:dyDescent="0.25">
      <c r="A1709" s="22"/>
      <c r="B1709" s="18"/>
      <c r="C1709" s="20" t="s">
        <v>29</v>
      </c>
      <c r="D1709" s="20"/>
      <c r="E1709" s="20"/>
    </row>
    <row r="1710" spans="1:5" x14ac:dyDescent="0.25">
      <c r="A1710" s="22"/>
      <c r="B1710" s="18"/>
      <c r="C1710" s="18"/>
      <c r="D1710" s="18"/>
      <c r="E1710" s="18"/>
    </row>
    <row r="1711" spans="1:5" x14ac:dyDescent="0.25">
      <c r="A1711" s="22"/>
      <c r="B1711" s="18"/>
      <c r="C1711" s="18"/>
      <c r="D1711" s="18"/>
      <c r="E1711" s="18"/>
    </row>
    <row r="1712" spans="1:5" ht="30" x14ac:dyDescent="0.25">
      <c r="A1712" s="22"/>
      <c r="B1712" s="18"/>
      <c r="C1712" s="10" t="s">
        <v>30</v>
      </c>
      <c r="D1712" s="10" t="s">
        <v>33</v>
      </c>
    </row>
    <row r="1713" spans="1:5" x14ac:dyDescent="0.25">
      <c r="A1713" s="22"/>
      <c r="B1713" s="18"/>
      <c r="C1713" s="10" t="s">
        <v>31</v>
      </c>
      <c r="D1713" s="10" t="s">
        <v>34</v>
      </c>
    </row>
    <row r="1714" spans="1:5" x14ac:dyDescent="0.25">
      <c r="A1714" s="22"/>
      <c r="B1714" s="18"/>
      <c r="C1714" s="11" t="s">
        <v>32</v>
      </c>
      <c r="D1714" s="11" t="s">
        <v>35</v>
      </c>
    </row>
    <row r="1715" spans="1:5" x14ac:dyDescent="0.25">
      <c r="A1715" s="22"/>
      <c r="B1715" s="18"/>
      <c r="C1715" s="11"/>
      <c r="D1715" s="12"/>
    </row>
    <row r="1716" spans="1:5" ht="30.75" thickBot="1" x14ac:dyDescent="0.3">
      <c r="A1716" s="22"/>
      <c r="B1716" s="18"/>
      <c r="C1716" s="13" t="s">
        <v>174</v>
      </c>
      <c r="D1716" s="13" t="s">
        <v>175</v>
      </c>
    </row>
    <row r="1717" spans="1:5" ht="30.75" thickTop="1" x14ac:dyDescent="0.25">
      <c r="A1717" s="22"/>
      <c r="B1717" s="18"/>
      <c r="C1717" s="9" t="s">
        <v>178</v>
      </c>
      <c r="D1717" s="9" t="s">
        <v>179</v>
      </c>
    </row>
    <row r="1718" spans="1:5" x14ac:dyDescent="0.25">
      <c r="A1718" s="22"/>
      <c r="B1718" s="18"/>
      <c r="C1718" s="18"/>
      <c r="D1718" s="18"/>
      <c r="E1718" s="18"/>
    </row>
    <row r="1719" spans="1:5" ht="30" customHeight="1" x14ac:dyDescent="0.25">
      <c r="A1719" s="22"/>
      <c r="B1719" s="18"/>
      <c r="C1719" s="20" t="s">
        <v>248</v>
      </c>
      <c r="D1719" s="20"/>
      <c r="E1719" s="20"/>
    </row>
    <row r="1720" spans="1:5" x14ac:dyDescent="0.25">
      <c r="A1720" s="22"/>
      <c r="B1720" s="18"/>
      <c r="C1720" s="18"/>
      <c r="D1720" s="18"/>
      <c r="E1720" s="18"/>
    </row>
    <row r="1721" spans="1:5" ht="15.75" thickBot="1" x14ac:dyDescent="0.3">
      <c r="A1721" s="22"/>
      <c r="B1721" s="18"/>
      <c r="C1721" s="13" t="s">
        <v>249</v>
      </c>
      <c r="D1721" s="13" t="s">
        <v>250</v>
      </c>
    </row>
    <row r="1722" spans="1:5" ht="30.75" thickTop="1" x14ac:dyDescent="0.25">
      <c r="A1722" s="22"/>
      <c r="B1722" s="18"/>
      <c r="C1722" s="9" t="s">
        <v>251</v>
      </c>
      <c r="D1722" s="9" t="s">
        <v>252</v>
      </c>
    </row>
    <row r="1723" spans="1:5" x14ac:dyDescent="0.25">
      <c r="A1723" s="22"/>
      <c r="B1723" s="18"/>
      <c r="C1723" s="9" t="s">
        <v>253</v>
      </c>
      <c r="D1723" s="9" t="s">
        <v>254</v>
      </c>
    </row>
    <row r="1724" spans="1:5" ht="30" x14ac:dyDescent="0.25">
      <c r="A1724" s="22"/>
      <c r="B1724" s="18"/>
      <c r="C1724" s="9" t="s">
        <v>255</v>
      </c>
      <c r="D1724" s="9" t="s">
        <v>256</v>
      </c>
    </row>
    <row r="1725" spans="1:5" x14ac:dyDescent="0.25">
      <c r="A1725" s="22"/>
      <c r="B1725" s="18"/>
      <c r="C1725" s="18"/>
      <c r="D1725" s="18"/>
      <c r="E1725" s="18"/>
    </row>
    <row r="1726" spans="1:5" ht="30" customHeight="1" x14ac:dyDescent="0.25">
      <c r="A1726" s="22"/>
      <c r="B1726" s="18"/>
      <c r="C1726" s="20" t="s">
        <v>257</v>
      </c>
      <c r="D1726" s="20"/>
      <c r="E1726" s="20"/>
    </row>
    <row r="1727" spans="1:5" ht="30" x14ac:dyDescent="0.25">
      <c r="A1727" s="2" t="s">
        <v>314</v>
      </c>
      <c r="B1727" s="4"/>
      <c r="C1727" s="18" t="s">
        <v>6</v>
      </c>
      <c r="D1727" s="18"/>
      <c r="E1727" s="18"/>
    </row>
    <row r="1728" spans="1:5" ht="15" customHeight="1" x14ac:dyDescent="0.25">
      <c r="A1728" s="3" t="s">
        <v>4</v>
      </c>
      <c r="B1728" s="4" t="s">
        <v>5</v>
      </c>
      <c r="C1728" s="18" t="s">
        <v>6</v>
      </c>
      <c r="D1728" s="18"/>
      <c r="E1728" s="18"/>
    </row>
    <row r="1729" spans="1:5" ht="15" customHeight="1" x14ac:dyDescent="0.25">
      <c r="A1729" s="22" t="s">
        <v>258</v>
      </c>
      <c r="B1729" s="18" t="s">
        <v>259</v>
      </c>
      <c r="C1729" s="18" t="s">
        <v>6</v>
      </c>
      <c r="D1729" s="18"/>
      <c r="E1729" s="18"/>
    </row>
    <row r="1730" spans="1:5" x14ac:dyDescent="0.25">
      <c r="A1730" s="22"/>
      <c r="B1730" s="18"/>
      <c r="C1730" s="18"/>
      <c r="D1730" s="18"/>
      <c r="E1730" s="18"/>
    </row>
    <row r="1731" spans="1:5" ht="30" customHeight="1" x14ac:dyDescent="0.25">
      <c r="A1731" s="22"/>
      <c r="B1731" s="18"/>
      <c r="C1731" s="8" t="s">
        <v>27</v>
      </c>
      <c r="D1731" s="8"/>
      <c r="E1731" s="8"/>
    </row>
    <row r="1732" spans="1:5" ht="15.75" thickBot="1" x14ac:dyDescent="0.3">
      <c r="A1732" s="22"/>
      <c r="B1732" s="18"/>
      <c r="C1732" s="2"/>
      <c r="D1732" s="7"/>
      <c r="E1732" s="2"/>
    </row>
    <row r="1733" spans="1:5" ht="15.75" thickTop="1" x14ac:dyDescent="0.25">
      <c r="A1733" s="22"/>
      <c r="B1733" s="18"/>
      <c r="C1733" s="2"/>
      <c r="D1733" s="2"/>
      <c r="E1733" s="2"/>
    </row>
    <row r="1734" spans="1:5" x14ac:dyDescent="0.25">
      <c r="A1734" s="22"/>
      <c r="B1734" s="18"/>
      <c r="C1734" s="19"/>
      <c r="D1734" s="19"/>
      <c r="E1734" s="19"/>
    </row>
    <row r="1735" spans="1:5" ht="15" customHeight="1" x14ac:dyDescent="0.25">
      <c r="A1735" s="22"/>
      <c r="B1735" s="18"/>
      <c r="C1735" s="20" t="s">
        <v>28</v>
      </c>
      <c r="D1735" s="20"/>
      <c r="E1735" s="20"/>
    </row>
    <row r="1736" spans="1:5" x14ac:dyDescent="0.25">
      <c r="A1736" s="22"/>
      <c r="B1736" s="18"/>
      <c r="C1736" s="18"/>
      <c r="D1736" s="18"/>
      <c r="E1736" s="18"/>
    </row>
    <row r="1737" spans="1:5" x14ac:dyDescent="0.25">
      <c r="A1737" s="22"/>
      <c r="B1737" s="18"/>
      <c r="C1737" s="18"/>
      <c r="D1737" s="18"/>
      <c r="E1737" s="18"/>
    </row>
    <row r="1738" spans="1:5" ht="30" customHeight="1" x14ac:dyDescent="0.25">
      <c r="A1738" s="22"/>
      <c r="B1738" s="18"/>
      <c r="C1738" s="20" t="s">
        <v>29</v>
      </c>
      <c r="D1738" s="20"/>
      <c r="E1738" s="20"/>
    </row>
    <row r="1739" spans="1:5" x14ac:dyDescent="0.25">
      <c r="A1739" s="22"/>
      <c r="B1739" s="18"/>
      <c r="C1739" s="18"/>
      <c r="D1739" s="18"/>
      <c r="E1739" s="18"/>
    </row>
    <row r="1740" spans="1:5" x14ac:dyDescent="0.25">
      <c r="A1740" s="22"/>
      <c r="B1740" s="18"/>
      <c r="C1740" s="18"/>
      <c r="D1740" s="18"/>
      <c r="E1740" s="18"/>
    </row>
    <row r="1741" spans="1:5" ht="30" x14ac:dyDescent="0.25">
      <c r="A1741" s="22"/>
      <c r="B1741" s="18"/>
      <c r="C1741" s="10" t="s">
        <v>30</v>
      </c>
      <c r="D1741" s="10" t="s">
        <v>33</v>
      </c>
    </row>
    <row r="1742" spans="1:5" x14ac:dyDescent="0.25">
      <c r="A1742" s="22"/>
      <c r="B1742" s="18"/>
      <c r="C1742" s="10" t="s">
        <v>31</v>
      </c>
      <c r="D1742" s="10" t="s">
        <v>34</v>
      </c>
    </row>
    <row r="1743" spans="1:5" x14ac:dyDescent="0.25">
      <c r="A1743" s="22"/>
      <c r="B1743" s="18"/>
      <c r="C1743" s="11" t="s">
        <v>32</v>
      </c>
      <c r="D1743" s="11" t="s">
        <v>35</v>
      </c>
    </row>
    <row r="1744" spans="1:5" x14ac:dyDescent="0.25">
      <c r="A1744" s="22"/>
      <c r="B1744" s="18"/>
      <c r="C1744" s="11"/>
      <c r="D1744" s="12"/>
    </row>
    <row r="1745" spans="1:5" ht="30.75" thickBot="1" x14ac:dyDescent="0.3">
      <c r="A1745" s="22"/>
      <c r="B1745" s="18"/>
      <c r="C1745" s="13" t="s">
        <v>174</v>
      </c>
      <c r="D1745" s="13" t="s">
        <v>175</v>
      </c>
    </row>
    <row r="1746" spans="1:5" ht="30.75" thickTop="1" x14ac:dyDescent="0.25">
      <c r="A1746" s="22"/>
      <c r="B1746" s="18"/>
      <c r="C1746" s="9" t="s">
        <v>180</v>
      </c>
      <c r="D1746" s="9" t="s">
        <v>181</v>
      </c>
    </row>
    <row r="1747" spans="1:5" x14ac:dyDescent="0.25">
      <c r="A1747" s="22"/>
      <c r="B1747" s="18"/>
      <c r="C1747" s="18"/>
      <c r="D1747" s="18"/>
      <c r="E1747" s="18"/>
    </row>
    <row r="1748" spans="1:5" ht="30" customHeight="1" x14ac:dyDescent="0.25">
      <c r="A1748" s="22"/>
      <c r="B1748" s="18"/>
      <c r="C1748" s="20" t="s">
        <v>248</v>
      </c>
      <c r="D1748" s="20"/>
      <c r="E1748" s="20"/>
    </row>
    <row r="1749" spans="1:5" x14ac:dyDescent="0.25">
      <c r="A1749" s="22"/>
      <c r="B1749" s="18"/>
      <c r="C1749" s="18"/>
      <c r="D1749" s="18"/>
      <c r="E1749" s="18"/>
    </row>
    <row r="1750" spans="1:5" ht="15.75" thickBot="1" x14ac:dyDescent="0.3">
      <c r="A1750" s="22"/>
      <c r="B1750" s="18"/>
      <c r="C1750" s="13" t="s">
        <v>249</v>
      </c>
      <c r="D1750" s="13" t="s">
        <v>250</v>
      </c>
    </row>
    <row r="1751" spans="1:5" ht="30.75" thickTop="1" x14ac:dyDescent="0.25">
      <c r="A1751" s="22"/>
      <c r="B1751" s="18"/>
      <c r="C1751" s="9" t="s">
        <v>251</v>
      </c>
      <c r="D1751" s="9" t="s">
        <v>252</v>
      </c>
    </row>
    <row r="1752" spans="1:5" x14ac:dyDescent="0.25">
      <c r="A1752" s="22"/>
      <c r="B1752" s="18"/>
      <c r="C1752" s="9" t="s">
        <v>253</v>
      </c>
      <c r="D1752" s="9" t="s">
        <v>254</v>
      </c>
    </row>
    <row r="1753" spans="1:5" ht="30" x14ac:dyDescent="0.25">
      <c r="A1753" s="22"/>
      <c r="B1753" s="18"/>
      <c r="C1753" s="9" t="s">
        <v>255</v>
      </c>
      <c r="D1753" s="9" t="s">
        <v>256</v>
      </c>
    </row>
    <row r="1754" spans="1:5" x14ac:dyDescent="0.25">
      <c r="A1754" s="22"/>
      <c r="B1754" s="18"/>
      <c r="C1754" s="18"/>
      <c r="D1754" s="18"/>
      <c r="E1754" s="18"/>
    </row>
    <row r="1755" spans="1:5" ht="30" customHeight="1" x14ac:dyDescent="0.25">
      <c r="A1755" s="22"/>
      <c r="B1755" s="18"/>
      <c r="C1755" s="20" t="s">
        <v>257</v>
      </c>
      <c r="D1755" s="20"/>
      <c r="E1755" s="20"/>
    </row>
    <row r="1756" spans="1:5" ht="30" x14ac:dyDescent="0.25">
      <c r="A1756" s="2" t="s">
        <v>315</v>
      </c>
      <c r="B1756" s="4"/>
      <c r="C1756" s="18" t="s">
        <v>6</v>
      </c>
      <c r="D1756" s="18"/>
      <c r="E1756" s="18"/>
    </row>
    <row r="1757" spans="1:5" ht="15" customHeight="1" x14ac:dyDescent="0.25">
      <c r="A1757" s="3" t="s">
        <v>4</v>
      </c>
      <c r="B1757" s="4" t="s">
        <v>5</v>
      </c>
      <c r="C1757" s="18" t="s">
        <v>6</v>
      </c>
      <c r="D1757" s="18"/>
      <c r="E1757" s="18"/>
    </row>
    <row r="1758" spans="1:5" ht="15" customHeight="1" x14ac:dyDescent="0.25">
      <c r="A1758" s="22" t="s">
        <v>258</v>
      </c>
      <c r="B1758" s="18" t="s">
        <v>259</v>
      </c>
      <c r="C1758" s="18" t="s">
        <v>6</v>
      </c>
      <c r="D1758" s="18"/>
      <c r="E1758" s="18"/>
    </row>
    <row r="1759" spans="1:5" x14ac:dyDescent="0.25">
      <c r="A1759" s="22"/>
      <c r="B1759" s="18"/>
      <c r="C1759" s="18"/>
      <c r="D1759" s="18"/>
      <c r="E1759" s="18"/>
    </row>
    <row r="1760" spans="1:5" ht="30" customHeight="1" x14ac:dyDescent="0.25">
      <c r="A1760" s="22"/>
      <c r="B1760" s="18"/>
      <c r="C1760" s="8" t="s">
        <v>27</v>
      </c>
      <c r="D1760" s="8"/>
      <c r="E1760" s="8"/>
    </row>
    <row r="1761" spans="1:5" ht="15.75" thickBot="1" x14ac:dyDescent="0.3">
      <c r="A1761" s="22"/>
      <c r="B1761" s="18"/>
      <c r="C1761" s="2"/>
      <c r="D1761" s="7"/>
      <c r="E1761" s="2"/>
    </row>
    <row r="1762" spans="1:5" ht="15.75" thickTop="1" x14ac:dyDescent="0.25">
      <c r="A1762" s="22"/>
      <c r="B1762" s="18"/>
      <c r="C1762" s="2"/>
      <c r="D1762" s="2"/>
      <c r="E1762" s="2"/>
    </row>
    <row r="1763" spans="1:5" x14ac:dyDescent="0.25">
      <c r="A1763" s="22"/>
      <c r="B1763" s="18"/>
      <c r="C1763" s="19"/>
      <c r="D1763" s="19"/>
      <c r="E1763" s="19"/>
    </row>
    <row r="1764" spans="1:5" ht="15" customHeight="1" x14ac:dyDescent="0.25">
      <c r="A1764" s="22"/>
      <c r="B1764" s="18"/>
      <c r="C1764" s="20" t="s">
        <v>28</v>
      </c>
      <c r="D1764" s="20"/>
      <c r="E1764" s="20"/>
    </row>
    <row r="1765" spans="1:5" x14ac:dyDescent="0.25">
      <c r="A1765" s="22"/>
      <c r="B1765" s="18"/>
      <c r="C1765" s="18"/>
      <c r="D1765" s="18"/>
      <c r="E1765" s="18"/>
    </row>
    <row r="1766" spans="1:5" x14ac:dyDescent="0.25">
      <c r="A1766" s="22"/>
      <c r="B1766" s="18"/>
      <c r="C1766" s="18"/>
      <c r="D1766" s="18"/>
      <c r="E1766" s="18"/>
    </row>
    <row r="1767" spans="1:5" ht="30" customHeight="1" x14ac:dyDescent="0.25">
      <c r="A1767" s="22"/>
      <c r="B1767" s="18"/>
      <c r="C1767" s="20" t="s">
        <v>29</v>
      </c>
      <c r="D1767" s="20"/>
      <c r="E1767" s="20"/>
    </row>
    <row r="1768" spans="1:5" x14ac:dyDescent="0.25">
      <c r="A1768" s="22"/>
      <c r="B1768" s="18"/>
      <c r="C1768" s="18"/>
      <c r="D1768" s="18"/>
      <c r="E1768" s="18"/>
    </row>
    <row r="1769" spans="1:5" x14ac:dyDescent="0.25">
      <c r="A1769" s="22"/>
      <c r="B1769" s="18"/>
      <c r="C1769" s="18"/>
      <c r="D1769" s="18"/>
      <c r="E1769" s="18"/>
    </row>
    <row r="1770" spans="1:5" ht="30" x14ac:dyDescent="0.25">
      <c r="A1770" s="22"/>
      <c r="B1770" s="18"/>
      <c r="C1770" s="10" t="s">
        <v>30</v>
      </c>
      <c r="D1770" s="10" t="s">
        <v>33</v>
      </c>
    </row>
    <row r="1771" spans="1:5" x14ac:dyDescent="0.25">
      <c r="A1771" s="22"/>
      <c r="B1771" s="18"/>
      <c r="C1771" s="10" t="s">
        <v>31</v>
      </c>
      <c r="D1771" s="10" t="s">
        <v>34</v>
      </c>
    </row>
    <row r="1772" spans="1:5" x14ac:dyDescent="0.25">
      <c r="A1772" s="22"/>
      <c r="B1772" s="18"/>
      <c r="C1772" s="11" t="s">
        <v>32</v>
      </c>
      <c r="D1772" s="11" t="s">
        <v>35</v>
      </c>
    </row>
    <row r="1773" spans="1:5" x14ac:dyDescent="0.25">
      <c r="A1773" s="22"/>
      <c r="B1773" s="18"/>
      <c r="C1773" s="11"/>
      <c r="D1773" s="12"/>
    </row>
    <row r="1774" spans="1:5" ht="15.75" thickBot="1" x14ac:dyDescent="0.3">
      <c r="A1774" s="22"/>
      <c r="B1774" s="18"/>
      <c r="C1774" s="13" t="s">
        <v>182</v>
      </c>
      <c r="D1774" s="13" t="s">
        <v>183</v>
      </c>
    </row>
    <row r="1775" spans="1:5" ht="15.75" thickTop="1" x14ac:dyDescent="0.25">
      <c r="A1775" s="22"/>
      <c r="B1775" s="18"/>
      <c r="C1775" s="9" t="s">
        <v>184</v>
      </c>
      <c r="D1775" s="9" t="s">
        <v>185</v>
      </c>
    </row>
    <row r="1776" spans="1:5" x14ac:dyDescent="0.25">
      <c r="A1776" s="22"/>
      <c r="B1776" s="18"/>
      <c r="C1776" s="18"/>
      <c r="D1776" s="18"/>
      <c r="E1776" s="18"/>
    </row>
    <row r="1777" spans="1:5" ht="30" customHeight="1" x14ac:dyDescent="0.25">
      <c r="A1777" s="22"/>
      <c r="B1777" s="18"/>
      <c r="C1777" s="20" t="s">
        <v>248</v>
      </c>
      <c r="D1777" s="20"/>
      <c r="E1777" s="20"/>
    </row>
    <row r="1778" spans="1:5" x14ac:dyDescent="0.25">
      <c r="A1778" s="22"/>
      <c r="B1778" s="18"/>
      <c r="C1778" s="18"/>
      <c r="D1778" s="18"/>
      <c r="E1778" s="18"/>
    </row>
    <row r="1779" spans="1:5" ht="15.75" thickBot="1" x14ac:dyDescent="0.3">
      <c r="A1779" s="22"/>
      <c r="B1779" s="18"/>
      <c r="C1779" s="13" t="s">
        <v>249</v>
      </c>
      <c r="D1779" s="13" t="s">
        <v>250</v>
      </c>
    </row>
    <row r="1780" spans="1:5" ht="30.75" thickTop="1" x14ac:dyDescent="0.25">
      <c r="A1780" s="22"/>
      <c r="B1780" s="18"/>
      <c r="C1780" s="9" t="s">
        <v>251</v>
      </c>
      <c r="D1780" s="9" t="s">
        <v>252</v>
      </c>
    </row>
    <row r="1781" spans="1:5" x14ac:dyDescent="0.25">
      <c r="A1781" s="22"/>
      <c r="B1781" s="18"/>
      <c r="C1781" s="9" t="s">
        <v>253</v>
      </c>
      <c r="D1781" s="9" t="s">
        <v>254</v>
      </c>
    </row>
    <row r="1782" spans="1:5" ht="30" x14ac:dyDescent="0.25">
      <c r="A1782" s="22"/>
      <c r="B1782" s="18"/>
      <c r="C1782" s="9" t="s">
        <v>255</v>
      </c>
      <c r="D1782" s="9" t="s">
        <v>256</v>
      </c>
    </row>
    <row r="1783" spans="1:5" x14ac:dyDescent="0.25">
      <c r="A1783" s="22"/>
      <c r="B1783" s="18"/>
      <c r="C1783" s="18"/>
      <c r="D1783" s="18"/>
      <c r="E1783" s="18"/>
    </row>
    <row r="1784" spans="1:5" ht="30" customHeight="1" x14ac:dyDescent="0.25">
      <c r="A1784" s="22"/>
      <c r="B1784" s="18"/>
      <c r="C1784" s="20" t="s">
        <v>257</v>
      </c>
      <c r="D1784" s="20"/>
      <c r="E1784" s="20"/>
    </row>
    <row r="1785" spans="1:5" ht="30" x14ac:dyDescent="0.25">
      <c r="A1785" s="2" t="s">
        <v>316</v>
      </c>
      <c r="B1785" s="4"/>
      <c r="C1785" s="18" t="s">
        <v>6</v>
      </c>
      <c r="D1785" s="18"/>
      <c r="E1785" s="18"/>
    </row>
    <row r="1786" spans="1:5" ht="15" customHeight="1" x14ac:dyDescent="0.25">
      <c r="A1786" s="3" t="s">
        <v>4</v>
      </c>
      <c r="B1786" s="4" t="s">
        <v>5</v>
      </c>
      <c r="C1786" s="18" t="s">
        <v>6</v>
      </c>
      <c r="D1786" s="18"/>
      <c r="E1786" s="18"/>
    </row>
    <row r="1787" spans="1:5" ht="15" customHeight="1" x14ac:dyDescent="0.25">
      <c r="A1787" s="22" t="s">
        <v>258</v>
      </c>
      <c r="B1787" s="18" t="s">
        <v>259</v>
      </c>
      <c r="C1787" s="18" t="s">
        <v>6</v>
      </c>
      <c r="D1787" s="18"/>
      <c r="E1787" s="18"/>
    </row>
    <row r="1788" spans="1:5" x14ac:dyDescent="0.25">
      <c r="A1788" s="22"/>
      <c r="B1788" s="18"/>
      <c r="C1788" s="18"/>
      <c r="D1788" s="18"/>
      <c r="E1788" s="18"/>
    </row>
    <row r="1789" spans="1:5" ht="30" customHeight="1" x14ac:dyDescent="0.25">
      <c r="A1789" s="22"/>
      <c r="B1789" s="18"/>
      <c r="C1789" s="8" t="s">
        <v>27</v>
      </c>
      <c r="D1789" s="8"/>
      <c r="E1789" s="8"/>
    </row>
    <row r="1790" spans="1:5" ht="15.75" thickBot="1" x14ac:dyDescent="0.3">
      <c r="A1790" s="22"/>
      <c r="B1790" s="18"/>
      <c r="C1790" s="2"/>
      <c r="D1790" s="7"/>
      <c r="E1790" s="2"/>
    </row>
    <row r="1791" spans="1:5" ht="15.75" thickTop="1" x14ac:dyDescent="0.25">
      <c r="A1791" s="22"/>
      <c r="B1791" s="18"/>
      <c r="C1791" s="2"/>
      <c r="D1791" s="2"/>
      <c r="E1791" s="2"/>
    </row>
    <row r="1792" spans="1:5" x14ac:dyDescent="0.25">
      <c r="A1792" s="22"/>
      <c r="B1792" s="18"/>
      <c r="C1792" s="19"/>
      <c r="D1792" s="19"/>
      <c r="E1792" s="19"/>
    </row>
    <row r="1793" spans="1:5" ht="15" customHeight="1" x14ac:dyDescent="0.25">
      <c r="A1793" s="22"/>
      <c r="B1793" s="18"/>
      <c r="C1793" s="20" t="s">
        <v>28</v>
      </c>
      <c r="D1793" s="20"/>
      <c r="E1793" s="20"/>
    </row>
    <row r="1794" spans="1:5" x14ac:dyDescent="0.25">
      <c r="A1794" s="22"/>
      <c r="B1794" s="18"/>
      <c r="C1794" s="18"/>
      <c r="D1794" s="18"/>
      <c r="E1794" s="18"/>
    </row>
    <row r="1795" spans="1:5" x14ac:dyDescent="0.25">
      <c r="A1795" s="22"/>
      <c r="B1795" s="18"/>
      <c r="C1795" s="18"/>
      <c r="D1795" s="18"/>
      <c r="E1795" s="18"/>
    </row>
    <row r="1796" spans="1:5" ht="30" customHeight="1" x14ac:dyDescent="0.25">
      <c r="A1796" s="22"/>
      <c r="B1796" s="18"/>
      <c r="C1796" s="20" t="s">
        <v>29</v>
      </c>
      <c r="D1796" s="20"/>
      <c r="E1796" s="20"/>
    </row>
    <row r="1797" spans="1:5" x14ac:dyDescent="0.25">
      <c r="A1797" s="22"/>
      <c r="B1797" s="18"/>
      <c r="C1797" s="18"/>
      <c r="D1797" s="18"/>
      <c r="E1797" s="18"/>
    </row>
    <row r="1798" spans="1:5" x14ac:dyDescent="0.25">
      <c r="A1798" s="22"/>
      <c r="B1798" s="18"/>
      <c r="C1798" s="18"/>
      <c r="D1798" s="18"/>
      <c r="E1798" s="18"/>
    </row>
    <row r="1799" spans="1:5" ht="30" x14ac:dyDescent="0.25">
      <c r="A1799" s="22"/>
      <c r="B1799" s="18"/>
      <c r="C1799" s="10" t="s">
        <v>30</v>
      </c>
      <c r="D1799" s="10" t="s">
        <v>33</v>
      </c>
    </row>
    <row r="1800" spans="1:5" x14ac:dyDescent="0.25">
      <c r="A1800" s="22"/>
      <c r="B1800" s="18"/>
      <c r="C1800" s="10" t="s">
        <v>31</v>
      </c>
      <c r="D1800" s="10" t="s">
        <v>34</v>
      </c>
    </row>
    <row r="1801" spans="1:5" x14ac:dyDescent="0.25">
      <c r="A1801" s="22"/>
      <c r="B1801" s="18"/>
      <c r="C1801" s="11" t="s">
        <v>32</v>
      </c>
      <c r="D1801" s="11" t="s">
        <v>35</v>
      </c>
    </row>
    <row r="1802" spans="1:5" x14ac:dyDescent="0.25">
      <c r="A1802" s="22"/>
      <c r="B1802" s="18"/>
      <c r="C1802" s="11"/>
      <c r="D1802" s="12"/>
    </row>
    <row r="1803" spans="1:5" ht="15.75" thickBot="1" x14ac:dyDescent="0.3">
      <c r="A1803" s="22"/>
      <c r="B1803" s="18"/>
      <c r="C1803" s="13" t="s">
        <v>182</v>
      </c>
      <c r="D1803" s="13" t="s">
        <v>183</v>
      </c>
    </row>
    <row r="1804" spans="1:5" ht="15.75" thickTop="1" x14ac:dyDescent="0.25">
      <c r="A1804" s="22"/>
      <c r="B1804" s="18"/>
      <c r="C1804" s="9" t="s">
        <v>186</v>
      </c>
      <c r="D1804" s="9" t="s">
        <v>187</v>
      </c>
    </row>
    <row r="1805" spans="1:5" x14ac:dyDescent="0.25">
      <c r="A1805" s="22"/>
      <c r="B1805" s="18"/>
      <c r="C1805" s="18"/>
      <c r="D1805" s="18"/>
      <c r="E1805" s="18"/>
    </row>
    <row r="1806" spans="1:5" ht="30" customHeight="1" x14ac:dyDescent="0.25">
      <c r="A1806" s="22"/>
      <c r="B1806" s="18"/>
      <c r="C1806" s="20" t="s">
        <v>248</v>
      </c>
      <c r="D1806" s="20"/>
      <c r="E1806" s="20"/>
    </row>
    <row r="1807" spans="1:5" x14ac:dyDescent="0.25">
      <c r="A1807" s="22"/>
      <c r="B1807" s="18"/>
      <c r="C1807" s="18"/>
      <c r="D1807" s="18"/>
      <c r="E1807" s="18"/>
    </row>
    <row r="1808" spans="1:5" ht="15.75" thickBot="1" x14ac:dyDescent="0.3">
      <c r="A1808" s="22"/>
      <c r="B1808" s="18"/>
      <c r="C1808" s="13" t="s">
        <v>249</v>
      </c>
      <c r="D1808" s="13" t="s">
        <v>250</v>
      </c>
    </row>
    <row r="1809" spans="1:5" ht="30.75" thickTop="1" x14ac:dyDescent="0.25">
      <c r="A1809" s="22"/>
      <c r="B1809" s="18"/>
      <c r="C1809" s="9" t="s">
        <v>251</v>
      </c>
      <c r="D1809" s="9" t="s">
        <v>252</v>
      </c>
    </row>
    <row r="1810" spans="1:5" x14ac:dyDescent="0.25">
      <c r="A1810" s="22"/>
      <c r="B1810" s="18"/>
      <c r="C1810" s="9" t="s">
        <v>253</v>
      </c>
      <c r="D1810" s="9" t="s">
        <v>254</v>
      </c>
    </row>
    <row r="1811" spans="1:5" ht="30" x14ac:dyDescent="0.25">
      <c r="A1811" s="22"/>
      <c r="B1811" s="18"/>
      <c r="C1811" s="9" t="s">
        <v>255</v>
      </c>
      <c r="D1811" s="9" t="s">
        <v>256</v>
      </c>
    </row>
    <row r="1812" spans="1:5" x14ac:dyDescent="0.25">
      <c r="A1812" s="22"/>
      <c r="B1812" s="18"/>
      <c r="C1812" s="18"/>
      <c r="D1812" s="18"/>
      <c r="E1812" s="18"/>
    </row>
    <row r="1813" spans="1:5" ht="30" customHeight="1" x14ac:dyDescent="0.25">
      <c r="A1813" s="22"/>
      <c r="B1813" s="18"/>
      <c r="C1813" s="20" t="s">
        <v>257</v>
      </c>
      <c r="D1813" s="20"/>
      <c r="E1813" s="20"/>
    </row>
    <row r="1814" spans="1:5" ht="30" x14ac:dyDescent="0.25">
      <c r="A1814" s="2" t="s">
        <v>317</v>
      </c>
      <c r="B1814" s="4"/>
      <c r="C1814" s="18" t="s">
        <v>6</v>
      </c>
      <c r="D1814" s="18"/>
      <c r="E1814" s="18"/>
    </row>
    <row r="1815" spans="1:5" ht="15" customHeight="1" x14ac:dyDescent="0.25">
      <c r="A1815" s="3" t="s">
        <v>4</v>
      </c>
      <c r="B1815" s="4" t="s">
        <v>5</v>
      </c>
      <c r="C1815" s="18" t="s">
        <v>6</v>
      </c>
      <c r="D1815" s="18"/>
      <c r="E1815" s="18"/>
    </row>
    <row r="1816" spans="1:5" ht="15" customHeight="1" x14ac:dyDescent="0.25">
      <c r="A1816" s="22" t="s">
        <v>258</v>
      </c>
      <c r="B1816" s="18" t="s">
        <v>259</v>
      </c>
      <c r="C1816" s="18" t="s">
        <v>6</v>
      </c>
      <c r="D1816" s="18"/>
      <c r="E1816" s="18"/>
    </row>
    <row r="1817" spans="1:5" x14ac:dyDescent="0.25">
      <c r="A1817" s="22"/>
      <c r="B1817" s="18"/>
      <c r="C1817" s="18"/>
      <c r="D1817" s="18"/>
      <c r="E1817" s="18"/>
    </row>
    <row r="1818" spans="1:5" ht="30" customHeight="1" x14ac:dyDescent="0.25">
      <c r="A1818" s="22"/>
      <c r="B1818" s="18"/>
      <c r="C1818" s="8" t="s">
        <v>27</v>
      </c>
      <c r="D1818" s="8"/>
      <c r="E1818" s="8"/>
    </row>
    <row r="1819" spans="1:5" ht="15.75" thickBot="1" x14ac:dyDescent="0.3">
      <c r="A1819" s="22"/>
      <c r="B1819" s="18"/>
      <c r="C1819" s="2"/>
      <c r="D1819" s="7"/>
      <c r="E1819" s="2"/>
    </row>
    <row r="1820" spans="1:5" ht="15.75" thickTop="1" x14ac:dyDescent="0.25">
      <c r="A1820" s="22"/>
      <c r="B1820" s="18"/>
      <c r="C1820" s="2"/>
      <c r="D1820" s="2"/>
      <c r="E1820" s="2"/>
    </row>
    <row r="1821" spans="1:5" x14ac:dyDescent="0.25">
      <c r="A1821" s="22"/>
      <c r="B1821" s="18"/>
      <c r="C1821" s="19"/>
      <c r="D1821" s="19"/>
      <c r="E1821" s="19"/>
    </row>
    <row r="1822" spans="1:5" ht="15" customHeight="1" x14ac:dyDescent="0.25">
      <c r="A1822" s="22"/>
      <c r="B1822" s="18"/>
      <c r="C1822" s="20" t="s">
        <v>28</v>
      </c>
      <c r="D1822" s="20"/>
      <c r="E1822" s="20"/>
    </row>
    <row r="1823" spans="1:5" x14ac:dyDescent="0.25">
      <c r="A1823" s="22"/>
      <c r="B1823" s="18"/>
      <c r="C1823" s="18"/>
      <c r="D1823" s="18"/>
      <c r="E1823" s="18"/>
    </row>
    <row r="1824" spans="1:5" x14ac:dyDescent="0.25">
      <c r="A1824" s="22"/>
      <c r="B1824" s="18"/>
      <c r="C1824" s="18"/>
      <c r="D1824" s="18"/>
      <c r="E1824" s="18"/>
    </row>
    <row r="1825" spans="1:5" ht="30" customHeight="1" x14ac:dyDescent="0.25">
      <c r="A1825" s="22"/>
      <c r="B1825" s="18"/>
      <c r="C1825" s="20" t="s">
        <v>29</v>
      </c>
      <c r="D1825" s="20"/>
      <c r="E1825" s="20"/>
    </row>
    <row r="1826" spans="1:5" x14ac:dyDescent="0.25">
      <c r="A1826" s="22"/>
      <c r="B1826" s="18"/>
      <c r="C1826" s="18"/>
      <c r="D1826" s="18"/>
      <c r="E1826" s="18"/>
    </row>
    <row r="1827" spans="1:5" x14ac:dyDescent="0.25">
      <c r="A1827" s="22"/>
      <c r="B1827" s="18"/>
      <c r="C1827" s="18"/>
      <c r="D1827" s="18"/>
      <c r="E1827" s="18"/>
    </row>
    <row r="1828" spans="1:5" ht="30" x14ac:dyDescent="0.25">
      <c r="A1828" s="22"/>
      <c r="B1828" s="18"/>
      <c r="C1828" s="10" t="s">
        <v>30</v>
      </c>
      <c r="D1828" s="10" t="s">
        <v>33</v>
      </c>
    </row>
    <row r="1829" spans="1:5" x14ac:dyDescent="0.25">
      <c r="A1829" s="22"/>
      <c r="B1829" s="18"/>
      <c r="C1829" s="10" t="s">
        <v>31</v>
      </c>
      <c r="D1829" s="10" t="s">
        <v>34</v>
      </c>
    </row>
    <row r="1830" spans="1:5" x14ac:dyDescent="0.25">
      <c r="A1830" s="22"/>
      <c r="B1830" s="18"/>
      <c r="C1830" s="11" t="s">
        <v>32</v>
      </c>
      <c r="D1830" s="11" t="s">
        <v>35</v>
      </c>
    </row>
    <row r="1831" spans="1:5" x14ac:dyDescent="0.25">
      <c r="A1831" s="22"/>
      <c r="B1831" s="18"/>
      <c r="C1831" s="11"/>
      <c r="D1831" s="12"/>
    </row>
    <row r="1832" spans="1:5" ht="15.75" thickBot="1" x14ac:dyDescent="0.3">
      <c r="A1832" s="22"/>
      <c r="B1832" s="18"/>
      <c r="C1832" s="13" t="s">
        <v>182</v>
      </c>
      <c r="D1832" s="13" t="s">
        <v>183</v>
      </c>
    </row>
    <row r="1833" spans="1:5" ht="15.75" thickTop="1" x14ac:dyDescent="0.25">
      <c r="A1833" s="22"/>
      <c r="B1833" s="18"/>
      <c r="C1833" s="9" t="s">
        <v>188</v>
      </c>
      <c r="D1833" s="9" t="s">
        <v>189</v>
      </c>
    </row>
    <row r="1834" spans="1:5" x14ac:dyDescent="0.25">
      <c r="A1834" s="22"/>
      <c r="B1834" s="18"/>
      <c r="C1834" s="18"/>
      <c r="D1834" s="18"/>
      <c r="E1834" s="18"/>
    </row>
    <row r="1835" spans="1:5" ht="30" customHeight="1" x14ac:dyDescent="0.25">
      <c r="A1835" s="22"/>
      <c r="B1835" s="18"/>
      <c r="C1835" s="20" t="s">
        <v>248</v>
      </c>
      <c r="D1835" s="20"/>
      <c r="E1835" s="20"/>
    </row>
    <row r="1836" spans="1:5" x14ac:dyDescent="0.25">
      <c r="A1836" s="22"/>
      <c r="B1836" s="18"/>
      <c r="C1836" s="18"/>
      <c r="D1836" s="18"/>
      <c r="E1836" s="18"/>
    </row>
    <row r="1837" spans="1:5" ht="15.75" thickBot="1" x14ac:dyDescent="0.3">
      <c r="A1837" s="22"/>
      <c r="B1837" s="18"/>
      <c r="C1837" s="13" t="s">
        <v>249</v>
      </c>
      <c r="D1837" s="13" t="s">
        <v>250</v>
      </c>
    </row>
    <row r="1838" spans="1:5" ht="30.75" thickTop="1" x14ac:dyDescent="0.25">
      <c r="A1838" s="22"/>
      <c r="B1838" s="18"/>
      <c r="C1838" s="9" t="s">
        <v>251</v>
      </c>
      <c r="D1838" s="9" t="s">
        <v>252</v>
      </c>
    </row>
    <row r="1839" spans="1:5" x14ac:dyDescent="0.25">
      <c r="A1839" s="22"/>
      <c r="B1839" s="18"/>
      <c r="C1839" s="9" t="s">
        <v>253</v>
      </c>
      <c r="D1839" s="9" t="s">
        <v>254</v>
      </c>
    </row>
    <row r="1840" spans="1:5" ht="30" x14ac:dyDescent="0.25">
      <c r="A1840" s="22"/>
      <c r="B1840" s="18"/>
      <c r="C1840" s="9" t="s">
        <v>255</v>
      </c>
      <c r="D1840" s="9" t="s">
        <v>256</v>
      </c>
    </row>
    <row r="1841" spans="1:5" x14ac:dyDescent="0.25">
      <c r="A1841" s="22"/>
      <c r="B1841" s="18"/>
      <c r="C1841" s="18"/>
      <c r="D1841" s="18"/>
      <c r="E1841" s="18"/>
    </row>
    <row r="1842" spans="1:5" ht="30" customHeight="1" x14ac:dyDescent="0.25">
      <c r="A1842" s="22"/>
      <c r="B1842" s="18"/>
      <c r="C1842" s="20" t="s">
        <v>257</v>
      </c>
      <c r="D1842" s="20"/>
      <c r="E1842" s="20"/>
    </row>
    <row r="1843" spans="1:5" ht="30" x14ac:dyDescent="0.25">
      <c r="A1843" s="2" t="s">
        <v>318</v>
      </c>
      <c r="B1843" s="4"/>
      <c r="C1843" s="18" t="s">
        <v>6</v>
      </c>
      <c r="D1843" s="18"/>
      <c r="E1843" s="18"/>
    </row>
    <row r="1844" spans="1:5" ht="15" customHeight="1" x14ac:dyDescent="0.25">
      <c r="A1844" s="3" t="s">
        <v>4</v>
      </c>
      <c r="B1844" s="4" t="s">
        <v>5</v>
      </c>
      <c r="C1844" s="18" t="s">
        <v>6</v>
      </c>
      <c r="D1844" s="18"/>
      <c r="E1844" s="18"/>
    </row>
    <row r="1845" spans="1:5" ht="15" customHeight="1" x14ac:dyDescent="0.25">
      <c r="A1845" s="22" t="s">
        <v>258</v>
      </c>
      <c r="B1845" s="18" t="s">
        <v>259</v>
      </c>
      <c r="C1845" s="18" t="s">
        <v>6</v>
      </c>
      <c r="D1845" s="18"/>
      <c r="E1845" s="18"/>
    </row>
    <row r="1846" spans="1:5" x14ac:dyDescent="0.25">
      <c r="A1846" s="22"/>
      <c r="B1846" s="18"/>
      <c r="C1846" s="18"/>
      <c r="D1846" s="18"/>
      <c r="E1846" s="18"/>
    </row>
    <row r="1847" spans="1:5" ht="30" customHeight="1" x14ac:dyDescent="0.25">
      <c r="A1847" s="22"/>
      <c r="B1847" s="18"/>
      <c r="C1847" s="8" t="s">
        <v>27</v>
      </c>
      <c r="D1847" s="8"/>
      <c r="E1847" s="8"/>
    </row>
    <row r="1848" spans="1:5" ht="15.75" thickBot="1" x14ac:dyDescent="0.3">
      <c r="A1848" s="22"/>
      <c r="B1848" s="18"/>
      <c r="C1848" s="2"/>
      <c r="D1848" s="7"/>
      <c r="E1848" s="2"/>
    </row>
    <row r="1849" spans="1:5" ht="15.75" thickTop="1" x14ac:dyDescent="0.25">
      <c r="A1849" s="22"/>
      <c r="B1849" s="18"/>
      <c r="C1849" s="2"/>
      <c r="D1849" s="2"/>
      <c r="E1849" s="2"/>
    </row>
    <row r="1850" spans="1:5" x14ac:dyDescent="0.25">
      <c r="A1850" s="22"/>
      <c r="B1850" s="18"/>
      <c r="C1850" s="19"/>
      <c r="D1850" s="19"/>
      <c r="E1850" s="19"/>
    </row>
    <row r="1851" spans="1:5" ht="15" customHeight="1" x14ac:dyDescent="0.25">
      <c r="A1851" s="22"/>
      <c r="B1851" s="18"/>
      <c r="C1851" s="20" t="s">
        <v>28</v>
      </c>
      <c r="D1851" s="20"/>
      <c r="E1851" s="20"/>
    </row>
    <row r="1852" spans="1:5" x14ac:dyDescent="0.25">
      <c r="A1852" s="22"/>
      <c r="B1852" s="18"/>
      <c r="C1852" s="18"/>
      <c r="D1852" s="18"/>
      <c r="E1852" s="18"/>
    </row>
    <row r="1853" spans="1:5" x14ac:dyDescent="0.25">
      <c r="A1853" s="22"/>
      <c r="B1853" s="18"/>
      <c r="C1853" s="18"/>
      <c r="D1853" s="18"/>
      <c r="E1853" s="18"/>
    </row>
    <row r="1854" spans="1:5" ht="30" customHeight="1" x14ac:dyDescent="0.25">
      <c r="A1854" s="22"/>
      <c r="B1854" s="18"/>
      <c r="C1854" s="20" t="s">
        <v>29</v>
      </c>
      <c r="D1854" s="20"/>
      <c r="E1854" s="20"/>
    </row>
    <row r="1855" spans="1:5" x14ac:dyDescent="0.25">
      <c r="A1855" s="22"/>
      <c r="B1855" s="18"/>
      <c r="C1855" s="18"/>
      <c r="D1855" s="18"/>
      <c r="E1855" s="18"/>
    </row>
    <row r="1856" spans="1:5" x14ac:dyDescent="0.25">
      <c r="A1856" s="22"/>
      <c r="B1856" s="18"/>
      <c r="C1856" s="18"/>
      <c r="D1856" s="18"/>
      <c r="E1856" s="18"/>
    </row>
    <row r="1857" spans="1:5" ht="30" x14ac:dyDescent="0.25">
      <c r="A1857" s="22"/>
      <c r="B1857" s="18"/>
      <c r="C1857" s="10" t="s">
        <v>30</v>
      </c>
      <c r="D1857" s="10" t="s">
        <v>33</v>
      </c>
    </row>
    <row r="1858" spans="1:5" x14ac:dyDescent="0.25">
      <c r="A1858" s="22"/>
      <c r="B1858" s="18"/>
      <c r="C1858" s="10" t="s">
        <v>31</v>
      </c>
      <c r="D1858" s="10" t="s">
        <v>34</v>
      </c>
    </row>
    <row r="1859" spans="1:5" x14ac:dyDescent="0.25">
      <c r="A1859" s="22"/>
      <c r="B1859" s="18"/>
      <c r="C1859" s="11" t="s">
        <v>32</v>
      </c>
      <c r="D1859" s="11" t="s">
        <v>35</v>
      </c>
    </row>
    <row r="1860" spans="1:5" x14ac:dyDescent="0.25">
      <c r="A1860" s="22"/>
      <c r="B1860" s="18"/>
      <c r="C1860" s="11"/>
      <c r="D1860" s="12"/>
    </row>
    <row r="1861" spans="1:5" ht="15.75" thickBot="1" x14ac:dyDescent="0.3">
      <c r="A1861" s="22"/>
      <c r="B1861" s="18"/>
      <c r="C1861" s="13" t="s">
        <v>182</v>
      </c>
      <c r="D1861" s="13" t="s">
        <v>183</v>
      </c>
    </row>
    <row r="1862" spans="1:5" ht="15.75" thickTop="1" x14ac:dyDescent="0.25">
      <c r="A1862" s="22"/>
      <c r="B1862" s="18"/>
      <c r="C1862" s="9" t="s">
        <v>190</v>
      </c>
      <c r="D1862" s="9" t="s">
        <v>191</v>
      </c>
    </row>
    <row r="1863" spans="1:5" x14ac:dyDescent="0.25">
      <c r="A1863" s="22"/>
      <c r="B1863" s="18"/>
      <c r="C1863" s="18"/>
      <c r="D1863" s="18"/>
      <c r="E1863" s="18"/>
    </row>
    <row r="1864" spans="1:5" ht="30" customHeight="1" x14ac:dyDescent="0.25">
      <c r="A1864" s="22"/>
      <c r="B1864" s="18"/>
      <c r="C1864" s="20" t="s">
        <v>248</v>
      </c>
      <c r="D1864" s="20"/>
      <c r="E1864" s="20"/>
    </row>
    <row r="1865" spans="1:5" x14ac:dyDescent="0.25">
      <c r="A1865" s="22"/>
      <c r="B1865" s="18"/>
      <c r="C1865" s="18"/>
      <c r="D1865" s="18"/>
      <c r="E1865" s="18"/>
    </row>
    <row r="1866" spans="1:5" ht="15.75" thickBot="1" x14ac:dyDescent="0.3">
      <c r="A1866" s="22"/>
      <c r="B1866" s="18"/>
      <c r="C1866" s="13" t="s">
        <v>249</v>
      </c>
      <c r="D1866" s="13" t="s">
        <v>250</v>
      </c>
    </row>
    <row r="1867" spans="1:5" ht="30.75" thickTop="1" x14ac:dyDescent="0.25">
      <c r="A1867" s="22"/>
      <c r="B1867" s="18"/>
      <c r="C1867" s="9" t="s">
        <v>251</v>
      </c>
      <c r="D1867" s="9" t="s">
        <v>252</v>
      </c>
    </row>
    <row r="1868" spans="1:5" x14ac:dyDescent="0.25">
      <c r="A1868" s="22"/>
      <c r="B1868" s="18"/>
      <c r="C1868" s="9" t="s">
        <v>253</v>
      </c>
      <c r="D1868" s="9" t="s">
        <v>254</v>
      </c>
    </row>
    <row r="1869" spans="1:5" ht="30" x14ac:dyDescent="0.25">
      <c r="A1869" s="22"/>
      <c r="B1869" s="18"/>
      <c r="C1869" s="9" t="s">
        <v>255</v>
      </c>
      <c r="D1869" s="9" t="s">
        <v>256</v>
      </c>
    </row>
    <row r="1870" spans="1:5" x14ac:dyDescent="0.25">
      <c r="A1870" s="22"/>
      <c r="B1870" s="18"/>
      <c r="C1870" s="18"/>
      <c r="D1870" s="18"/>
      <c r="E1870" s="18"/>
    </row>
    <row r="1871" spans="1:5" ht="30" customHeight="1" x14ac:dyDescent="0.25">
      <c r="A1871" s="22"/>
      <c r="B1871" s="18"/>
      <c r="C1871" s="20" t="s">
        <v>257</v>
      </c>
      <c r="D1871" s="20"/>
      <c r="E1871" s="20"/>
    </row>
    <row r="1872" spans="1:5" ht="30" x14ac:dyDescent="0.25">
      <c r="A1872" s="2" t="s">
        <v>319</v>
      </c>
      <c r="B1872" s="4"/>
      <c r="C1872" s="18" t="s">
        <v>6</v>
      </c>
      <c r="D1872" s="18"/>
      <c r="E1872" s="18"/>
    </row>
    <row r="1873" spans="1:5" ht="15" customHeight="1" x14ac:dyDescent="0.25">
      <c r="A1873" s="3" t="s">
        <v>4</v>
      </c>
      <c r="B1873" s="4" t="s">
        <v>5</v>
      </c>
      <c r="C1873" s="18" t="s">
        <v>6</v>
      </c>
      <c r="D1873" s="18"/>
      <c r="E1873" s="18"/>
    </row>
    <row r="1874" spans="1:5" ht="15" customHeight="1" x14ac:dyDescent="0.25">
      <c r="A1874" s="22" t="s">
        <v>258</v>
      </c>
      <c r="B1874" s="18" t="s">
        <v>259</v>
      </c>
      <c r="C1874" s="18" t="s">
        <v>6</v>
      </c>
      <c r="D1874" s="18"/>
      <c r="E1874" s="18"/>
    </row>
    <row r="1875" spans="1:5" x14ac:dyDescent="0.25">
      <c r="A1875" s="22"/>
      <c r="B1875" s="18"/>
      <c r="C1875" s="18"/>
      <c r="D1875" s="18"/>
      <c r="E1875" s="18"/>
    </row>
    <row r="1876" spans="1:5" ht="30" customHeight="1" x14ac:dyDescent="0.25">
      <c r="A1876" s="22"/>
      <c r="B1876" s="18"/>
      <c r="C1876" s="8" t="s">
        <v>27</v>
      </c>
      <c r="D1876" s="8"/>
      <c r="E1876" s="8"/>
    </row>
    <row r="1877" spans="1:5" ht="15.75" thickBot="1" x14ac:dyDescent="0.3">
      <c r="A1877" s="22"/>
      <c r="B1877" s="18"/>
      <c r="C1877" s="2"/>
      <c r="D1877" s="7"/>
      <c r="E1877" s="2"/>
    </row>
    <row r="1878" spans="1:5" ht="15.75" thickTop="1" x14ac:dyDescent="0.25">
      <c r="A1878" s="22"/>
      <c r="B1878" s="18"/>
      <c r="C1878" s="2"/>
      <c r="D1878" s="2"/>
      <c r="E1878" s="2"/>
    </row>
    <row r="1879" spans="1:5" x14ac:dyDescent="0.25">
      <c r="A1879" s="22"/>
      <c r="B1879" s="18"/>
      <c r="C1879" s="19"/>
      <c r="D1879" s="19"/>
      <c r="E1879" s="19"/>
    </row>
    <row r="1880" spans="1:5" ht="15" customHeight="1" x14ac:dyDescent="0.25">
      <c r="A1880" s="22"/>
      <c r="B1880" s="18"/>
      <c r="C1880" s="20" t="s">
        <v>28</v>
      </c>
      <c r="D1880" s="20"/>
      <c r="E1880" s="20"/>
    </row>
    <row r="1881" spans="1:5" x14ac:dyDescent="0.25">
      <c r="A1881" s="22"/>
      <c r="B1881" s="18"/>
      <c r="C1881" s="18"/>
      <c r="D1881" s="18"/>
      <c r="E1881" s="18"/>
    </row>
    <row r="1882" spans="1:5" x14ac:dyDescent="0.25">
      <c r="A1882" s="22"/>
      <c r="B1882" s="18"/>
      <c r="C1882" s="18"/>
      <c r="D1882" s="18"/>
      <c r="E1882" s="18"/>
    </row>
    <row r="1883" spans="1:5" ht="30" customHeight="1" x14ac:dyDescent="0.25">
      <c r="A1883" s="22"/>
      <c r="B1883" s="18"/>
      <c r="C1883" s="20" t="s">
        <v>29</v>
      </c>
      <c r="D1883" s="20"/>
      <c r="E1883" s="20"/>
    </row>
    <row r="1884" spans="1:5" x14ac:dyDescent="0.25">
      <c r="A1884" s="22"/>
      <c r="B1884" s="18"/>
      <c r="C1884" s="18"/>
      <c r="D1884" s="18"/>
      <c r="E1884" s="18"/>
    </row>
    <row r="1885" spans="1:5" x14ac:dyDescent="0.25">
      <c r="A1885" s="22"/>
      <c r="B1885" s="18"/>
      <c r="C1885" s="18"/>
      <c r="D1885" s="18"/>
      <c r="E1885" s="18"/>
    </row>
    <row r="1886" spans="1:5" ht="30" x14ac:dyDescent="0.25">
      <c r="A1886" s="22"/>
      <c r="B1886" s="18"/>
      <c r="C1886" s="10" t="s">
        <v>30</v>
      </c>
      <c r="D1886" s="10" t="s">
        <v>33</v>
      </c>
    </row>
    <row r="1887" spans="1:5" x14ac:dyDescent="0.25">
      <c r="A1887" s="22"/>
      <c r="B1887" s="18"/>
      <c r="C1887" s="10" t="s">
        <v>31</v>
      </c>
      <c r="D1887" s="10" t="s">
        <v>34</v>
      </c>
    </row>
    <row r="1888" spans="1:5" x14ac:dyDescent="0.25">
      <c r="A1888" s="22"/>
      <c r="B1888" s="18"/>
      <c r="C1888" s="11" t="s">
        <v>32</v>
      </c>
      <c r="D1888" s="11" t="s">
        <v>35</v>
      </c>
    </row>
    <row r="1889" spans="1:5" x14ac:dyDescent="0.25">
      <c r="A1889" s="22"/>
      <c r="B1889" s="18"/>
      <c r="C1889" s="11"/>
      <c r="D1889" s="12"/>
    </row>
    <row r="1890" spans="1:5" ht="15.75" thickBot="1" x14ac:dyDescent="0.3">
      <c r="A1890" s="22"/>
      <c r="B1890" s="18"/>
      <c r="C1890" s="13" t="s">
        <v>182</v>
      </c>
      <c r="D1890" s="13" t="s">
        <v>183</v>
      </c>
    </row>
    <row r="1891" spans="1:5" ht="30.75" thickTop="1" x14ac:dyDescent="0.25">
      <c r="A1891" s="22"/>
      <c r="B1891" s="18"/>
      <c r="C1891" s="9" t="s">
        <v>192</v>
      </c>
      <c r="D1891" s="9" t="s">
        <v>193</v>
      </c>
    </row>
    <row r="1892" spans="1:5" x14ac:dyDescent="0.25">
      <c r="A1892" s="22"/>
      <c r="B1892" s="18"/>
      <c r="C1892" s="18"/>
      <c r="D1892" s="18"/>
      <c r="E1892" s="18"/>
    </row>
    <row r="1893" spans="1:5" ht="30" customHeight="1" x14ac:dyDescent="0.25">
      <c r="A1893" s="22"/>
      <c r="B1893" s="18"/>
      <c r="C1893" s="20" t="s">
        <v>248</v>
      </c>
      <c r="D1893" s="20"/>
      <c r="E1893" s="20"/>
    </row>
    <row r="1894" spans="1:5" x14ac:dyDescent="0.25">
      <c r="A1894" s="22"/>
      <c r="B1894" s="18"/>
      <c r="C1894" s="18"/>
      <c r="D1894" s="18"/>
      <c r="E1894" s="18"/>
    </row>
    <row r="1895" spans="1:5" ht="15.75" thickBot="1" x14ac:dyDescent="0.3">
      <c r="A1895" s="22"/>
      <c r="B1895" s="18"/>
      <c r="C1895" s="13" t="s">
        <v>249</v>
      </c>
      <c r="D1895" s="13" t="s">
        <v>250</v>
      </c>
    </row>
    <row r="1896" spans="1:5" ht="30.75" thickTop="1" x14ac:dyDescent="0.25">
      <c r="A1896" s="22"/>
      <c r="B1896" s="18"/>
      <c r="C1896" s="9" t="s">
        <v>251</v>
      </c>
      <c r="D1896" s="9" t="s">
        <v>252</v>
      </c>
    </row>
    <row r="1897" spans="1:5" x14ac:dyDescent="0.25">
      <c r="A1897" s="22"/>
      <c r="B1897" s="18"/>
      <c r="C1897" s="9" t="s">
        <v>253</v>
      </c>
      <c r="D1897" s="9" t="s">
        <v>254</v>
      </c>
    </row>
    <row r="1898" spans="1:5" ht="30" x14ac:dyDescent="0.25">
      <c r="A1898" s="22"/>
      <c r="B1898" s="18"/>
      <c r="C1898" s="9" t="s">
        <v>255</v>
      </c>
      <c r="D1898" s="9" t="s">
        <v>256</v>
      </c>
    </row>
    <row r="1899" spans="1:5" x14ac:dyDescent="0.25">
      <c r="A1899" s="22"/>
      <c r="B1899" s="18"/>
      <c r="C1899" s="18"/>
      <c r="D1899" s="18"/>
      <c r="E1899" s="18"/>
    </row>
    <row r="1900" spans="1:5" ht="30" customHeight="1" x14ac:dyDescent="0.25">
      <c r="A1900" s="22"/>
      <c r="B1900" s="18"/>
      <c r="C1900" s="20" t="s">
        <v>257</v>
      </c>
      <c r="D1900" s="20"/>
      <c r="E1900" s="20"/>
    </row>
    <row r="1901" spans="1:5" ht="30" x14ac:dyDescent="0.25">
      <c r="A1901" s="2" t="s">
        <v>320</v>
      </c>
      <c r="B1901" s="4"/>
      <c r="C1901" s="18" t="s">
        <v>6</v>
      </c>
      <c r="D1901" s="18"/>
      <c r="E1901" s="18"/>
    </row>
    <row r="1902" spans="1:5" ht="15" customHeight="1" x14ac:dyDescent="0.25">
      <c r="A1902" s="3" t="s">
        <v>4</v>
      </c>
      <c r="B1902" s="4" t="s">
        <v>5</v>
      </c>
      <c r="C1902" s="18" t="s">
        <v>6</v>
      </c>
      <c r="D1902" s="18"/>
      <c r="E1902" s="18"/>
    </row>
    <row r="1903" spans="1:5" ht="15" customHeight="1" x14ac:dyDescent="0.25">
      <c r="A1903" s="22" t="s">
        <v>258</v>
      </c>
      <c r="B1903" s="18" t="s">
        <v>259</v>
      </c>
      <c r="C1903" s="18" t="s">
        <v>6</v>
      </c>
      <c r="D1903" s="18"/>
      <c r="E1903" s="18"/>
    </row>
    <row r="1904" spans="1:5" x14ac:dyDescent="0.25">
      <c r="A1904" s="22"/>
      <c r="B1904" s="18"/>
      <c r="C1904" s="18"/>
      <c r="D1904" s="18"/>
      <c r="E1904" s="18"/>
    </row>
    <row r="1905" spans="1:5" ht="30" customHeight="1" x14ac:dyDescent="0.25">
      <c r="A1905" s="22"/>
      <c r="B1905" s="18"/>
      <c r="C1905" s="8" t="s">
        <v>27</v>
      </c>
      <c r="D1905" s="8"/>
      <c r="E1905" s="8"/>
    </row>
    <row r="1906" spans="1:5" ht="15.75" thickBot="1" x14ac:dyDescent="0.3">
      <c r="A1906" s="22"/>
      <c r="B1906" s="18"/>
      <c r="C1906" s="2"/>
      <c r="D1906" s="7"/>
      <c r="E1906" s="2"/>
    </row>
    <row r="1907" spans="1:5" ht="15.75" thickTop="1" x14ac:dyDescent="0.25">
      <c r="A1907" s="22"/>
      <c r="B1907" s="18"/>
      <c r="C1907" s="2"/>
      <c r="D1907" s="2"/>
      <c r="E1907" s="2"/>
    </row>
    <row r="1908" spans="1:5" x14ac:dyDescent="0.25">
      <c r="A1908" s="22"/>
      <c r="B1908" s="18"/>
      <c r="C1908" s="19"/>
      <c r="D1908" s="19"/>
      <c r="E1908" s="19"/>
    </row>
    <row r="1909" spans="1:5" ht="15" customHeight="1" x14ac:dyDescent="0.25">
      <c r="A1909" s="22"/>
      <c r="B1909" s="18"/>
      <c r="C1909" s="20" t="s">
        <v>28</v>
      </c>
      <c r="D1909" s="20"/>
      <c r="E1909" s="20"/>
    </row>
    <row r="1910" spans="1:5" x14ac:dyDescent="0.25">
      <c r="A1910" s="22"/>
      <c r="B1910" s="18"/>
      <c r="C1910" s="18"/>
      <c r="D1910" s="18"/>
      <c r="E1910" s="18"/>
    </row>
    <row r="1911" spans="1:5" x14ac:dyDescent="0.25">
      <c r="A1911" s="22"/>
      <c r="B1911" s="18"/>
      <c r="C1911" s="18"/>
      <c r="D1911" s="18"/>
      <c r="E1911" s="18"/>
    </row>
    <row r="1912" spans="1:5" ht="30" customHeight="1" x14ac:dyDescent="0.25">
      <c r="A1912" s="22"/>
      <c r="B1912" s="18"/>
      <c r="C1912" s="20" t="s">
        <v>29</v>
      </c>
      <c r="D1912" s="20"/>
      <c r="E1912" s="20"/>
    </row>
    <row r="1913" spans="1:5" x14ac:dyDescent="0.25">
      <c r="A1913" s="22"/>
      <c r="B1913" s="18"/>
      <c r="C1913" s="18"/>
      <c r="D1913" s="18"/>
      <c r="E1913" s="18"/>
    </row>
    <row r="1914" spans="1:5" x14ac:dyDescent="0.25">
      <c r="A1914" s="22"/>
      <c r="B1914" s="18"/>
      <c r="C1914" s="18"/>
      <c r="D1914" s="18"/>
      <c r="E1914" s="18"/>
    </row>
    <row r="1915" spans="1:5" ht="30" x14ac:dyDescent="0.25">
      <c r="A1915" s="22"/>
      <c r="B1915" s="18"/>
      <c r="C1915" s="10" t="s">
        <v>30</v>
      </c>
      <c r="D1915" s="10" t="s">
        <v>33</v>
      </c>
    </row>
    <row r="1916" spans="1:5" x14ac:dyDescent="0.25">
      <c r="A1916" s="22"/>
      <c r="B1916" s="18"/>
      <c r="C1916" s="10" t="s">
        <v>31</v>
      </c>
      <c r="D1916" s="10" t="s">
        <v>34</v>
      </c>
    </row>
    <row r="1917" spans="1:5" x14ac:dyDescent="0.25">
      <c r="A1917" s="22"/>
      <c r="B1917" s="18"/>
      <c r="C1917" s="11" t="s">
        <v>32</v>
      </c>
      <c r="D1917" s="11" t="s">
        <v>35</v>
      </c>
    </row>
    <row r="1918" spans="1:5" x14ac:dyDescent="0.25">
      <c r="A1918" s="22"/>
      <c r="B1918" s="18"/>
      <c r="C1918" s="11"/>
      <c r="D1918" s="12"/>
    </row>
    <row r="1919" spans="1:5" ht="15.75" thickBot="1" x14ac:dyDescent="0.3">
      <c r="A1919" s="22"/>
      <c r="B1919" s="18"/>
      <c r="C1919" s="13" t="s">
        <v>194</v>
      </c>
      <c r="D1919" s="13" t="s">
        <v>195</v>
      </c>
    </row>
    <row r="1920" spans="1:5" ht="15.75" thickTop="1" x14ac:dyDescent="0.25">
      <c r="A1920" s="22"/>
      <c r="B1920" s="18"/>
      <c r="C1920" s="9" t="s">
        <v>196</v>
      </c>
      <c r="D1920" s="9" t="s">
        <v>197</v>
      </c>
    </row>
    <row r="1921" spans="1:5" x14ac:dyDescent="0.25">
      <c r="A1921" s="22"/>
      <c r="B1921" s="18"/>
      <c r="C1921" s="18"/>
      <c r="D1921" s="18"/>
      <c r="E1921" s="18"/>
    </row>
    <row r="1922" spans="1:5" ht="30" customHeight="1" x14ac:dyDescent="0.25">
      <c r="A1922" s="22"/>
      <c r="B1922" s="18"/>
      <c r="C1922" s="20" t="s">
        <v>248</v>
      </c>
      <c r="D1922" s="20"/>
      <c r="E1922" s="20"/>
    </row>
    <row r="1923" spans="1:5" x14ac:dyDescent="0.25">
      <c r="A1923" s="22"/>
      <c r="B1923" s="18"/>
      <c r="C1923" s="18"/>
      <c r="D1923" s="18"/>
      <c r="E1923" s="18"/>
    </row>
    <row r="1924" spans="1:5" ht="15.75" thickBot="1" x14ac:dyDescent="0.3">
      <c r="A1924" s="22"/>
      <c r="B1924" s="18"/>
      <c r="C1924" s="13" t="s">
        <v>249</v>
      </c>
      <c r="D1924" s="13" t="s">
        <v>250</v>
      </c>
    </row>
    <row r="1925" spans="1:5" ht="30.75" thickTop="1" x14ac:dyDescent="0.25">
      <c r="A1925" s="22"/>
      <c r="B1925" s="18"/>
      <c r="C1925" s="9" t="s">
        <v>251</v>
      </c>
      <c r="D1925" s="9" t="s">
        <v>252</v>
      </c>
    </row>
    <row r="1926" spans="1:5" x14ac:dyDescent="0.25">
      <c r="A1926" s="22"/>
      <c r="B1926" s="18"/>
      <c r="C1926" s="9" t="s">
        <v>253</v>
      </c>
      <c r="D1926" s="9" t="s">
        <v>254</v>
      </c>
    </row>
    <row r="1927" spans="1:5" ht="30" x14ac:dyDescent="0.25">
      <c r="A1927" s="22"/>
      <c r="B1927" s="18"/>
      <c r="C1927" s="9" t="s">
        <v>255</v>
      </c>
      <c r="D1927" s="9" t="s">
        <v>256</v>
      </c>
    </row>
    <row r="1928" spans="1:5" x14ac:dyDescent="0.25">
      <c r="A1928" s="22"/>
      <c r="B1928" s="18"/>
      <c r="C1928" s="18"/>
      <c r="D1928" s="18"/>
      <c r="E1928" s="18"/>
    </row>
    <row r="1929" spans="1:5" ht="30" customHeight="1" x14ac:dyDescent="0.25">
      <c r="A1929" s="22"/>
      <c r="B1929" s="18"/>
      <c r="C1929" s="20" t="s">
        <v>257</v>
      </c>
      <c r="D1929" s="20"/>
      <c r="E1929" s="20"/>
    </row>
    <row r="1930" spans="1:5" ht="30" x14ac:dyDescent="0.25">
      <c r="A1930" s="2" t="s">
        <v>321</v>
      </c>
      <c r="B1930" s="4"/>
      <c r="C1930" s="18" t="s">
        <v>6</v>
      </c>
      <c r="D1930" s="18"/>
      <c r="E1930" s="18"/>
    </row>
    <row r="1931" spans="1:5" ht="15" customHeight="1" x14ac:dyDescent="0.25">
      <c r="A1931" s="3" t="s">
        <v>4</v>
      </c>
      <c r="B1931" s="4" t="s">
        <v>5</v>
      </c>
      <c r="C1931" s="18" t="s">
        <v>6</v>
      </c>
      <c r="D1931" s="18"/>
      <c r="E1931" s="18"/>
    </row>
    <row r="1932" spans="1:5" ht="15" customHeight="1" x14ac:dyDescent="0.25">
      <c r="A1932" s="22" t="s">
        <v>258</v>
      </c>
      <c r="B1932" s="18" t="s">
        <v>259</v>
      </c>
      <c r="C1932" s="18" t="s">
        <v>6</v>
      </c>
      <c r="D1932" s="18"/>
      <c r="E1932" s="18"/>
    </row>
    <row r="1933" spans="1:5" ht="30" customHeight="1" x14ac:dyDescent="0.25">
      <c r="A1933" s="22"/>
      <c r="B1933" s="18"/>
      <c r="C1933" s="8" t="s">
        <v>27</v>
      </c>
      <c r="D1933" s="8"/>
      <c r="E1933" s="8"/>
    </row>
    <row r="1934" spans="1:5" ht="15.75" thickBot="1" x14ac:dyDescent="0.3">
      <c r="A1934" s="22"/>
      <c r="B1934" s="18"/>
      <c r="C1934" s="2"/>
      <c r="D1934" s="7"/>
      <c r="E1934" s="2"/>
    </row>
    <row r="1935" spans="1:5" ht="15.75" thickTop="1" x14ac:dyDescent="0.25">
      <c r="A1935" s="22"/>
      <c r="B1935" s="18"/>
      <c r="C1935" s="2"/>
      <c r="D1935" s="2"/>
      <c r="E1935" s="2"/>
    </row>
    <row r="1936" spans="1:5" x14ac:dyDescent="0.25">
      <c r="A1936" s="22"/>
      <c r="B1936" s="18"/>
      <c r="C1936" s="19"/>
      <c r="D1936" s="19"/>
      <c r="E1936" s="19"/>
    </row>
    <row r="1937" spans="1:5" ht="15" customHeight="1" x14ac:dyDescent="0.25">
      <c r="A1937" s="22"/>
      <c r="B1937" s="18"/>
      <c r="C1937" s="20" t="s">
        <v>28</v>
      </c>
      <c r="D1937" s="20"/>
      <c r="E1937" s="20"/>
    </row>
    <row r="1938" spans="1:5" x14ac:dyDescent="0.25">
      <c r="A1938" s="22"/>
      <c r="B1938" s="18"/>
      <c r="C1938" s="18"/>
      <c r="D1938" s="18"/>
      <c r="E1938" s="18"/>
    </row>
    <row r="1939" spans="1:5" x14ac:dyDescent="0.25">
      <c r="A1939" s="22"/>
      <c r="B1939" s="18"/>
      <c r="C1939" s="18"/>
      <c r="D1939" s="18"/>
      <c r="E1939" s="18"/>
    </row>
    <row r="1940" spans="1:5" ht="30" customHeight="1" x14ac:dyDescent="0.25">
      <c r="A1940" s="22"/>
      <c r="B1940" s="18"/>
      <c r="C1940" s="20" t="s">
        <v>29</v>
      </c>
      <c r="D1940" s="20"/>
      <c r="E1940" s="20"/>
    </row>
    <row r="1941" spans="1:5" x14ac:dyDescent="0.25">
      <c r="A1941" s="22"/>
      <c r="B1941" s="18"/>
      <c r="C1941" s="18"/>
      <c r="D1941" s="18"/>
      <c r="E1941" s="18"/>
    </row>
    <row r="1942" spans="1:5" x14ac:dyDescent="0.25">
      <c r="A1942" s="22"/>
      <c r="B1942" s="18"/>
      <c r="C1942" s="18"/>
      <c r="D1942" s="18"/>
      <c r="E1942" s="18"/>
    </row>
    <row r="1943" spans="1:5" ht="30" x14ac:dyDescent="0.25">
      <c r="A1943" s="22"/>
      <c r="B1943" s="18"/>
      <c r="C1943" s="10" t="s">
        <v>30</v>
      </c>
      <c r="D1943" s="10" t="s">
        <v>33</v>
      </c>
    </row>
    <row r="1944" spans="1:5" x14ac:dyDescent="0.25">
      <c r="A1944" s="22"/>
      <c r="B1944" s="18"/>
      <c r="C1944" s="10" t="s">
        <v>31</v>
      </c>
      <c r="D1944" s="10" t="s">
        <v>34</v>
      </c>
    </row>
    <row r="1945" spans="1:5" x14ac:dyDescent="0.25">
      <c r="A1945" s="22"/>
      <c r="B1945" s="18"/>
      <c r="C1945" s="11" t="s">
        <v>32</v>
      </c>
      <c r="D1945" s="11" t="s">
        <v>35</v>
      </c>
    </row>
    <row r="1946" spans="1:5" x14ac:dyDescent="0.25">
      <c r="A1946" s="22"/>
      <c r="B1946" s="18"/>
      <c r="C1946" s="11"/>
      <c r="D1946" s="12"/>
    </row>
    <row r="1947" spans="1:5" ht="15.75" thickBot="1" x14ac:dyDescent="0.3">
      <c r="A1947" s="22"/>
      <c r="B1947" s="18"/>
      <c r="C1947" s="13" t="s">
        <v>198</v>
      </c>
      <c r="D1947" s="13" t="s">
        <v>199</v>
      </c>
    </row>
    <row r="1948" spans="1:5" ht="30.75" thickTop="1" x14ac:dyDescent="0.25">
      <c r="A1948" s="22"/>
      <c r="B1948" s="18"/>
      <c r="C1948" s="9" t="s">
        <v>200</v>
      </c>
      <c r="D1948" s="9" t="s">
        <v>201</v>
      </c>
    </row>
    <row r="1949" spans="1:5" x14ac:dyDescent="0.25">
      <c r="A1949" s="22"/>
      <c r="B1949" s="18"/>
      <c r="C1949" s="18"/>
      <c r="D1949" s="18"/>
      <c r="E1949" s="18"/>
    </row>
    <row r="1950" spans="1:5" ht="30" customHeight="1" x14ac:dyDescent="0.25">
      <c r="A1950" s="22"/>
      <c r="B1950" s="18"/>
      <c r="C1950" s="20" t="s">
        <v>248</v>
      </c>
      <c r="D1950" s="20"/>
      <c r="E1950" s="20"/>
    </row>
    <row r="1951" spans="1:5" x14ac:dyDescent="0.25">
      <c r="A1951" s="22"/>
      <c r="B1951" s="18"/>
      <c r="C1951" s="18"/>
      <c r="D1951" s="18"/>
      <c r="E1951" s="18"/>
    </row>
    <row r="1952" spans="1:5" ht="15.75" thickBot="1" x14ac:dyDescent="0.3">
      <c r="A1952" s="22"/>
      <c r="B1952" s="18"/>
      <c r="C1952" s="13" t="s">
        <v>249</v>
      </c>
      <c r="D1952" s="13" t="s">
        <v>250</v>
      </c>
    </row>
    <row r="1953" spans="1:5" ht="30.75" thickTop="1" x14ac:dyDescent="0.25">
      <c r="A1953" s="22"/>
      <c r="B1953" s="18"/>
      <c r="C1953" s="9" t="s">
        <v>251</v>
      </c>
      <c r="D1953" s="9" t="s">
        <v>252</v>
      </c>
    </row>
    <row r="1954" spans="1:5" x14ac:dyDescent="0.25">
      <c r="A1954" s="22"/>
      <c r="B1954" s="18"/>
      <c r="C1954" s="9" t="s">
        <v>253</v>
      </c>
      <c r="D1954" s="9" t="s">
        <v>254</v>
      </c>
    </row>
    <row r="1955" spans="1:5" ht="30" x14ac:dyDescent="0.25">
      <c r="A1955" s="22"/>
      <c r="B1955" s="18"/>
      <c r="C1955" s="9" t="s">
        <v>255</v>
      </c>
      <c r="D1955" s="9" t="s">
        <v>256</v>
      </c>
    </row>
    <row r="1956" spans="1:5" x14ac:dyDescent="0.25">
      <c r="A1956" s="22"/>
      <c r="B1956" s="18"/>
      <c r="C1956" s="18"/>
      <c r="D1956" s="18"/>
      <c r="E1956" s="18"/>
    </row>
    <row r="1957" spans="1:5" ht="30" customHeight="1" x14ac:dyDescent="0.25">
      <c r="A1957" s="22"/>
      <c r="B1957" s="18"/>
      <c r="C1957" s="20" t="s">
        <v>257</v>
      </c>
      <c r="D1957" s="20"/>
      <c r="E1957" s="20"/>
    </row>
    <row r="1958" spans="1:5" ht="30" x14ac:dyDescent="0.25">
      <c r="A1958" s="2" t="s">
        <v>322</v>
      </c>
      <c r="B1958" s="4"/>
      <c r="C1958" s="18" t="s">
        <v>6</v>
      </c>
      <c r="D1958" s="18"/>
      <c r="E1958" s="18"/>
    </row>
    <row r="1959" spans="1:5" ht="15" customHeight="1" x14ac:dyDescent="0.25">
      <c r="A1959" s="3" t="s">
        <v>4</v>
      </c>
      <c r="B1959" s="4" t="s">
        <v>5</v>
      </c>
      <c r="C1959" s="18" t="s">
        <v>6</v>
      </c>
      <c r="D1959" s="18"/>
      <c r="E1959" s="18"/>
    </row>
    <row r="1960" spans="1:5" ht="15" customHeight="1" x14ac:dyDescent="0.25">
      <c r="A1960" s="22" t="s">
        <v>258</v>
      </c>
      <c r="B1960" s="18" t="s">
        <v>259</v>
      </c>
      <c r="C1960" s="18" t="s">
        <v>6</v>
      </c>
      <c r="D1960" s="18"/>
      <c r="E1960" s="18"/>
    </row>
    <row r="1961" spans="1:5" ht="30" customHeight="1" x14ac:dyDescent="0.25">
      <c r="A1961" s="22"/>
      <c r="B1961" s="18"/>
      <c r="C1961" s="8" t="s">
        <v>27</v>
      </c>
      <c r="D1961" s="8"/>
      <c r="E1961" s="8"/>
    </row>
    <row r="1962" spans="1:5" ht="15.75" thickBot="1" x14ac:dyDescent="0.3">
      <c r="A1962" s="22"/>
      <c r="B1962" s="18"/>
      <c r="C1962" s="2"/>
      <c r="D1962" s="7"/>
      <c r="E1962" s="2"/>
    </row>
    <row r="1963" spans="1:5" ht="15.75" thickTop="1" x14ac:dyDescent="0.25">
      <c r="A1963" s="22"/>
      <c r="B1963" s="18"/>
      <c r="C1963" s="2"/>
      <c r="D1963" s="2"/>
      <c r="E1963" s="2"/>
    </row>
    <row r="1964" spans="1:5" x14ac:dyDescent="0.25">
      <c r="A1964" s="22"/>
      <c r="B1964" s="18"/>
      <c r="C1964" s="19"/>
      <c r="D1964" s="19"/>
      <c r="E1964" s="19"/>
    </row>
    <row r="1965" spans="1:5" ht="15" customHeight="1" x14ac:dyDescent="0.25">
      <c r="A1965" s="22"/>
      <c r="B1965" s="18"/>
      <c r="C1965" s="20" t="s">
        <v>28</v>
      </c>
      <c r="D1965" s="20"/>
      <c r="E1965" s="20"/>
    </row>
    <row r="1966" spans="1:5" x14ac:dyDescent="0.25">
      <c r="A1966" s="22"/>
      <c r="B1966" s="18"/>
      <c r="C1966" s="18"/>
      <c r="D1966" s="18"/>
      <c r="E1966" s="18"/>
    </row>
    <row r="1967" spans="1:5" x14ac:dyDescent="0.25">
      <c r="A1967" s="22"/>
      <c r="B1967" s="18"/>
      <c r="C1967" s="18"/>
      <c r="D1967" s="18"/>
      <c r="E1967" s="18"/>
    </row>
    <row r="1968" spans="1:5" ht="30" customHeight="1" x14ac:dyDescent="0.25">
      <c r="A1968" s="22"/>
      <c r="B1968" s="18"/>
      <c r="C1968" s="20" t="s">
        <v>29</v>
      </c>
      <c r="D1968" s="20"/>
      <c r="E1968" s="20"/>
    </row>
    <row r="1969" spans="1:5" x14ac:dyDescent="0.25">
      <c r="A1969" s="22"/>
      <c r="B1969" s="18"/>
      <c r="C1969" s="18"/>
      <c r="D1969" s="18"/>
      <c r="E1969" s="18"/>
    </row>
    <row r="1970" spans="1:5" x14ac:dyDescent="0.25">
      <c r="A1970" s="22"/>
      <c r="B1970" s="18"/>
      <c r="C1970" s="18"/>
      <c r="D1970" s="18"/>
      <c r="E1970" s="18"/>
    </row>
    <row r="1971" spans="1:5" ht="30" x14ac:dyDescent="0.25">
      <c r="A1971" s="22"/>
      <c r="B1971" s="18"/>
      <c r="C1971" s="10" t="s">
        <v>30</v>
      </c>
      <c r="D1971" s="10" t="s">
        <v>33</v>
      </c>
    </row>
    <row r="1972" spans="1:5" x14ac:dyDescent="0.25">
      <c r="A1972" s="22"/>
      <c r="B1972" s="18"/>
      <c r="C1972" s="10" t="s">
        <v>31</v>
      </c>
      <c r="D1972" s="10" t="s">
        <v>34</v>
      </c>
    </row>
    <row r="1973" spans="1:5" x14ac:dyDescent="0.25">
      <c r="A1973" s="22"/>
      <c r="B1973" s="18"/>
      <c r="C1973" s="11" t="s">
        <v>32</v>
      </c>
      <c r="D1973" s="11" t="s">
        <v>35</v>
      </c>
    </row>
    <row r="1974" spans="1:5" x14ac:dyDescent="0.25">
      <c r="A1974" s="22"/>
      <c r="B1974" s="18"/>
      <c r="C1974" s="11"/>
      <c r="D1974" s="12"/>
    </row>
    <row r="1975" spans="1:5" ht="15.75" thickBot="1" x14ac:dyDescent="0.3">
      <c r="A1975" s="22"/>
      <c r="B1975" s="18"/>
      <c r="C1975" s="13" t="s">
        <v>202</v>
      </c>
      <c r="D1975" s="13" t="s">
        <v>203</v>
      </c>
    </row>
    <row r="1976" spans="1:5" ht="15.75" thickTop="1" x14ac:dyDescent="0.25">
      <c r="A1976" s="22"/>
      <c r="B1976" s="18"/>
      <c r="C1976" s="9" t="s">
        <v>204</v>
      </c>
      <c r="D1976" s="9" t="s">
        <v>205</v>
      </c>
    </row>
    <row r="1977" spans="1:5" x14ac:dyDescent="0.25">
      <c r="A1977" s="22"/>
      <c r="B1977" s="18"/>
      <c r="C1977" s="18"/>
      <c r="D1977" s="18"/>
      <c r="E1977" s="18"/>
    </row>
    <row r="1978" spans="1:5" ht="30" customHeight="1" x14ac:dyDescent="0.25">
      <c r="A1978" s="22"/>
      <c r="B1978" s="18"/>
      <c r="C1978" s="20" t="s">
        <v>248</v>
      </c>
      <c r="D1978" s="20"/>
      <c r="E1978" s="20"/>
    </row>
    <row r="1979" spans="1:5" x14ac:dyDescent="0.25">
      <c r="A1979" s="22"/>
      <c r="B1979" s="18"/>
      <c r="C1979" s="18"/>
      <c r="D1979" s="18"/>
      <c r="E1979" s="18"/>
    </row>
    <row r="1980" spans="1:5" ht="15.75" thickBot="1" x14ac:dyDescent="0.3">
      <c r="A1980" s="22"/>
      <c r="B1980" s="18"/>
      <c r="C1980" s="13" t="s">
        <v>249</v>
      </c>
      <c r="D1980" s="13" t="s">
        <v>250</v>
      </c>
    </row>
    <row r="1981" spans="1:5" ht="30.75" thickTop="1" x14ac:dyDescent="0.25">
      <c r="A1981" s="22"/>
      <c r="B1981" s="18"/>
      <c r="C1981" s="9" t="s">
        <v>251</v>
      </c>
      <c r="D1981" s="9" t="s">
        <v>252</v>
      </c>
    </row>
    <row r="1982" spans="1:5" x14ac:dyDescent="0.25">
      <c r="A1982" s="22"/>
      <c r="B1982" s="18"/>
      <c r="C1982" s="9" t="s">
        <v>253</v>
      </c>
      <c r="D1982" s="9" t="s">
        <v>254</v>
      </c>
    </row>
    <row r="1983" spans="1:5" ht="30" x14ac:dyDescent="0.25">
      <c r="A1983" s="22"/>
      <c r="B1983" s="18"/>
      <c r="C1983" s="9" t="s">
        <v>255</v>
      </c>
      <c r="D1983" s="9" t="s">
        <v>256</v>
      </c>
    </row>
    <row r="1984" spans="1:5" x14ac:dyDescent="0.25">
      <c r="A1984" s="22"/>
      <c r="B1984" s="18"/>
      <c r="C1984" s="18"/>
      <c r="D1984" s="18"/>
      <c r="E1984" s="18"/>
    </row>
    <row r="1985" spans="1:5" ht="30" customHeight="1" x14ac:dyDescent="0.25">
      <c r="A1985" s="22"/>
      <c r="B1985" s="18"/>
      <c r="C1985" s="20" t="s">
        <v>257</v>
      </c>
      <c r="D1985" s="20"/>
      <c r="E1985" s="20"/>
    </row>
    <row r="1986" spans="1:5" ht="30" x14ac:dyDescent="0.25">
      <c r="A1986" s="2" t="s">
        <v>323</v>
      </c>
      <c r="B1986" s="4"/>
      <c r="C1986" s="18" t="s">
        <v>6</v>
      </c>
      <c r="D1986" s="18"/>
      <c r="E1986" s="18"/>
    </row>
    <row r="1987" spans="1:5" ht="15" customHeight="1" x14ac:dyDescent="0.25">
      <c r="A1987" s="3" t="s">
        <v>4</v>
      </c>
      <c r="B1987" s="4" t="s">
        <v>5</v>
      </c>
      <c r="C1987" s="18" t="s">
        <v>6</v>
      </c>
      <c r="D1987" s="18"/>
      <c r="E1987" s="18"/>
    </row>
    <row r="1988" spans="1:5" ht="15" customHeight="1" x14ac:dyDescent="0.25">
      <c r="A1988" s="22" t="s">
        <v>258</v>
      </c>
      <c r="B1988" s="18" t="s">
        <v>259</v>
      </c>
      <c r="C1988" s="18" t="s">
        <v>6</v>
      </c>
      <c r="D1988" s="18"/>
      <c r="E1988" s="18"/>
    </row>
    <row r="1989" spans="1:5" ht="30" customHeight="1" x14ac:dyDescent="0.25">
      <c r="A1989" s="22"/>
      <c r="B1989" s="18"/>
      <c r="C1989" s="8" t="s">
        <v>27</v>
      </c>
      <c r="D1989" s="8"/>
      <c r="E1989" s="8"/>
    </row>
    <row r="1990" spans="1:5" ht="15.75" thickBot="1" x14ac:dyDescent="0.3">
      <c r="A1990" s="22"/>
      <c r="B1990" s="18"/>
      <c r="C1990" s="2"/>
      <c r="D1990" s="7"/>
      <c r="E1990" s="2"/>
    </row>
    <row r="1991" spans="1:5" ht="15.75" thickTop="1" x14ac:dyDescent="0.25">
      <c r="A1991" s="22"/>
      <c r="B1991" s="18"/>
      <c r="C1991" s="2"/>
      <c r="D1991" s="2"/>
      <c r="E1991" s="2"/>
    </row>
    <row r="1992" spans="1:5" x14ac:dyDescent="0.25">
      <c r="A1992" s="22"/>
      <c r="B1992" s="18"/>
      <c r="C1992" s="19"/>
      <c r="D1992" s="19"/>
      <c r="E1992" s="19"/>
    </row>
    <row r="1993" spans="1:5" ht="15" customHeight="1" x14ac:dyDescent="0.25">
      <c r="A1993" s="22"/>
      <c r="B1993" s="18"/>
      <c r="C1993" s="20" t="s">
        <v>28</v>
      </c>
      <c r="D1993" s="20"/>
      <c r="E1993" s="20"/>
    </row>
    <row r="1994" spans="1:5" x14ac:dyDescent="0.25">
      <c r="A1994" s="22"/>
      <c r="B1994" s="18"/>
      <c r="C1994" s="18"/>
      <c r="D1994" s="18"/>
      <c r="E1994" s="18"/>
    </row>
    <row r="1995" spans="1:5" x14ac:dyDescent="0.25">
      <c r="A1995" s="22"/>
      <c r="B1995" s="18"/>
      <c r="C1995" s="18"/>
      <c r="D1995" s="18"/>
      <c r="E1995" s="18"/>
    </row>
    <row r="1996" spans="1:5" ht="30" customHeight="1" x14ac:dyDescent="0.25">
      <c r="A1996" s="22"/>
      <c r="B1996" s="18"/>
      <c r="C1996" s="20" t="s">
        <v>29</v>
      </c>
      <c r="D1996" s="20"/>
      <c r="E1996" s="20"/>
    </row>
    <row r="1997" spans="1:5" x14ac:dyDescent="0.25">
      <c r="A1997" s="22"/>
      <c r="B1997" s="18"/>
      <c r="C1997" s="18"/>
      <c r="D1997" s="18"/>
      <c r="E1997" s="18"/>
    </row>
    <row r="1998" spans="1:5" x14ac:dyDescent="0.25">
      <c r="A1998" s="22"/>
      <c r="B1998" s="18"/>
      <c r="C1998" s="18"/>
      <c r="D1998" s="18"/>
      <c r="E1998" s="18"/>
    </row>
    <row r="1999" spans="1:5" ht="30" x14ac:dyDescent="0.25">
      <c r="A1999" s="22"/>
      <c r="B1999" s="18"/>
      <c r="C1999" s="10" t="s">
        <v>30</v>
      </c>
      <c r="D1999" s="10" t="s">
        <v>33</v>
      </c>
    </row>
    <row r="2000" spans="1:5" x14ac:dyDescent="0.25">
      <c r="A2000" s="22"/>
      <c r="B2000" s="18"/>
      <c r="C2000" s="10" t="s">
        <v>31</v>
      </c>
      <c r="D2000" s="10" t="s">
        <v>34</v>
      </c>
    </row>
    <row r="2001" spans="1:5" x14ac:dyDescent="0.25">
      <c r="A2001" s="22"/>
      <c r="B2001" s="18"/>
      <c r="C2001" s="11" t="s">
        <v>32</v>
      </c>
      <c r="D2001" s="11" t="s">
        <v>35</v>
      </c>
    </row>
    <row r="2002" spans="1:5" x14ac:dyDescent="0.25">
      <c r="A2002" s="22"/>
      <c r="B2002" s="18"/>
      <c r="C2002" s="11"/>
      <c r="D2002" s="12"/>
    </row>
    <row r="2003" spans="1:5" ht="15.75" thickBot="1" x14ac:dyDescent="0.3">
      <c r="A2003" s="22"/>
      <c r="B2003" s="18"/>
      <c r="C2003" s="13" t="s">
        <v>202</v>
      </c>
      <c r="D2003" s="13" t="s">
        <v>203</v>
      </c>
    </row>
    <row r="2004" spans="1:5" ht="15.75" thickTop="1" x14ac:dyDescent="0.25">
      <c r="A2004" s="22"/>
      <c r="B2004" s="18"/>
      <c r="C2004" s="9" t="s">
        <v>206</v>
      </c>
      <c r="D2004" s="9" t="s">
        <v>207</v>
      </c>
    </row>
    <row r="2005" spans="1:5" x14ac:dyDescent="0.25">
      <c r="A2005" s="22"/>
      <c r="B2005" s="18"/>
      <c r="C2005" s="18"/>
      <c r="D2005" s="18"/>
      <c r="E2005" s="18"/>
    </row>
    <row r="2006" spans="1:5" ht="30" customHeight="1" x14ac:dyDescent="0.25">
      <c r="A2006" s="22"/>
      <c r="B2006" s="18"/>
      <c r="C2006" s="20" t="s">
        <v>248</v>
      </c>
      <c r="D2006" s="20"/>
      <c r="E2006" s="20"/>
    </row>
    <row r="2007" spans="1:5" x14ac:dyDescent="0.25">
      <c r="A2007" s="22"/>
      <c r="B2007" s="18"/>
      <c r="C2007" s="18"/>
      <c r="D2007" s="18"/>
      <c r="E2007" s="18"/>
    </row>
    <row r="2008" spans="1:5" ht="15.75" thickBot="1" x14ac:dyDescent="0.3">
      <c r="A2008" s="22"/>
      <c r="B2008" s="18"/>
      <c r="C2008" s="13" t="s">
        <v>249</v>
      </c>
      <c r="D2008" s="13" t="s">
        <v>250</v>
      </c>
    </row>
    <row r="2009" spans="1:5" ht="30.75" thickTop="1" x14ac:dyDescent="0.25">
      <c r="A2009" s="22"/>
      <c r="B2009" s="18"/>
      <c r="C2009" s="9" t="s">
        <v>251</v>
      </c>
      <c r="D2009" s="9" t="s">
        <v>252</v>
      </c>
    </row>
    <row r="2010" spans="1:5" x14ac:dyDescent="0.25">
      <c r="A2010" s="22"/>
      <c r="B2010" s="18"/>
      <c r="C2010" s="9" t="s">
        <v>253</v>
      </c>
      <c r="D2010" s="9" t="s">
        <v>254</v>
      </c>
    </row>
    <row r="2011" spans="1:5" ht="30" x14ac:dyDescent="0.25">
      <c r="A2011" s="22"/>
      <c r="B2011" s="18"/>
      <c r="C2011" s="9" t="s">
        <v>255</v>
      </c>
      <c r="D2011" s="9" t="s">
        <v>256</v>
      </c>
    </row>
    <row r="2012" spans="1:5" x14ac:dyDescent="0.25">
      <c r="A2012" s="22"/>
      <c r="B2012" s="18"/>
      <c r="C2012" s="18"/>
      <c r="D2012" s="18"/>
      <c r="E2012" s="18"/>
    </row>
    <row r="2013" spans="1:5" ht="30" customHeight="1" x14ac:dyDescent="0.25">
      <c r="A2013" s="22"/>
      <c r="B2013" s="18"/>
      <c r="C2013" s="20" t="s">
        <v>257</v>
      </c>
      <c r="D2013" s="20"/>
      <c r="E2013" s="20"/>
    </row>
    <row r="2014" spans="1:5" ht="30" x14ac:dyDescent="0.25">
      <c r="A2014" s="2" t="s">
        <v>324</v>
      </c>
      <c r="B2014" s="4"/>
      <c r="C2014" s="18" t="s">
        <v>6</v>
      </c>
      <c r="D2014" s="18"/>
      <c r="E2014" s="18"/>
    </row>
    <row r="2015" spans="1:5" ht="15" customHeight="1" x14ac:dyDescent="0.25">
      <c r="A2015" s="3" t="s">
        <v>4</v>
      </c>
      <c r="B2015" s="4" t="s">
        <v>5</v>
      </c>
      <c r="C2015" s="18" t="s">
        <v>6</v>
      </c>
      <c r="D2015" s="18"/>
      <c r="E2015" s="18"/>
    </row>
    <row r="2016" spans="1:5" ht="15" customHeight="1" x14ac:dyDescent="0.25">
      <c r="A2016" s="22" t="s">
        <v>258</v>
      </c>
      <c r="B2016" s="18" t="s">
        <v>259</v>
      </c>
      <c r="C2016" s="18" t="s">
        <v>6</v>
      </c>
      <c r="D2016" s="18"/>
      <c r="E2016" s="18"/>
    </row>
    <row r="2017" spans="1:5" ht="30" customHeight="1" x14ac:dyDescent="0.25">
      <c r="A2017" s="22"/>
      <c r="B2017" s="18"/>
      <c r="C2017" s="8" t="s">
        <v>27</v>
      </c>
      <c r="D2017" s="8"/>
      <c r="E2017" s="8"/>
    </row>
    <row r="2018" spans="1:5" ht="15.75" thickBot="1" x14ac:dyDescent="0.3">
      <c r="A2018" s="22"/>
      <c r="B2018" s="18"/>
      <c r="C2018" s="2"/>
      <c r="D2018" s="7"/>
      <c r="E2018" s="2"/>
    </row>
    <row r="2019" spans="1:5" ht="15.75" thickTop="1" x14ac:dyDescent="0.25">
      <c r="A2019" s="22"/>
      <c r="B2019" s="18"/>
      <c r="C2019" s="2"/>
      <c r="D2019" s="2"/>
      <c r="E2019" s="2"/>
    </row>
    <row r="2020" spans="1:5" x14ac:dyDescent="0.25">
      <c r="A2020" s="22"/>
      <c r="B2020" s="18"/>
      <c r="C2020" s="19"/>
      <c r="D2020" s="19"/>
      <c r="E2020" s="19"/>
    </row>
    <row r="2021" spans="1:5" ht="15" customHeight="1" x14ac:dyDescent="0.25">
      <c r="A2021" s="22"/>
      <c r="B2021" s="18"/>
      <c r="C2021" s="20" t="s">
        <v>28</v>
      </c>
      <c r="D2021" s="20"/>
      <c r="E2021" s="20"/>
    </row>
    <row r="2022" spans="1:5" x14ac:dyDescent="0.25">
      <c r="A2022" s="22"/>
      <c r="B2022" s="18"/>
      <c r="C2022" s="18"/>
      <c r="D2022" s="18"/>
      <c r="E2022" s="18"/>
    </row>
    <row r="2023" spans="1:5" x14ac:dyDescent="0.25">
      <c r="A2023" s="22"/>
      <c r="B2023" s="18"/>
      <c r="C2023" s="18"/>
      <c r="D2023" s="18"/>
      <c r="E2023" s="18"/>
    </row>
    <row r="2024" spans="1:5" ht="30" customHeight="1" x14ac:dyDescent="0.25">
      <c r="A2024" s="22"/>
      <c r="B2024" s="18"/>
      <c r="C2024" s="20" t="s">
        <v>29</v>
      </c>
      <c r="D2024" s="20"/>
      <c r="E2024" s="20"/>
    </row>
    <row r="2025" spans="1:5" x14ac:dyDescent="0.25">
      <c r="A2025" s="22"/>
      <c r="B2025" s="18"/>
      <c r="C2025" s="18"/>
      <c r="D2025" s="18"/>
      <c r="E2025" s="18"/>
    </row>
    <row r="2026" spans="1:5" x14ac:dyDescent="0.25">
      <c r="A2026" s="22"/>
      <c r="B2026" s="18"/>
      <c r="C2026" s="18"/>
      <c r="D2026" s="18"/>
      <c r="E2026" s="18"/>
    </row>
    <row r="2027" spans="1:5" ht="30" x14ac:dyDescent="0.25">
      <c r="A2027" s="22"/>
      <c r="B2027" s="18"/>
      <c r="C2027" s="10" t="s">
        <v>30</v>
      </c>
      <c r="D2027" s="10" t="s">
        <v>33</v>
      </c>
    </row>
    <row r="2028" spans="1:5" x14ac:dyDescent="0.25">
      <c r="A2028" s="22"/>
      <c r="B2028" s="18"/>
      <c r="C2028" s="10" t="s">
        <v>31</v>
      </c>
      <c r="D2028" s="10" t="s">
        <v>34</v>
      </c>
    </row>
    <row r="2029" spans="1:5" x14ac:dyDescent="0.25">
      <c r="A2029" s="22"/>
      <c r="B2029" s="18"/>
      <c r="C2029" s="11" t="s">
        <v>32</v>
      </c>
      <c r="D2029" s="11" t="s">
        <v>35</v>
      </c>
    </row>
    <row r="2030" spans="1:5" x14ac:dyDescent="0.25">
      <c r="A2030" s="22"/>
      <c r="B2030" s="18"/>
      <c r="C2030" s="11"/>
      <c r="D2030" s="12"/>
    </row>
    <row r="2031" spans="1:5" ht="15.75" thickBot="1" x14ac:dyDescent="0.3">
      <c r="A2031" s="22"/>
      <c r="B2031" s="18"/>
      <c r="C2031" s="13" t="s">
        <v>202</v>
      </c>
      <c r="D2031" s="13" t="s">
        <v>203</v>
      </c>
    </row>
    <row r="2032" spans="1:5" ht="15.75" thickTop="1" x14ac:dyDescent="0.25">
      <c r="A2032" s="22"/>
      <c r="B2032" s="18"/>
      <c r="C2032" s="9" t="s">
        <v>208</v>
      </c>
      <c r="D2032" s="9" t="s">
        <v>209</v>
      </c>
    </row>
    <row r="2033" spans="1:5" x14ac:dyDescent="0.25">
      <c r="A2033" s="22"/>
      <c r="B2033" s="18"/>
      <c r="C2033" s="18"/>
      <c r="D2033" s="18"/>
      <c r="E2033" s="18"/>
    </row>
    <row r="2034" spans="1:5" ht="30" customHeight="1" x14ac:dyDescent="0.25">
      <c r="A2034" s="22"/>
      <c r="B2034" s="18"/>
      <c r="C2034" s="20" t="s">
        <v>248</v>
      </c>
      <c r="D2034" s="20"/>
      <c r="E2034" s="20"/>
    </row>
    <row r="2035" spans="1:5" x14ac:dyDescent="0.25">
      <c r="A2035" s="22"/>
      <c r="B2035" s="18"/>
      <c r="C2035" s="18"/>
      <c r="D2035" s="18"/>
      <c r="E2035" s="18"/>
    </row>
    <row r="2036" spans="1:5" ht="15.75" thickBot="1" x14ac:dyDescent="0.3">
      <c r="A2036" s="22"/>
      <c r="B2036" s="18"/>
      <c r="C2036" s="13" t="s">
        <v>249</v>
      </c>
      <c r="D2036" s="13" t="s">
        <v>250</v>
      </c>
    </row>
    <row r="2037" spans="1:5" ht="30.75" thickTop="1" x14ac:dyDescent="0.25">
      <c r="A2037" s="22"/>
      <c r="B2037" s="18"/>
      <c r="C2037" s="9" t="s">
        <v>251</v>
      </c>
      <c r="D2037" s="9" t="s">
        <v>252</v>
      </c>
    </row>
    <row r="2038" spans="1:5" x14ac:dyDescent="0.25">
      <c r="A2038" s="22"/>
      <c r="B2038" s="18"/>
      <c r="C2038" s="9" t="s">
        <v>253</v>
      </c>
      <c r="D2038" s="9" t="s">
        <v>254</v>
      </c>
    </row>
    <row r="2039" spans="1:5" ht="30" x14ac:dyDescent="0.25">
      <c r="A2039" s="22"/>
      <c r="B2039" s="18"/>
      <c r="C2039" s="9" t="s">
        <v>255</v>
      </c>
      <c r="D2039" s="9" t="s">
        <v>256</v>
      </c>
    </row>
    <row r="2040" spans="1:5" x14ac:dyDescent="0.25">
      <c r="A2040" s="22"/>
      <c r="B2040" s="18"/>
      <c r="C2040" s="18"/>
      <c r="D2040" s="18"/>
      <c r="E2040" s="18"/>
    </row>
    <row r="2041" spans="1:5" ht="30" customHeight="1" x14ac:dyDescent="0.25">
      <c r="A2041" s="22"/>
      <c r="B2041" s="18"/>
      <c r="C2041" s="20" t="s">
        <v>257</v>
      </c>
      <c r="D2041" s="20"/>
      <c r="E2041" s="20"/>
    </row>
    <row r="2042" spans="1:5" ht="30" x14ac:dyDescent="0.25">
      <c r="A2042" s="2" t="s">
        <v>325</v>
      </c>
      <c r="B2042" s="4"/>
      <c r="C2042" s="18" t="s">
        <v>6</v>
      </c>
      <c r="D2042" s="18"/>
      <c r="E2042" s="18"/>
    </row>
    <row r="2043" spans="1:5" ht="15" customHeight="1" x14ac:dyDescent="0.25">
      <c r="A2043" s="3" t="s">
        <v>4</v>
      </c>
      <c r="B2043" s="4" t="s">
        <v>5</v>
      </c>
      <c r="C2043" s="18" t="s">
        <v>6</v>
      </c>
      <c r="D2043" s="18"/>
      <c r="E2043" s="18"/>
    </row>
    <row r="2044" spans="1:5" ht="15" customHeight="1" x14ac:dyDescent="0.25">
      <c r="A2044" s="22" t="s">
        <v>258</v>
      </c>
      <c r="B2044" s="18" t="s">
        <v>259</v>
      </c>
      <c r="C2044" s="18" t="s">
        <v>6</v>
      </c>
      <c r="D2044" s="18"/>
      <c r="E2044" s="18"/>
    </row>
    <row r="2045" spans="1:5" ht="30" customHeight="1" x14ac:dyDescent="0.25">
      <c r="A2045" s="22"/>
      <c r="B2045" s="18"/>
      <c r="C2045" s="8" t="s">
        <v>27</v>
      </c>
      <c r="D2045" s="8"/>
      <c r="E2045" s="8"/>
    </row>
    <row r="2046" spans="1:5" ht="15.75" thickBot="1" x14ac:dyDescent="0.3">
      <c r="A2046" s="22"/>
      <c r="B2046" s="18"/>
      <c r="C2046" s="2"/>
      <c r="D2046" s="7"/>
      <c r="E2046" s="2"/>
    </row>
    <row r="2047" spans="1:5" ht="15.75" thickTop="1" x14ac:dyDescent="0.25">
      <c r="A2047" s="22"/>
      <c r="B2047" s="18"/>
      <c r="C2047" s="2"/>
      <c r="D2047" s="2"/>
      <c r="E2047" s="2"/>
    </row>
    <row r="2048" spans="1:5" x14ac:dyDescent="0.25">
      <c r="A2048" s="22"/>
      <c r="B2048" s="18"/>
      <c r="C2048" s="19"/>
      <c r="D2048" s="19"/>
      <c r="E2048" s="19"/>
    </row>
    <row r="2049" spans="1:5" ht="15" customHeight="1" x14ac:dyDescent="0.25">
      <c r="A2049" s="22"/>
      <c r="B2049" s="18"/>
      <c r="C2049" s="20" t="s">
        <v>28</v>
      </c>
      <c r="D2049" s="20"/>
      <c r="E2049" s="20"/>
    </row>
    <row r="2050" spans="1:5" x14ac:dyDescent="0.25">
      <c r="A2050" s="22"/>
      <c r="B2050" s="18"/>
      <c r="C2050" s="18"/>
      <c r="D2050" s="18"/>
      <c r="E2050" s="18"/>
    </row>
    <row r="2051" spans="1:5" x14ac:dyDescent="0.25">
      <c r="A2051" s="22"/>
      <c r="B2051" s="18"/>
      <c r="C2051" s="18"/>
      <c r="D2051" s="18"/>
      <c r="E2051" s="18"/>
    </row>
    <row r="2052" spans="1:5" ht="30" customHeight="1" x14ac:dyDescent="0.25">
      <c r="A2052" s="22"/>
      <c r="B2052" s="18"/>
      <c r="C2052" s="20" t="s">
        <v>29</v>
      </c>
      <c r="D2052" s="20"/>
      <c r="E2052" s="20"/>
    </row>
    <row r="2053" spans="1:5" x14ac:dyDescent="0.25">
      <c r="A2053" s="22"/>
      <c r="B2053" s="18"/>
      <c r="C2053" s="18"/>
      <c r="D2053" s="18"/>
      <c r="E2053" s="18"/>
    </row>
    <row r="2054" spans="1:5" x14ac:dyDescent="0.25">
      <c r="A2054" s="22"/>
      <c r="B2054" s="18"/>
      <c r="C2054" s="18"/>
      <c r="D2054" s="18"/>
      <c r="E2054" s="18"/>
    </row>
    <row r="2055" spans="1:5" ht="30" x14ac:dyDescent="0.25">
      <c r="A2055" s="22"/>
      <c r="B2055" s="18"/>
      <c r="C2055" s="10" t="s">
        <v>30</v>
      </c>
      <c r="D2055" s="10" t="s">
        <v>33</v>
      </c>
    </row>
    <row r="2056" spans="1:5" x14ac:dyDescent="0.25">
      <c r="A2056" s="22"/>
      <c r="B2056" s="18"/>
      <c r="C2056" s="10" t="s">
        <v>31</v>
      </c>
      <c r="D2056" s="10" t="s">
        <v>34</v>
      </c>
    </row>
    <row r="2057" spans="1:5" x14ac:dyDescent="0.25">
      <c r="A2057" s="22"/>
      <c r="B2057" s="18"/>
      <c r="C2057" s="11" t="s">
        <v>32</v>
      </c>
      <c r="D2057" s="11" t="s">
        <v>35</v>
      </c>
    </row>
    <row r="2058" spans="1:5" x14ac:dyDescent="0.25">
      <c r="A2058" s="22"/>
      <c r="B2058" s="18"/>
      <c r="C2058" s="11"/>
      <c r="D2058" s="12"/>
    </row>
    <row r="2059" spans="1:5" ht="15.75" thickBot="1" x14ac:dyDescent="0.3">
      <c r="A2059" s="22"/>
      <c r="B2059" s="18"/>
      <c r="C2059" s="13" t="s">
        <v>202</v>
      </c>
      <c r="D2059" s="13" t="s">
        <v>203</v>
      </c>
    </row>
    <row r="2060" spans="1:5" ht="15.75" thickTop="1" x14ac:dyDescent="0.25">
      <c r="A2060" s="22"/>
      <c r="B2060" s="18"/>
      <c r="C2060" s="9" t="s">
        <v>210</v>
      </c>
      <c r="D2060" s="9" t="s">
        <v>211</v>
      </c>
    </row>
    <row r="2061" spans="1:5" x14ac:dyDescent="0.25">
      <c r="A2061" s="22"/>
      <c r="B2061" s="18"/>
      <c r="C2061" s="18"/>
      <c r="D2061" s="18"/>
      <c r="E2061" s="18"/>
    </row>
    <row r="2062" spans="1:5" ht="30" customHeight="1" x14ac:dyDescent="0.25">
      <c r="A2062" s="22"/>
      <c r="B2062" s="18"/>
      <c r="C2062" s="20" t="s">
        <v>248</v>
      </c>
      <c r="D2062" s="20"/>
      <c r="E2062" s="20"/>
    </row>
    <row r="2063" spans="1:5" x14ac:dyDescent="0.25">
      <c r="A2063" s="22"/>
      <c r="B2063" s="18"/>
      <c r="C2063" s="18"/>
      <c r="D2063" s="18"/>
      <c r="E2063" s="18"/>
    </row>
    <row r="2064" spans="1:5" ht="15.75" thickBot="1" x14ac:dyDescent="0.3">
      <c r="A2064" s="22"/>
      <c r="B2064" s="18"/>
      <c r="C2064" s="13" t="s">
        <v>249</v>
      </c>
      <c r="D2064" s="13" t="s">
        <v>250</v>
      </c>
    </row>
    <row r="2065" spans="1:5" ht="30.75" thickTop="1" x14ac:dyDescent="0.25">
      <c r="A2065" s="22"/>
      <c r="B2065" s="18"/>
      <c r="C2065" s="9" t="s">
        <v>251</v>
      </c>
      <c r="D2065" s="9" t="s">
        <v>252</v>
      </c>
    </row>
    <row r="2066" spans="1:5" x14ac:dyDescent="0.25">
      <c r="A2066" s="22"/>
      <c r="B2066" s="18"/>
      <c r="C2066" s="9" t="s">
        <v>253</v>
      </c>
      <c r="D2066" s="9" t="s">
        <v>254</v>
      </c>
    </row>
    <row r="2067" spans="1:5" ht="30" x14ac:dyDescent="0.25">
      <c r="A2067" s="22"/>
      <c r="B2067" s="18"/>
      <c r="C2067" s="9" t="s">
        <v>255</v>
      </c>
      <c r="D2067" s="9" t="s">
        <v>256</v>
      </c>
    </row>
    <row r="2068" spans="1:5" x14ac:dyDescent="0.25">
      <c r="A2068" s="22"/>
      <c r="B2068" s="18"/>
      <c r="C2068" s="18"/>
      <c r="D2068" s="18"/>
      <c r="E2068" s="18"/>
    </row>
    <row r="2069" spans="1:5" ht="30" customHeight="1" x14ac:dyDescent="0.25">
      <c r="A2069" s="22"/>
      <c r="B2069" s="18"/>
      <c r="C2069" s="20" t="s">
        <v>257</v>
      </c>
      <c r="D2069" s="20"/>
      <c r="E2069" s="20"/>
    </row>
    <row r="2070" spans="1:5" ht="15" customHeight="1" x14ac:dyDescent="0.25">
      <c r="A2070" s="2" t="s">
        <v>326</v>
      </c>
      <c r="B2070" s="4"/>
      <c r="C2070" s="18" t="s">
        <v>6</v>
      </c>
      <c r="D2070" s="18"/>
      <c r="E2070" s="18"/>
    </row>
    <row r="2071" spans="1:5" ht="15" customHeight="1" x14ac:dyDescent="0.25">
      <c r="A2071" s="3" t="s">
        <v>4</v>
      </c>
      <c r="B2071" s="4" t="s">
        <v>5</v>
      </c>
      <c r="C2071" s="18" t="s">
        <v>6</v>
      </c>
      <c r="D2071" s="18"/>
      <c r="E2071" s="18"/>
    </row>
    <row r="2072" spans="1:5" ht="15" customHeight="1" x14ac:dyDescent="0.25">
      <c r="A2072" s="22" t="s">
        <v>258</v>
      </c>
      <c r="B2072" s="18" t="s">
        <v>259</v>
      </c>
      <c r="C2072" s="18" t="s">
        <v>6</v>
      </c>
      <c r="D2072" s="18"/>
      <c r="E2072" s="18"/>
    </row>
    <row r="2073" spans="1:5" ht="30" customHeight="1" x14ac:dyDescent="0.25">
      <c r="A2073" s="22"/>
      <c r="B2073" s="18"/>
      <c r="C2073" s="8" t="s">
        <v>27</v>
      </c>
      <c r="D2073" s="8"/>
      <c r="E2073" s="8"/>
    </row>
    <row r="2074" spans="1:5" ht="15.75" thickBot="1" x14ac:dyDescent="0.3">
      <c r="A2074" s="22"/>
      <c r="B2074" s="18"/>
      <c r="C2074" s="2"/>
      <c r="D2074" s="7"/>
      <c r="E2074" s="2"/>
    </row>
    <row r="2075" spans="1:5" ht="15.75" thickTop="1" x14ac:dyDescent="0.25">
      <c r="A2075" s="22"/>
      <c r="B2075" s="18"/>
      <c r="C2075" s="2"/>
      <c r="D2075" s="2"/>
      <c r="E2075" s="2"/>
    </row>
    <row r="2076" spans="1:5" x14ac:dyDescent="0.25">
      <c r="A2076" s="22"/>
      <c r="B2076" s="18"/>
      <c r="C2076" s="19"/>
      <c r="D2076" s="19"/>
      <c r="E2076" s="19"/>
    </row>
    <row r="2077" spans="1:5" ht="15" customHeight="1" x14ac:dyDescent="0.25">
      <c r="A2077" s="22"/>
      <c r="B2077" s="18"/>
      <c r="C2077" s="20" t="s">
        <v>28</v>
      </c>
      <c r="D2077" s="20"/>
      <c r="E2077" s="20"/>
    </row>
    <row r="2078" spans="1:5" x14ac:dyDescent="0.25">
      <c r="A2078" s="22"/>
      <c r="B2078" s="18"/>
      <c r="C2078" s="18"/>
      <c r="D2078" s="18"/>
      <c r="E2078" s="18"/>
    </row>
    <row r="2079" spans="1:5" x14ac:dyDescent="0.25">
      <c r="A2079" s="22"/>
      <c r="B2079" s="18"/>
      <c r="C2079" s="18"/>
      <c r="D2079" s="18"/>
      <c r="E2079" s="18"/>
    </row>
    <row r="2080" spans="1:5" ht="30" customHeight="1" x14ac:dyDescent="0.25">
      <c r="A2080" s="22"/>
      <c r="B2080" s="18"/>
      <c r="C2080" s="20" t="s">
        <v>29</v>
      </c>
      <c r="D2080" s="20"/>
      <c r="E2080" s="20"/>
    </row>
    <row r="2081" spans="1:5" x14ac:dyDescent="0.25">
      <c r="A2081" s="22"/>
      <c r="B2081" s="18"/>
      <c r="C2081" s="18"/>
      <c r="D2081" s="18"/>
      <c r="E2081" s="18"/>
    </row>
    <row r="2082" spans="1:5" x14ac:dyDescent="0.25">
      <c r="A2082" s="22"/>
      <c r="B2082" s="18"/>
      <c r="C2082" s="18"/>
      <c r="D2082" s="18"/>
      <c r="E2082" s="18"/>
    </row>
    <row r="2083" spans="1:5" ht="30" x14ac:dyDescent="0.25">
      <c r="A2083" s="22"/>
      <c r="B2083" s="18"/>
      <c r="C2083" s="10" t="s">
        <v>30</v>
      </c>
      <c r="D2083" s="10" t="s">
        <v>33</v>
      </c>
    </row>
    <row r="2084" spans="1:5" x14ac:dyDescent="0.25">
      <c r="A2084" s="22"/>
      <c r="B2084" s="18"/>
      <c r="C2084" s="10" t="s">
        <v>31</v>
      </c>
      <c r="D2084" s="10" t="s">
        <v>34</v>
      </c>
    </row>
    <row r="2085" spans="1:5" x14ac:dyDescent="0.25">
      <c r="A2085" s="22"/>
      <c r="B2085" s="18"/>
      <c r="C2085" s="11" t="s">
        <v>32</v>
      </c>
      <c r="D2085" s="11" t="s">
        <v>35</v>
      </c>
    </row>
    <row r="2086" spans="1:5" x14ac:dyDescent="0.25">
      <c r="A2086" s="22"/>
      <c r="B2086" s="18"/>
      <c r="C2086" s="11"/>
      <c r="D2086" s="12"/>
    </row>
    <row r="2087" spans="1:5" ht="15.75" thickBot="1" x14ac:dyDescent="0.3">
      <c r="A2087" s="22"/>
      <c r="B2087" s="18"/>
      <c r="C2087" s="13" t="s">
        <v>212</v>
      </c>
      <c r="D2087" s="13" t="s">
        <v>213</v>
      </c>
    </row>
    <row r="2088" spans="1:5" ht="15.75" thickTop="1" x14ac:dyDescent="0.25">
      <c r="A2088" s="22"/>
      <c r="B2088" s="18"/>
      <c r="C2088" s="9" t="s">
        <v>214</v>
      </c>
      <c r="D2088" s="9" t="s">
        <v>215</v>
      </c>
    </row>
    <row r="2089" spans="1:5" x14ac:dyDescent="0.25">
      <c r="A2089" s="22"/>
      <c r="B2089" s="18"/>
      <c r="C2089" s="18"/>
      <c r="D2089" s="18"/>
      <c r="E2089" s="18"/>
    </row>
    <row r="2090" spans="1:5" ht="30" customHeight="1" x14ac:dyDescent="0.25">
      <c r="A2090" s="22"/>
      <c r="B2090" s="18"/>
      <c r="C2090" s="20" t="s">
        <v>248</v>
      </c>
      <c r="D2090" s="20"/>
      <c r="E2090" s="20"/>
    </row>
    <row r="2091" spans="1:5" x14ac:dyDescent="0.25">
      <c r="A2091" s="22"/>
      <c r="B2091" s="18"/>
      <c r="C2091" s="18"/>
      <c r="D2091" s="18"/>
      <c r="E2091" s="18"/>
    </row>
    <row r="2092" spans="1:5" ht="15.75" thickBot="1" x14ac:dyDescent="0.3">
      <c r="A2092" s="22"/>
      <c r="B2092" s="18"/>
      <c r="C2092" s="13" t="s">
        <v>249</v>
      </c>
      <c r="D2092" s="13" t="s">
        <v>250</v>
      </c>
    </row>
    <row r="2093" spans="1:5" ht="30.75" thickTop="1" x14ac:dyDescent="0.25">
      <c r="A2093" s="22"/>
      <c r="B2093" s="18"/>
      <c r="C2093" s="9" t="s">
        <v>251</v>
      </c>
      <c r="D2093" s="9" t="s">
        <v>252</v>
      </c>
    </row>
    <row r="2094" spans="1:5" x14ac:dyDescent="0.25">
      <c r="A2094" s="22"/>
      <c r="B2094" s="18"/>
      <c r="C2094" s="9" t="s">
        <v>253</v>
      </c>
      <c r="D2094" s="9" t="s">
        <v>254</v>
      </c>
    </row>
    <row r="2095" spans="1:5" ht="30" x14ac:dyDescent="0.25">
      <c r="A2095" s="22"/>
      <c r="B2095" s="18"/>
      <c r="C2095" s="9" t="s">
        <v>255</v>
      </c>
      <c r="D2095" s="9" t="s">
        <v>256</v>
      </c>
    </row>
    <row r="2096" spans="1:5" x14ac:dyDescent="0.25">
      <c r="A2096" s="22"/>
      <c r="B2096" s="18"/>
      <c r="C2096" s="18"/>
      <c r="D2096" s="18"/>
      <c r="E2096" s="18"/>
    </row>
    <row r="2097" spans="1:5" ht="30" customHeight="1" x14ac:dyDescent="0.25">
      <c r="A2097" s="22"/>
      <c r="B2097" s="18"/>
      <c r="C2097" s="20" t="s">
        <v>257</v>
      </c>
      <c r="D2097" s="20"/>
      <c r="E2097" s="20"/>
    </row>
    <row r="2098" spans="1:5" ht="30" x14ac:dyDescent="0.25">
      <c r="A2098" s="2" t="s">
        <v>327</v>
      </c>
      <c r="B2098" s="4"/>
      <c r="C2098" s="18" t="s">
        <v>6</v>
      </c>
      <c r="D2098" s="18"/>
      <c r="E2098" s="18"/>
    </row>
    <row r="2099" spans="1:5" ht="15" customHeight="1" x14ac:dyDescent="0.25">
      <c r="A2099" s="3" t="s">
        <v>4</v>
      </c>
      <c r="B2099" s="4" t="s">
        <v>5</v>
      </c>
      <c r="C2099" s="18" t="s">
        <v>6</v>
      </c>
      <c r="D2099" s="18"/>
      <c r="E2099" s="18"/>
    </row>
    <row r="2100" spans="1:5" ht="15" customHeight="1" x14ac:dyDescent="0.25">
      <c r="A2100" s="22" t="s">
        <v>258</v>
      </c>
      <c r="B2100" s="18" t="s">
        <v>259</v>
      </c>
      <c r="C2100" s="18" t="s">
        <v>6</v>
      </c>
      <c r="D2100" s="18"/>
      <c r="E2100" s="18"/>
    </row>
    <row r="2101" spans="1:5" ht="30" customHeight="1" x14ac:dyDescent="0.25">
      <c r="A2101" s="22"/>
      <c r="B2101" s="18"/>
      <c r="C2101" s="8" t="s">
        <v>27</v>
      </c>
      <c r="D2101" s="8"/>
      <c r="E2101" s="8"/>
    </row>
    <row r="2102" spans="1:5" ht="15.75" thickBot="1" x14ac:dyDescent="0.3">
      <c r="A2102" s="22"/>
      <c r="B2102" s="18"/>
      <c r="C2102" s="2"/>
      <c r="D2102" s="7"/>
      <c r="E2102" s="2"/>
    </row>
    <row r="2103" spans="1:5" ht="15.75" thickTop="1" x14ac:dyDescent="0.25">
      <c r="A2103" s="22"/>
      <c r="B2103" s="18"/>
      <c r="C2103" s="2"/>
      <c r="D2103" s="2"/>
      <c r="E2103" s="2"/>
    </row>
    <row r="2104" spans="1:5" x14ac:dyDescent="0.25">
      <c r="A2104" s="22"/>
      <c r="B2104" s="18"/>
      <c r="C2104" s="19"/>
      <c r="D2104" s="19"/>
      <c r="E2104" s="19"/>
    </row>
    <row r="2105" spans="1:5" ht="15" customHeight="1" x14ac:dyDescent="0.25">
      <c r="A2105" s="22"/>
      <c r="B2105" s="18"/>
      <c r="C2105" s="20" t="s">
        <v>28</v>
      </c>
      <c r="D2105" s="20"/>
      <c r="E2105" s="20"/>
    </row>
    <row r="2106" spans="1:5" x14ac:dyDescent="0.25">
      <c r="A2106" s="22"/>
      <c r="B2106" s="18"/>
      <c r="C2106" s="18"/>
      <c r="D2106" s="18"/>
      <c r="E2106" s="18"/>
    </row>
    <row r="2107" spans="1:5" x14ac:dyDescent="0.25">
      <c r="A2107" s="22"/>
      <c r="B2107" s="18"/>
      <c r="C2107" s="18"/>
      <c r="D2107" s="18"/>
      <c r="E2107" s="18"/>
    </row>
    <row r="2108" spans="1:5" ht="30" customHeight="1" x14ac:dyDescent="0.25">
      <c r="A2108" s="22"/>
      <c r="B2108" s="18"/>
      <c r="C2108" s="20" t="s">
        <v>29</v>
      </c>
      <c r="D2108" s="20"/>
      <c r="E2108" s="20"/>
    </row>
    <row r="2109" spans="1:5" x14ac:dyDescent="0.25">
      <c r="A2109" s="22"/>
      <c r="B2109" s="18"/>
      <c r="C2109" s="18"/>
      <c r="D2109" s="18"/>
      <c r="E2109" s="18"/>
    </row>
    <row r="2110" spans="1:5" x14ac:dyDescent="0.25">
      <c r="A2110" s="22"/>
      <c r="B2110" s="18"/>
      <c r="C2110" s="18"/>
      <c r="D2110" s="18"/>
      <c r="E2110" s="18"/>
    </row>
    <row r="2111" spans="1:5" ht="30" x14ac:dyDescent="0.25">
      <c r="A2111" s="22"/>
      <c r="B2111" s="18"/>
      <c r="C2111" s="10" t="s">
        <v>30</v>
      </c>
      <c r="D2111" s="10" t="s">
        <v>33</v>
      </c>
    </row>
    <row r="2112" spans="1:5" x14ac:dyDescent="0.25">
      <c r="A2112" s="22"/>
      <c r="B2112" s="18"/>
      <c r="C2112" s="10" t="s">
        <v>31</v>
      </c>
      <c r="D2112" s="10" t="s">
        <v>34</v>
      </c>
    </row>
    <row r="2113" spans="1:5" x14ac:dyDescent="0.25">
      <c r="A2113" s="22"/>
      <c r="B2113" s="18"/>
      <c r="C2113" s="11" t="s">
        <v>32</v>
      </c>
      <c r="D2113" s="11" t="s">
        <v>35</v>
      </c>
    </row>
    <row r="2114" spans="1:5" x14ac:dyDescent="0.25">
      <c r="A2114" s="22"/>
      <c r="B2114" s="18"/>
      <c r="C2114" s="11"/>
      <c r="D2114" s="12"/>
    </row>
    <row r="2115" spans="1:5" ht="15.75" thickBot="1" x14ac:dyDescent="0.3">
      <c r="A2115" s="22"/>
      <c r="B2115" s="18"/>
      <c r="C2115" s="13" t="s">
        <v>212</v>
      </c>
      <c r="D2115" s="13" t="s">
        <v>213</v>
      </c>
    </row>
    <row r="2116" spans="1:5" ht="15.75" thickTop="1" x14ac:dyDescent="0.25">
      <c r="A2116" s="22"/>
      <c r="B2116" s="18"/>
      <c r="C2116" s="9" t="s">
        <v>216</v>
      </c>
      <c r="D2116" s="9" t="s">
        <v>217</v>
      </c>
    </row>
    <row r="2117" spans="1:5" x14ac:dyDescent="0.25">
      <c r="A2117" s="22"/>
      <c r="B2117" s="18"/>
      <c r="C2117" s="18"/>
      <c r="D2117" s="18"/>
      <c r="E2117" s="18"/>
    </row>
    <row r="2118" spans="1:5" ht="30" customHeight="1" x14ac:dyDescent="0.25">
      <c r="A2118" s="22"/>
      <c r="B2118" s="18"/>
      <c r="C2118" s="20" t="s">
        <v>248</v>
      </c>
      <c r="D2118" s="20"/>
      <c r="E2118" s="20"/>
    </row>
    <row r="2119" spans="1:5" x14ac:dyDescent="0.25">
      <c r="A2119" s="22"/>
      <c r="B2119" s="18"/>
      <c r="C2119" s="18"/>
      <c r="D2119" s="18"/>
      <c r="E2119" s="18"/>
    </row>
    <row r="2120" spans="1:5" ht="15.75" thickBot="1" x14ac:dyDescent="0.3">
      <c r="A2120" s="22"/>
      <c r="B2120" s="18"/>
      <c r="C2120" s="13" t="s">
        <v>249</v>
      </c>
      <c r="D2120" s="13" t="s">
        <v>250</v>
      </c>
    </row>
    <row r="2121" spans="1:5" ht="30.75" thickTop="1" x14ac:dyDescent="0.25">
      <c r="A2121" s="22"/>
      <c r="B2121" s="18"/>
      <c r="C2121" s="9" t="s">
        <v>251</v>
      </c>
      <c r="D2121" s="9" t="s">
        <v>252</v>
      </c>
    </row>
    <row r="2122" spans="1:5" x14ac:dyDescent="0.25">
      <c r="A2122" s="22"/>
      <c r="B2122" s="18"/>
      <c r="C2122" s="9" t="s">
        <v>253</v>
      </c>
      <c r="D2122" s="9" t="s">
        <v>254</v>
      </c>
    </row>
    <row r="2123" spans="1:5" ht="30" x14ac:dyDescent="0.25">
      <c r="A2123" s="22"/>
      <c r="B2123" s="18"/>
      <c r="C2123" s="9" t="s">
        <v>255</v>
      </c>
      <c r="D2123" s="9" t="s">
        <v>256</v>
      </c>
    </row>
    <row r="2124" spans="1:5" x14ac:dyDescent="0.25">
      <c r="A2124" s="22"/>
      <c r="B2124" s="18"/>
      <c r="C2124" s="18"/>
      <c r="D2124" s="18"/>
      <c r="E2124" s="18"/>
    </row>
    <row r="2125" spans="1:5" ht="30" customHeight="1" x14ac:dyDescent="0.25">
      <c r="A2125" s="22"/>
      <c r="B2125" s="18"/>
      <c r="C2125" s="20" t="s">
        <v>257</v>
      </c>
      <c r="D2125" s="20"/>
      <c r="E2125" s="20"/>
    </row>
    <row r="2126" spans="1:5" ht="30" x14ac:dyDescent="0.25">
      <c r="A2126" s="2" t="s">
        <v>328</v>
      </c>
      <c r="B2126" s="4"/>
      <c r="C2126" s="18" t="s">
        <v>6</v>
      </c>
      <c r="D2126" s="18"/>
      <c r="E2126" s="18"/>
    </row>
    <row r="2127" spans="1:5" ht="15" customHeight="1" x14ac:dyDescent="0.25">
      <c r="A2127" s="3" t="s">
        <v>4</v>
      </c>
      <c r="B2127" s="4" t="s">
        <v>5</v>
      </c>
      <c r="C2127" s="18" t="s">
        <v>6</v>
      </c>
      <c r="D2127" s="18"/>
      <c r="E2127" s="18"/>
    </row>
    <row r="2128" spans="1:5" ht="15" customHeight="1" x14ac:dyDescent="0.25">
      <c r="A2128" s="22" t="s">
        <v>258</v>
      </c>
      <c r="B2128" s="18" t="s">
        <v>259</v>
      </c>
      <c r="C2128" s="18" t="s">
        <v>6</v>
      </c>
      <c r="D2128" s="18"/>
      <c r="E2128" s="18"/>
    </row>
    <row r="2129" spans="1:5" ht="30" customHeight="1" x14ac:dyDescent="0.25">
      <c r="A2129" s="22"/>
      <c r="B2129" s="18"/>
      <c r="C2129" s="8" t="s">
        <v>27</v>
      </c>
      <c r="D2129" s="8"/>
      <c r="E2129" s="8"/>
    </row>
    <row r="2130" spans="1:5" ht="15.75" thickBot="1" x14ac:dyDescent="0.3">
      <c r="A2130" s="22"/>
      <c r="B2130" s="18"/>
      <c r="C2130" s="2"/>
      <c r="D2130" s="7"/>
      <c r="E2130" s="2"/>
    </row>
    <row r="2131" spans="1:5" ht="15.75" thickTop="1" x14ac:dyDescent="0.25">
      <c r="A2131" s="22"/>
      <c r="B2131" s="18"/>
      <c r="C2131" s="2"/>
      <c r="D2131" s="2"/>
      <c r="E2131" s="2"/>
    </row>
    <row r="2132" spans="1:5" x14ac:dyDescent="0.25">
      <c r="A2132" s="22"/>
      <c r="B2132" s="18"/>
      <c r="C2132" s="19"/>
      <c r="D2132" s="19"/>
      <c r="E2132" s="19"/>
    </row>
    <row r="2133" spans="1:5" ht="15" customHeight="1" x14ac:dyDescent="0.25">
      <c r="A2133" s="22"/>
      <c r="B2133" s="18"/>
      <c r="C2133" s="20" t="s">
        <v>28</v>
      </c>
      <c r="D2133" s="20"/>
      <c r="E2133" s="20"/>
    </row>
    <row r="2134" spans="1:5" x14ac:dyDescent="0.25">
      <c r="A2134" s="22"/>
      <c r="B2134" s="18"/>
      <c r="C2134" s="18"/>
      <c r="D2134" s="18"/>
      <c r="E2134" s="18"/>
    </row>
    <row r="2135" spans="1:5" x14ac:dyDescent="0.25">
      <c r="A2135" s="22"/>
      <c r="B2135" s="18"/>
      <c r="C2135" s="18"/>
      <c r="D2135" s="18"/>
      <c r="E2135" s="18"/>
    </row>
    <row r="2136" spans="1:5" ht="30" customHeight="1" x14ac:dyDescent="0.25">
      <c r="A2136" s="22"/>
      <c r="B2136" s="18"/>
      <c r="C2136" s="20" t="s">
        <v>29</v>
      </c>
      <c r="D2136" s="20"/>
      <c r="E2136" s="20"/>
    </row>
    <row r="2137" spans="1:5" x14ac:dyDescent="0.25">
      <c r="A2137" s="22"/>
      <c r="B2137" s="18"/>
      <c r="C2137" s="18"/>
      <c r="D2137" s="18"/>
      <c r="E2137" s="18"/>
    </row>
    <row r="2138" spans="1:5" x14ac:dyDescent="0.25">
      <c r="A2138" s="22"/>
      <c r="B2138" s="18"/>
      <c r="C2138" s="18"/>
      <c r="D2138" s="18"/>
      <c r="E2138" s="18"/>
    </row>
    <row r="2139" spans="1:5" ht="30" x14ac:dyDescent="0.25">
      <c r="A2139" s="22"/>
      <c r="B2139" s="18"/>
      <c r="C2139" s="10" t="s">
        <v>30</v>
      </c>
      <c r="D2139" s="10" t="s">
        <v>33</v>
      </c>
    </row>
    <row r="2140" spans="1:5" x14ac:dyDescent="0.25">
      <c r="A2140" s="22"/>
      <c r="B2140" s="18"/>
      <c r="C2140" s="10" t="s">
        <v>31</v>
      </c>
      <c r="D2140" s="10" t="s">
        <v>34</v>
      </c>
    </row>
    <row r="2141" spans="1:5" x14ac:dyDescent="0.25">
      <c r="A2141" s="22"/>
      <c r="B2141" s="18"/>
      <c r="C2141" s="11" t="s">
        <v>32</v>
      </c>
      <c r="D2141" s="11" t="s">
        <v>35</v>
      </c>
    </row>
    <row r="2142" spans="1:5" x14ac:dyDescent="0.25">
      <c r="A2142" s="22"/>
      <c r="B2142" s="18"/>
      <c r="C2142" s="11"/>
      <c r="D2142" s="12"/>
    </row>
    <row r="2143" spans="1:5" ht="15.75" thickBot="1" x14ac:dyDescent="0.3">
      <c r="A2143" s="22"/>
      <c r="B2143" s="18"/>
      <c r="C2143" s="13" t="s">
        <v>212</v>
      </c>
      <c r="D2143" s="13" t="s">
        <v>213</v>
      </c>
    </row>
    <row r="2144" spans="1:5" ht="15.75" thickTop="1" x14ac:dyDescent="0.25">
      <c r="A2144" s="22"/>
      <c r="B2144" s="18"/>
      <c r="C2144" s="9" t="s">
        <v>218</v>
      </c>
      <c r="D2144" s="9" t="s">
        <v>219</v>
      </c>
    </row>
    <row r="2145" spans="1:5" x14ac:dyDescent="0.25">
      <c r="A2145" s="22"/>
      <c r="B2145" s="18"/>
      <c r="C2145" s="18"/>
      <c r="D2145" s="18"/>
      <c r="E2145" s="18"/>
    </row>
    <row r="2146" spans="1:5" ht="30" customHeight="1" x14ac:dyDescent="0.25">
      <c r="A2146" s="22"/>
      <c r="B2146" s="18"/>
      <c r="C2146" s="20" t="s">
        <v>248</v>
      </c>
      <c r="D2146" s="20"/>
      <c r="E2146" s="20"/>
    </row>
    <row r="2147" spans="1:5" x14ac:dyDescent="0.25">
      <c r="A2147" s="22"/>
      <c r="B2147" s="18"/>
      <c r="C2147" s="18"/>
      <c r="D2147" s="18"/>
      <c r="E2147" s="18"/>
    </row>
    <row r="2148" spans="1:5" ht="15.75" thickBot="1" x14ac:dyDescent="0.3">
      <c r="A2148" s="22"/>
      <c r="B2148" s="18"/>
      <c r="C2148" s="13" t="s">
        <v>249</v>
      </c>
      <c r="D2148" s="13" t="s">
        <v>250</v>
      </c>
    </row>
    <row r="2149" spans="1:5" ht="30.75" thickTop="1" x14ac:dyDescent="0.25">
      <c r="A2149" s="22"/>
      <c r="B2149" s="18"/>
      <c r="C2149" s="9" t="s">
        <v>251</v>
      </c>
      <c r="D2149" s="9" t="s">
        <v>252</v>
      </c>
    </row>
    <row r="2150" spans="1:5" x14ac:dyDescent="0.25">
      <c r="A2150" s="22"/>
      <c r="B2150" s="18"/>
      <c r="C2150" s="9" t="s">
        <v>253</v>
      </c>
      <c r="D2150" s="9" t="s">
        <v>254</v>
      </c>
    </row>
    <row r="2151" spans="1:5" ht="30" x14ac:dyDescent="0.25">
      <c r="A2151" s="22"/>
      <c r="B2151" s="18"/>
      <c r="C2151" s="9" t="s">
        <v>255</v>
      </c>
      <c r="D2151" s="9" t="s">
        <v>256</v>
      </c>
    </row>
    <row r="2152" spans="1:5" x14ac:dyDescent="0.25">
      <c r="A2152" s="22"/>
      <c r="B2152" s="18"/>
      <c r="C2152" s="18"/>
      <c r="D2152" s="18"/>
      <c r="E2152" s="18"/>
    </row>
    <row r="2153" spans="1:5" ht="30" customHeight="1" x14ac:dyDescent="0.25">
      <c r="A2153" s="22"/>
      <c r="B2153" s="18"/>
      <c r="C2153" s="20" t="s">
        <v>257</v>
      </c>
      <c r="D2153" s="20"/>
      <c r="E2153" s="20"/>
    </row>
    <row r="2154" spans="1:5" ht="30" x14ac:dyDescent="0.25">
      <c r="A2154" s="2" t="s">
        <v>329</v>
      </c>
      <c r="B2154" s="4"/>
      <c r="C2154" s="18" t="s">
        <v>6</v>
      </c>
      <c r="D2154" s="18"/>
      <c r="E2154" s="18"/>
    </row>
    <row r="2155" spans="1:5" ht="15" customHeight="1" x14ac:dyDescent="0.25">
      <c r="A2155" s="3" t="s">
        <v>4</v>
      </c>
      <c r="B2155" s="4" t="s">
        <v>5</v>
      </c>
      <c r="C2155" s="18" t="s">
        <v>6</v>
      </c>
      <c r="D2155" s="18"/>
      <c r="E2155" s="18"/>
    </row>
    <row r="2156" spans="1:5" ht="15" customHeight="1" x14ac:dyDescent="0.25">
      <c r="A2156" s="22" t="s">
        <v>258</v>
      </c>
      <c r="B2156" s="18" t="s">
        <v>259</v>
      </c>
      <c r="C2156" s="18" t="s">
        <v>6</v>
      </c>
      <c r="D2156" s="18"/>
      <c r="E2156" s="18"/>
    </row>
    <row r="2157" spans="1:5" ht="30" customHeight="1" x14ac:dyDescent="0.25">
      <c r="A2157" s="22"/>
      <c r="B2157" s="18"/>
      <c r="C2157" s="8" t="s">
        <v>27</v>
      </c>
      <c r="D2157" s="8"/>
      <c r="E2157" s="8"/>
    </row>
    <row r="2158" spans="1:5" ht="15.75" thickBot="1" x14ac:dyDescent="0.3">
      <c r="A2158" s="22"/>
      <c r="B2158" s="18"/>
      <c r="C2158" s="2"/>
      <c r="D2158" s="7"/>
      <c r="E2158" s="2"/>
    </row>
    <row r="2159" spans="1:5" ht="15.75" thickTop="1" x14ac:dyDescent="0.25">
      <c r="A2159" s="22"/>
      <c r="B2159" s="18"/>
      <c r="C2159" s="2"/>
      <c r="D2159" s="2"/>
      <c r="E2159" s="2"/>
    </row>
    <row r="2160" spans="1:5" x14ac:dyDescent="0.25">
      <c r="A2160" s="22"/>
      <c r="B2160" s="18"/>
      <c r="C2160" s="19"/>
      <c r="D2160" s="19"/>
      <c r="E2160" s="19"/>
    </row>
    <row r="2161" spans="1:5" ht="15" customHeight="1" x14ac:dyDescent="0.25">
      <c r="A2161" s="22"/>
      <c r="B2161" s="18"/>
      <c r="C2161" s="20" t="s">
        <v>28</v>
      </c>
      <c r="D2161" s="20"/>
      <c r="E2161" s="20"/>
    </row>
    <row r="2162" spans="1:5" x14ac:dyDescent="0.25">
      <c r="A2162" s="22"/>
      <c r="B2162" s="18"/>
      <c r="C2162" s="18"/>
      <c r="D2162" s="18"/>
      <c r="E2162" s="18"/>
    </row>
    <row r="2163" spans="1:5" x14ac:dyDescent="0.25">
      <c r="A2163" s="22"/>
      <c r="B2163" s="18"/>
      <c r="C2163" s="18"/>
      <c r="D2163" s="18"/>
      <c r="E2163" s="18"/>
    </row>
    <row r="2164" spans="1:5" ht="30" customHeight="1" x14ac:dyDescent="0.25">
      <c r="A2164" s="22"/>
      <c r="B2164" s="18"/>
      <c r="C2164" s="20" t="s">
        <v>29</v>
      </c>
      <c r="D2164" s="20"/>
      <c r="E2164" s="20"/>
    </row>
    <row r="2165" spans="1:5" x14ac:dyDescent="0.25">
      <c r="A2165" s="22"/>
      <c r="B2165" s="18"/>
      <c r="C2165" s="18"/>
      <c r="D2165" s="18"/>
      <c r="E2165" s="18"/>
    </row>
    <row r="2166" spans="1:5" x14ac:dyDescent="0.25">
      <c r="A2166" s="22"/>
      <c r="B2166" s="18"/>
      <c r="C2166" s="18"/>
      <c r="D2166" s="18"/>
      <c r="E2166" s="18"/>
    </row>
    <row r="2167" spans="1:5" ht="30" x14ac:dyDescent="0.25">
      <c r="A2167" s="22"/>
      <c r="B2167" s="18"/>
      <c r="C2167" s="10" t="s">
        <v>30</v>
      </c>
      <c r="D2167" s="10" t="s">
        <v>33</v>
      </c>
    </row>
    <row r="2168" spans="1:5" x14ac:dyDescent="0.25">
      <c r="A2168" s="22"/>
      <c r="B2168" s="18"/>
      <c r="C2168" s="10" t="s">
        <v>31</v>
      </c>
      <c r="D2168" s="10" t="s">
        <v>34</v>
      </c>
    </row>
    <row r="2169" spans="1:5" x14ac:dyDescent="0.25">
      <c r="A2169" s="22"/>
      <c r="B2169" s="18"/>
      <c r="C2169" s="11" t="s">
        <v>32</v>
      </c>
      <c r="D2169" s="11" t="s">
        <v>35</v>
      </c>
    </row>
    <row r="2170" spans="1:5" x14ac:dyDescent="0.25">
      <c r="A2170" s="22"/>
      <c r="B2170" s="18"/>
      <c r="C2170" s="11"/>
      <c r="D2170" s="12"/>
    </row>
    <row r="2171" spans="1:5" ht="15.75" thickBot="1" x14ac:dyDescent="0.3">
      <c r="A2171" s="22"/>
      <c r="B2171" s="18"/>
      <c r="C2171" s="13" t="s">
        <v>212</v>
      </c>
      <c r="D2171" s="13" t="s">
        <v>213</v>
      </c>
    </row>
    <row r="2172" spans="1:5" ht="15.75" thickTop="1" x14ac:dyDescent="0.25">
      <c r="A2172" s="22"/>
      <c r="B2172" s="18"/>
      <c r="C2172" s="9" t="s">
        <v>220</v>
      </c>
      <c r="D2172" s="9" t="s">
        <v>221</v>
      </c>
    </row>
    <row r="2173" spans="1:5" x14ac:dyDescent="0.25">
      <c r="A2173" s="22"/>
      <c r="B2173" s="18"/>
      <c r="C2173" s="18"/>
      <c r="D2173" s="18"/>
      <c r="E2173" s="18"/>
    </row>
    <row r="2174" spans="1:5" ht="30" customHeight="1" x14ac:dyDescent="0.25">
      <c r="A2174" s="22"/>
      <c r="B2174" s="18"/>
      <c r="C2174" s="20" t="s">
        <v>248</v>
      </c>
      <c r="D2174" s="20"/>
      <c r="E2174" s="20"/>
    </row>
    <row r="2175" spans="1:5" x14ac:dyDescent="0.25">
      <c r="A2175" s="22"/>
      <c r="B2175" s="18"/>
      <c r="C2175" s="18"/>
      <c r="D2175" s="18"/>
      <c r="E2175" s="18"/>
    </row>
    <row r="2176" spans="1:5" ht="15.75" thickBot="1" x14ac:dyDescent="0.3">
      <c r="A2176" s="22"/>
      <c r="B2176" s="18"/>
      <c r="C2176" s="13" t="s">
        <v>249</v>
      </c>
      <c r="D2176" s="13" t="s">
        <v>250</v>
      </c>
    </row>
    <row r="2177" spans="1:5" ht="30.75" thickTop="1" x14ac:dyDescent="0.25">
      <c r="A2177" s="22"/>
      <c r="B2177" s="18"/>
      <c r="C2177" s="9" t="s">
        <v>251</v>
      </c>
      <c r="D2177" s="9" t="s">
        <v>252</v>
      </c>
    </row>
    <row r="2178" spans="1:5" x14ac:dyDescent="0.25">
      <c r="A2178" s="22"/>
      <c r="B2178" s="18"/>
      <c r="C2178" s="9" t="s">
        <v>253</v>
      </c>
      <c r="D2178" s="9" t="s">
        <v>254</v>
      </c>
    </row>
    <row r="2179" spans="1:5" ht="30" x14ac:dyDescent="0.25">
      <c r="A2179" s="22"/>
      <c r="B2179" s="18"/>
      <c r="C2179" s="9" t="s">
        <v>255</v>
      </c>
      <c r="D2179" s="9" t="s">
        <v>256</v>
      </c>
    </row>
    <row r="2180" spans="1:5" x14ac:dyDescent="0.25">
      <c r="A2180" s="22"/>
      <c r="B2180" s="18"/>
      <c r="C2180" s="18"/>
      <c r="D2180" s="18"/>
      <c r="E2180" s="18"/>
    </row>
    <row r="2181" spans="1:5" ht="30" customHeight="1" x14ac:dyDescent="0.25">
      <c r="A2181" s="22"/>
      <c r="B2181" s="18"/>
      <c r="C2181" s="20" t="s">
        <v>257</v>
      </c>
      <c r="D2181" s="20"/>
      <c r="E2181" s="20"/>
    </row>
    <row r="2182" spans="1:5" ht="30" x14ac:dyDescent="0.25">
      <c r="A2182" s="2" t="s">
        <v>330</v>
      </c>
      <c r="B2182" s="4"/>
      <c r="C2182" s="18" t="s">
        <v>6</v>
      </c>
      <c r="D2182" s="18"/>
      <c r="E2182" s="18"/>
    </row>
    <row r="2183" spans="1:5" ht="15" customHeight="1" x14ac:dyDescent="0.25">
      <c r="A2183" s="3" t="s">
        <v>4</v>
      </c>
      <c r="B2183" s="4" t="s">
        <v>5</v>
      </c>
      <c r="C2183" s="18" t="s">
        <v>6</v>
      </c>
      <c r="D2183" s="18"/>
      <c r="E2183" s="18"/>
    </row>
    <row r="2184" spans="1:5" ht="15" customHeight="1" x14ac:dyDescent="0.25">
      <c r="A2184" s="22" t="s">
        <v>258</v>
      </c>
      <c r="B2184" s="18" t="s">
        <v>259</v>
      </c>
      <c r="C2184" s="18" t="s">
        <v>6</v>
      </c>
      <c r="D2184" s="18"/>
      <c r="E2184" s="18"/>
    </row>
    <row r="2185" spans="1:5" ht="30" customHeight="1" x14ac:dyDescent="0.25">
      <c r="A2185" s="22"/>
      <c r="B2185" s="18"/>
      <c r="C2185" s="8" t="s">
        <v>27</v>
      </c>
      <c r="D2185" s="8"/>
      <c r="E2185" s="8"/>
    </row>
    <row r="2186" spans="1:5" ht="15.75" thickBot="1" x14ac:dyDescent="0.3">
      <c r="A2186" s="22"/>
      <c r="B2186" s="18"/>
      <c r="C2186" s="2"/>
      <c r="D2186" s="7"/>
      <c r="E2186" s="2"/>
    </row>
    <row r="2187" spans="1:5" ht="15.75" thickTop="1" x14ac:dyDescent="0.25">
      <c r="A2187" s="22"/>
      <c r="B2187" s="18"/>
      <c r="C2187" s="2"/>
      <c r="D2187" s="2"/>
      <c r="E2187" s="2"/>
    </row>
    <row r="2188" spans="1:5" x14ac:dyDescent="0.25">
      <c r="A2188" s="22"/>
      <c r="B2188" s="18"/>
      <c r="C2188" s="19"/>
      <c r="D2188" s="19"/>
      <c r="E2188" s="19"/>
    </row>
    <row r="2189" spans="1:5" ht="15" customHeight="1" x14ac:dyDescent="0.25">
      <c r="A2189" s="22"/>
      <c r="B2189" s="18"/>
      <c r="C2189" s="20" t="s">
        <v>28</v>
      </c>
      <c r="D2189" s="20"/>
      <c r="E2189" s="20"/>
    </row>
    <row r="2190" spans="1:5" x14ac:dyDescent="0.25">
      <c r="A2190" s="22"/>
      <c r="B2190" s="18"/>
      <c r="C2190" s="18"/>
      <c r="D2190" s="18"/>
      <c r="E2190" s="18"/>
    </row>
    <row r="2191" spans="1:5" x14ac:dyDescent="0.25">
      <c r="A2191" s="22"/>
      <c r="B2191" s="18"/>
      <c r="C2191" s="18"/>
      <c r="D2191" s="18"/>
      <c r="E2191" s="18"/>
    </row>
    <row r="2192" spans="1:5" ht="30" customHeight="1" x14ac:dyDescent="0.25">
      <c r="A2192" s="22"/>
      <c r="B2192" s="18"/>
      <c r="C2192" s="20" t="s">
        <v>29</v>
      </c>
      <c r="D2192" s="20"/>
      <c r="E2192" s="20"/>
    </row>
    <row r="2193" spans="1:5" x14ac:dyDescent="0.25">
      <c r="A2193" s="22"/>
      <c r="B2193" s="18"/>
      <c r="C2193" s="18"/>
      <c r="D2193" s="18"/>
      <c r="E2193" s="18"/>
    </row>
    <row r="2194" spans="1:5" x14ac:dyDescent="0.25">
      <c r="A2194" s="22"/>
      <c r="B2194" s="18"/>
      <c r="C2194" s="18"/>
      <c r="D2194" s="18"/>
      <c r="E2194" s="18"/>
    </row>
    <row r="2195" spans="1:5" ht="30" x14ac:dyDescent="0.25">
      <c r="A2195" s="22"/>
      <c r="B2195" s="18"/>
      <c r="C2195" s="10" t="s">
        <v>30</v>
      </c>
      <c r="D2195" s="10" t="s">
        <v>33</v>
      </c>
    </row>
    <row r="2196" spans="1:5" x14ac:dyDescent="0.25">
      <c r="A2196" s="22"/>
      <c r="B2196" s="18"/>
      <c r="C2196" s="10" t="s">
        <v>31</v>
      </c>
      <c r="D2196" s="10" t="s">
        <v>34</v>
      </c>
    </row>
    <row r="2197" spans="1:5" x14ac:dyDescent="0.25">
      <c r="A2197" s="22"/>
      <c r="B2197" s="18"/>
      <c r="C2197" s="11" t="s">
        <v>32</v>
      </c>
      <c r="D2197" s="11" t="s">
        <v>35</v>
      </c>
    </row>
    <row r="2198" spans="1:5" x14ac:dyDescent="0.25">
      <c r="A2198" s="22"/>
      <c r="B2198" s="18"/>
      <c r="C2198" s="11"/>
      <c r="D2198" s="12"/>
    </row>
    <row r="2199" spans="1:5" ht="15.75" thickBot="1" x14ac:dyDescent="0.3">
      <c r="A2199" s="22"/>
      <c r="B2199" s="18"/>
      <c r="C2199" s="13" t="s">
        <v>212</v>
      </c>
      <c r="D2199" s="13" t="s">
        <v>213</v>
      </c>
    </row>
    <row r="2200" spans="1:5" ht="15.75" thickTop="1" x14ac:dyDescent="0.25">
      <c r="A2200" s="22"/>
      <c r="B2200" s="18"/>
      <c r="C2200" s="9" t="s">
        <v>222</v>
      </c>
      <c r="D2200" s="9" t="s">
        <v>223</v>
      </c>
    </row>
    <row r="2201" spans="1:5" x14ac:dyDescent="0.25">
      <c r="A2201" s="22"/>
      <c r="B2201" s="18"/>
      <c r="C2201" s="18"/>
      <c r="D2201" s="18"/>
      <c r="E2201" s="18"/>
    </row>
    <row r="2202" spans="1:5" ht="30" customHeight="1" x14ac:dyDescent="0.25">
      <c r="A2202" s="22"/>
      <c r="B2202" s="18"/>
      <c r="C2202" s="20" t="s">
        <v>248</v>
      </c>
      <c r="D2202" s="20"/>
      <c r="E2202" s="20"/>
    </row>
    <row r="2203" spans="1:5" x14ac:dyDescent="0.25">
      <c r="A2203" s="22"/>
      <c r="B2203" s="18"/>
      <c r="C2203" s="18"/>
      <c r="D2203" s="18"/>
      <c r="E2203" s="18"/>
    </row>
    <row r="2204" spans="1:5" ht="15.75" thickBot="1" x14ac:dyDescent="0.3">
      <c r="A2204" s="22"/>
      <c r="B2204" s="18"/>
      <c r="C2204" s="13" t="s">
        <v>249</v>
      </c>
      <c r="D2204" s="13" t="s">
        <v>250</v>
      </c>
    </row>
    <row r="2205" spans="1:5" ht="30.75" thickTop="1" x14ac:dyDescent="0.25">
      <c r="A2205" s="22"/>
      <c r="B2205" s="18"/>
      <c r="C2205" s="9" t="s">
        <v>251</v>
      </c>
      <c r="D2205" s="9" t="s">
        <v>252</v>
      </c>
    </row>
    <row r="2206" spans="1:5" x14ac:dyDescent="0.25">
      <c r="A2206" s="22"/>
      <c r="B2206" s="18"/>
      <c r="C2206" s="9" t="s">
        <v>253</v>
      </c>
      <c r="D2206" s="9" t="s">
        <v>254</v>
      </c>
    </row>
    <row r="2207" spans="1:5" ht="30" x14ac:dyDescent="0.25">
      <c r="A2207" s="22"/>
      <c r="B2207" s="18"/>
      <c r="C2207" s="9" t="s">
        <v>255</v>
      </c>
      <c r="D2207" s="9" t="s">
        <v>256</v>
      </c>
    </row>
    <row r="2208" spans="1:5" x14ac:dyDescent="0.25">
      <c r="A2208" s="22"/>
      <c r="B2208" s="18"/>
      <c r="C2208" s="18"/>
      <c r="D2208" s="18"/>
      <c r="E2208" s="18"/>
    </row>
    <row r="2209" spans="1:5" ht="30" customHeight="1" x14ac:dyDescent="0.25">
      <c r="A2209" s="22"/>
      <c r="B2209" s="18"/>
      <c r="C2209" s="20" t="s">
        <v>257</v>
      </c>
      <c r="D2209" s="20"/>
      <c r="E2209" s="20"/>
    </row>
    <row r="2210" spans="1:5" ht="30" x14ac:dyDescent="0.25">
      <c r="A2210" s="2" t="s">
        <v>331</v>
      </c>
      <c r="B2210" s="4"/>
      <c r="C2210" s="18" t="s">
        <v>6</v>
      </c>
      <c r="D2210" s="18"/>
      <c r="E2210" s="18"/>
    </row>
    <row r="2211" spans="1:5" ht="15" customHeight="1" x14ac:dyDescent="0.25">
      <c r="A2211" s="3" t="s">
        <v>4</v>
      </c>
      <c r="B2211" s="4" t="s">
        <v>5</v>
      </c>
      <c r="C2211" s="18" t="s">
        <v>6</v>
      </c>
      <c r="D2211" s="18"/>
      <c r="E2211" s="18"/>
    </row>
    <row r="2212" spans="1:5" ht="15" customHeight="1" x14ac:dyDescent="0.25">
      <c r="A2212" s="22" t="s">
        <v>258</v>
      </c>
      <c r="B2212" s="18" t="s">
        <v>259</v>
      </c>
      <c r="C2212" s="18" t="s">
        <v>6</v>
      </c>
      <c r="D2212" s="18"/>
      <c r="E2212" s="18"/>
    </row>
    <row r="2213" spans="1:5" ht="30" customHeight="1" x14ac:dyDescent="0.25">
      <c r="A2213" s="22"/>
      <c r="B2213" s="18"/>
      <c r="C2213" s="8" t="s">
        <v>27</v>
      </c>
      <c r="D2213" s="8"/>
      <c r="E2213" s="8"/>
    </row>
    <row r="2214" spans="1:5" ht="15.75" thickBot="1" x14ac:dyDescent="0.3">
      <c r="A2214" s="22"/>
      <c r="B2214" s="18"/>
      <c r="C2214" s="2"/>
      <c r="D2214" s="7"/>
      <c r="E2214" s="2"/>
    </row>
    <row r="2215" spans="1:5" ht="15.75" thickTop="1" x14ac:dyDescent="0.25">
      <c r="A2215" s="22"/>
      <c r="B2215" s="18"/>
      <c r="C2215" s="2"/>
      <c r="D2215" s="2"/>
      <c r="E2215" s="2"/>
    </row>
    <row r="2216" spans="1:5" x14ac:dyDescent="0.25">
      <c r="A2216" s="22"/>
      <c r="B2216" s="18"/>
      <c r="C2216" s="19"/>
      <c r="D2216" s="19"/>
      <c r="E2216" s="19"/>
    </row>
    <row r="2217" spans="1:5" ht="15" customHeight="1" x14ac:dyDescent="0.25">
      <c r="A2217" s="22"/>
      <c r="B2217" s="18"/>
      <c r="C2217" s="20" t="s">
        <v>28</v>
      </c>
      <c r="D2217" s="20"/>
      <c r="E2217" s="20"/>
    </row>
    <row r="2218" spans="1:5" x14ac:dyDescent="0.25">
      <c r="A2218" s="22"/>
      <c r="B2218" s="18"/>
      <c r="C2218" s="18"/>
      <c r="D2218" s="18"/>
      <c r="E2218" s="18"/>
    </row>
    <row r="2219" spans="1:5" x14ac:dyDescent="0.25">
      <c r="A2219" s="22"/>
      <c r="B2219" s="18"/>
      <c r="C2219" s="18"/>
      <c r="D2219" s="18"/>
      <c r="E2219" s="18"/>
    </row>
    <row r="2220" spans="1:5" ht="30" customHeight="1" x14ac:dyDescent="0.25">
      <c r="A2220" s="22"/>
      <c r="B2220" s="18"/>
      <c r="C2220" s="20" t="s">
        <v>29</v>
      </c>
      <c r="D2220" s="20"/>
      <c r="E2220" s="20"/>
    </row>
    <row r="2221" spans="1:5" x14ac:dyDescent="0.25">
      <c r="A2221" s="22"/>
      <c r="B2221" s="18"/>
      <c r="C2221" s="18"/>
      <c r="D2221" s="18"/>
      <c r="E2221" s="18"/>
    </row>
    <row r="2222" spans="1:5" x14ac:dyDescent="0.25">
      <c r="A2222" s="22"/>
      <c r="B2222" s="18"/>
      <c r="C2222" s="18"/>
      <c r="D2222" s="18"/>
      <c r="E2222" s="18"/>
    </row>
    <row r="2223" spans="1:5" ht="30" x14ac:dyDescent="0.25">
      <c r="A2223" s="22"/>
      <c r="B2223" s="18"/>
      <c r="C2223" s="10" t="s">
        <v>30</v>
      </c>
      <c r="D2223" s="10" t="s">
        <v>33</v>
      </c>
    </row>
    <row r="2224" spans="1:5" x14ac:dyDescent="0.25">
      <c r="A2224" s="22"/>
      <c r="B2224" s="18"/>
      <c r="C2224" s="10" t="s">
        <v>31</v>
      </c>
      <c r="D2224" s="10" t="s">
        <v>34</v>
      </c>
    </row>
    <row r="2225" spans="1:5" x14ac:dyDescent="0.25">
      <c r="A2225" s="22"/>
      <c r="B2225" s="18"/>
      <c r="C2225" s="11" t="s">
        <v>32</v>
      </c>
      <c r="D2225" s="11" t="s">
        <v>35</v>
      </c>
    </row>
    <row r="2226" spans="1:5" x14ac:dyDescent="0.25">
      <c r="A2226" s="22"/>
      <c r="B2226" s="18"/>
      <c r="C2226" s="11"/>
      <c r="D2226" s="12"/>
    </row>
    <row r="2227" spans="1:5" ht="15.75" thickBot="1" x14ac:dyDescent="0.3">
      <c r="A2227" s="22"/>
      <c r="B2227" s="18"/>
      <c r="C2227" s="13" t="s">
        <v>224</v>
      </c>
      <c r="D2227" s="13" t="s">
        <v>225</v>
      </c>
    </row>
    <row r="2228" spans="1:5" ht="30.75" thickTop="1" x14ac:dyDescent="0.25">
      <c r="A2228" s="22"/>
      <c r="B2228" s="18"/>
      <c r="C2228" s="9" t="s">
        <v>226</v>
      </c>
      <c r="D2228" s="9" t="s">
        <v>227</v>
      </c>
    </row>
    <row r="2229" spans="1:5" x14ac:dyDescent="0.25">
      <c r="A2229" s="22"/>
      <c r="B2229" s="18"/>
      <c r="C2229" s="18"/>
      <c r="D2229" s="18"/>
      <c r="E2229" s="18"/>
    </row>
    <row r="2230" spans="1:5" ht="30" customHeight="1" x14ac:dyDescent="0.25">
      <c r="A2230" s="22"/>
      <c r="B2230" s="18"/>
      <c r="C2230" s="20" t="s">
        <v>248</v>
      </c>
      <c r="D2230" s="20"/>
      <c r="E2230" s="20"/>
    </row>
    <row r="2231" spans="1:5" x14ac:dyDescent="0.25">
      <c r="A2231" s="22"/>
      <c r="B2231" s="18"/>
      <c r="C2231" s="18"/>
      <c r="D2231" s="18"/>
      <c r="E2231" s="18"/>
    </row>
    <row r="2232" spans="1:5" ht="15.75" thickBot="1" x14ac:dyDescent="0.3">
      <c r="A2232" s="22"/>
      <c r="B2232" s="18"/>
      <c r="C2232" s="13" t="s">
        <v>249</v>
      </c>
      <c r="D2232" s="13" t="s">
        <v>250</v>
      </c>
    </row>
    <row r="2233" spans="1:5" ht="30.75" thickTop="1" x14ac:dyDescent="0.25">
      <c r="A2233" s="22"/>
      <c r="B2233" s="18"/>
      <c r="C2233" s="9" t="s">
        <v>251</v>
      </c>
      <c r="D2233" s="9" t="s">
        <v>252</v>
      </c>
    </row>
    <row r="2234" spans="1:5" x14ac:dyDescent="0.25">
      <c r="A2234" s="22"/>
      <c r="B2234" s="18"/>
      <c r="C2234" s="9" t="s">
        <v>253</v>
      </c>
      <c r="D2234" s="9" t="s">
        <v>254</v>
      </c>
    </row>
    <row r="2235" spans="1:5" ht="30" x14ac:dyDescent="0.25">
      <c r="A2235" s="22"/>
      <c r="B2235" s="18"/>
      <c r="C2235" s="9" t="s">
        <v>255</v>
      </c>
      <c r="D2235" s="9" t="s">
        <v>256</v>
      </c>
    </row>
    <row r="2236" spans="1:5" x14ac:dyDescent="0.25">
      <c r="A2236" s="22"/>
      <c r="B2236" s="18"/>
      <c r="C2236" s="18"/>
      <c r="D2236" s="18"/>
      <c r="E2236" s="18"/>
    </row>
    <row r="2237" spans="1:5" ht="30" customHeight="1" x14ac:dyDescent="0.25">
      <c r="A2237" s="22"/>
      <c r="B2237" s="18"/>
      <c r="C2237" s="20" t="s">
        <v>257</v>
      </c>
      <c r="D2237" s="20"/>
      <c r="E2237" s="20"/>
    </row>
    <row r="2238" spans="1:5" ht="30" x14ac:dyDescent="0.25">
      <c r="A2238" s="2" t="s">
        <v>332</v>
      </c>
      <c r="B2238" s="4"/>
      <c r="C2238" s="18" t="s">
        <v>6</v>
      </c>
      <c r="D2238" s="18"/>
      <c r="E2238" s="18"/>
    </row>
    <row r="2239" spans="1:5" ht="15" customHeight="1" x14ac:dyDescent="0.25">
      <c r="A2239" s="3" t="s">
        <v>4</v>
      </c>
      <c r="B2239" s="4" t="s">
        <v>5</v>
      </c>
      <c r="C2239" s="18" t="s">
        <v>6</v>
      </c>
      <c r="D2239" s="18"/>
      <c r="E2239" s="18"/>
    </row>
    <row r="2240" spans="1:5" ht="15" customHeight="1" x14ac:dyDescent="0.25">
      <c r="A2240" s="22" t="s">
        <v>258</v>
      </c>
      <c r="B2240" s="18" t="s">
        <v>259</v>
      </c>
      <c r="C2240" s="18" t="s">
        <v>6</v>
      </c>
      <c r="D2240" s="18"/>
      <c r="E2240" s="18"/>
    </row>
    <row r="2241" spans="1:5" ht="30" customHeight="1" x14ac:dyDescent="0.25">
      <c r="A2241" s="22"/>
      <c r="B2241" s="18"/>
      <c r="C2241" s="8" t="s">
        <v>27</v>
      </c>
      <c r="D2241" s="8"/>
      <c r="E2241" s="8"/>
    </row>
    <row r="2242" spans="1:5" ht="15.75" thickBot="1" x14ac:dyDescent="0.3">
      <c r="A2242" s="22"/>
      <c r="B2242" s="18"/>
      <c r="C2242" s="2"/>
      <c r="D2242" s="7"/>
      <c r="E2242" s="2"/>
    </row>
    <row r="2243" spans="1:5" ht="15.75" thickTop="1" x14ac:dyDescent="0.25">
      <c r="A2243" s="22"/>
      <c r="B2243" s="18"/>
      <c r="C2243" s="2"/>
      <c r="D2243" s="2"/>
      <c r="E2243" s="2"/>
    </row>
    <row r="2244" spans="1:5" x14ac:dyDescent="0.25">
      <c r="A2244" s="22"/>
      <c r="B2244" s="18"/>
      <c r="C2244" s="19"/>
      <c r="D2244" s="19"/>
      <c r="E2244" s="19"/>
    </row>
    <row r="2245" spans="1:5" ht="15" customHeight="1" x14ac:dyDescent="0.25">
      <c r="A2245" s="22"/>
      <c r="B2245" s="18"/>
      <c r="C2245" s="20" t="s">
        <v>28</v>
      </c>
      <c r="D2245" s="20"/>
      <c r="E2245" s="20"/>
    </row>
    <row r="2246" spans="1:5" x14ac:dyDescent="0.25">
      <c r="A2246" s="22"/>
      <c r="B2246" s="18"/>
      <c r="C2246" s="18"/>
      <c r="D2246" s="18"/>
      <c r="E2246" s="18"/>
    </row>
    <row r="2247" spans="1:5" x14ac:dyDescent="0.25">
      <c r="A2247" s="22"/>
      <c r="B2247" s="18"/>
      <c r="C2247" s="18"/>
      <c r="D2247" s="18"/>
      <c r="E2247" s="18"/>
    </row>
    <row r="2248" spans="1:5" ht="30" customHeight="1" x14ac:dyDescent="0.25">
      <c r="A2248" s="22"/>
      <c r="B2248" s="18"/>
      <c r="C2248" s="20" t="s">
        <v>29</v>
      </c>
      <c r="D2248" s="20"/>
      <c r="E2248" s="20"/>
    </row>
    <row r="2249" spans="1:5" x14ac:dyDescent="0.25">
      <c r="A2249" s="22"/>
      <c r="B2249" s="18"/>
      <c r="C2249" s="18"/>
      <c r="D2249" s="18"/>
      <c r="E2249" s="18"/>
    </row>
    <row r="2250" spans="1:5" x14ac:dyDescent="0.25">
      <c r="A2250" s="22"/>
      <c r="B2250" s="18"/>
      <c r="C2250" s="18"/>
      <c r="D2250" s="18"/>
      <c r="E2250" s="18"/>
    </row>
    <row r="2251" spans="1:5" ht="30" x14ac:dyDescent="0.25">
      <c r="A2251" s="22"/>
      <c r="B2251" s="18"/>
      <c r="C2251" s="10" t="s">
        <v>30</v>
      </c>
      <c r="D2251" s="10" t="s">
        <v>33</v>
      </c>
    </row>
    <row r="2252" spans="1:5" x14ac:dyDescent="0.25">
      <c r="A2252" s="22"/>
      <c r="B2252" s="18"/>
      <c r="C2252" s="10" t="s">
        <v>31</v>
      </c>
      <c r="D2252" s="10" t="s">
        <v>34</v>
      </c>
    </row>
    <row r="2253" spans="1:5" x14ac:dyDescent="0.25">
      <c r="A2253" s="22"/>
      <c r="B2253" s="18"/>
      <c r="C2253" s="11" t="s">
        <v>32</v>
      </c>
      <c r="D2253" s="11" t="s">
        <v>35</v>
      </c>
    </row>
    <row r="2254" spans="1:5" x14ac:dyDescent="0.25">
      <c r="A2254" s="22"/>
      <c r="B2254" s="18"/>
      <c r="C2254" s="11"/>
      <c r="D2254" s="12"/>
    </row>
    <row r="2255" spans="1:5" ht="15.75" thickBot="1" x14ac:dyDescent="0.3">
      <c r="A2255" s="22"/>
      <c r="B2255" s="18"/>
      <c r="C2255" s="13" t="s">
        <v>224</v>
      </c>
      <c r="D2255" s="13" t="s">
        <v>225</v>
      </c>
    </row>
    <row r="2256" spans="1:5" ht="15.75" thickTop="1" x14ac:dyDescent="0.25">
      <c r="A2256" s="22"/>
      <c r="B2256" s="18"/>
      <c r="C2256" s="9" t="s">
        <v>228</v>
      </c>
      <c r="D2256" s="9" t="s">
        <v>229</v>
      </c>
    </row>
    <row r="2257" spans="1:5" x14ac:dyDescent="0.25">
      <c r="A2257" s="22"/>
      <c r="B2257" s="18"/>
      <c r="C2257" s="18"/>
      <c r="D2257" s="18"/>
      <c r="E2257" s="18"/>
    </row>
    <row r="2258" spans="1:5" ht="30" customHeight="1" x14ac:dyDescent="0.25">
      <c r="A2258" s="22"/>
      <c r="B2258" s="18"/>
      <c r="C2258" s="20" t="s">
        <v>248</v>
      </c>
      <c r="D2258" s="20"/>
      <c r="E2258" s="20"/>
    </row>
    <row r="2259" spans="1:5" x14ac:dyDescent="0.25">
      <c r="A2259" s="22"/>
      <c r="B2259" s="18"/>
      <c r="C2259" s="18"/>
      <c r="D2259" s="18"/>
      <c r="E2259" s="18"/>
    </row>
    <row r="2260" spans="1:5" ht="15.75" thickBot="1" x14ac:dyDescent="0.3">
      <c r="A2260" s="22"/>
      <c r="B2260" s="18"/>
      <c r="C2260" s="13" t="s">
        <v>249</v>
      </c>
      <c r="D2260" s="13" t="s">
        <v>250</v>
      </c>
    </row>
    <row r="2261" spans="1:5" ht="30.75" thickTop="1" x14ac:dyDescent="0.25">
      <c r="A2261" s="22"/>
      <c r="B2261" s="18"/>
      <c r="C2261" s="9" t="s">
        <v>251</v>
      </c>
      <c r="D2261" s="9" t="s">
        <v>252</v>
      </c>
    </row>
    <row r="2262" spans="1:5" x14ac:dyDescent="0.25">
      <c r="A2262" s="22"/>
      <c r="B2262" s="18"/>
      <c r="C2262" s="9" t="s">
        <v>253</v>
      </c>
      <c r="D2262" s="9" t="s">
        <v>254</v>
      </c>
    </row>
    <row r="2263" spans="1:5" ht="30" x14ac:dyDescent="0.25">
      <c r="A2263" s="22"/>
      <c r="B2263" s="18"/>
      <c r="C2263" s="9" t="s">
        <v>255</v>
      </c>
      <c r="D2263" s="9" t="s">
        <v>256</v>
      </c>
    </row>
    <row r="2264" spans="1:5" x14ac:dyDescent="0.25">
      <c r="A2264" s="22"/>
      <c r="B2264" s="18"/>
      <c r="C2264" s="18"/>
      <c r="D2264" s="18"/>
      <c r="E2264" s="18"/>
    </row>
    <row r="2265" spans="1:5" ht="30" customHeight="1" x14ac:dyDescent="0.25">
      <c r="A2265" s="22"/>
      <c r="B2265" s="18"/>
      <c r="C2265" s="20" t="s">
        <v>257</v>
      </c>
      <c r="D2265" s="20"/>
      <c r="E2265" s="20"/>
    </row>
    <row r="2266" spans="1:5" ht="30" x14ac:dyDescent="0.25">
      <c r="A2266" s="2" t="s">
        <v>333</v>
      </c>
      <c r="B2266" s="4"/>
      <c r="C2266" s="18" t="s">
        <v>6</v>
      </c>
      <c r="D2266" s="18"/>
      <c r="E2266" s="18"/>
    </row>
    <row r="2267" spans="1:5" ht="15" customHeight="1" x14ac:dyDescent="0.25">
      <c r="A2267" s="3" t="s">
        <v>4</v>
      </c>
      <c r="B2267" s="4" t="s">
        <v>5</v>
      </c>
      <c r="C2267" s="18" t="s">
        <v>6</v>
      </c>
      <c r="D2267" s="18"/>
      <c r="E2267" s="18"/>
    </row>
    <row r="2268" spans="1:5" ht="15" customHeight="1" x14ac:dyDescent="0.25">
      <c r="A2268" s="22" t="s">
        <v>258</v>
      </c>
      <c r="B2268" s="18" t="s">
        <v>259</v>
      </c>
      <c r="C2268" s="18" t="s">
        <v>6</v>
      </c>
      <c r="D2268" s="18"/>
      <c r="E2268" s="18"/>
    </row>
    <row r="2269" spans="1:5" ht="30" customHeight="1" x14ac:dyDescent="0.25">
      <c r="A2269" s="22"/>
      <c r="B2269" s="18"/>
      <c r="C2269" s="8" t="s">
        <v>27</v>
      </c>
      <c r="D2269" s="8"/>
      <c r="E2269" s="8"/>
    </row>
    <row r="2270" spans="1:5" ht="15.75" thickBot="1" x14ac:dyDescent="0.3">
      <c r="A2270" s="22"/>
      <c r="B2270" s="18"/>
      <c r="C2270" s="2"/>
      <c r="D2270" s="7"/>
      <c r="E2270" s="2"/>
    </row>
    <row r="2271" spans="1:5" ht="15.75" thickTop="1" x14ac:dyDescent="0.25">
      <c r="A2271" s="22"/>
      <c r="B2271" s="18"/>
      <c r="C2271" s="2"/>
      <c r="D2271" s="2"/>
      <c r="E2271" s="2"/>
    </row>
    <row r="2272" spans="1:5" x14ac:dyDescent="0.25">
      <c r="A2272" s="22"/>
      <c r="B2272" s="18"/>
      <c r="C2272" s="19"/>
      <c r="D2272" s="19"/>
      <c r="E2272" s="19"/>
    </row>
    <row r="2273" spans="1:5" ht="15" customHeight="1" x14ac:dyDescent="0.25">
      <c r="A2273" s="22"/>
      <c r="B2273" s="18"/>
      <c r="C2273" s="20" t="s">
        <v>28</v>
      </c>
      <c r="D2273" s="20"/>
      <c r="E2273" s="20"/>
    </row>
    <row r="2274" spans="1:5" x14ac:dyDescent="0.25">
      <c r="A2274" s="22"/>
      <c r="B2274" s="18"/>
      <c r="C2274" s="18"/>
      <c r="D2274" s="18"/>
      <c r="E2274" s="18"/>
    </row>
    <row r="2275" spans="1:5" x14ac:dyDescent="0.25">
      <c r="A2275" s="22"/>
      <c r="B2275" s="18"/>
      <c r="C2275" s="18"/>
      <c r="D2275" s="18"/>
      <c r="E2275" s="18"/>
    </row>
    <row r="2276" spans="1:5" ht="30" customHeight="1" x14ac:dyDescent="0.25">
      <c r="A2276" s="22"/>
      <c r="B2276" s="18"/>
      <c r="C2276" s="20" t="s">
        <v>29</v>
      </c>
      <c r="D2276" s="20"/>
      <c r="E2276" s="20"/>
    </row>
    <row r="2277" spans="1:5" x14ac:dyDescent="0.25">
      <c r="A2277" s="22"/>
      <c r="B2277" s="18"/>
      <c r="C2277" s="18"/>
      <c r="D2277" s="18"/>
      <c r="E2277" s="18"/>
    </row>
    <row r="2278" spans="1:5" x14ac:dyDescent="0.25">
      <c r="A2278" s="22"/>
      <c r="B2278" s="18"/>
      <c r="C2278" s="18"/>
      <c r="D2278" s="18"/>
      <c r="E2278" s="18"/>
    </row>
    <row r="2279" spans="1:5" ht="30" x14ac:dyDescent="0.25">
      <c r="A2279" s="22"/>
      <c r="B2279" s="18"/>
      <c r="C2279" s="10" t="s">
        <v>30</v>
      </c>
      <c r="D2279" s="10" t="s">
        <v>33</v>
      </c>
    </row>
    <row r="2280" spans="1:5" x14ac:dyDescent="0.25">
      <c r="A2280" s="22"/>
      <c r="B2280" s="18"/>
      <c r="C2280" s="10" t="s">
        <v>31</v>
      </c>
      <c r="D2280" s="10" t="s">
        <v>34</v>
      </c>
    </row>
    <row r="2281" spans="1:5" x14ac:dyDescent="0.25">
      <c r="A2281" s="22"/>
      <c r="B2281" s="18"/>
      <c r="C2281" s="11" t="s">
        <v>32</v>
      </c>
      <c r="D2281" s="11" t="s">
        <v>35</v>
      </c>
    </row>
    <row r="2282" spans="1:5" x14ac:dyDescent="0.25">
      <c r="A2282" s="22"/>
      <c r="B2282" s="18"/>
      <c r="C2282" s="11"/>
      <c r="D2282" s="12"/>
    </row>
    <row r="2283" spans="1:5" ht="15.75" thickBot="1" x14ac:dyDescent="0.3">
      <c r="A2283" s="22"/>
      <c r="B2283" s="18"/>
      <c r="C2283" s="13" t="s">
        <v>224</v>
      </c>
      <c r="D2283" s="13" t="s">
        <v>225</v>
      </c>
    </row>
    <row r="2284" spans="1:5" ht="15.75" thickTop="1" x14ac:dyDescent="0.25">
      <c r="A2284" s="22"/>
      <c r="B2284" s="18"/>
      <c r="C2284" s="9" t="s">
        <v>230</v>
      </c>
      <c r="D2284" s="9" t="s">
        <v>231</v>
      </c>
    </row>
    <row r="2285" spans="1:5" x14ac:dyDescent="0.25">
      <c r="A2285" s="22"/>
      <c r="B2285" s="18"/>
      <c r="C2285" s="18"/>
      <c r="D2285" s="18"/>
      <c r="E2285" s="18"/>
    </row>
    <row r="2286" spans="1:5" ht="30" customHeight="1" x14ac:dyDescent="0.25">
      <c r="A2286" s="22"/>
      <c r="B2286" s="18"/>
      <c r="C2286" s="20" t="s">
        <v>248</v>
      </c>
      <c r="D2286" s="20"/>
      <c r="E2286" s="20"/>
    </row>
    <row r="2287" spans="1:5" x14ac:dyDescent="0.25">
      <c r="A2287" s="22"/>
      <c r="B2287" s="18"/>
      <c r="C2287" s="18"/>
      <c r="D2287" s="18"/>
      <c r="E2287" s="18"/>
    </row>
    <row r="2288" spans="1:5" ht="15.75" thickBot="1" x14ac:dyDescent="0.3">
      <c r="A2288" s="22"/>
      <c r="B2288" s="18"/>
      <c r="C2288" s="13" t="s">
        <v>249</v>
      </c>
      <c r="D2288" s="13" t="s">
        <v>250</v>
      </c>
    </row>
    <row r="2289" spans="1:5" ht="30.75" thickTop="1" x14ac:dyDescent="0.25">
      <c r="A2289" s="22"/>
      <c r="B2289" s="18"/>
      <c r="C2289" s="9" t="s">
        <v>251</v>
      </c>
      <c r="D2289" s="9" t="s">
        <v>252</v>
      </c>
    </row>
    <row r="2290" spans="1:5" x14ac:dyDescent="0.25">
      <c r="A2290" s="22"/>
      <c r="B2290" s="18"/>
      <c r="C2290" s="9" t="s">
        <v>253</v>
      </c>
      <c r="D2290" s="9" t="s">
        <v>254</v>
      </c>
    </row>
    <row r="2291" spans="1:5" ht="30" x14ac:dyDescent="0.25">
      <c r="A2291" s="22"/>
      <c r="B2291" s="18"/>
      <c r="C2291" s="9" t="s">
        <v>255</v>
      </c>
      <c r="D2291" s="9" t="s">
        <v>256</v>
      </c>
    </row>
    <row r="2292" spans="1:5" x14ac:dyDescent="0.25">
      <c r="A2292" s="22"/>
      <c r="B2292" s="18"/>
      <c r="C2292" s="18"/>
      <c r="D2292" s="18"/>
      <c r="E2292" s="18"/>
    </row>
    <row r="2293" spans="1:5" ht="30" customHeight="1" x14ac:dyDescent="0.25">
      <c r="A2293" s="22"/>
      <c r="B2293" s="18"/>
      <c r="C2293" s="20" t="s">
        <v>257</v>
      </c>
      <c r="D2293" s="20"/>
      <c r="E2293" s="20"/>
    </row>
    <row r="2294" spans="1:5" ht="30" x14ac:dyDescent="0.25">
      <c r="A2294" s="2" t="s">
        <v>334</v>
      </c>
      <c r="B2294" s="4"/>
      <c r="C2294" s="18" t="s">
        <v>6</v>
      </c>
      <c r="D2294" s="18"/>
      <c r="E2294" s="18"/>
    </row>
    <row r="2295" spans="1:5" ht="15" customHeight="1" x14ac:dyDescent="0.25">
      <c r="A2295" s="3" t="s">
        <v>4</v>
      </c>
      <c r="B2295" s="4" t="s">
        <v>5</v>
      </c>
      <c r="C2295" s="18" t="s">
        <v>6</v>
      </c>
      <c r="D2295" s="18"/>
      <c r="E2295" s="18"/>
    </row>
    <row r="2296" spans="1:5" ht="15" customHeight="1" x14ac:dyDescent="0.25">
      <c r="A2296" s="22" t="s">
        <v>258</v>
      </c>
      <c r="B2296" s="18" t="s">
        <v>259</v>
      </c>
      <c r="C2296" s="18" t="s">
        <v>6</v>
      </c>
      <c r="D2296" s="18"/>
      <c r="E2296" s="18"/>
    </row>
    <row r="2297" spans="1:5" ht="30" customHeight="1" x14ac:dyDescent="0.25">
      <c r="A2297" s="22"/>
      <c r="B2297" s="18"/>
      <c r="C2297" s="8" t="s">
        <v>27</v>
      </c>
      <c r="D2297" s="8"/>
      <c r="E2297" s="8"/>
    </row>
    <row r="2298" spans="1:5" ht="15.75" thickBot="1" x14ac:dyDescent="0.3">
      <c r="A2298" s="22"/>
      <c r="B2298" s="18"/>
      <c r="C2298" s="2"/>
      <c r="D2298" s="7"/>
      <c r="E2298" s="2"/>
    </row>
    <row r="2299" spans="1:5" ht="15.75" thickTop="1" x14ac:dyDescent="0.25">
      <c r="A2299" s="22"/>
      <c r="B2299" s="18"/>
      <c r="C2299" s="2"/>
      <c r="D2299" s="2"/>
      <c r="E2299" s="2"/>
    </row>
    <row r="2300" spans="1:5" x14ac:dyDescent="0.25">
      <c r="A2300" s="22"/>
      <c r="B2300" s="18"/>
      <c r="C2300" s="19"/>
      <c r="D2300" s="19"/>
      <c r="E2300" s="19"/>
    </row>
    <row r="2301" spans="1:5" ht="15" customHeight="1" x14ac:dyDescent="0.25">
      <c r="A2301" s="22"/>
      <c r="B2301" s="18"/>
      <c r="C2301" s="20" t="s">
        <v>28</v>
      </c>
      <c r="D2301" s="20"/>
      <c r="E2301" s="20"/>
    </row>
    <row r="2302" spans="1:5" x14ac:dyDescent="0.25">
      <c r="A2302" s="22"/>
      <c r="B2302" s="18"/>
      <c r="C2302" s="18"/>
      <c r="D2302" s="18"/>
      <c r="E2302" s="18"/>
    </row>
    <row r="2303" spans="1:5" x14ac:dyDescent="0.25">
      <c r="A2303" s="22"/>
      <c r="B2303" s="18"/>
      <c r="C2303" s="18"/>
      <c r="D2303" s="18"/>
      <c r="E2303" s="18"/>
    </row>
    <row r="2304" spans="1:5" ht="30" customHeight="1" x14ac:dyDescent="0.25">
      <c r="A2304" s="22"/>
      <c r="B2304" s="18"/>
      <c r="C2304" s="20" t="s">
        <v>29</v>
      </c>
      <c r="D2304" s="20"/>
      <c r="E2304" s="20"/>
    </row>
    <row r="2305" spans="1:5" x14ac:dyDescent="0.25">
      <c r="A2305" s="22"/>
      <c r="B2305" s="18"/>
      <c r="C2305" s="18"/>
      <c r="D2305" s="18"/>
      <c r="E2305" s="18"/>
    </row>
    <row r="2306" spans="1:5" x14ac:dyDescent="0.25">
      <c r="A2306" s="22"/>
      <c r="B2306" s="18"/>
      <c r="C2306" s="18"/>
      <c r="D2306" s="18"/>
      <c r="E2306" s="18"/>
    </row>
    <row r="2307" spans="1:5" ht="30" x14ac:dyDescent="0.25">
      <c r="A2307" s="22"/>
      <c r="B2307" s="18"/>
      <c r="C2307" s="10" t="s">
        <v>30</v>
      </c>
      <c r="D2307" s="10" t="s">
        <v>33</v>
      </c>
    </row>
    <row r="2308" spans="1:5" x14ac:dyDescent="0.25">
      <c r="A2308" s="22"/>
      <c r="B2308" s="18"/>
      <c r="C2308" s="10" t="s">
        <v>31</v>
      </c>
      <c r="D2308" s="10" t="s">
        <v>34</v>
      </c>
    </row>
    <row r="2309" spans="1:5" x14ac:dyDescent="0.25">
      <c r="A2309" s="22"/>
      <c r="B2309" s="18"/>
      <c r="C2309" s="11" t="s">
        <v>32</v>
      </c>
      <c r="D2309" s="11" t="s">
        <v>35</v>
      </c>
    </row>
    <row r="2310" spans="1:5" x14ac:dyDescent="0.25">
      <c r="A2310" s="22"/>
      <c r="B2310" s="18"/>
      <c r="C2310" s="11"/>
      <c r="D2310" s="12"/>
    </row>
    <row r="2311" spans="1:5" ht="15.75" thickBot="1" x14ac:dyDescent="0.3">
      <c r="A2311" s="22"/>
      <c r="B2311" s="18"/>
      <c r="C2311" s="13" t="s">
        <v>224</v>
      </c>
      <c r="D2311" s="13" t="s">
        <v>225</v>
      </c>
    </row>
    <row r="2312" spans="1:5" ht="15.75" thickTop="1" x14ac:dyDescent="0.25">
      <c r="A2312" s="22"/>
      <c r="B2312" s="18"/>
      <c r="C2312" s="9" t="s">
        <v>232</v>
      </c>
      <c r="D2312" s="9" t="s">
        <v>233</v>
      </c>
    </row>
    <row r="2313" spans="1:5" x14ac:dyDescent="0.25">
      <c r="A2313" s="22"/>
      <c r="B2313" s="18"/>
      <c r="C2313" s="18"/>
      <c r="D2313" s="18"/>
      <c r="E2313" s="18"/>
    </row>
    <row r="2314" spans="1:5" ht="30" customHeight="1" x14ac:dyDescent="0.25">
      <c r="A2314" s="22"/>
      <c r="B2314" s="18"/>
      <c r="C2314" s="20" t="s">
        <v>248</v>
      </c>
      <c r="D2314" s="20"/>
      <c r="E2314" s="20"/>
    </row>
    <row r="2315" spans="1:5" x14ac:dyDescent="0.25">
      <c r="A2315" s="22"/>
      <c r="B2315" s="18"/>
      <c r="C2315" s="18"/>
      <c r="D2315" s="18"/>
      <c r="E2315" s="18"/>
    </row>
    <row r="2316" spans="1:5" ht="15.75" thickBot="1" x14ac:dyDescent="0.3">
      <c r="A2316" s="22"/>
      <c r="B2316" s="18"/>
      <c r="C2316" s="13" t="s">
        <v>249</v>
      </c>
      <c r="D2316" s="13" t="s">
        <v>250</v>
      </c>
    </row>
    <row r="2317" spans="1:5" ht="30.75" thickTop="1" x14ac:dyDescent="0.25">
      <c r="A2317" s="22"/>
      <c r="B2317" s="18"/>
      <c r="C2317" s="9" t="s">
        <v>251</v>
      </c>
      <c r="D2317" s="9" t="s">
        <v>252</v>
      </c>
    </row>
    <row r="2318" spans="1:5" x14ac:dyDescent="0.25">
      <c r="A2318" s="22"/>
      <c r="B2318" s="18"/>
      <c r="C2318" s="9" t="s">
        <v>253</v>
      </c>
      <c r="D2318" s="9" t="s">
        <v>254</v>
      </c>
    </row>
    <row r="2319" spans="1:5" ht="30" x14ac:dyDescent="0.25">
      <c r="A2319" s="22"/>
      <c r="B2319" s="18"/>
      <c r="C2319" s="9" t="s">
        <v>255</v>
      </c>
      <c r="D2319" s="9" t="s">
        <v>256</v>
      </c>
    </row>
    <row r="2320" spans="1:5" x14ac:dyDescent="0.25">
      <c r="A2320" s="22"/>
      <c r="B2320" s="18"/>
      <c r="C2320" s="18"/>
      <c r="D2320" s="18"/>
      <c r="E2320" s="18"/>
    </row>
    <row r="2321" spans="1:5" ht="30" customHeight="1" x14ac:dyDescent="0.25">
      <c r="A2321" s="22"/>
      <c r="B2321" s="18"/>
      <c r="C2321" s="20" t="s">
        <v>257</v>
      </c>
      <c r="D2321" s="20"/>
      <c r="E2321" s="20"/>
    </row>
    <row r="2322" spans="1:5" ht="30" x14ac:dyDescent="0.25">
      <c r="A2322" s="2" t="s">
        <v>335</v>
      </c>
      <c r="B2322" s="4"/>
      <c r="C2322" s="18" t="s">
        <v>6</v>
      </c>
      <c r="D2322" s="18"/>
      <c r="E2322" s="18"/>
    </row>
    <row r="2323" spans="1:5" ht="15" customHeight="1" x14ac:dyDescent="0.25">
      <c r="A2323" s="3" t="s">
        <v>4</v>
      </c>
      <c r="B2323" s="4" t="s">
        <v>5</v>
      </c>
      <c r="C2323" s="18" t="s">
        <v>6</v>
      </c>
      <c r="D2323" s="18"/>
      <c r="E2323" s="18"/>
    </row>
    <row r="2324" spans="1:5" ht="15" customHeight="1" x14ac:dyDescent="0.25">
      <c r="A2324" s="22" t="s">
        <v>258</v>
      </c>
      <c r="B2324" s="18" t="s">
        <v>259</v>
      </c>
      <c r="C2324" s="18" t="s">
        <v>6</v>
      </c>
      <c r="D2324" s="18"/>
      <c r="E2324" s="18"/>
    </row>
    <row r="2325" spans="1:5" ht="30" customHeight="1" x14ac:dyDescent="0.25">
      <c r="A2325" s="22"/>
      <c r="B2325" s="18"/>
      <c r="C2325" s="8" t="s">
        <v>27</v>
      </c>
      <c r="D2325" s="8"/>
      <c r="E2325" s="8"/>
    </row>
    <row r="2326" spans="1:5" ht="15.75" thickBot="1" x14ac:dyDescent="0.3">
      <c r="A2326" s="22"/>
      <c r="B2326" s="18"/>
      <c r="C2326" s="2"/>
      <c r="D2326" s="7"/>
      <c r="E2326" s="2"/>
    </row>
    <row r="2327" spans="1:5" ht="15.75" thickTop="1" x14ac:dyDescent="0.25">
      <c r="A2327" s="22"/>
      <c r="B2327" s="18"/>
      <c r="C2327" s="2"/>
      <c r="D2327" s="2"/>
      <c r="E2327" s="2"/>
    </row>
    <row r="2328" spans="1:5" x14ac:dyDescent="0.25">
      <c r="A2328" s="22"/>
      <c r="B2328" s="18"/>
      <c r="C2328" s="19"/>
      <c r="D2328" s="19"/>
      <c r="E2328" s="19"/>
    </row>
    <row r="2329" spans="1:5" ht="15" customHeight="1" x14ac:dyDescent="0.25">
      <c r="A2329" s="22"/>
      <c r="B2329" s="18"/>
      <c r="C2329" s="20" t="s">
        <v>28</v>
      </c>
      <c r="D2329" s="20"/>
      <c r="E2329" s="20"/>
    </row>
    <row r="2330" spans="1:5" x14ac:dyDescent="0.25">
      <c r="A2330" s="22"/>
      <c r="B2330" s="18"/>
      <c r="C2330" s="18"/>
      <c r="D2330" s="18"/>
      <c r="E2330" s="18"/>
    </row>
    <row r="2331" spans="1:5" x14ac:dyDescent="0.25">
      <c r="A2331" s="22"/>
      <c r="B2331" s="18"/>
      <c r="C2331" s="18"/>
      <c r="D2331" s="18"/>
      <c r="E2331" s="18"/>
    </row>
    <row r="2332" spans="1:5" ht="30" customHeight="1" x14ac:dyDescent="0.25">
      <c r="A2332" s="22"/>
      <c r="B2332" s="18"/>
      <c r="C2332" s="20" t="s">
        <v>29</v>
      </c>
      <c r="D2332" s="20"/>
      <c r="E2332" s="20"/>
    </row>
    <row r="2333" spans="1:5" x14ac:dyDescent="0.25">
      <c r="A2333" s="22"/>
      <c r="B2333" s="18"/>
      <c r="C2333" s="18"/>
      <c r="D2333" s="18"/>
      <c r="E2333" s="18"/>
    </row>
    <row r="2334" spans="1:5" x14ac:dyDescent="0.25">
      <c r="A2334" s="22"/>
      <c r="B2334" s="18"/>
      <c r="C2334" s="18"/>
      <c r="D2334" s="18"/>
      <c r="E2334" s="18"/>
    </row>
    <row r="2335" spans="1:5" ht="30" x14ac:dyDescent="0.25">
      <c r="A2335" s="22"/>
      <c r="B2335" s="18"/>
      <c r="C2335" s="10" t="s">
        <v>30</v>
      </c>
      <c r="D2335" s="10" t="s">
        <v>33</v>
      </c>
    </row>
    <row r="2336" spans="1:5" x14ac:dyDescent="0.25">
      <c r="A2336" s="22"/>
      <c r="B2336" s="18"/>
      <c r="C2336" s="10" t="s">
        <v>31</v>
      </c>
      <c r="D2336" s="10" t="s">
        <v>34</v>
      </c>
    </row>
    <row r="2337" spans="1:5" x14ac:dyDescent="0.25">
      <c r="A2337" s="22"/>
      <c r="B2337" s="18"/>
      <c r="C2337" s="11" t="s">
        <v>32</v>
      </c>
      <c r="D2337" s="11" t="s">
        <v>35</v>
      </c>
    </row>
    <row r="2338" spans="1:5" x14ac:dyDescent="0.25">
      <c r="A2338" s="22"/>
      <c r="B2338" s="18"/>
      <c r="C2338" s="11"/>
      <c r="D2338" s="12"/>
    </row>
    <row r="2339" spans="1:5" ht="15.75" thickBot="1" x14ac:dyDescent="0.3">
      <c r="A2339" s="22"/>
      <c r="B2339" s="18"/>
      <c r="C2339" s="13" t="s">
        <v>224</v>
      </c>
      <c r="D2339" s="13" t="s">
        <v>225</v>
      </c>
    </row>
    <row r="2340" spans="1:5" ht="30.75" thickTop="1" x14ac:dyDescent="0.25">
      <c r="A2340" s="22"/>
      <c r="B2340" s="18"/>
      <c r="C2340" s="9" t="s">
        <v>234</v>
      </c>
      <c r="D2340" s="9" t="s">
        <v>235</v>
      </c>
    </row>
    <row r="2341" spans="1:5" x14ac:dyDescent="0.25">
      <c r="A2341" s="22"/>
      <c r="B2341" s="18"/>
      <c r="C2341" s="18"/>
      <c r="D2341" s="18"/>
      <c r="E2341" s="18"/>
    </row>
    <row r="2342" spans="1:5" ht="30" customHeight="1" x14ac:dyDescent="0.25">
      <c r="A2342" s="22"/>
      <c r="B2342" s="18"/>
      <c r="C2342" s="20" t="s">
        <v>248</v>
      </c>
      <c r="D2342" s="20"/>
      <c r="E2342" s="20"/>
    </row>
    <row r="2343" spans="1:5" x14ac:dyDescent="0.25">
      <c r="A2343" s="22"/>
      <c r="B2343" s="18"/>
      <c r="C2343" s="18"/>
      <c r="D2343" s="18"/>
      <c r="E2343" s="18"/>
    </row>
    <row r="2344" spans="1:5" ht="15.75" thickBot="1" x14ac:dyDescent="0.3">
      <c r="A2344" s="22"/>
      <c r="B2344" s="18"/>
      <c r="C2344" s="13" t="s">
        <v>249</v>
      </c>
      <c r="D2344" s="13" t="s">
        <v>250</v>
      </c>
    </row>
    <row r="2345" spans="1:5" ht="30.75" thickTop="1" x14ac:dyDescent="0.25">
      <c r="A2345" s="22"/>
      <c r="B2345" s="18"/>
      <c r="C2345" s="9" t="s">
        <v>251</v>
      </c>
      <c r="D2345" s="9" t="s">
        <v>252</v>
      </c>
    </row>
    <row r="2346" spans="1:5" x14ac:dyDescent="0.25">
      <c r="A2346" s="22"/>
      <c r="B2346" s="18"/>
      <c r="C2346" s="9" t="s">
        <v>253</v>
      </c>
      <c r="D2346" s="9" t="s">
        <v>254</v>
      </c>
    </row>
    <row r="2347" spans="1:5" ht="30" x14ac:dyDescent="0.25">
      <c r="A2347" s="22"/>
      <c r="B2347" s="18"/>
      <c r="C2347" s="9" t="s">
        <v>255</v>
      </c>
      <c r="D2347" s="9" t="s">
        <v>256</v>
      </c>
    </row>
    <row r="2348" spans="1:5" x14ac:dyDescent="0.25">
      <c r="A2348" s="22"/>
      <c r="B2348" s="18"/>
      <c r="C2348" s="18"/>
      <c r="D2348" s="18"/>
      <c r="E2348" s="18"/>
    </row>
    <row r="2349" spans="1:5" ht="30" customHeight="1" x14ac:dyDescent="0.25">
      <c r="A2349" s="22"/>
      <c r="B2349" s="18"/>
      <c r="C2349" s="20" t="s">
        <v>257</v>
      </c>
      <c r="D2349" s="20"/>
      <c r="E2349" s="20"/>
    </row>
    <row r="2350" spans="1:5" ht="30" x14ac:dyDescent="0.25">
      <c r="A2350" s="2" t="s">
        <v>336</v>
      </c>
      <c r="B2350" s="4"/>
      <c r="C2350" s="18" t="s">
        <v>6</v>
      </c>
      <c r="D2350" s="18"/>
      <c r="E2350" s="18"/>
    </row>
    <row r="2351" spans="1:5" ht="15" customHeight="1" x14ac:dyDescent="0.25">
      <c r="A2351" s="3" t="s">
        <v>4</v>
      </c>
      <c r="B2351" s="4" t="s">
        <v>5</v>
      </c>
      <c r="C2351" s="18" t="s">
        <v>6</v>
      </c>
      <c r="D2351" s="18"/>
      <c r="E2351" s="18"/>
    </row>
    <row r="2352" spans="1:5" ht="15" customHeight="1" x14ac:dyDescent="0.25">
      <c r="A2352" s="22" t="s">
        <v>258</v>
      </c>
      <c r="B2352" s="18" t="s">
        <v>259</v>
      </c>
      <c r="C2352" s="18" t="s">
        <v>6</v>
      </c>
      <c r="D2352" s="18"/>
      <c r="E2352" s="18"/>
    </row>
    <row r="2353" spans="1:5" ht="30" customHeight="1" x14ac:dyDescent="0.25">
      <c r="A2353" s="22"/>
      <c r="B2353" s="18"/>
      <c r="C2353" s="8" t="s">
        <v>27</v>
      </c>
      <c r="D2353" s="8"/>
      <c r="E2353" s="8"/>
    </row>
    <row r="2354" spans="1:5" ht="15.75" thickBot="1" x14ac:dyDescent="0.3">
      <c r="A2354" s="22"/>
      <c r="B2354" s="18"/>
      <c r="C2354" s="2"/>
      <c r="D2354" s="7"/>
      <c r="E2354" s="2"/>
    </row>
    <row r="2355" spans="1:5" ht="15.75" thickTop="1" x14ac:dyDescent="0.25">
      <c r="A2355" s="22"/>
      <c r="B2355" s="18"/>
      <c r="C2355" s="2"/>
      <c r="D2355" s="2"/>
      <c r="E2355" s="2"/>
    </row>
    <row r="2356" spans="1:5" x14ac:dyDescent="0.25">
      <c r="A2356" s="22"/>
      <c r="B2356" s="18"/>
      <c r="C2356" s="19"/>
      <c r="D2356" s="19"/>
      <c r="E2356" s="19"/>
    </row>
    <row r="2357" spans="1:5" ht="15" customHeight="1" x14ac:dyDescent="0.25">
      <c r="A2357" s="22"/>
      <c r="B2357" s="18"/>
      <c r="C2357" s="20" t="s">
        <v>28</v>
      </c>
      <c r="D2357" s="20"/>
      <c r="E2357" s="20"/>
    </row>
    <row r="2358" spans="1:5" x14ac:dyDescent="0.25">
      <c r="A2358" s="22"/>
      <c r="B2358" s="18"/>
      <c r="C2358" s="18"/>
      <c r="D2358" s="18"/>
      <c r="E2358" s="18"/>
    </row>
    <row r="2359" spans="1:5" x14ac:dyDescent="0.25">
      <c r="A2359" s="22"/>
      <c r="B2359" s="18"/>
      <c r="C2359" s="18"/>
      <c r="D2359" s="18"/>
      <c r="E2359" s="18"/>
    </row>
    <row r="2360" spans="1:5" ht="30" customHeight="1" x14ac:dyDescent="0.25">
      <c r="A2360" s="22"/>
      <c r="B2360" s="18"/>
      <c r="C2360" s="20" t="s">
        <v>29</v>
      </c>
      <c r="D2360" s="20"/>
      <c r="E2360" s="20"/>
    </row>
    <row r="2361" spans="1:5" x14ac:dyDescent="0.25">
      <c r="A2361" s="22"/>
      <c r="B2361" s="18"/>
      <c r="C2361" s="18"/>
      <c r="D2361" s="18"/>
      <c r="E2361" s="18"/>
    </row>
    <row r="2362" spans="1:5" x14ac:dyDescent="0.25">
      <c r="A2362" s="22"/>
      <c r="B2362" s="18"/>
      <c r="C2362" s="18"/>
      <c r="D2362" s="18"/>
      <c r="E2362" s="18"/>
    </row>
    <row r="2363" spans="1:5" ht="30" x14ac:dyDescent="0.25">
      <c r="A2363" s="22"/>
      <c r="B2363" s="18"/>
      <c r="C2363" s="10" t="s">
        <v>30</v>
      </c>
      <c r="D2363" s="10" t="s">
        <v>33</v>
      </c>
    </row>
    <row r="2364" spans="1:5" x14ac:dyDescent="0.25">
      <c r="A2364" s="22"/>
      <c r="B2364" s="18"/>
      <c r="C2364" s="10" t="s">
        <v>31</v>
      </c>
      <c r="D2364" s="10" t="s">
        <v>34</v>
      </c>
    </row>
    <row r="2365" spans="1:5" x14ac:dyDescent="0.25">
      <c r="A2365" s="22"/>
      <c r="B2365" s="18"/>
      <c r="C2365" s="11" t="s">
        <v>32</v>
      </c>
      <c r="D2365" s="11" t="s">
        <v>35</v>
      </c>
    </row>
    <row r="2366" spans="1:5" x14ac:dyDescent="0.25">
      <c r="A2366" s="22"/>
      <c r="B2366" s="18"/>
      <c r="C2366" s="11"/>
      <c r="D2366" s="12"/>
    </row>
    <row r="2367" spans="1:5" ht="15.75" thickBot="1" x14ac:dyDescent="0.3">
      <c r="A2367" s="22"/>
      <c r="B2367" s="18"/>
      <c r="C2367" s="13" t="s">
        <v>224</v>
      </c>
      <c r="D2367" s="13" t="s">
        <v>225</v>
      </c>
    </row>
    <row r="2368" spans="1:5" ht="15.75" thickTop="1" x14ac:dyDescent="0.25">
      <c r="A2368" s="22"/>
      <c r="B2368" s="18"/>
      <c r="C2368" s="9" t="s">
        <v>236</v>
      </c>
      <c r="D2368" s="9" t="s">
        <v>237</v>
      </c>
    </row>
    <row r="2369" spans="1:5" x14ac:dyDescent="0.25">
      <c r="A2369" s="22"/>
      <c r="B2369" s="18"/>
      <c r="C2369" s="18"/>
      <c r="D2369" s="18"/>
      <c r="E2369" s="18"/>
    </row>
    <row r="2370" spans="1:5" ht="30" customHeight="1" x14ac:dyDescent="0.25">
      <c r="A2370" s="22"/>
      <c r="B2370" s="18"/>
      <c r="C2370" s="20" t="s">
        <v>248</v>
      </c>
      <c r="D2370" s="20"/>
      <c r="E2370" s="20"/>
    </row>
    <row r="2371" spans="1:5" x14ac:dyDescent="0.25">
      <c r="A2371" s="22"/>
      <c r="B2371" s="18"/>
      <c r="C2371" s="18"/>
      <c r="D2371" s="18"/>
      <c r="E2371" s="18"/>
    </row>
    <row r="2372" spans="1:5" ht="15.75" thickBot="1" x14ac:dyDescent="0.3">
      <c r="A2372" s="22"/>
      <c r="B2372" s="18"/>
      <c r="C2372" s="13" t="s">
        <v>249</v>
      </c>
      <c r="D2372" s="13" t="s">
        <v>250</v>
      </c>
    </row>
    <row r="2373" spans="1:5" ht="30.75" thickTop="1" x14ac:dyDescent="0.25">
      <c r="A2373" s="22"/>
      <c r="B2373" s="18"/>
      <c r="C2373" s="9" t="s">
        <v>251</v>
      </c>
      <c r="D2373" s="9" t="s">
        <v>252</v>
      </c>
    </row>
    <row r="2374" spans="1:5" x14ac:dyDescent="0.25">
      <c r="A2374" s="22"/>
      <c r="B2374" s="18"/>
      <c r="C2374" s="9" t="s">
        <v>253</v>
      </c>
      <c r="D2374" s="9" t="s">
        <v>254</v>
      </c>
    </row>
    <row r="2375" spans="1:5" ht="30" x14ac:dyDescent="0.25">
      <c r="A2375" s="22"/>
      <c r="B2375" s="18"/>
      <c r="C2375" s="9" t="s">
        <v>255</v>
      </c>
      <c r="D2375" s="9" t="s">
        <v>256</v>
      </c>
    </row>
    <row r="2376" spans="1:5" x14ac:dyDescent="0.25">
      <c r="A2376" s="22"/>
      <c r="B2376" s="18"/>
      <c r="C2376" s="18"/>
      <c r="D2376" s="18"/>
      <c r="E2376" s="18"/>
    </row>
    <row r="2377" spans="1:5" ht="30" customHeight="1" x14ac:dyDescent="0.25">
      <c r="A2377" s="22"/>
      <c r="B2377" s="18"/>
      <c r="C2377" s="20" t="s">
        <v>257</v>
      </c>
      <c r="D2377" s="20"/>
      <c r="E2377" s="20"/>
    </row>
    <row r="2378" spans="1:5" ht="30" x14ac:dyDescent="0.25">
      <c r="A2378" s="2" t="s">
        <v>337</v>
      </c>
      <c r="B2378" s="4"/>
      <c r="C2378" s="18" t="s">
        <v>6</v>
      </c>
      <c r="D2378" s="18"/>
      <c r="E2378" s="18"/>
    </row>
    <row r="2379" spans="1:5" ht="15" customHeight="1" x14ac:dyDescent="0.25">
      <c r="A2379" s="3" t="s">
        <v>4</v>
      </c>
      <c r="B2379" s="4" t="s">
        <v>5</v>
      </c>
      <c r="C2379" s="18" t="s">
        <v>6</v>
      </c>
      <c r="D2379" s="18"/>
      <c r="E2379" s="18"/>
    </row>
    <row r="2380" spans="1:5" ht="15" customHeight="1" x14ac:dyDescent="0.25">
      <c r="A2380" s="22" t="s">
        <v>258</v>
      </c>
      <c r="B2380" s="18" t="s">
        <v>259</v>
      </c>
      <c r="C2380" s="18" t="s">
        <v>6</v>
      </c>
      <c r="D2380" s="18"/>
      <c r="E2380" s="18"/>
    </row>
    <row r="2381" spans="1:5" ht="30" customHeight="1" x14ac:dyDescent="0.25">
      <c r="A2381" s="22"/>
      <c r="B2381" s="18"/>
      <c r="C2381" s="8" t="s">
        <v>27</v>
      </c>
      <c r="D2381" s="8"/>
      <c r="E2381" s="8"/>
    </row>
    <row r="2382" spans="1:5" ht="15.75" thickBot="1" x14ac:dyDescent="0.3">
      <c r="A2382" s="22"/>
      <c r="B2382" s="18"/>
      <c r="C2382" s="2"/>
      <c r="D2382" s="7"/>
      <c r="E2382" s="2"/>
    </row>
    <row r="2383" spans="1:5" ht="15.75" thickTop="1" x14ac:dyDescent="0.25">
      <c r="A2383" s="22"/>
      <c r="B2383" s="18"/>
      <c r="C2383" s="2"/>
      <c r="D2383" s="2"/>
      <c r="E2383" s="2"/>
    </row>
    <row r="2384" spans="1:5" x14ac:dyDescent="0.25">
      <c r="A2384" s="22"/>
      <c r="B2384" s="18"/>
      <c r="C2384" s="19"/>
      <c r="D2384" s="19"/>
      <c r="E2384" s="19"/>
    </row>
    <row r="2385" spans="1:5" ht="15" customHeight="1" x14ac:dyDescent="0.25">
      <c r="A2385" s="22"/>
      <c r="B2385" s="18"/>
      <c r="C2385" s="20" t="s">
        <v>28</v>
      </c>
      <c r="D2385" s="20"/>
      <c r="E2385" s="20"/>
    </row>
    <row r="2386" spans="1:5" x14ac:dyDescent="0.25">
      <c r="A2386" s="22"/>
      <c r="B2386" s="18"/>
      <c r="C2386" s="18"/>
      <c r="D2386" s="18"/>
      <c r="E2386" s="18"/>
    </row>
    <row r="2387" spans="1:5" x14ac:dyDescent="0.25">
      <c r="A2387" s="22"/>
      <c r="B2387" s="18"/>
      <c r="C2387" s="18"/>
      <c r="D2387" s="18"/>
      <c r="E2387" s="18"/>
    </row>
    <row r="2388" spans="1:5" ht="30" customHeight="1" x14ac:dyDescent="0.25">
      <c r="A2388" s="22"/>
      <c r="B2388" s="18"/>
      <c r="C2388" s="20" t="s">
        <v>29</v>
      </c>
      <c r="D2388" s="20"/>
      <c r="E2388" s="20"/>
    </row>
    <row r="2389" spans="1:5" x14ac:dyDescent="0.25">
      <c r="A2389" s="22"/>
      <c r="B2389" s="18"/>
      <c r="C2389" s="18"/>
      <c r="D2389" s="18"/>
      <c r="E2389" s="18"/>
    </row>
    <row r="2390" spans="1:5" x14ac:dyDescent="0.25">
      <c r="A2390" s="22"/>
      <c r="B2390" s="18"/>
      <c r="C2390" s="18"/>
      <c r="D2390" s="18"/>
      <c r="E2390" s="18"/>
    </row>
    <row r="2391" spans="1:5" ht="30" x14ac:dyDescent="0.25">
      <c r="A2391" s="22"/>
      <c r="B2391" s="18"/>
      <c r="C2391" s="10" t="s">
        <v>30</v>
      </c>
      <c r="D2391" s="10" t="s">
        <v>33</v>
      </c>
    </row>
    <row r="2392" spans="1:5" x14ac:dyDescent="0.25">
      <c r="A2392" s="22"/>
      <c r="B2392" s="18"/>
      <c r="C2392" s="10" t="s">
        <v>31</v>
      </c>
      <c r="D2392" s="10" t="s">
        <v>34</v>
      </c>
    </row>
    <row r="2393" spans="1:5" x14ac:dyDescent="0.25">
      <c r="A2393" s="22"/>
      <c r="B2393" s="18"/>
      <c r="C2393" s="11" t="s">
        <v>32</v>
      </c>
      <c r="D2393" s="11" t="s">
        <v>35</v>
      </c>
    </row>
    <row r="2394" spans="1:5" x14ac:dyDescent="0.25">
      <c r="A2394" s="22"/>
      <c r="B2394" s="18"/>
      <c r="C2394" s="11"/>
      <c r="D2394" s="12"/>
    </row>
    <row r="2395" spans="1:5" ht="15.75" thickBot="1" x14ac:dyDescent="0.3">
      <c r="A2395" s="22"/>
      <c r="B2395" s="18"/>
      <c r="C2395" s="13" t="s">
        <v>224</v>
      </c>
      <c r="D2395" s="13" t="s">
        <v>225</v>
      </c>
    </row>
    <row r="2396" spans="1:5" ht="15.75" thickTop="1" x14ac:dyDescent="0.25">
      <c r="A2396" s="22"/>
      <c r="B2396" s="18"/>
      <c r="C2396" s="9" t="s">
        <v>238</v>
      </c>
      <c r="D2396" s="9" t="s">
        <v>239</v>
      </c>
    </row>
    <row r="2397" spans="1:5" x14ac:dyDescent="0.25">
      <c r="A2397" s="22"/>
      <c r="B2397" s="18"/>
      <c r="C2397" s="18"/>
      <c r="D2397" s="18"/>
      <c r="E2397" s="18"/>
    </row>
    <row r="2398" spans="1:5" ht="30" customHeight="1" x14ac:dyDescent="0.25">
      <c r="A2398" s="22"/>
      <c r="B2398" s="18"/>
      <c r="C2398" s="20" t="s">
        <v>248</v>
      </c>
      <c r="D2398" s="20"/>
      <c r="E2398" s="20"/>
    </row>
    <row r="2399" spans="1:5" x14ac:dyDescent="0.25">
      <c r="A2399" s="22"/>
      <c r="B2399" s="18"/>
      <c r="C2399" s="18"/>
      <c r="D2399" s="18"/>
      <c r="E2399" s="18"/>
    </row>
    <row r="2400" spans="1:5" ht="15.75" thickBot="1" x14ac:dyDescent="0.3">
      <c r="A2400" s="22"/>
      <c r="B2400" s="18"/>
      <c r="C2400" s="13" t="s">
        <v>249</v>
      </c>
      <c r="D2400" s="13" t="s">
        <v>250</v>
      </c>
    </row>
    <row r="2401" spans="1:5" ht="30.75" thickTop="1" x14ac:dyDescent="0.25">
      <c r="A2401" s="22"/>
      <c r="B2401" s="18"/>
      <c r="C2401" s="9" t="s">
        <v>251</v>
      </c>
      <c r="D2401" s="9" t="s">
        <v>252</v>
      </c>
    </row>
    <row r="2402" spans="1:5" x14ac:dyDescent="0.25">
      <c r="A2402" s="22"/>
      <c r="B2402" s="18"/>
      <c r="C2402" s="9" t="s">
        <v>253</v>
      </c>
      <c r="D2402" s="9" t="s">
        <v>254</v>
      </c>
    </row>
    <row r="2403" spans="1:5" ht="30" x14ac:dyDescent="0.25">
      <c r="A2403" s="22"/>
      <c r="B2403" s="18"/>
      <c r="C2403" s="9" t="s">
        <v>255</v>
      </c>
      <c r="D2403" s="9" t="s">
        <v>256</v>
      </c>
    </row>
    <row r="2404" spans="1:5" x14ac:dyDescent="0.25">
      <c r="A2404" s="22"/>
      <c r="B2404" s="18"/>
      <c r="C2404" s="18"/>
      <c r="D2404" s="18"/>
      <c r="E2404" s="18"/>
    </row>
    <row r="2405" spans="1:5" ht="30" customHeight="1" x14ac:dyDescent="0.25">
      <c r="A2405" s="22"/>
      <c r="B2405" s="18"/>
      <c r="C2405" s="20" t="s">
        <v>257</v>
      </c>
      <c r="D2405" s="20"/>
      <c r="E2405" s="20"/>
    </row>
    <row r="2406" spans="1:5" ht="30" x14ac:dyDescent="0.25">
      <c r="A2406" s="2" t="s">
        <v>338</v>
      </c>
      <c r="B2406" s="4"/>
      <c r="C2406" s="18" t="s">
        <v>6</v>
      </c>
      <c r="D2406" s="18"/>
      <c r="E2406" s="18"/>
    </row>
    <row r="2407" spans="1:5" ht="15" customHeight="1" x14ac:dyDescent="0.25">
      <c r="A2407" s="3" t="s">
        <v>4</v>
      </c>
      <c r="B2407" s="4" t="s">
        <v>5</v>
      </c>
      <c r="C2407" s="18" t="s">
        <v>6</v>
      </c>
      <c r="D2407" s="18"/>
      <c r="E2407" s="18"/>
    </row>
    <row r="2408" spans="1:5" ht="15" customHeight="1" x14ac:dyDescent="0.25">
      <c r="A2408" s="22" t="s">
        <v>258</v>
      </c>
      <c r="B2408" s="18" t="s">
        <v>259</v>
      </c>
      <c r="C2408" s="18" t="s">
        <v>6</v>
      </c>
      <c r="D2408" s="18"/>
      <c r="E2408" s="18"/>
    </row>
    <row r="2409" spans="1:5" ht="30" customHeight="1" x14ac:dyDescent="0.25">
      <c r="A2409" s="22"/>
      <c r="B2409" s="18"/>
      <c r="C2409" s="8" t="s">
        <v>27</v>
      </c>
      <c r="D2409" s="8"/>
      <c r="E2409" s="8"/>
    </row>
    <row r="2410" spans="1:5" ht="15.75" thickBot="1" x14ac:dyDescent="0.3">
      <c r="A2410" s="22"/>
      <c r="B2410" s="18"/>
      <c r="C2410" s="2"/>
      <c r="D2410" s="7"/>
      <c r="E2410" s="2"/>
    </row>
    <row r="2411" spans="1:5" ht="15.75" thickTop="1" x14ac:dyDescent="0.25">
      <c r="A2411" s="22"/>
      <c r="B2411" s="18"/>
      <c r="C2411" s="2"/>
      <c r="D2411" s="2"/>
      <c r="E2411" s="2"/>
    </row>
    <row r="2412" spans="1:5" x14ac:dyDescent="0.25">
      <c r="A2412" s="22"/>
      <c r="B2412" s="18"/>
      <c r="C2412" s="19"/>
      <c r="D2412" s="19"/>
      <c r="E2412" s="19"/>
    </row>
    <row r="2413" spans="1:5" ht="15" customHeight="1" x14ac:dyDescent="0.25">
      <c r="A2413" s="22"/>
      <c r="B2413" s="18"/>
      <c r="C2413" s="20" t="s">
        <v>28</v>
      </c>
      <c r="D2413" s="20"/>
      <c r="E2413" s="20"/>
    </row>
    <row r="2414" spans="1:5" x14ac:dyDescent="0.25">
      <c r="A2414" s="22"/>
      <c r="B2414" s="18"/>
      <c r="C2414" s="18"/>
      <c r="D2414" s="18"/>
      <c r="E2414" s="18"/>
    </row>
    <row r="2415" spans="1:5" x14ac:dyDescent="0.25">
      <c r="A2415" s="22"/>
      <c r="B2415" s="18"/>
      <c r="C2415" s="18"/>
      <c r="D2415" s="18"/>
      <c r="E2415" s="18"/>
    </row>
    <row r="2416" spans="1:5" ht="30" customHeight="1" x14ac:dyDescent="0.25">
      <c r="A2416" s="22"/>
      <c r="B2416" s="18"/>
      <c r="C2416" s="20" t="s">
        <v>29</v>
      </c>
      <c r="D2416" s="20"/>
      <c r="E2416" s="20"/>
    </row>
    <row r="2417" spans="1:5" x14ac:dyDescent="0.25">
      <c r="A2417" s="22"/>
      <c r="B2417" s="18"/>
      <c r="C2417" s="18"/>
      <c r="D2417" s="18"/>
      <c r="E2417" s="18"/>
    </row>
    <row r="2418" spans="1:5" x14ac:dyDescent="0.25">
      <c r="A2418" s="22"/>
      <c r="B2418" s="18"/>
      <c r="C2418" s="18"/>
      <c r="D2418" s="18"/>
      <c r="E2418" s="18"/>
    </row>
    <row r="2419" spans="1:5" ht="30" x14ac:dyDescent="0.25">
      <c r="A2419" s="22"/>
      <c r="B2419" s="18"/>
      <c r="C2419" s="10" t="s">
        <v>30</v>
      </c>
      <c r="D2419" s="10" t="s">
        <v>33</v>
      </c>
    </row>
    <row r="2420" spans="1:5" x14ac:dyDescent="0.25">
      <c r="A2420" s="22"/>
      <c r="B2420" s="18"/>
      <c r="C2420" s="10" t="s">
        <v>31</v>
      </c>
      <c r="D2420" s="10" t="s">
        <v>34</v>
      </c>
    </row>
    <row r="2421" spans="1:5" x14ac:dyDescent="0.25">
      <c r="A2421" s="22"/>
      <c r="B2421" s="18"/>
      <c r="C2421" s="11" t="s">
        <v>32</v>
      </c>
      <c r="D2421" s="11" t="s">
        <v>35</v>
      </c>
    </row>
    <row r="2422" spans="1:5" x14ac:dyDescent="0.25">
      <c r="A2422" s="22"/>
      <c r="B2422" s="18"/>
      <c r="C2422" s="11"/>
      <c r="D2422" s="12"/>
    </row>
    <row r="2423" spans="1:5" ht="15.75" thickBot="1" x14ac:dyDescent="0.3">
      <c r="A2423" s="22"/>
      <c r="B2423" s="18"/>
      <c r="C2423" s="13" t="s">
        <v>224</v>
      </c>
      <c r="D2423" s="13" t="s">
        <v>225</v>
      </c>
    </row>
    <row r="2424" spans="1:5" ht="15.75" thickTop="1" x14ac:dyDescent="0.25">
      <c r="A2424" s="22"/>
      <c r="B2424" s="18"/>
      <c r="C2424" s="9" t="s">
        <v>240</v>
      </c>
      <c r="D2424" s="9" t="s">
        <v>241</v>
      </c>
    </row>
    <row r="2425" spans="1:5" x14ac:dyDescent="0.25">
      <c r="A2425" s="22"/>
      <c r="B2425" s="18"/>
      <c r="C2425" s="18"/>
      <c r="D2425" s="18"/>
      <c r="E2425" s="18"/>
    </row>
    <row r="2426" spans="1:5" ht="30" customHeight="1" x14ac:dyDescent="0.25">
      <c r="A2426" s="22"/>
      <c r="B2426" s="18"/>
      <c r="C2426" s="20" t="s">
        <v>248</v>
      </c>
      <c r="D2426" s="20"/>
      <c r="E2426" s="20"/>
    </row>
    <row r="2427" spans="1:5" x14ac:dyDescent="0.25">
      <c r="A2427" s="22"/>
      <c r="B2427" s="18"/>
      <c r="C2427" s="18"/>
      <c r="D2427" s="18"/>
      <c r="E2427" s="18"/>
    </row>
    <row r="2428" spans="1:5" ht="15.75" thickBot="1" x14ac:dyDescent="0.3">
      <c r="A2428" s="22"/>
      <c r="B2428" s="18"/>
      <c r="C2428" s="13" t="s">
        <v>249</v>
      </c>
      <c r="D2428" s="13" t="s">
        <v>250</v>
      </c>
    </row>
    <row r="2429" spans="1:5" ht="30.75" thickTop="1" x14ac:dyDescent="0.25">
      <c r="A2429" s="22"/>
      <c r="B2429" s="18"/>
      <c r="C2429" s="9" t="s">
        <v>251</v>
      </c>
      <c r="D2429" s="9" t="s">
        <v>252</v>
      </c>
    </row>
    <row r="2430" spans="1:5" x14ac:dyDescent="0.25">
      <c r="A2430" s="22"/>
      <c r="B2430" s="18"/>
      <c r="C2430" s="9" t="s">
        <v>253</v>
      </c>
      <c r="D2430" s="9" t="s">
        <v>254</v>
      </c>
    </row>
    <row r="2431" spans="1:5" ht="30" x14ac:dyDescent="0.25">
      <c r="A2431" s="22"/>
      <c r="B2431" s="18"/>
      <c r="C2431" s="9" t="s">
        <v>255</v>
      </c>
      <c r="D2431" s="9" t="s">
        <v>256</v>
      </c>
    </row>
    <row r="2432" spans="1:5" x14ac:dyDescent="0.25">
      <c r="A2432" s="22"/>
      <c r="B2432" s="18"/>
      <c r="C2432" s="18"/>
      <c r="D2432" s="18"/>
      <c r="E2432" s="18"/>
    </row>
    <row r="2433" spans="1:5" ht="30" customHeight="1" x14ac:dyDescent="0.25">
      <c r="A2433" s="22"/>
      <c r="B2433" s="18"/>
      <c r="C2433" s="20" t="s">
        <v>257</v>
      </c>
      <c r="D2433" s="20"/>
      <c r="E2433" s="20"/>
    </row>
    <row r="2434" spans="1:5" ht="30" x14ac:dyDescent="0.25">
      <c r="A2434" s="2" t="s">
        <v>339</v>
      </c>
      <c r="B2434" s="4"/>
      <c r="C2434" s="18" t="s">
        <v>6</v>
      </c>
      <c r="D2434" s="18"/>
      <c r="E2434" s="18"/>
    </row>
    <row r="2435" spans="1:5" ht="15" customHeight="1" x14ac:dyDescent="0.25">
      <c r="A2435" s="3" t="s">
        <v>4</v>
      </c>
      <c r="B2435" s="4" t="s">
        <v>5</v>
      </c>
      <c r="C2435" s="18" t="s">
        <v>6</v>
      </c>
      <c r="D2435" s="18"/>
      <c r="E2435" s="18"/>
    </row>
    <row r="2436" spans="1:5" ht="15" customHeight="1" x14ac:dyDescent="0.25">
      <c r="A2436" s="22" t="s">
        <v>258</v>
      </c>
      <c r="B2436" s="18" t="s">
        <v>259</v>
      </c>
      <c r="C2436" s="18" t="s">
        <v>6</v>
      </c>
      <c r="D2436" s="18"/>
      <c r="E2436" s="18"/>
    </row>
    <row r="2437" spans="1:5" ht="30" customHeight="1" x14ac:dyDescent="0.25">
      <c r="A2437" s="22"/>
      <c r="B2437" s="18"/>
      <c r="C2437" s="8" t="s">
        <v>27</v>
      </c>
      <c r="D2437" s="8"/>
      <c r="E2437" s="8"/>
    </row>
    <row r="2438" spans="1:5" ht="15.75" thickBot="1" x14ac:dyDescent="0.3">
      <c r="A2438" s="22"/>
      <c r="B2438" s="18"/>
      <c r="C2438" s="2"/>
      <c r="D2438" s="7"/>
      <c r="E2438" s="2"/>
    </row>
    <row r="2439" spans="1:5" ht="15.75" thickTop="1" x14ac:dyDescent="0.25">
      <c r="A2439" s="22"/>
      <c r="B2439" s="18"/>
      <c r="C2439" s="2"/>
      <c r="D2439" s="2"/>
      <c r="E2439" s="2"/>
    </row>
    <row r="2440" spans="1:5" x14ac:dyDescent="0.25">
      <c r="A2440" s="22"/>
      <c r="B2440" s="18"/>
      <c r="C2440" s="19"/>
      <c r="D2440" s="19"/>
      <c r="E2440" s="19"/>
    </row>
    <row r="2441" spans="1:5" ht="15" customHeight="1" x14ac:dyDescent="0.25">
      <c r="A2441" s="22"/>
      <c r="B2441" s="18"/>
      <c r="C2441" s="20" t="s">
        <v>28</v>
      </c>
      <c r="D2441" s="20"/>
      <c r="E2441" s="20"/>
    </row>
    <row r="2442" spans="1:5" x14ac:dyDescent="0.25">
      <c r="A2442" s="22"/>
      <c r="B2442" s="18"/>
      <c r="C2442" s="18"/>
      <c r="D2442" s="18"/>
      <c r="E2442" s="18"/>
    </row>
    <row r="2443" spans="1:5" x14ac:dyDescent="0.25">
      <c r="A2443" s="22"/>
      <c r="B2443" s="18"/>
      <c r="C2443" s="18"/>
      <c r="D2443" s="18"/>
      <c r="E2443" s="18"/>
    </row>
    <row r="2444" spans="1:5" ht="30" customHeight="1" x14ac:dyDescent="0.25">
      <c r="A2444" s="22"/>
      <c r="B2444" s="18"/>
      <c r="C2444" s="20" t="s">
        <v>29</v>
      </c>
      <c r="D2444" s="20"/>
      <c r="E2444" s="20"/>
    </row>
    <row r="2445" spans="1:5" x14ac:dyDescent="0.25">
      <c r="A2445" s="22"/>
      <c r="B2445" s="18"/>
      <c r="C2445" s="18"/>
      <c r="D2445" s="18"/>
      <c r="E2445" s="18"/>
    </row>
    <row r="2446" spans="1:5" x14ac:dyDescent="0.25">
      <c r="A2446" s="22"/>
      <c r="B2446" s="18"/>
      <c r="C2446" s="18"/>
      <c r="D2446" s="18"/>
      <c r="E2446" s="18"/>
    </row>
    <row r="2447" spans="1:5" ht="30" x14ac:dyDescent="0.25">
      <c r="A2447" s="22"/>
      <c r="B2447" s="18"/>
      <c r="C2447" s="10" t="s">
        <v>30</v>
      </c>
      <c r="D2447" s="10" t="s">
        <v>33</v>
      </c>
    </row>
    <row r="2448" spans="1:5" x14ac:dyDescent="0.25">
      <c r="A2448" s="22"/>
      <c r="B2448" s="18"/>
      <c r="C2448" s="10" t="s">
        <v>31</v>
      </c>
      <c r="D2448" s="10" t="s">
        <v>34</v>
      </c>
    </row>
    <row r="2449" spans="1:5" x14ac:dyDescent="0.25">
      <c r="A2449" s="22"/>
      <c r="B2449" s="18"/>
      <c r="C2449" s="11" t="s">
        <v>32</v>
      </c>
      <c r="D2449" s="11" t="s">
        <v>35</v>
      </c>
    </row>
    <row r="2450" spans="1:5" x14ac:dyDescent="0.25">
      <c r="A2450" s="22"/>
      <c r="B2450" s="18"/>
      <c r="C2450" s="11"/>
      <c r="D2450" s="12"/>
    </row>
    <row r="2451" spans="1:5" ht="15.75" thickBot="1" x14ac:dyDescent="0.3">
      <c r="A2451" s="22"/>
      <c r="B2451" s="18"/>
      <c r="C2451" s="13" t="s">
        <v>224</v>
      </c>
      <c r="D2451" s="13" t="s">
        <v>225</v>
      </c>
    </row>
    <row r="2452" spans="1:5" ht="15.75" thickTop="1" x14ac:dyDescent="0.25">
      <c r="A2452" s="22"/>
      <c r="B2452" s="18"/>
      <c r="C2452" s="9" t="s">
        <v>242</v>
      </c>
      <c r="D2452" s="9" t="s">
        <v>243</v>
      </c>
    </row>
    <row r="2453" spans="1:5" x14ac:dyDescent="0.25">
      <c r="A2453" s="22"/>
      <c r="B2453" s="18"/>
      <c r="C2453" s="18"/>
      <c r="D2453" s="18"/>
      <c r="E2453" s="18"/>
    </row>
    <row r="2454" spans="1:5" ht="30" customHeight="1" x14ac:dyDescent="0.25">
      <c r="A2454" s="22"/>
      <c r="B2454" s="18"/>
      <c r="C2454" s="20" t="s">
        <v>248</v>
      </c>
      <c r="D2454" s="20"/>
      <c r="E2454" s="20"/>
    </row>
    <row r="2455" spans="1:5" x14ac:dyDescent="0.25">
      <c r="A2455" s="22"/>
      <c r="B2455" s="18"/>
      <c r="C2455" s="18"/>
      <c r="D2455" s="18"/>
      <c r="E2455" s="18"/>
    </row>
    <row r="2456" spans="1:5" ht="15.75" thickBot="1" x14ac:dyDescent="0.3">
      <c r="A2456" s="22"/>
      <c r="B2456" s="18"/>
      <c r="C2456" s="13" t="s">
        <v>249</v>
      </c>
      <c r="D2456" s="13" t="s">
        <v>250</v>
      </c>
    </row>
    <row r="2457" spans="1:5" ht="30.75" thickTop="1" x14ac:dyDescent="0.25">
      <c r="A2457" s="22"/>
      <c r="B2457" s="18"/>
      <c r="C2457" s="9" t="s">
        <v>251</v>
      </c>
      <c r="D2457" s="9" t="s">
        <v>252</v>
      </c>
    </row>
    <row r="2458" spans="1:5" x14ac:dyDescent="0.25">
      <c r="A2458" s="22"/>
      <c r="B2458" s="18"/>
      <c r="C2458" s="9" t="s">
        <v>253</v>
      </c>
      <c r="D2458" s="9" t="s">
        <v>254</v>
      </c>
    </row>
    <row r="2459" spans="1:5" ht="30" x14ac:dyDescent="0.25">
      <c r="A2459" s="22"/>
      <c r="B2459" s="18"/>
      <c r="C2459" s="9" t="s">
        <v>255</v>
      </c>
      <c r="D2459" s="9" t="s">
        <v>256</v>
      </c>
    </row>
    <row r="2460" spans="1:5" x14ac:dyDescent="0.25">
      <c r="A2460" s="22"/>
      <c r="B2460" s="18"/>
      <c r="C2460" s="18"/>
      <c r="D2460" s="18"/>
      <c r="E2460" s="18"/>
    </row>
    <row r="2461" spans="1:5" ht="30" customHeight="1" x14ac:dyDescent="0.25">
      <c r="A2461" s="22"/>
      <c r="B2461" s="18"/>
      <c r="C2461" s="20" t="s">
        <v>257</v>
      </c>
      <c r="D2461" s="20"/>
      <c r="E2461" s="20"/>
    </row>
    <row r="2462" spans="1:5" ht="30" x14ac:dyDescent="0.25">
      <c r="A2462" s="2" t="s">
        <v>340</v>
      </c>
      <c r="B2462" s="4"/>
      <c r="C2462" s="18" t="s">
        <v>6</v>
      </c>
      <c r="D2462" s="18"/>
      <c r="E2462" s="18"/>
    </row>
    <row r="2463" spans="1:5" ht="15" customHeight="1" x14ac:dyDescent="0.25">
      <c r="A2463" s="3" t="s">
        <v>4</v>
      </c>
      <c r="B2463" s="4" t="s">
        <v>5</v>
      </c>
      <c r="C2463" s="18" t="s">
        <v>6</v>
      </c>
      <c r="D2463" s="18"/>
      <c r="E2463" s="18"/>
    </row>
    <row r="2464" spans="1:5" ht="15" customHeight="1" x14ac:dyDescent="0.25">
      <c r="A2464" s="22" t="s">
        <v>258</v>
      </c>
      <c r="B2464" s="18" t="s">
        <v>259</v>
      </c>
      <c r="C2464" s="18" t="s">
        <v>6</v>
      </c>
      <c r="D2464" s="18"/>
      <c r="E2464" s="18"/>
    </row>
    <row r="2465" spans="1:5" ht="30" customHeight="1" x14ac:dyDescent="0.25">
      <c r="A2465" s="22"/>
      <c r="B2465" s="18"/>
      <c r="C2465" s="8" t="s">
        <v>27</v>
      </c>
      <c r="D2465" s="8"/>
      <c r="E2465" s="8"/>
    </row>
    <row r="2466" spans="1:5" ht="15.75" thickBot="1" x14ac:dyDescent="0.3">
      <c r="A2466" s="22"/>
      <c r="B2466" s="18"/>
      <c r="C2466" s="2"/>
      <c r="D2466" s="7"/>
      <c r="E2466" s="2"/>
    </row>
    <row r="2467" spans="1:5" ht="15.75" thickTop="1" x14ac:dyDescent="0.25">
      <c r="A2467" s="22"/>
      <c r="B2467" s="18"/>
      <c r="C2467" s="2"/>
      <c r="D2467" s="2"/>
      <c r="E2467" s="2"/>
    </row>
    <row r="2468" spans="1:5" x14ac:dyDescent="0.25">
      <c r="A2468" s="22"/>
      <c r="B2468" s="18"/>
      <c r="C2468" s="19"/>
      <c r="D2468" s="19"/>
      <c r="E2468" s="19"/>
    </row>
    <row r="2469" spans="1:5" ht="15" customHeight="1" x14ac:dyDescent="0.25">
      <c r="A2469" s="22"/>
      <c r="B2469" s="18"/>
      <c r="C2469" s="20" t="s">
        <v>28</v>
      </c>
      <c r="D2469" s="20"/>
      <c r="E2469" s="20"/>
    </row>
    <row r="2470" spans="1:5" x14ac:dyDescent="0.25">
      <c r="A2470" s="22"/>
      <c r="B2470" s="18"/>
      <c r="C2470" s="18"/>
      <c r="D2470" s="18"/>
      <c r="E2470" s="18"/>
    </row>
    <row r="2471" spans="1:5" x14ac:dyDescent="0.25">
      <c r="A2471" s="22"/>
      <c r="B2471" s="18"/>
      <c r="C2471" s="18"/>
      <c r="D2471" s="18"/>
      <c r="E2471" s="18"/>
    </row>
    <row r="2472" spans="1:5" ht="30" customHeight="1" x14ac:dyDescent="0.25">
      <c r="A2472" s="22"/>
      <c r="B2472" s="18"/>
      <c r="C2472" s="20" t="s">
        <v>29</v>
      </c>
      <c r="D2472" s="20"/>
      <c r="E2472" s="20"/>
    </row>
    <row r="2473" spans="1:5" x14ac:dyDescent="0.25">
      <c r="A2473" s="22"/>
      <c r="B2473" s="18"/>
      <c r="C2473" s="18"/>
      <c r="D2473" s="18"/>
      <c r="E2473" s="18"/>
    </row>
    <row r="2474" spans="1:5" x14ac:dyDescent="0.25">
      <c r="A2474" s="22"/>
      <c r="B2474" s="18"/>
      <c r="C2474" s="18"/>
      <c r="D2474" s="18"/>
      <c r="E2474" s="18"/>
    </row>
    <row r="2475" spans="1:5" ht="30" x14ac:dyDescent="0.25">
      <c r="A2475" s="22"/>
      <c r="B2475" s="18"/>
      <c r="C2475" s="10" t="s">
        <v>30</v>
      </c>
      <c r="D2475" s="10" t="s">
        <v>33</v>
      </c>
    </row>
    <row r="2476" spans="1:5" x14ac:dyDescent="0.25">
      <c r="A2476" s="22"/>
      <c r="B2476" s="18"/>
      <c r="C2476" s="10" t="s">
        <v>31</v>
      </c>
      <c r="D2476" s="10" t="s">
        <v>34</v>
      </c>
    </row>
    <row r="2477" spans="1:5" x14ac:dyDescent="0.25">
      <c r="A2477" s="22"/>
      <c r="B2477" s="18"/>
      <c r="C2477" s="11" t="s">
        <v>32</v>
      </c>
      <c r="D2477" s="11" t="s">
        <v>35</v>
      </c>
    </row>
    <row r="2478" spans="1:5" x14ac:dyDescent="0.25">
      <c r="A2478" s="22"/>
      <c r="B2478" s="18"/>
      <c r="C2478" s="11"/>
      <c r="D2478" s="12"/>
    </row>
    <row r="2479" spans="1:5" ht="15.75" thickBot="1" x14ac:dyDescent="0.3">
      <c r="A2479" s="22"/>
      <c r="B2479" s="18"/>
      <c r="C2479" s="13" t="s">
        <v>224</v>
      </c>
      <c r="D2479" s="13" t="s">
        <v>225</v>
      </c>
    </row>
    <row r="2480" spans="1:5" ht="15.75" thickTop="1" x14ac:dyDescent="0.25">
      <c r="A2480" s="22"/>
      <c r="B2480" s="18"/>
      <c r="C2480" s="9" t="s">
        <v>244</v>
      </c>
      <c r="D2480" s="9" t="s">
        <v>245</v>
      </c>
    </row>
    <row r="2481" spans="1:5" x14ac:dyDescent="0.25">
      <c r="A2481" s="22"/>
      <c r="B2481" s="18"/>
      <c r="C2481" s="18"/>
      <c r="D2481" s="18"/>
      <c r="E2481" s="18"/>
    </row>
    <row r="2482" spans="1:5" ht="30" customHeight="1" x14ac:dyDescent="0.25">
      <c r="A2482" s="22"/>
      <c r="B2482" s="18"/>
      <c r="C2482" s="20" t="s">
        <v>248</v>
      </c>
      <c r="D2482" s="20"/>
      <c r="E2482" s="20"/>
    </row>
    <row r="2483" spans="1:5" x14ac:dyDescent="0.25">
      <c r="A2483" s="22"/>
      <c r="B2483" s="18"/>
      <c r="C2483" s="18"/>
      <c r="D2483" s="18"/>
      <c r="E2483" s="18"/>
    </row>
    <row r="2484" spans="1:5" ht="15.75" thickBot="1" x14ac:dyDescent="0.3">
      <c r="A2484" s="22"/>
      <c r="B2484" s="18"/>
      <c r="C2484" s="13" t="s">
        <v>249</v>
      </c>
      <c r="D2484" s="13" t="s">
        <v>250</v>
      </c>
    </row>
    <row r="2485" spans="1:5" ht="30.75" thickTop="1" x14ac:dyDescent="0.25">
      <c r="A2485" s="22"/>
      <c r="B2485" s="18"/>
      <c r="C2485" s="9" t="s">
        <v>251</v>
      </c>
      <c r="D2485" s="9" t="s">
        <v>252</v>
      </c>
    </row>
    <row r="2486" spans="1:5" x14ac:dyDescent="0.25">
      <c r="A2486" s="22"/>
      <c r="B2486" s="18"/>
      <c r="C2486" s="9" t="s">
        <v>253</v>
      </c>
      <c r="D2486" s="9" t="s">
        <v>254</v>
      </c>
    </row>
    <row r="2487" spans="1:5" ht="30" x14ac:dyDescent="0.25">
      <c r="A2487" s="22"/>
      <c r="B2487" s="18"/>
      <c r="C2487" s="9" t="s">
        <v>255</v>
      </c>
      <c r="D2487" s="9" t="s">
        <v>256</v>
      </c>
    </row>
    <row r="2488" spans="1:5" x14ac:dyDescent="0.25">
      <c r="A2488" s="22"/>
      <c r="B2488" s="18"/>
      <c r="C2488" s="18"/>
      <c r="D2488" s="18"/>
      <c r="E2488" s="18"/>
    </row>
    <row r="2489" spans="1:5" ht="30" customHeight="1" x14ac:dyDescent="0.25">
      <c r="A2489" s="22"/>
      <c r="B2489" s="18"/>
      <c r="C2489" s="20" t="s">
        <v>257</v>
      </c>
      <c r="D2489" s="20"/>
      <c r="E2489" s="20"/>
    </row>
    <row r="2490" spans="1:5" ht="30" x14ac:dyDescent="0.25">
      <c r="A2490" s="2" t="s">
        <v>341</v>
      </c>
      <c r="B2490" s="4"/>
      <c r="C2490" s="18" t="s">
        <v>6</v>
      </c>
      <c r="D2490" s="18"/>
      <c r="E2490" s="18"/>
    </row>
    <row r="2491" spans="1:5" ht="15" customHeight="1" x14ac:dyDescent="0.25">
      <c r="A2491" s="3" t="s">
        <v>4</v>
      </c>
      <c r="B2491" s="4" t="s">
        <v>5</v>
      </c>
      <c r="C2491" s="18" t="s">
        <v>6</v>
      </c>
      <c r="D2491" s="18"/>
      <c r="E2491" s="18"/>
    </row>
    <row r="2492" spans="1:5" ht="15" customHeight="1" x14ac:dyDescent="0.25">
      <c r="A2492" s="22" t="s">
        <v>258</v>
      </c>
      <c r="B2492" s="18" t="s">
        <v>259</v>
      </c>
      <c r="C2492" s="18" t="s">
        <v>6</v>
      </c>
      <c r="D2492" s="18"/>
      <c r="E2492" s="18"/>
    </row>
    <row r="2493" spans="1:5" ht="30" customHeight="1" x14ac:dyDescent="0.25">
      <c r="A2493" s="22"/>
      <c r="B2493" s="18"/>
      <c r="C2493" s="8" t="s">
        <v>27</v>
      </c>
      <c r="D2493" s="8"/>
      <c r="E2493" s="8"/>
    </row>
    <row r="2494" spans="1:5" ht="15.75" thickBot="1" x14ac:dyDescent="0.3">
      <c r="A2494" s="22"/>
      <c r="B2494" s="18"/>
      <c r="C2494" s="2"/>
      <c r="D2494" s="7"/>
      <c r="E2494" s="2"/>
    </row>
    <row r="2495" spans="1:5" ht="15.75" thickTop="1" x14ac:dyDescent="0.25">
      <c r="A2495" s="22"/>
      <c r="B2495" s="18"/>
      <c r="C2495" s="2"/>
      <c r="D2495" s="2"/>
      <c r="E2495" s="2"/>
    </row>
    <row r="2496" spans="1:5" x14ac:dyDescent="0.25">
      <c r="A2496" s="22"/>
      <c r="B2496" s="18"/>
      <c r="C2496" s="19"/>
      <c r="D2496" s="19"/>
      <c r="E2496" s="19"/>
    </row>
    <row r="2497" spans="1:5" ht="15" customHeight="1" x14ac:dyDescent="0.25">
      <c r="A2497" s="22"/>
      <c r="B2497" s="18"/>
      <c r="C2497" s="20" t="s">
        <v>28</v>
      </c>
      <c r="D2497" s="20"/>
      <c r="E2497" s="20"/>
    </row>
    <row r="2498" spans="1:5" x14ac:dyDescent="0.25">
      <c r="A2498" s="22"/>
      <c r="B2498" s="18"/>
      <c r="C2498" s="18"/>
      <c r="D2498" s="18"/>
      <c r="E2498" s="18"/>
    </row>
    <row r="2499" spans="1:5" x14ac:dyDescent="0.25">
      <c r="A2499" s="22"/>
      <c r="B2499" s="18"/>
      <c r="C2499" s="18"/>
      <c r="D2499" s="18"/>
      <c r="E2499" s="18"/>
    </row>
    <row r="2500" spans="1:5" ht="30" customHeight="1" x14ac:dyDescent="0.25">
      <c r="A2500" s="22"/>
      <c r="B2500" s="18"/>
      <c r="C2500" s="20" t="s">
        <v>29</v>
      </c>
      <c r="D2500" s="20"/>
      <c r="E2500" s="20"/>
    </row>
    <row r="2501" spans="1:5" x14ac:dyDescent="0.25">
      <c r="A2501" s="22"/>
      <c r="B2501" s="18"/>
      <c r="C2501" s="18"/>
      <c r="D2501" s="18"/>
      <c r="E2501" s="18"/>
    </row>
    <row r="2502" spans="1:5" x14ac:dyDescent="0.25">
      <c r="A2502" s="22"/>
      <c r="B2502" s="18"/>
      <c r="C2502" s="18"/>
      <c r="D2502" s="18"/>
      <c r="E2502" s="18"/>
    </row>
    <row r="2503" spans="1:5" ht="30" x14ac:dyDescent="0.25">
      <c r="A2503" s="22"/>
      <c r="B2503" s="18"/>
      <c r="C2503" s="10" t="s">
        <v>30</v>
      </c>
      <c r="D2503" s="10" t="s">
        <v>33</v>
      </c>
    </row>
    <row r="2504" spans="1:5" x14ac:dyDescent="0.25">
      <c r="A2504" s="22"/>
      <c r="B2504" s="18"/>
      <c r="C2504" s="10" t="s">
        <v>31</v>
      </c>
      <c r="D2504" s="10" t="s">
        <v>34</v>
      </c>
    </row>
    <row r="2505" spans="1:5" x14ac:dyDescent="0.25">
      <c r="A2505" s="22"/>
      <c r="B2505" s="18"/>
      <c r="C2505" s="11" t="s">
        <v>32</v>
      </c>
      <c r="D2505" s="11" t="s">
        <v>35</v>
      </c>
    </row>
    <row r="2506" spans="1:5" x14ac:dyDescent="0.25">
      <c r="A2506" s="22"/>
      <c r="B2506" s="18"/>
      <c r="C2506" s="11"/>
      <c r="D2506" s="12"/>
    </row>
    <row r="2507" spans="1:5" ht="15.75" thickBot="1" x14ac:dyDescent="0.3">
      <c r="A2507" s="22"/>
      <c r="B2507" s="18"/>
      <c r="C2507" s="13" t="s">
        <v>224</v>
      </c>
      <c r="D2507" s="13" t="s">
        <v>225</v>
      </c>
    </row>
    <row r="2508" spans="1:5" ht="15.75" thickTop="1" x14ac:dyDescent="0.25">
      <c r="A2508" s="22"/>
      <c r="B2508" s="18"/>
      <c r="C2508" s="9" t="s">
        <v>246</v>
      </c>
      <c r="D2508" s="9" t="s">
        <v>247</v>
      </c>
    </row>
    <row r="2509" spans="1:5" x14ac:dyDescent="0.25">
      <c r="A2509" s="22"/>
      <c r="B2509" s="18"/>
      <c r="C2509" s="18"/>
      <c r="D2509" s="18"/>
      <c r="E2509" s="18"/>
    </row>
    <row r="2510" spans="1:5" ht="30" customHeight="1" x14ac:dyDescent="0.25">
      <c r="A2510" s="22"/>
      <c r="B2510" s="18"/>
      <c r="C2510" s="20" t="s">
        <v>248</v>
      </c>
      <c r="D2510" s="20"/>
      <c r="E2510" s="20"/>
    </row>
    <row r="2511" spans="1:5" x14ac:dyDescent="0.25">
      <c r="A2511" s="22"/>
      <c r="B2511" s="18"/>
      <c r="C2511" s="18"/>
      <c r="D2511" s="18"/>
      <c r="E2511" s="18"/>
    </row>
    <row r="2512" spans="1:5" ht="15.75" thickBot="1" x14ac:dyDescent="0.3">
      <c r="A2512" s="22"/>
      <c r="B2512" s="18"/>
      <c r="C2512" s="13" t="s">
        <v>249</v>
      </c>
      <c r="D2512" s="13" t="s">
        <v>250</v>
      </c>
    </row>
    <row r="2513" spans="1:5" ht="30.75" thickTop="1" x14ac:dyDescent="0.25">
      <c r="A2513" s="22"/>
      <c r="B2513" s="18"/>
      <c r="C2513" s="9" t="s">
        <v>251</v>
      </c>
      <c r="D2513" s="9" t="s">
        <v>252</v>
      </c>
    </row>
    <row r="2514" spans="1:5" x14ac:dyDescent="0.25">
      <c r="A2514" s="22"/>
      <c r="B2514" s="18"/>
      <c r="C2514" s="9" t="s">
        <v>253</v>
      </c>
      <c r="D2514" s="9" t="s">
        <v>254</v>
      </c>
    </row>
    <row r="2515" spans="1:5" ht="30" x14ac:dyDescent="0.25">
      <c r="A2515" s="22"/>
      <c r="B2515" s="18"/>
      <c r="C2515" s="9" t="s">
        <v>255</v>
      </c>
      <c r="D2515" s="9" t="s">
        <v>256</v>
      </c>
    </row>
    <row r="2516" spans="1:5" x14ac:dyDescent="0.25">
      <c r="A2516" s="22"/>
      <c r="B2516" s="18"/>
      <c r="C2516" s="18"/>
      <c r="D2516" s="18"/>
      <c r="E2516" s="18"/>
    </row>
    <row r="2517" spans="1:5" ht="30" customHeight="1" x14ac:dyDescent="0.25">
      <c r="A2517" s="22"/>
      <c r="B2517" s="18"/>
      <c r="C2517" s="20" t="s">
        <v>257</v>
      </c>
      <c r="D2517" s="20"/>
      <c r="E2517" s="20"/>
    </row>
  </sheetData>
  <mergeCells count="1593">
    <mergeCell ref="C2502:E2502"/>
    <mergeCell ref="C2509:E2509"/>
    <mergeCell ref="C2510:E2510"/>
    <mergeCell ref="C2511:E2511"/>
    <mergeCell ref="C2516:E2516"/>
    <mergeCell ref="C2517:E2517"/>
    <mergeCell ref="C2491:E2491"/>
    <mergeCell ref="A2492:A2517"/>
    <mergeCell ref="B2492:B2517"/>
    <mergeCell ref="C2492:E2492"/>
    <mergeCell ref="C2496:E2496"/>
    <mergeCell ref="C2497:E2497"/>
    <mergeCell ref="C2498:E2498"/>
    <mergeCell ref="C2499:E2499"/>
    <mergeCell ref="C2500:E2500"/>
    <mergeCell ref="C2501:E2501"/>
    <mergeCell ref="C2481:E2481"/>
    <mergeCell ref="C2482:E2482"/>
    <mergeCell ref="C2483:E2483"/>
    <mergeCell ref="C2488:E2488"/>
    <mergeCell ref="C2489:E2489"/>
    <mergeCell ref="C2490:E2490"/>
    <mergeCell ref="A2464:A2489"/>
    <mergeCell ref="B2464:B2489"/>
    <mergeCell ref="C2464:E2464"/>
    <mergeCell ref="C2468:E2468"/>
    <mergeCell ref="C2469:E2469"/>
    <mergeCell ref="C2470:E2470"/>
    <mergeCell ref="C2471:E2471"/>
    <mergeCell ref="C2472:E2472"/>
    <mergeCell ref="C2473:E2473"/>
    <mergeCell ref="C2474:E2474"/>
    <mergeCell ref="C2454:E2454"/>
    <mergeCell ref="C2455:E2455"/>
    <mergeCell ref="C2460:E2460"/>
    <mergeCell ref="C2461:E2461"/>
    <mergeCell ref="C2462:E2462"/>
    <mergeCell ref="C2463:E2463"/>
    <mergeCell ref="C2442:E2442"/>
    <mergeCell ref="C2443:E2443"/>
    <mergeCell ref="C2444:E2444"/>
    <mergeCell ref="C2445:E2445"/>
    <mergeCell ref="C2446:E2446"/>
    <mergeCell ref="C2453:E2453"/>
    <mergeCell ref="C2427:E2427"/>
    <mergeCell ref="C2432:E2432"/>
    <mergeCell ref="C2433:E2433"/>
    <mergeCell ref="C2434:E2434"/>
    <mergeCell ref="C2435:E2435"/>
    <mergeCell ref="A2436:A2461"/>
    <mergeCell ref="B2436:B2461"/>
    <mergeCell ref="C2436:E2436"/>
    <mergeCell ref="C2440:E2440"/>
    <mergeCell ref="C2441:E2441"/>
    <mergeCell ref="C2415:E2415"/>
    <mergeCell ref="C2416:E2416"/>
    <mergeCell ref="C2417:E2417"/>
    <mergeCell ref="C2418:E2418"/>
    <mergeCell ref="C2425:E2425"/>
    <mergeCell ref="C2426:E2426"/>
    <mergeCell ref="C2404:E2404"/>
    <mergeCell ref="C2405:E2405"/>
    <mergeCell ref="C2406:E2406"/>
    <mergeCell ref="C2407:E2407"/>
    <mergeCell ref="A2408:A2433"/>
    <mergeCell ref="B2408:B2433"/>
    <mergeCell ref="C2408:E2408"/>
    <mergeCell ref="C2412:E2412"/>
    <mergeCell ref="C2413:E2413"/>
    <mergeCell ref="C2414:E2414"/>
    <mergeCell ref="C2388:E2388"/>
    <mergeCell ref="C2389:E2389"/>
    <mergeCell ref="C2390:E2390"/>
    <mergeCell ref="C2397:E2397"/>
    <mergeCell ref="C2398:E2398"/>
    <mergeCell ref="C2399:E2399"/>
    <mergeCell ref="C2377:E2377"/>
    <mergeCell ref="C2378:E2378"/>
    <mergeCell ref="C2379:E2379"/>
    <mergeCell ref="A2380:A2405"/>
    <mergeCell ref="B2380:B2405"/>
    <mergeCell ref="C2380:E2380"/>
    <mergeCell ref="C2384:E2384"/>
    <mergeCell ref="C2385:E2385"/>
    <mergeCell ref="C2386:E2386"/>
    <mergeCell ref="C2387:E2387"/>
    <mergeCell ref="C2361:E2361"/>
    <mergeCell ref="C2362:E2362"/>
    <mergeCell ref="C2369:E2369"/>
    <mergeCell ref="C2370:E2370"/>
    <mergeCell ref="C2371:E2371"/>
    <mergeCell ref="C2376:E2376"/>
    <mergeCell ref="C2350:E2350"/>
    <mergeCell ref="C2351:E2351"/>
    <mergeCell ref="A2352:A2377"/>
    <mergeCell ref="B2352:B2377"/>
    <mergeCell ref="C2352:E2352"/>
    <mergeCell ref="C2356:E2356"/>
    <mergeCell ref="C2357:E2357"/>
    <mergeCell ref="C2358:E2358"/>
    <mergeCell ref="C2359:E2359"/>
    <mergeCell ref="C2360:E2360"/>
    <mergeCell ref="C2334:E2334"/>
    <mergeCell ref="C2341:E2341"/>
    <mergeCell ref="C2342:E2342"/>
    <mergeCell ref="C2343:E2343"/>
    <mergeCell ref="C2348:E2348"/>
    <mergeCell ref="C2349:E2349"/>
    <mergeCell ref="C2323:E2323"/>
    <mergeCell ref="A2324:A2349"/>
    <mergeCell ref="B2324:B2349"/>
    <mergeCell ref="C2324:E2324"/>
    <mergeCell ref="C2328:E2328"/>
    <mergeCell ref="C2329:E2329"/>
    <mergeCell ref="C2330:E2330"/>
    <mergeCell ref="C2331:E2331"/>
    <mergeCell ref="C2332:E2332"/>
    <mergeCell ref="C2333:E2333"/>
    <mergeCell ref="C2313:E2313"/>
    <mergeCell ref="C2314:E2314"/>
    <mergeCell ref="C2315:E2315"/>
    <mergeCell ref="C2320:E2320"/>
    <mergeCell ref="C2321:E2321"/>
    <mergeCell ref="C2322:E2322"/>
    <mergeCell ref="C2292:E2292"/>
    <mergeCell ref="C2293:E2293"/>
    <mergeCell ref="C2294:E2294"/>
    <mergeCell ref="C2295:E2295"/>
    <mergeCell ref="A2296:A2321"/>
    <mergeCell ref="B2296:B2321"/>
    <mergeCell ref="C2296:E2296"/>
    <mergeCell ref="C2300:E2300"/>
    <mergeCell ref="C2301:E2301"/>
    <mergeCell ref="C2302:E2302"/>
    <mergeCell ref="C2276:E2276"/>
    <mergeCell ref="C2277:E2277"/>
    <mergeCell ref="C2278:E2278"/>
    <mergeCell ref="C2285:E2285"/>
    <mergeCell ref="C2286:E2286"/>
    <mergeCell ref="C2287:E2287"/>
    <mergeCell ref="C2265:E2265"/>
    <mergeCell ref="C2266:E2266"/>
    <mergeCell ref="C2267:E2267"/>
    <mergeCell ref="A2268:A2293"/>
    <mergeCell ref="B2268:B2293"/>
    <mergeCell ref="C2268:E2268"/>
    <mergeCell ref="C2272:E2272"/>
    <mergeCell ref="C2273:E2273"/>
    <mergeCell ref="C2274:E2274"/>
    <mergeCell ref="C2275:E2275"/>
    <mergeCell ref="C2249:E2249"/>
    <mergeCell ref="C2250:E2250"/>
    <mergeCell ref="C2257:E2257"/>
    <mergeCell ref="C2258:E2258"/>
    <mergeCell ref="C2259:E2259"/>
    <mergeCell ref="C2264:E2264"/>
    <mergeCell ref="C2238:E2238"/>
    <mergeCell ref="C2239:E2239"/>
    <mergeCell ref="A2240:A2265"/>
    <mergeCell ref="B2240:B2265"/>
    <mergeCell ref="C2240:E2240"/>
    <mergeCell ref="C2244:E2244"/>
    <mergeCell ref="C2245:E2245"/>
    <mergeCell ref="C2246:E2246"/>
    <mergeCell ref="C2247:E2247"/>
    <mergeCell ref="C2248:E2248"/>
    <mergeCell ref="C2222:E2222"/>
    <mergeCell ref="C2229:E2229"/>
    <mergeCell ref="C2230:E2230"/>
    <mergeCell ref="C2231:E2231"/>
    <mergeCell ref="C2236:E2236"/>
    <mergeCell ref="C2237:E2237"/>
    <mergeCell ref="C2211:E2211"/>
    <mergeCell ref="A2212:A2237"/>
    <mergeCell ref="B2212:B2237"/>
    <mergeCell ref="C2212:E2212"/>
    <mergeCell ref="C2216:E2216"/>
    <mergeCell ref="C2217:E2217"/>
    <mergeCell ref="C2218:E2218"/>
    <mergeCell ref="C2219:E2219"/>
    <mergeCell ref="C2220:E2220"/>
    <mergeCell ref="C2221:E2221"/>
    <mergeCell ref="C2201:E2201"/>
    <mergeCell ref="C2202:E2202"/>
    <mergeCell ref="C2203:E2203"/>
    <mergeCell ref="C2208:E2208"/>
    <mergeCell ref="C2209:E2209"/>
    <mergeCell ref="C2210:E2210"/>
    <mergeCell ref="A2184:A2209"/>
    <mergeCell ref="B2184:B2209"/>
    <mergeCell ref="C2184:E2184"/>
    <mergeCell ref="C2188:E2188"/>
    <mergeCell ref="C2189:E2189"/>
    <mergeCell ref="C2190:E2190"/>
    <mergeCell ref="C2191:E2191"/>
    <mergeCell ref="C2192:E2192"/>
    <mergeCell ref="C2193:E2193"/>
    <mergeCell ref="C2194:E2194"/>
    <mergeCell ref="C2174:E2174"/>
    <mergeCell ref="C2175:E2175"/>
    <mergeCell ref="C2180:E2180"/>
    <mergeCell ref="C2181:E2181"/>
    <mergeCell ref="C2182:E2182"/>
    <mergeCell ref="C2183:E2183"/>
    <mergeCell ref="C2162:E2162"/>
    <mergeCell ref="C2163:E2163"/>
    <mergeCell ref="C2164:E2164"/>
    <mergeCell ref="C2165:E2165"/>
    <mergeCell ref="C2166:E2166"/>
    <mergeCell ref="C2173:E2173"/>
    <mergeCell ref="C2147:E2147"/>
    <mergeCell ref="C2152:E2152"/>
    <mergeCell ref="C2153:E2153"/>
    <mergeCell ref="C2154:E2154"/>
    <mergeCell ref="C2155:E2155"/>
    <mergeCell ref="A2156:A2181"/>
    <mergeCell ref="B2156:B2181"/>
    <mergeCell ref="C2156:E2156"/>
    <mergeCell ref="C2160:E2160"/>
    <mergeCell ref="C2161:E2161"/>
    <mergeCell ref="C2126:E2126"/>
    <mergeCell ref="C2127:E2127"/>
    <mergeCell ref="A2128:A2153"/>
    <mergeCell ref="B2128:B2153"/>
    <mergeCell ref="C2128:E2128"/>
    <mergeCell ref="C2132:E2132"/>
    <mergeCell ref="C2133:E2133"/>
    <mergeCell ref="C2134:E2134"/>
    <mergeCell ref="C2135:E2135"/>
    <mergeCell ref="C2136:E2136"/>
    <mergeCell ref="C2110:E2110"/>
    <mergeCell ref="C2117:E2117"/>
    <mergeCell ref="C2118:E2118"/>
    <mergeCell ref="C2119:E2119"/>
    <mergeCell ref="C2124:E2124"/>
    <mergeCell ref="C2125:E2125"/>
    <mergeCell ref="C2099:E2099"/>
    <mergeCell ref="A2100:A2125"/>
    <mergeCell ref="B2100:B2125"/>
    <mergeCell ref="C2100:E2100"/>
    <mergeCell ref="C2104:E2104"/>
    <mergeCell ref="C2105:E2105"/>
    <mergeCell ref="C2106:E2106"/>
    <mergeCell ref="C2107:E2107"/>
    <mergeCell ref="C2108:E2108"/>
    <mergeCell ref="C2109:E2109"/>
    <mergeCell ref="C2089:E2089"/>
    <mergeCell ref="C2090:E2090"/>
    <mergeCell ref="C2091:E2091"/>
    <mergeCell ref="C2096:E2096"/>
    <mergeCell ref="C2097:E2097"/>
    <mergeCell ref="C2098:E2098"/>
    <mergeCell ref="A2072:A2097"/>
    <mergeCell ref="B2072:B2097"/>
    <mergeCell ref="C2072:E2072"/>
    <mergeCell ref="C2076:E2076"/>
    <mergeCell ref="C2077:E2077"/>
    <mergeCell ref="C2078:E2078"/>
    <mergeCell ref="C2079:E2079"/>
    <mergeCell ref="C2080:E2080"/>
    <mergeCell ref="C2081:E2081"/>
    <mergeCell ref="C2082:E2082"/>
    <mergeCell ref="C2062:E2062"/>
    <mergeCell ref="C2063:E2063"/>
    <mergeCell ref="C2068:E2068"/>
    <mergeCell ref="C2069:E2069"/>
    <mergeCell ref="C2070:E2070"/>
    <mergeCell ref="C2071:E2071"/>
    <mergeCell ref="C2050:E2050"/>
    <mergeCell ref="C2051:E2051"/>
    <mergeCell ref="C2052:E2052"/>
    <mergeCell ref="C2053:E2053"/>
    <mergeCell ref="C2054:E2054"/>
    <mergeCell ref="C2061:E2061"/>
    <mergeCell ref="C2035:E2035"/>
    <mergeCell ref="C2040:E2040"/>
    <mergeCell ref="C2041:E2041"/>
    <mergeCell ref="C2042:E2042"/>
    <mergeCell ref="C2043:E2043"/>
    <mergeCell ref="A2044:A2069"/>
    <mergeCell ref="B2044:B2069"/>
    <mergeCell ref="C2044:E2044"/>
    <mergeCell ref="C2048:E2048"/>
    <mergeCell ref="C2049:E2049"/>
    <mergeCell ref="C2023:E2023"/>
    <mergeCell ref="C2024:E2024"/>
    <mergeCell ref="C2025:E2025"/>
    <mergeCell ref="C2026:E2026"/>
    <mergeCell ref="C2033:E2033"/>
    <mergeCell ref="C2034:E2034"/>
    <mergeCell ref="C2012:E2012"/>
    <mergeCell ref="C2013:E2013"/>
    <mergeCell ref="C2014:E2014"/>
    <mergeCell ref="C2015:E2015"/>
    <mergeCell ref="A2016:A2041"/>
    <mergeCell ref="B2016:B2041"/>
    <mergeCell ref="C2016:E2016"/>
    <mergeCell ref="C2020:E2020"/>
    <mergeCell ref="C2021:E2021"/>
    <mergeCell ref="C2022:E2022"/>
    <mergeCell ref="C1996:E1996"/>
    <mergeCell ref="C1997:E1997"/>
    <mergeCell ref="C1998:E1998"/>
    <mergeCell ref="C2005:E2005"/>
    <mergeCell ref="C2006:E2006"/>
    <mergeCell ref="C2007:E2007"/>
    <mergeCell ref="C1985:E1985"/>
    <mergeCell ref="C1986:E1986"/>
    <mergeCell ref="C1987:E1987"/>
    <mergeCell ref="A1988:A2013"/>
    <mergeCell ref="B1988:B2013"/>
    <mergeCell ref="C1988:E1988"/>
    <mergeCell ref="C1992:E1992"/>
    <mergeCell ref="C1993:E1993"/>
    <mergeCell ref="C1994:E1994"/>
    <mergeCell ref="C1995:E1995"/>
    <mergeCell ref="A1960:A1985"/>
    <mergeCell ref="B1960:B1985"/>
    <mergeCell ref="C1960:E1960"/>
    <mergeCell ref="C1964:E1964"/>
    <mergeCell ref="C1965:E1965"/>
    <mergeCell ref="C1966:E1966"/>
    <mergeCell ref="C1967:E1967"/>
    <mergeCell ref="C1968:E1968"/>
    <mergeCell ref="C1969:E1969"/>
    <mergeCell ref="C1970:E1970"/>
    <mergeCell ref="C1950:E1950"/>
    <mergeCell ref="C1951:E1951"/>
    <mergeCell ref="C1956:E1956"/>
    <mergeCell ref="C1957:E1957"/>
    <mergeCell ref="C1958:E1958"/>
    <mergeCell ref="C1959:E1959"/>
    <mergeCell ref="C1938:E1938"/>
    <mergeCell ref="C1939:E1939"/>
    <mergeCell ref="C1940:E1940"/>
    <mergeCell ref="C1941:E1941"/>
    <mergeCell ref="C1942:E1942"/>
    <mergeCell ref="C1949:E1949"/>
    <mergeCell ref="C1923:E1923"/>
    <mergeCell ref="C1928:E1928"/>
    <mergeCell ref="C1929:E1929"/>
    <mergeCell ref="C1930:E1930"/>
    <mergeCell ref="C1931:E1931"/>
    <mergeCell ref="A1932:A1957"/>
    <mergeCell ref="B1932:B1957"/>
    <mergeCell ref="C1932:E1932"/>
    <mergeCell ref="C1936:E1936"/>
    <mergeCell ref="C1937:E1937"/>
    <mergeCell ref="C1911:E1911"/>
    <mergeCell ref="C1912:E1912"/>
    <mergeCell ref="C1913:E1913"/>
    <mergeCell ref="C1914:E1914"/>
    <mergeCell ref="C1921:E1921"/>
    <mergeCell ref="C1922:E1922"/>
    <mergeCell ref="C1900:E1900"/>
    <mergeCell ref="C1901:E1901"/>
    <mergeCell ref="C1902:E1902"/>
    <mergeCell ref="A1903:A1929"/>
    <mergeCell ref="B1903:B1929"/>
    <mergeCell ref="C1903:E1903"/>
    <mergeCell ref="C1904:E1904"/>
    <mergeCell ref="C1908:E1908"/>
    <mergeCell ref="C1909:E1909"/>
    <mergeCell ref="C1910:E1910"/>
    <mergeCell ref="C1884:E1884"/>
    <mergeCell ref="C1885:E1885"/>
    <mergeCell ref="C1892:E1892"/>
    <mergeCell ref="C1893:E1893"/>
    <mergeCell ref="C1894:E1894"/>
    <mergeCell ref="C1899:E1899"/>
    <mergeCell ref="C1873:E1873"/>
    <mergeCell ref="A1874:A1900"/>
    <mergeCell ref="B1874:B1900"/>
    <mergeCell ref="C1874:E1874"/>
    <mergeCell ref="C1875:E1875"/>
    <mergeCell ref="C1879:E1879"/>
    <mergeCell ref="C1880:E1880"/>
    <mergeCell ref="C1881:E1881"/>
    <mergeCell ref="C1882:E1882"/>
    <mergeCell ref="C1883:E1883"/>
    <mergeCell ref="C1863:E1863"/>
    <mergeCell ref="C1864:E1864"/>
    <mergeCell ref="C1865:E1865"/>
    <mergeCell ref="C1870:E1870"/>
    <mergeCell ref="C1871:E1871"/>
    <mergeCell ref="C1872:E1872"/>
    <mergeCell ref="C1851:E1851"/>
    <mergeCell ref="C1852:E1852"/>
    <mergeCell ref="C1853:E1853"/>
    <mergeCell ref="C1854:E1854"/>
    <mergeCell ref="C1855:E1855"/>
    <mergeCell ref="C1856:E1856"/>
    <mergeCell ref="C1836:E1836"/>
    <mergeCell ref="C1841:E1841"/>
    <mergeCell ref="C1842:E1842"/>
    <mergeCell ref="C1843:E1843"/>
    <mergeCell ref="C1844:E1844"/>
    <mergeCell ref="A1845:A1871"/>
    <mergeCell ref="B1845:B1871"/>
    <mergeCell ref="C1845:E1845"/>
    <mergeCell ref="C1846:E1846"/>
    <mergeCell ref="C1850:E1850"/>
    <mergeCell ref="C1824:E1824"/>
    <mergeCell ref="C1825:E1825"/>
    <mergeCell ref="C1826:E1826"/>
    <mergeCell ref="C1827:E1827"/>
    <mergeCell ref="C1834:E1834"/>
    <mergeCell ref="C1835:E1835"/>
    <mergeCell ref="C1813:E1813"/>
    <mergeCell ref="C1814:E1814"/>
    <mergeCell ref="C1815:E1815"/>
    <mergeCell ref="A1816:A1842"/>
    <mergeCell ref="B1816:B1842"/>
    <mergeCell ref="C1816:E1816"/>
    <mergeCell ref="C1817:E1817"/>
    <mergeCell ref="C1821:E1821"/>
    <mergeCell ref="C1822:E1822"/>
    <mergeCell ref="C1823:E1823"/>
    <mergeCell ref="C1797:E1797"/>
    <mergeCell ref="C1798:E1798"/>
    <mergeCell ref="C1805:E1805"/>
    <mergeCell ref="C1806:E1806"/>
    <mergeCell ref="C1807:E1807"/>
    <mergeCell ref="C1812:E1812"/>
    <mergeCell ref="C1778:E1778"/>
    <mergeCell ref="C1783:E1783"/>
    <mergeCell ref="C1784:E1784"/>
    <mergeCell ref="C1785:E1785"/>
    <mergeCell ref="C1786:E1786"/>
    <mergeCell ref="A1787:A1813"/>
    <mergeCell ref="B1787:B1813"/>
    <mergeCell ref="C1787:E1787"/>
    <mergeCell ref="C1788:E1788"/>
    <mergeCell ref="C1792:E1792"/>
    <mergeCell ref="C1766:E1766"/>
    <mergeCell ref="C1767:E1767"/>
    <mergeCell ref="C1768:E1768"/>
    <mergeCell ref="C1769:E1769"/>
    <mergeCell ref="C1776:E1776"/>
    <mergeCell ref="C1777:E1777"/>
    <mergeCell ref="C1755:E1755"/>
    <mergeCell ref="C1756:E1756"/>
    <mergeCell ref="C1757:E1757"/>
    <mergeCell ref="A1758:A1784"/>
    <mergeCell ref="B1758:B1784"/>
    <mergeCell ref="C1758:E1758"/>
    <mergeCell ref="C1759:E1759"/>
    <mergeCell ref="C1763:E1763"/>
    <mergeCell ref="C1764:E1764"/>
    <mergeCell ref="C1765:E1765"/>
    <mergeCell ref="C1739:E1739"/>
    <mergeCell ref="C1740:E1740"/>
    <mergeCell ref="C1747:E1747"/>
    <mergeCell ref="C1748:E1748"/>
    <mergeCell ref="C1749:E1749"/>
    <mergeCell ref="C1754:E1754"/>
    <mergeCell ref="C1728:E1728"/>
    <mergeCell ref="A1729:A1755"/>
    <mergeCell ref="B1729:B1755"/>
    <mergeCell ref="C1729:E1729"/>
    <mergeCell ref="C1730:E1730"/>
    <mergeCell ref="C1734:E1734"/>
    <mergeCell ref="C1735:E1735"/>
    <mergeCell ref="C1736:E1736"/>
    <mergeCell ref="C1737:E1737"/>
    <mergeCell ref="C1738:E1738"/>
    <mergeCell ref="C1718:E1718"/>
    <mergeCell ref="C1719:E1719"/>
    <mergeCell ref="C1720:E1720"/>
    <mergeCell ref="C1725:E1725"/>
    <mergeCell ref="C1726:E1726"/>
    <mergeCell ref="C1727:E1727"/>
    <mergeCell ref="C1706:E1706"/>
    <mergeCell ref="C1707:E1707"/>
    <mergeCell ref="C1708:E1708"/>
    <mergeCell ref="C1709:E1709"/>
    <mergeCell ref="C1710:E1710"/>
    <mergeCell ref="C1711:E1711"/>
    <mergeCell ref="C1691:E1691"/>
    <mergeCell ref="C1696:E1696"/>
    <mergeCell ref="C1697:E1697"/>
    <mergeCell ref="C1698:E1698"/>
    <mergeCell ref="C1699:E1699"/>
    <mergeCell ref="A1700:A1726"/>
    <mergeCell ref="B1700:B1726"/>
    <mergeCell ref="C1700:E1700"/>
    <mergeCell ref="C1701:E1701"/>
    <mergeCell ref="C1705:E1705"/>
    <mergeCell ref="C1679:E1679"/>
    <mergeCell ref="C1680:E1680"/>
    <mergeCell ref="C1681:E1681"/>
    <mergeCell ref="C1682:E1682"/>
    <mergeCell ref="C1689:E1689"/>
    <mergeCell ref="C1690:E1690"/>
    <mergeCell ref="C1668:E1668"/>
    <mergeCell ref="C1669:E1669"/>
    <mergeCell ref="C1670:E1670"/>
    <mergeCell ref="A1671:A1697"/>
    <mergeCell ref="B1671:B1697"/>
    <mergeCell ref="C1671:E1671"/>
    <mergeCell ref="C1672:E1672"/>
    <mergeCell ref="C1676:E1676"/>
    <mergeCell ref="C1677:E1677"/>
    <mergeCell ref="C1678:E1678"/>
    <mergeCell ref="C1652:E1652"/>
    <mergeCell ref="C1653:E1653"/>
    <mergeCell ref="C1660:E1660"/>
    <mergeCell ref="C1661:E1661"/>
    <mergeCell ref="C1662:E1662"/>
    <mergeCell ref="C1667:E1667"/>
    <mergeCell ref="C1641:E1641"/>
    <mergeCell ref="A1642:A1668"/>
    <mergeCell ref="B1642:B1668"/>
    <mergeCell ref="C1642:E1642"/>
    <mergeCell ref="C1643:E1643"/>
    <mergeCell ref="C1647:E1647"/>
    <mergeCell ref="C1648:E1648"/>
    <mergeCell ref="C1649:E1649"/>
    <mergeCell ref="C1650:E1650"/>
    <mergeCell ref="C1651:E1651"/>
    <mergeCell ref="C1631:E1631"/>
    <mergeCell ref="C1632:E1632"/>
    <mergeCell ref="C1633:E1633"/>
    <mergeCell ref="C1638:E1638"/>
    <mergeCell ref="C1639:E1639"/>
    <mergeCell ref="C1640:E1640"/>
    <mergeCell ref="C1610:E1610"/>
    <mergeCell ref="C1611:E1611"/>
    <mergeCell ref="C1612:E1612"/>
    <mergeCell ref="A1613:A1639"/>
    <mergeCell ref="B1613:B1639"/>
    <mergeCell ref="C1613:E1613"/>
    <mergeCell ref="C1614:E1614"/>
    <mergeCell ref="C1618:E1618"/>
    <mergeCell ref="C1619:E1619"/>
    <mergeCell ref="C1620:E1620"/>
    <mergeCell ref="C1594:E1594"/>
    <mergeCell ref="C1595:E1595"/>
    <mergeCell ref="C1602:E1602"/>
    <mergeCell ref="C1603:E1603"/>
    <mergeCell ref="C1604:E1604"/>
    <mergeCell ref="C1609:E1609"/>
    <mergeCell ref="C1583:E1583"/>
    <mergeCell ref="A1584:A1610"/>
    <mergeCell ref="B1584:B1610"/>
    <mergeCell ref="C1584:E1584"/>
    <mergeCell ref="C1585:E1585"/>
    <mergeCell ref="C1589:E1589"/>
    <mergeCell ref="C1590:E1590"/>
    <mergeCell ref="C1591:E1591"/>
    <mergeCell ref="C1592:E1592"/>
    <mergeCell ref="C1593:E1593"/>
    <mergeCell ref="C1573:E1573"/>
    <mergeCell ref="C1574:E1574"/>
    <mergeCell ref="C1575:E1575"/>
    <mergeCell ref="C1580:E1580"/>
    <mergeCell ref="C1581:E1581"/>
    <mergeCell ref="C1582:E1582"/>
    <mergeCell ref="C1561:E1561"/>
    <mergeCell ref="C1562:E1562"/>
    <mergeCell ref="C1563:E1563"/>
    <mergeCell ref="C1564:E1564"/>
    <mergeCell ref="C1565:E1565"/>
    <mergeCell ref="C1566:E1566"/>
    <mergeCell ref="C1546:E1546"/>
    <mergeCell ref="C1551:E1551"/>
    <mergeCell ref="C1552:E1552"/>
    <mergeCell ref="C1553:E1553"/>
    <mergeCell ref="C1554:E1554"/>
    <mergeCell ref="A1555:A1581"/>
    <mergeCell ref="B1555:B1581"/>
    <mergeCell ref="C1555:E1555"/>
    <mergeCell ref="C1556:E1556"/>
    <mergeCell ref="C1560:E1560"/>
    <mergeCell ref="C1534:E1534"/>
    <mergeCell ref="C1535:E1535"/>
    <mergeCell ref="C1536:E1536"/>
    <mergeCell ref="C1537:E1537"/>
    <mergeCell ref="C1544:E1544"/>
    <mergeCell ref="C1545:E1545"/>
    <mergeCell ref="C1523:E1523"/>
    <mergeCell ref="C1524:E1524"/>
    <mergeCell ref="C1525:E1525"/>
    <mergeCell ref="A1526:A1552"/>
    <mergeCell ref="B1526:B1552"/>
    <mergeCell ref="C1526:E1526"/>
    <mergeCell ref="C1527:E1527"/>
    <mergeCell ref="C1531:E1531"/>
    <mergeCell ref="C1532:E1532"/>
    <mergeCell ref="C1533:E1533"/>
    <mergeCell ref="C1507:E1507"/>
    <mergeCell ref="C1508:E1508"/>
    <mergeCell ref="C1515:E1515"/>
    <mergeCell ref="C1516:E1516"/>
    <mergeCell ref="C1517:E1517"/>
    <mergeCell ref="C1522:E1522"/>
    <mergeCell ref="C1496:E1496"/>
    <mergeCell ref="A1497:A1523"/>
    <mergeCell ref="B1497:B1523"/>
    <mergeCell ref="C1497:E1497"/>
    <mergeCell ref="C1498:E1498"/>
    <mergeCell ref="C1502:E1502"/>
    <mergeCell ref="C1503:E1503"/>
    <mergeCell ref="C1504:E1504"/>
    <mergeCell ref="C1505:E1505"/>
    <mergeCell ref="C1506:E1506"/>
    <mergeCell ref="C1486:E1486"/>
    <mergeCell ref="C1487:E1487"/>
    <mergeCell ref="C1488:E1488"/>
    <mergeCell ref="C1493:E1493"/>
    <mergeCell ref="C1494:E1494"/>
    <mergeCell ref="C1495:E1495"/>
    <mergeCell ref="C1474:E1474"/>
    <mergeCell ref="C1475:E1475"/>
    <mergeCell ref="C1476:E1476"/>
    <mergeCell ref="C1477:E1477"/>
    <mergeCell ref="C1478:E1478"/>
    <mergeCell ref="C1479:E1479"/>
    <mergeCell ref="C1459:E1459"/>
    <mergeCell ref="C1464:E1464"/>
    <mergeCell ref="C1465:E1465"/>
    <mergeCell ref="C1466:E1466"/>
    <mergeCell ref="C1467:E1467"/>
    <mergeCell ref="A1468:A1494"/>
    <mergeCell ref="B1468:B1494"/>
    <mergeCell ref="C1468:E1468"/>
    <mergeCell ref="C1469:E1469"/>
    <mergeCell ref="C1473:E1473"/>
    <mergeCell ref="C1438:E1438"/>
    <mergeCell ref="A1439:A1465"/>
    <mergeCell ref="B1439:B1465"/>
    <mergeCell ref="C1439:E1439"/>
    <mergeCell ref="C1440:E1440"/>
    <mergeCell ref="C1444:E1444"/>
    <mergeCell ref="C1445:E1445"/>
    <mergeCell ref="C1446:E1446"/>
    <mergeCell ref="C1447:E1447"/>
    <mergeCell ref="C1448:E1448"/>
    <mergeCell ref="C1428:E1428"/>
    <mergeCell ref="C1429:E1429"/>
    <mergeCell ref="C1430:E1430"/>
    <mergeCell ref="C1435:E1435"/>
    <mergeCell ref="C1436:E1436"/>
    <mergeCell ref="C1437:E1437"/>
    <mergeCell ref="C1416:E1416"/>
    <mergeCell ref="C1417:E1417"/>
    <mergeCell ref="C1418:E1418"/>
    <mergeCell ref="C1419:E1419"/>
    <mergeCell ref="C1420:E1420"/>
    <mergeCell ref="C1421:E1421"/>
    <mergeCell ref="C1401:E1401"/>
    <mergeCell ref="C1406:E1406"/>
    <mergeCell ref="C1407:E1407"/>
    <mergeCell ref="C1408:E1408"/>
    <mergeCell ref="C1409:E1409"/>
    <mergeCell ref="A1410:A1436"/>
    <mergeCell ref="B1410:B1436"/>
    <mergeCell ref="C1410:E1410"/>
    <mergeCell ref="C1411:E1411"/>
    <mergeCell ref="C1415:E1415"/>
    <mergeCell ref="C1389:E1389"/>
    <mergeCell ref="C1390:E1390"/>
    <mergeCell ref="C1391:E1391"/>
    <mergeCell ref="C1392:E1392"/>
    <mergeCell ref="C1399:E1399"/>
    <mergeCell ref="C1400:E1400"/>
    <mergeCell ref="C1378:E1378"/>
    <mergeCell ref="C1379:E1379"/>
    <mergeCell ref="C1380:E1380"/>
    <mergeCell ref="A1381:A1407"/>
    <mergeCell ref="B1381:B1407"/>
    <mergeCell ref="C1381:E1381"/>
    <mergeCell ref="C1382:E1382"/>
    <mergeCell ref="C1386:E1386"/>
    <mergeCell ref="C1387:E1387"/>
    <mergeCell ref="C1388:E1388"/>
    <mergeCell ref="C1362:E1362"/>
    <mergeCell ref="C1363:E1363"/>
    <mergeCell ref="C1370:E1370"/>
    <mergeCell ref="C1371:E1371"/>
    <mergeCell ref="C1372:E1372"/>
    <mergeCell ref="C1377:E1377"/>
    <mergeCell ref="C1351:E1351"/>
    <mergeCell ref="A1352:A1378"/>
    <mergeCell ref="B1352:B1378"/>
    <mergeCell ref="C1352:E1352"/>
    <mergeCell ref="C1353:E1353"/>
    <mergeCell ref="C1357:E1357"/>
    <mergeCell ref="C1358:E1358"/>
    <mergeCell ref="C1359:E1359"/>
    <mergeCell ref="C1360:E1360"/>
    <mergeCell ref="C1361:E1361"/>
    <mergeCell ref="C1341:E1341"/>
    <mergeCell ref="C1342:E1342"/>
    <mergeCell ref="C1343:E1343"/>
    <mergeCell ref="C1348:E1348"/>
    <mergeCell ref="C1349:E1349"/>
    <mergeCell ref="C1350:E1350"/>
    <mergeCell ref="C1329:E1329"/>
    <mergeCell ref="C1330:E1330"/>
    <mergeCell ref="C1331:E1331"/>
    <mergeCell ref="C1332:E1332"/>
    <mergeCell ref="C1333:E1333"/>
    <mergeCell ref="C1334:E1334"/>
    <mergeCell ref="C1314:E1314"/>
    <mergeCell ref="C1319:E1319"/>
    <mergeCell ref="C1320:E1320"/>
    <mergeCell ref="C1321:E1321"/>
    <mergeCell ref="C1322:E1322"/>
    <mergeCell ref="A1323:A1349"/>
    <mergeCell ref="B1323:B1349"/>
    <mergeCell ref="C1323:E1323"/>
    <mergeCell ref="C1324:E1324"/>
    <mergeCell ref="C1328:E1328"/>
    <mergeCell ref="C1302:E1302"/>
    <mergeCell ref="C1303:E1303"/>
    <mergeCell ref="C1304:E1304"/>
    <mergeCell ref="C1305:E1305"/>
    <mergeCell ref="C1312:E1312"/>
    <mergeCell ref="C1313:E1313"/>
    <mergeCell ref="C1291:E1291"/>
    <mergeCell ref="C1292:E1292"/>
    <mergeCell ref="C1293:E1293"/>
    <mergeCell ref="A1294:A1320"/>
    <mergeCell ref="B1294:B1320"/>
    <mergeCell ref="C1294:E1294"/>
    <mergeCell ref="C1295:E1295"/>
    <mergeCell ref="C1299:E1299"/>
    <mergeCell ref="C1300:E1300"/>
    <mergeCell ref="C1301:E1301"/>
    <mergeCell ref="C1275:E1275"/>
    <mergeCell ref="C1276:E1276"/>
    <mergeCell ref="C1283:E1283"/>
    <mergeCell ref="C1284:E1284"/>
    <mergeCell ref="C1285:E1285"/>
    <mergeCell ref="C1290:E1290"/>
    <mergeCell ref="C1256:E1256"/>
    <mergeCell ref="C1261:E1261"/>
    <mergeCell ref="C1262:E1262"/>
    <mergeCell ref="C1263:E1263"/>
    <mergeCell ref="C1264:E1264"/>
    <mergeCell ref="A1265:A1291"/>
    <mergeCell ref="B1265:B1291"/>
    <mergeCell ref="C1265:E1265"/>
    <mergeCell ref="C1266:E1266"/>
    <mergeCell ref="C1270:E1270"/>
    <mergeCell ref="C1239:E1239"/>
    <mergeCell ref="C1240:E1240"/>
    <mergeCell ref="C1241:E1241"/>
    <mergeCell ref="C1242:E1242"/>
    <mergeCell ref="C1254:E1254"/>
    <mergeCell ref="C1255:E1255"/>
    <mergeCell ref="C1228:E1228"/>
    <mergeCell ref="C1229:E1229"/>
    <mergeCell ref="C1230:E1230"/>
    <mergeCell ref="A1231:A1262"/>
    <mergeCell ref="B1231:B1262"/>
    <mergeCell ref="C1231:E1231"/>
    <mergeCell ref="C1232:E1232"/>
    <mergeCell ref="C1236:E1236"/>
    <mergeCell ref="C1237:E1237"/>
    <mergeCell ref="C1238:E1238"/>
    <mergeCell ref="C1212:E1212"/>
    <mergeCell ref="C1213:E1213"/>
    <mergeCell ref="C1220:E1220"/>
    <mergeCell ref="C1221:E1221"/>
    <mergeCell ref="C1222:E1222"/>
    <mergeCell ref="C1227:E1227"/>
    <mergeCell ref="C1201:E1201"/>
    <mergeCell ref="A1202:A1228"/>
    <mergeCell ref="B1202:B1228"/>
    <mergeCell ref="C1202:E1202"/>
    <mergeCell ref="C1203:E1203"/>
    <mergeCell ref="C1207:E1207"/>
    <mergeCell ref="C1208:E1208"/>
    <mergeCell ref="C1209:E1209"/>
    <mergeCell ref="C1210:E1210"/>
    <mergeCell ref="C1211:E1211"/>
    <mergeCell ref="C1191:E1191"/>
    <mergeCell ref="C1192:E1192"/>
    <mergeCell ref="C1193:E1193"/>
    <mergeCell ref="C1198:E1198"/>
    <mergeCell ref="C1199:E1199"/>
    <mergeCell ref="C1200:E1200"/>
    <mergeCell ref="C1179:E1179"/>
    <mergeCell ref="C1180:E1180"/>
    <mergeCell ref="C1181:E1181"/>
    <mergeCell ref="C1182:E1182"/>
    <mergeCell ref="C1183:E1183"/>
    <mergeCell ref="C1184:E1184"/>
    <mergeCell ref="C1164:E1164"/>
    <mergeCell ref="C1169:E1169"/>
    <mergeCell ref="C1170:E1170"/>
    <mergeCell ref="C1171:E1171"/>
    <mergeCell ref="C1172:E1172"/>
    <mergeCell ref="A1173:A1199"/>
    <mergeCell ref="B1173:B1199"/>
    <mergeCell ref="C1173:E1173"/>
    <mergeCell ref="C1174:E1174"/>
    <mergeCell ref="C1178:E1178"/>
    <mergeCell ref="C1152:E1152"/>
    <mergeCell ref="C1153:E1153"/>
    <mergeCell ref="C1154:E1154"/>
    <mergeCell ref="C1155:E1155"/>
    <mergeCell ref="C1162:E1162"/>
    <mergeCell ref="C1163:E1163"/>
    <mergeCell ref="C1141:E1141"/>
    <mergeCell ref="C1142:E1142"/>
    <mergeCell ref="C1143:E1143"/>
    <mergeCell ref="A1144:A1170"/>
    <mergeCell ref="B1144:B1170"/>
    <mergeCell ref="C1144:E1144"/>
    <mergeCell ref="C1145:E1145"/>
    <mergeCell ref="C1149:E1149"/>
    <mergeCell ref="C1150:E1150"/>
    <mergeCell ref="C1151:E1151"/>
    <mergeCell ref="C1125:E1125"/>
    <mergeCell ref="C1126:E1126"/>
    <mergeCell ref="C1133:E1133"/>
    <mergeCell ref="C1134:E1134"/>
    <mergeCell ref="C1135:E1135"/>
    <mergeCell ref="C1140:E1140"/>
    <mergeCell ref="C1114:E1114"/>
    <mergeCell ref="A1115:A1141"/>
    <mergeCell ref="B1115:B1141"/>
    <mergeCell ref="C1115:E1115"/>
    <mergeCell ref="C1116:E1116"/>
    <mergeCell ref="C1120:E1120"/>
    <mergeCell ref="C1121:E1121"/>
    <mergeCell ref="C1122:E1122"/>
    <mergeCell ref="C1123:E1123"/>
    <mergeCell ref="C1124:E1124"/>
    <mergeCell ref="C1104:E1104"/>
    <mergeCell ref="C1105:E1105"/>
    <mergeCell ref="C1106:E1106"/>
    <mergeCell ref="C1111:E1111"/>
    <mergeCell ref="C1112:E1112"/>
    <mergeCell ref="C1113:E1113"/>
    <mergeCell ref="C1083:E1083"/>
    <mergeCell ref="C1084:E1084"/>
    <mergeCell ref="C1085:E1085"/>
    <mergeCell ref="A1086:A1112"/>
    <mergeCell ref="B1086:B1112"/>
    <mergeCell ref="C1086:E1086"/>
    <mergeCell ref="C1087:E1087"/>
    <mergeCell ref="C1091:E1091"/>
    <mergeCell ref="C1092:E1092"/>
    <mergeCell ref="C1093:E1093"/>
    <mergeCell ref="C1067:E1067"/>
    <mergeCell ref="C1068:E1068"/>
    <mergeCell ref="C1075:E1075"/>
    <mergeCell ref="C1076:E1076"/>
    <mergeCell ref="C1077:E1077"/>
    <mergeCell ref="C1082:E1082"/>
    <mergeCell ref="C1056:E1056"/>
    <mergeCell ref="A1057:A1083"/>
    <mergeCell ref="B1057:B1083"/>
    <mergeCell ref="C1057:E1057"/>
    <mergeCell ref="C1058:E1058"/>
    <mergeCell ref="C1062:E1062"/>
    <mergeCell ref="C1063:E1063"/>
    <mergeCell ref="C1064:E1064"/>
    <mergeCell ref="C1065:E1065"/>
    <mergeCell ref="C1066:E1066"/>
    <mergeCell ref="C1046:E1046"/>
    <mergeCell ref="C1047:E1047"/>
    <mergeCell ref="C1048:E1048"/>
    <mergeCell ref="C1053:E1053"/>
    <mergeCell ref="C1054:E1054"/>
    <mergeCell ref="C1055:E1055"/>
    <mergeCell ref="C1034:E1034"/>
    <mergeCell ref="C1035:E1035"/>
    <mergeCell ref="C1036:E1036"/>
    <mergeCell ref="C1037:E1037"/>
    <mergeCell ref="C1038:E1038"/>
    <mergeCell ref="C1039:E1039"/>
    <mergeCell ref="C1019:E1019"/>
    <mergeCell ref="C1024:E1024"/>
    <mergeCell ref="C1025:E1025"/>
    <mergeCell ref="C1026:E1026"/>
    <mergeCell ref="C1027:E1027"/>
    <mergeCell ref="A1028:A1054"/>
    <mergeCell ref="B1028:B1054"/>
    <mergeCell ref="C1028:E1028"/>
    <mergeCell ref="C1029:E1029"/>
    <mergeCell ref="C1033:E1033"/>
    <mergeCell ref="C1007:E1007"/>
    <mergeCell ref="C1008:E1008"/>
    <mergeCell ref="C1009:E1009"/>
    <mergeCell ref="C1010:E1010"/>
    <mergeCell ref="C1017:E1017"/>
    <mergeCell ref="C1018:E1018"/>
    <mergeCell ref="C996:E996"/>
    <mergeCell ref="C997:E997"/>
    <mergeCell ref="C998:E998"/>
    <mergeCell ref="A999:A1025"/>
    <mergeCell ref="B999:B1025"/>
    <mergeCell ref="C999:E999"/>
    <mergeCell ref="C1000:E1000"/>
    <mergeCell ref="C1004:E1004"/>
    <mergeCell ref="C1005:E1005"/>
    <mergeCell ref="C1006:E1006"/>
    <mergeCell ref="C980:E980"/>
    <mergeCell ref="C981:E981"/>
    <mergeCell ref="C988:E988"/>
    <mergeCell ref="C989:E989"/>
    <mergeCell ref="C990:E990"/>
    <mergeCell ref="C995:E995"/>
    <mergeCell ref="C969:E969"/>
    <mergeCell ref="A970:A996"/>
    <mergeCell ref="B970:B996"/>
    <mergeCell ref="C970:E970"/>
    <mergeCell ref="C971:E971"/>
    <mergeCell ref="C975:E975"/>
    <mergeCell ref="C976:E976"/>
    <mergeCell ref="C977:E977"/>
    <mergeCell ref="C978:E978"/>
    <mergeCell ref="C979:E979"/>
    <mergeCell ref="C959:E959"/>
    <mergeCell ref="C960:E960"/>
    <mergeCell ref="C961:E961"/>
    <mergeCell ref="C966:E966"/>
    <mergeCell ref="C967:E967"/>
    <mergeCell ref="C968:E968"/>
    <mergeCell ref="C947:E947"/>
    <mergeCell ref="C948:E948"/>
    <mergeCell ref="C949:E949"/>
    <mergeCell ref="C950:E950"/>
    <mergeCell ref="C951:E951"/>
    <mergeCell ref="C952:E952"/>
    <mergeCell ref="C932:E932"/>
    <mergeCell ref="C937:E937"/>
    <mergeCell ref="C938:E938"/>
    <mergeCell ref="C939:E939"/>
    <mergeCell ref="C940:E940"/>
    <mergeCell ref="A941:A967"/>
    <mergeCell ref="B941:B967"/>
    <mergeCell ref="C941:E941"/>
    <mergeCell ref="C942:E942"/>
    <mergeCell ref="C946:E946"/>
    <mergeCell ref="C911:E911"/>
    <mergeCell ref="A912:A938"/>
    <mergeCell ref="B912:B938"/>
    <mergeCell ref="C912:E912"/>
    <mergeCell ref="C913:E913"/>
    <mergeCell ref="C917:E917"/>
    <mergeCell ref="C918:E918"/>
    <mergeCell ref="C919:E919"/>
    <mergeCell ref="C920:E920"/>
    <mergeCell ref="C921:E921"/>
    <mergeCell ref="C901:E901"/>
    <mergeCell ref="C902:E902"/>
    <mergeCell ref="C903:E903"/>
    <mergeCell ref="C908:E908"/>
    <mergeCell ref="C909:E909"/>
    <mergeCell ref="C910:E910"/>
    <mergeCell ref="C889:E889"/>
    <mergeCell ref="C890:E890"/>
    <mergeCell ref="C891:E891"/>
    <mergeCell ref="C892:E892"/>
    <mergeCell ref="C893:E893"/>
    <mergeCell ref="C894:E894"/>
    <mergeCell ref="C874:E874"/>
    <mergeCell ref="C879:E879"/>
    <mergeCell ref="C880:E880"/>
    <mergeCell ref="C881:E881"/>
    <mergeCell ref="C882:E882"/>
    <mergeCell ref="A883:A909"/>
    <mergeCell ref="B883:B909"/>
    <mergeCell ref="C883:E883"/>
    <mergeCell ref="C884:E884"/>
    <mergeCell ref="C888:E888"/>
    <mergeCell ref="C862:E862"/>
    <mergeCell ref="C863:E863"/>
    <mergeCell ref="C864:E864"/>
    <mergeCell ref="C865:E865"/>
    <mergeCell ref="C872:E872"/>
    <mergeCell ref="C873:E873"/>
    <mergeCell ref="C851:E851"/>
    <mergeCell ref="C852:E852"/>
    <mergeCell ref="C853:E853"/>
    <mergeCell ref="A854:A880"/>
    <mergeCell ref="B854:B880"/>
    <mergeCell ref="C854:E854"/>
    <mergeCell ref="C855:E855"/>
    <mergeCell ref="C859:E859"/>
    <mergeCell ref="C860:E860"/>
    <mergeCell ref="C861:E861"/>
    <mergeCell ref="C835:E835"/>
    <mergeCell ref="C836:E836"/>
    <mergeCell ref="C843:E843"/>
    <mergeCell ref="C844:E844"/>
    <mergeCell ref="C845:E845"/>
    <mergeCell ref="C850:E850"/>
    <mergeCell ref="C824:E824"/>
    <mergeCell ref="C825:E825"/>
    <mergeCell ref="A826:A851"/>
    <mergeCell ref="B826:B851"/>
    <mergeCell ref="C826:E826"/>
    <mergeCell ref="C830:E830"/>
    <mergeCell ref="C831:E831"/>
    <mergeCell ref="C832:E832"/>
    <mergeCell ref="C833:E833"/>
    <mergeCell ref="C834:E834"/>
    <mergeCell ref="C808:E808"/>
    <mergeCell ref="C815:E815"/>
    <mergeCell ref="C816:E816"/>
    <mergeCell ref="C817:E817"/>
    <mergeCell ref="C822:E822"/>
    <mergeCell ref="C823:E823"/>
    <mergeCell ref="A797:A823"/>
    <mergeCell ref="B797:B823"/>
    <mergeCell ref="C797:E797"/>
    <mergeCell ref="C798:E798"/>
    <mergeCell ref="C802:E802"/>
    <mergeCell ref="C803:E803"/>
    <mergeCell ref="C804:E804"/>
    <mergeCell ref="C805:E805"/>
    <mergeCell ref="C806:E806"/>
    <mergeCell ref="C807:E807"/>
    <mergeCell ref="C787:E787"/>
    <mergeCell ref="C788:E788"/>
    <mergeCell ref="C793:E793"/>
    <mergeCell ref="C794:E794"/>
    <mergeCell ref="C795:E795"/>
    <mergeCell ref="C796:E796"/>
    <mergeCell ref="C775:E775"/>
    <mergeCell ref="C776:E776"/>
    <mergeCell ref="C777:E777"/>
    <mergeCell ref="C778:E778"/>
    <mergeCell ref="C779:E779"/>
    <mergeCell ref="C786:E786"/>
    <mergeCell ref="C764:E764"/>
    <mergeCell ref="C765:E765"/>
    <mergeCell ref="C766:E766"/>
    <mergeCell ref="C767:E767"/>
    <mergeCell ref="A768:A794"/>
    <mergeCell ref="B768:B794"/>
    <mergeCell ref="C768:E768"/>
    <mergeCell ref="C769:E769"/>
    <mergeCell ref="C773:E773"/>
    <mergeCell ref="C774:E774"/>
    <mergeCell ref="A739:A765"/>
    <mergeCell ref="B739:B765"/>
    <mergeCell ref="C739:E739"/>
    <mergeCell ref="C740:E740"/>
    <mergeCell ref="C744:E744"/>
    <mergeCell ref="C745:E745"/>
    <mergeCell ref="C746:E746"/>
    <mergeCell ref="C747:E747"/>
    <mergeCell ref="C748:E748"/>
    <mergeCell ref="C749:E749"/>
    <mergeCell ref="C729:E729"/>
    <mergeCell ref="C730:E730"/>
    <mergeCell ref="C735:E735"/>
    <mergeCell ref="C736:E736"/>
    <mergeCell ref="C737:E737"/>
    <mergeCell ref="C738:E738"/>
    <mergeCell ref="C717:E717"/>
    <mergeCell ref="C718:E718"/>
    <mergeCell ref="C719:E719"/>
    <mergeCell ref="C720:E720"/>
    <mergeCell ref="C721:E721"/>
    <mergeCell ref="C728:E728"/>
    <mergeCell ref="C706:E706"/>
    <mergeCell ref="C707:E707"/>
    <mergeCell ref="C708:E708"/>
    <mergeCell ref="C709:E709"/>
    <mergeCell ref="A710:A736"/>
    <mergeCell ref="B710:B736"/>
    <mergeCell ref="C710:E710"/>
    <mergeCell ref="C711:E711"/>
    <mergeCell ref="C715:E715"/>
    <mergeCell ref="C716:E716"/>
    <mergeCell ref="C690:E690"/>
    <mergeCell ref="C691:E691"/>
    <mergeCell ref="C692:E692"/>
    <mergeCell ref="C699:E699"/>
    <mergeCell ref="C700:E700"/>
    <mergeCell ref="C701:E701"/>
    <mergeCell ref="C679:E679"/>
    <mergeCell ref="C680:E680"/>
    <mergeCell ref="A681:A707"/>
    <mergeCell ref="B681:B707"/>
    <mergeCell ref="C681:E681"/>
    <mergeCell ref="C682:E682"/>
    <mergeCell ref="C686:E686"/>
    <mergeCell ref="C687:E687"/>
    <mergeCell ref="C688:E688"/>
    <mergeCell ref="C689:E689"/>
    <mergeCell ref="C663:E663"/>
    <mergeCell ref="C670:E670"/>
    <mergeCell ref="C671:E671"/>
    <mergeCell ref="C672:E672"/>
    <mergeCell ref="C677:E677"/>
    <mergeCell ref="C678:E678"/>
    <mergeCell ref="C652:E652"/>
    <mergeCell ref="A653:A678"/>
    <mergeCell ref="B653:B678"/>
    <mergeCell ref="C653:E653"/>
    <mergeCell ref="C657:E657"/>
    <mergeCell ref="C658:E658"/>
    <mergeCell ref="C659:E659"/>
    <mergeCell ref="C660:E660"/>
    <mergeCell ref="C661:E661"/>
    <mergeCell ref="C662:E662"/>
    <mergeCell ref="C642:E642"/>
    <mergeCell ref="C643:E643"/>
    <mergeCell ref="C644:E644"/>
    <mergeCell ref="C649:E649"/>
    <mergeCell ref="C650:E650"/>
    <mergeCell ref="C651:E651"/>
    <mergeCell ref="C629:E629"/>
    <mergeCell ref="C630:E630"/>
    <mergeCell ref="C631:E631"/>
    <mergeCell ref="C632:E632"/>
    <mergeCell ref="C633:E633"/>
    <mergeCell ref="C634:E634"/>
    <mergeCell ref="C614:E614"/>
    <mergeCell ref="C619:E619"/>
    <mergeCell ref="C620:E620"/>
    <mergeCell ref="C621:E621"/>
    <mergeCell ref="C622:E622"/>
    <mergeCell ref="A623:A650"/>
    <mergeCell ref="B623:B650"/>
    <mergeCell ref="C623:E623"/>
    <mergeCell ref="C624:E624"/>
    <mergeCell ref="C628:E628"/>
    <mergeCell ref="C601:E601"/>
    <mergeCell ref="C602:E602"/>
    <mergeCell ref="C603:E603"/>
    <mergeCell ref="C604:E604"/>
    <mergeCell ref="C612:E612"/>
    <mergeCell ref="C613:E613"/>
    <mergeCell ref="C590:E590"/>
    <mergeCell ref="C591:E591"/>
    <mergeCell ref="C592:E592"/>
    <mergeCell ref="A593:A620"/>
    <mergeCell ref="B593:B620"/>
    <mergeCell ref="C593:E593"/>
    <mergeCell ref="C594:E594"/>
    <mergeCell ref="C598:E598"/>
    <mergeCell ref="C599:E599"/>
    <mergeCell ref="C600:E600"/>
    <mergeCell ref="C574:E574"/>
    <mergeCell ref="C575:E575"/>
    <mergeCell ref="C582:E582"/>
    <mergeCell ref="C583:E583"/>
    <mergeCell ref="C584:E584"/>
    <mergeCell ref="C589:E589"/>
    <mergeCell ref="C555:E555"/>
    <mergeCell ref="C560:E560"/>
    <mergeCell ref="C561:E561"/>
    <mergeCell ref="C562:E562"/>
    <mergeCell ref="C563:E563"/>
    <mergeCell ref="A564:A590"/>
    <mergeCell ref="B564:B590"/>
    <mergeCell ref="C564:E564"/>
    <mergeCell ref="C565:E565"/>
    <mergeCell ref="C569:E569"/>
    <mergeCell ref="C543:E543"/>
    <mergeCell ref="C544:E544"/>
    <mergeCell ref="C545:E545"/>
    <mergeCell ref="C546:E546"/>
    <mergeCell ref="C553:E553"/>
    <mergeCell ref="C554:E554"/>
    <mergeCell ref="C532:E532"/>
    <mergeCell ref="C533:E533"/>
    <mergeCell ref="C534:E534"/>
    <mergeCell ref="A535:A561"/>
    <mergeCell ref="B535:B561"/>
    <mergeCell ref="C535:E535"/>
    <mergeCell ref="C536:E536"/>
    <mergeCell ref="C540:E540"/>
    <mergeCell ref="C541:E541"/>
    <mergeCell ref="C542:E542"/>
    <mergeCell ref="C516:E516"/>
    <mergeCell ref="C517:E517"/>
    <mergeCell ref="C524:E524"/>
    <mergeCell ref="C525:E525"/>
    <mergeCell ref="C526:E526"/>
    <mergeCell ref="C531:E531"/>
    <mergeCell ref="C505:E505"/>
    <mergeCell ref="A506:A532"/>
    <mergeCell ref="B506:B532"/>
    <mergeCell ref="C506:E506"/>
    <mergeCell ref="C507:E507"/>
    <mergeCell ref="C511:E511"/>
    <mergeCell ref="C512:E512"/>
    <mergeCell ref="C513:E513"/>
    <mergeCell ref="C514:E514"/>
    <mergeCell ref="C515:E515"/>
    <mergeCell ref="C495:E495"/>
    <mergeCell ref="C496:E496"/>
    <mergeCell ref="C497:E497"/>
    <mergeCell ref="C502:E502"/>
    <mergeCell ref="C503:E503"/>
    <mergeCell ref="C504:E504"/>
    <mergeCell ref="C483:E483"/>
    <mergeCell ref="C484:E484"/>
    <mergeCell ref="C485:E485"/>
    <mergeCell ref="C486:E486"/>
    <mergeCell ref="C487:E487"/>
    <mergeCell ref="C488:E488"/>
    <mergeCell ref="C468:E468"/>
    <mergeCell ref="C473:E473"/>
    <mergeCell ref="C474:E474"/>
    <mergeCell ref="C475:E475"/>
    <mergeCell ref="C476:E476"/>
    <mergeCell ref="A477:A503"/>
    <mergeCell ref="B477:B503"/>
    <mergeCell ref="C477:E477"/>
    <mergeCell ref="C478:E478"/>
    <mergeCell ref="C482:E482"/>
    <mergeCell ref="C456:E456"/>
    <mergeCell ref="C457:E457"/>
    <mergeCell ref="C458:E458"/>
    <mergeCell ref="C459:E459"/>
    <mergeCell ref="C466:E466"/>
    <mergeCell ref="C467:E467"/>
    <mergeCell ref="C445:E445"/>
    <mergeCell ref="C446:E446"/>
    <mergeCell ref="C447:E447"/>
    <mergeCell ref="A448:A474"/>
    <mergeCell ref="B448:B474"/>
    <mergeCell ref="C448:E448"/>
    <mergeCell ref="C449:E449"/>
    <mergeCell ref="C453:E453"/>
    <mergeCell ref="C454:E454"/>
    <mergeCell ref="C455:E455"/>
    <mergeCell ref="C429:E429"/>
    <mergeCell ref="C430:E430"/>
    <mergeCell ref="C437:E437"/>
    <mergeCell ref="C438:E438"/>
    <mergeCell ref="C439:E439"/>
    <mergeCell ref="C444:E444"/>
    <mergeCell ref="C418:E418"/>
    <mergeCell ref="A419:A445"/>
    <mergeCell ref="B419:B445"/>
    <mergeCell ref="C419:E419"/>
    <mergeCell ref="C420:E420"/>
    <mergeCell ref="C424:E424"/>
    <mergeCell ref="C425:E425"/>
    <mergeCell ref="C426:E426"/>
    <mergeCell ref="C427:E427"/>
    <mergeCell ref="C428:E428"/>
    <mergeCell ref="C408:E408"/>
    <mergeCell ref="C409:E409"/>
    <mergeCell ref="C410:E410"/>
    <mergeCell ref="C415:E415"/>
    <mergeCell ref="C416:E416"/>
    <mergeCell ref="C417:E417"/>
    <mergeCell ref="C387:E387"/>
    <mergeCell ref="C388:E388"/>
    <mergeCell ref="C389:E389"/>
    <mergeCell ref="A390:A416"/>
    <mergeCell ref="B390:B416"/>
    <mergeCell ref="C390:E390"/>
    <mergeCell ref="C391:E391"/>
    <mergeCell ref="C395:E395"/>
    <mergeCell ref="C396:E396"/>
    <mergeCell ref="C397:E397"/>
    <mergeCell ref="C371:E371"/>
    <mergeCell ref="C372:E372"/>
    <mergeCell ref="C379:E379"/>
    <mergeCell ref="C380:E380"/>
    <mergeCell ref="C381:E381"/>
    <mergeCell ref="C386:E386"/>
    <mergeCell ref="C360:E360"/>
    <mergeCell ref="A361:A387"/>
    <mergeCell ref="B361:B387"/>
    <mergeCell ref="C361:E361"/>
    <mergeCell ref="C362:E362"/>
    <mergeCell ref="C366:E366"/>
    <mergeCell ref="C367:E367"/>
    <mergeCell ref="C368:E368"/>
    <mergeCell ref="C369:E369"/>
    <mergeCell ref="C370:E370"/>
    <mergeCell ref="C350:E350"/>
    <mergeCell ref="C351:E351"/>
    <mergeCell ref="C352:E352"/>
    <mergeCell ref="C357:E357"/>
    <mergeCell ref="C358:E358"/>
    <mergeCell ref="C359:E359"/>
    <mergeCell ref="C338:E338"/>
    <mergeCell ref="C339:E339"/>
    <mergeCell ref="C340:E340"/>
    <mergeCell ref="C341:E341"/>
    <mergeCell ref="C342:E342"/>
    <mergeCell ref="C343:E343"/>
    <mergeCell ref="C323:E323"/>
    <mergeCell ref="C328:E328"/>
    <mergeCell ref="C329:E329"/>
    <mergeCell ref="C330:E330"/>
    <mergeCell ref="C331:E331"/>
    <mergeCell ref="A332:A358"/>
    <mergeCell ref="B332:B358"/>
    <mergeCell ref="C332:E332"/>
    <mergeCell ref="C333:E333"/>
    <mergeCell ref="C337:E337"/>
    <mergeCell ref="C311:E311"/>
    <mergeCell ref="C312:E312"/>
    <mergeCell ref="C313:E313"/>
    <mergeCell ref="C314:E314"/>
    <mergeCell ref="C321:E321"/>
    <mergeCell ref="C322:E322"/>
    <mergeCell ref="C300:E300"/>
    <mergeCell ref="C301:E301"/>
    <mergeCell ref="C302:E302"/>
    <mergeCell ref="A303:A329"/>
    <mergeCell ref="B303:B329"/>
    <mergeCell ref="C303:E303"/>
    <mergeCell ref="C304:E304"/>
    <mergeCell ref="C308:E308"/>
    <mergeCell ref="C309:E309"/>
    <mergeCell ref="C310:E310"/>
    <mergeCell ref="C284:E284"/>
    <mergeCell ref="C285:E285"/>
    <mergeCell ref="C292:E292"/>
    <mergeCell ref="C293:E293"/>
    <mergeCell ref="C294:E294"/>
    <mergeCell ref="C299:E299"/>
    <mergeCell ref="C273:E273"/>
    <mergeCell ref="A274:A300"/>
    <mergeCell ref="B274:B300"/>
    <mergeCell ref="C274:E274"/>
    <mergeCell ref="C275:E275"/>
    <mergeCell ref="C279:E279"/>
    <mergeCell ref="C280:E280"/>
    <mergeCell ref="C281:E281"/>
    <mergeCell ref="C282:E282"/>
    <mergeCell ref="C283:E283"/>
    <mergeCell ref="C263:E263"/>
    <mergeCell ref="C264:E264"/>
    <mergeCell ref="C265:E265"/>
    <mergeCell ref="C270:E270"/>
    <mergeCell ref="C271:E271"/>
    <mergeCell ref="C272:E272"/>
    <mergeCell ref="C251:E251"/>
    <mergeCell ref="C252:E252"/>
    <mergeCell ref="C253:E253"/>
    <mergeCell ref="C254:E254"/>
    <mergeCell ref="C255:E255"/>
    <mergeCell ref="C256:E256"/>
    <mergeCell ref="C236:E236"/>
    <mergeCell ref="C241:E241"/>
    <mergeCell ref="C242:E242"/>
    <mergeCell ref="C243:E243"/>
    <mergeCell ref="C244:E244"/>
    <mergeCell ref="A245:A271"/>
    <mergeCell ref="B245:B271"/>
    <mergeCell ref="C245:E245"/>
    <mergeCell ref="C246:E246"/>
    <mergeCell ref="C250:E250"/>
    <mergeCell ref="C215:E215"/>
    <mergeCell ref="A216:A242"/>
    <mergeCell ref="B216:B242"/>
    <mergeCell ref="C216:E216"/>
    <mergeCell ref="C217:E217"/>
    <mergeCell ref="C221:E221"/>
    <mergeCell ref="C222:E222"/>
    <mergeCell ref="C223:E223"/>
    <mergeCell ref="C224:E224"/>
    <mergeCell ref="C225:E225"/>
    <mergeCell ref="C205:E205"/>
    <mergeCell ref="C206:E206"/>
    <mergeCell ref="C207:E207"/>
    <mergeCell ref="C212:E212"/>
    <mergeCell ref="C213:E213"/>
    <mergeCell ref="C214:E214"/>
    <mergeCell ref="C193:E193"/>
    <mergeCell ref="C194:E194"/>
    <mergeCell ref="C195:E195"/>
    <mergeCell ref="C196:E196"/>
    <mergeCell ref="C197:E197"/>
    <mergeCell ref="C198:E198"/>
    <mergeCell ref="C178:E178"/>
    <mergeCell ref="C183:E183"/>
    <mergeCell ref="C184:E184"/>
    <mergeCell ref="C185:E185"/>
    <mergeCell ref="C186:E186"/>
    <mergeCell ref="A187:A213"/>
    <mergeCell ref="B187:B213"/>
    <mergeCell ref="C187:E187"/>
    <mergeCell ref="C188:E188"/>
    <mergeCell ref="C192:E192"/>
    <mergeCell ref="C166:E166"/>
    <mergeCell ref="C167:E167"/>
    <mergeCell ref="C168:E168"/>
    <mergeCell ref="C169:E169"/>
    <mergeCell ref="C176:E176"/>
    <mergeCell ref="C177:E177"/>
    <mergeCell ref="C155:E155"/>
    <mergeCell ref="C156:E156"/>
    <mergeCell ref="C157:E157"/>
    <mergeCell ref="A158:A184"/>
    <mergeCell ref="B158:B184"/>
    <mergeCell ref="C158:E158"/>
    <mergeCell ref="C159:E159"/>
    <mergeCell ref="C163:E163"/>
    <mergeCell ref="C164:E164"/>
    <mergeCell ref="C165:E165"/>
    <mergeCell ref="B6:B155"/>
    <mergeCell ref="C6:E6"/>
    <mergeCell ref="C7:E7"/>
    <mergeCell ref="C11:E11"/>
    <mergeCell ref="C12:E12"/>
    <mergeCell ref="C13:E13"/>
    <mergeCell ref="C14:E14"/>
    <mergeCell ref="C15:E15"/>
    <mergeCell ref="C16:E16"/>
    <mergeCell ref="C17:E17"/>
    <mergeCell ref="C2465:E2465"/>
    <mergeCell ref="C2493:E2493"/>
    <mergeCell ref="A1:A2"/>
    <mergeCell ref="B1:B2"/>
    <mergeCell ref="C1:E1"/>
    <mergeCell ref="C2:E2"/>
    <mergeCell ref="C3:E3"/>
    <mergeCell ref="C4:E4"/>
    <mergeCell ref="C5:E5"/>
    <mergeCell ref="A6:A155"/>
    <mergeCell ref="C2297:E2297"/>
    <mergeCell ref="C2325:E2325"/>
    <mergeCell ref="C2353:E2353"/>
    <mergeCell ref="C2381:E2381"/>
    <mergeCell ref="C2409:E2409"/>
    <mergeCell ref="C2437:E2437"/>
    <mergeCell ref="C2303:E2303"/>
    <mergeCell ref="C2304:E2304"/>
    <mergeCell ref="C2305:E2305"/>
    <mergeCell ref="C2306:E2306"/>
    <mergeCell ref="C2129:E2129"/>
    <mergeCell ref="C2157:E2157"/>
    <mergeCell ref="C2185:E2185"/>
    <mergeCell ref="C2213:E2213"/>
    <mergeCell ref="C2241:E2241"/>
    <mergeCell ref="C2269:E2269"/>
    <mergeCell ref="C2137:E2137"/>
    <mergeCell ref="C2138:E2138"/>
    <mergeCell ref="C2145:E2145"/>
    <mergeCell ref="C2146:E2146"/>
    <mergeCell ref="C1961:E1961"/>
    <mergeCell ref="C1989:E1989"/>
    <mergeCell ref="C2017:E2017"/>
    <mergeCell ref="C2045:E2045"/>
    <mergeCell ref="C2073:E2073"/>
    <mergeCell ref="C2101:E2101"/>
    <mergeCell ref="C1977:E1977"/>
    <mergeCell ref="C1978:E1978"/>
    <mergeCell ref="C1979:E1979"/>
    <mergeCell ref="C1984:E1984"/>
    <mergeCell ref="C1789:E1789"/>
    <mergeCell ref="C1818:E1818"/>
    <mergeCell ref="C1847:E1847"/>
    <mergeCell ref="C1876:E1876"/>
    <mergeCell ref="C1905:E1905"/>
    <mergeCell ref="C1933:E1933"/>
    <mergeCell ref="C1793:E1793"/>
    <mergeCell ref="C1794:E1794"/>
    <mergeCell ref="C1795:E1795"/>
    <mergeCell ref="C1796:E1796"/>
    <mergeCell ref="C1615:E1615"/>
    <mergeCell ref="C1644:E1644"/>
    <mergeCell ref="C1673:E1673"/>
    <mergeCell ref="C1702:E1702"/>
    <mergeCell ref="C1731:E1731"/>
    <mergeCell ref="C1760:E1760"/>
    <mergeCell ref="C1621:E1621"/>
    <mergeCell ref="C1622:E1622"/>
    <mergeCell ref="C1623:E1623"/>
    <mergeCell ref="C1624:E1624"/>
    <mergeCell ref="C1441:E1441"/>
    <mergeCell ref="C1470:E1470"/>
    <mergeCell ref="C1499:E1499"/>
    <mergeCell ref="C1528:E1528"/>
    <mergeCell ref="C1557:E1557"/>
    <mergeCell ref="C1586:E1586"/>
    <mergeCell ref="C1449:E1449"/>
    <mergeCell ref="C1450:E1450"/>
    <mergeCell ref="C1457:E1457"/>
    <mergeCell ref="C1458:E1458"/>
    <mergeCell ref="C1267:E1267"/>
    <mergeCell ref="C1296:E1296"/>
    <mergeCell ref="C1325:E1325"/>
    <mergeCell ref="C1354:E1354"/>
    <mergeCell ref="C1383:E1383"/>
    <mergeCell ref="C1412:E1412"/>
    <mergeCell ref="C1271:E1271"/>
    <mergeCell ref="C1272:E1272"/>
    <mergeCell ref="C1273:E1273"/>
    <mergeCell ref="C1274:E1274"/>
    <mergeCell ref="C1088:E1088"/>
    <mergeCell ref="C1117:E1117"/>
    <mergeCell ref="C1146:E1146"/>
    <mergeCell ref="C1175:E1175"/>
    <mergeCell ref="C1204:E1204"/>
    <mergeCell ref="C1233:E1233"/>
    <mergeCell ref="C1094:E1094"/>
    <mergeCell ref="C1095:E1095"/>
    <mergeCell ref="C1096:E1096"/>
    <mergeCell ref="C1097:E1097"/>
    <mergeCell ref="C914:E914"/>
    <mergeCell ref="C943:E943"/>
    <mergeCell ref="C972:E972"/>
    <mergeCell ref="C1001:E1001"/>
    <mergeCell ref="C1030:E1030"/>
    <mergeCell ref="C1059:E1059"/>
    <mergeCell ref="C922:E922"/>
    <mergeCell ref="C923:E923"/>
    <mergeCell ref="C930:E930"/>
    <mergeCell ref="C931:E931"/>
    <mergeCell ref="C741:E741"/>
    <mergeCell ref="C770:E770"/>
    <mergeCell ref="C799:E799"/>
    <mergeCell ref="C827:E827"/>
    <mergeCell ref="C856:E856"/>
    <mergeCell ref="C885:E885"/>
    <mergeCell ref="C750:E750"/>
    <mergeCell ref="C757:E757"/>
    <mergeCell ref="C758:E758"/>
    <mergeCell ref="C759:E759"/>
    <mergeCell ref="C566:E566"/>
    <mergeCell ref="C595:E595"/>
    <mergeCell ref="C625:E625"/>
    <mergeCell ref="C654:E654"/>
    <mergeCell ref="C683:E683"/>
    <mergeCell ref="C712:E712"/>
    <mergeCell ref="C570:E570"/>
    <mergeCell ref="C571:E571"/>
    <mergeCell ref="C572:E572"/>
    <mergeCell ref="C573:E573"/>
    <mergeCell ref="C392:E392"/>
    <mergeCell ref="C421:E421"/>
    <mergeCell ref="C450:E450"/>
    <mergeCell ref="C479:E479"/>
    <mergeCell ref="C508:E508"/>
    <mergeCell ref="C537:E537"/>
    <mergeCell ref="C398:E398"/>
    <mergeCell ref="C399:E399"/>
    <mergeCell ref="C400:E400"/>
    <mergeCell ref="C401:E401"/>
    <mergeCell ref="C218:E218"/>
    <mergeCell ref="C247:E247"/>
    <mergeCell ref="C276:E276"/>
    <mergeCell ref="C305:E305"/>
    <mergeCell ref="C334:E334"/>
    <mergeCell ref="C363:E363"/>
    <mergeCell ref="C226:E226"/>
    <mergeCell ref="C227:E227"/>
    <mergeCell ref="C234:E234"/>
    <mergeCell ref="C235:E235"/>
    <mergeCell ref="C126:C127"/>
    <mergeCell ref="D126:D127"/>
    <mergeCell ref="C133:C134"/>
    <mergeCell ref="D133:D134"/>
    <mergeCell ref="C160:E160"/>
    <mergeCell ref="C189:E189"/>
    <mergeCell ref="C147:E147"/>
    <mergeCell ref="C148:E148"/>
    <mergeCell ref="C149:E149"/>
    <mergeCell ref="C154:E154"/>
    <mergeCell ref="C114:C115"/>
    <mergeCell ref="D114:D115"/>
    <mergeCell ref="C117:C118"/>
    <mergeCell ref="D117:D118"/>
    <mergeCell ref="C120:C121"/>
    <mergeCell ref="D120:D121"/>
    <mergeCell ref="C91:C92"/>
    <mergeCell ref="D91:D92"/>
    <mergeCell ref="C102:C103"/>
    <mergeCell ref="D102:D103"/>
    <mergeCell ref="C107:C108"/>
    <mergeCell ref="D107:D108"/>
    <mergeCell ref="C67:C68"/>
    <mergeCell ref="D67:D68"/>
    <mergeCell ref="C74:C75"/>
    <mergeCell ref="D74:D75"/>
    <mergeCell ref="C87:C88"/>
    <mergeCell ref="D87:D88"/>
    <mergeCell ref="C54:C55"/>
    <mergeCell ref="D54:D55"/>
    <mergeCell ref="C62:C63"/>
    <mergeCell ref="D62:D63"/>
    <mergeCell ref="C64:C65"/>
    <mergeCell ref="D64:D65"/>
    <mergeCell ref="C8:E8"/>
    <mergeCell ref="C27:C28"/>
    <mergeCell ref="D27:D28"/>
    <mergeCell ref="C38:C39"/>
    <mergeCell ref="D38:D39"/>
    <mergeCell ref="C46:C47"/>
    <mergeCell ref="D46:D4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94</v>
      </c>
    </row>
    <row r="6" spans="1:3" x14ac:dyDescent="0.25">
      <c r="A6" s="2" t="s">
        <v>21</v>
      </c>
      <c r="B6" s="4" t="s">
        <v>22</v>
      </c>
      <c r="C6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WS_GLOB</vt:lpstr>
      <vt:lpstr>RiskReturn_Detail_Data_DWS_GL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3T10:02:48Z</dcterms:created>
  <dcterms:modified xsi:type="dcterms:W3CDTF">2014-06-23T10:02:48Z</dcterms:modified>
</cp:coreProperties>
</file>